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 ("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 OF CHANG" sheetId="6" state="visible" r:id="rId6"/>
    <sheet xmlns:r="http://schemas.openxmlformats.org/officeDocument/2006/relationships" name="CONSOLIDATED STATEMENTS OF CASH" sheetId="7" state="visible" r:id="rId7"/>
    <sheet xmlns:r="http://schemas.openxmlformats.org/officeDocument/2006/relationships" name="ORGANIZATION AND SUMMARY OF SIG" sheetId="8" state="visible" r:id="rId8"/>
    <sheet xmlns:r="http://schemas.openxmlformats.org/officeDocument/2006/relationships" name="ACQUISITIONS" sheetId="9" state="visible" r:id="rId9"/>
    <sheet xmlns:r="http://schemas.openxmlformats.org/officeDocument/2006/relationships" name="INVESTMENT SECURITIES" sheetId="10" state="visible" r:id="rId10"/>
    <sheet xmlns:r="http://schemas.openxmlformats.org/officeDocument/2006/relationships" name="LOANS" sheetId="11" state="visible" r:id="rId11"/>
    <sheet xmlns:r="http://schemas.openxmlformats.org/officeDocument/2006/relationships" name="ALLOWANCE FOR LOAN LOSSES" sheetId="12" state="visible" r:id="rId12"/>
    <sheet xmlns:r="http://schemas.openxmlformats.org/officeDocument/2006/relationships" name="PREMISES AND EQUIPMENT" sheetId="13" state="visible" r:id="rId13"/>
    <sheet xmlns:r="http://schemas.openxmlformats.org/officeDocument/2006/relationships" name="OTHER REAL ESTATE OWNED" sheetId="14" state="visible" r:id="rId14"/>
    <sheet xmlns:r="http://schemas.openxmlformats.org/officeDocument/2006/relationships" name="GOODWILL AND INTANGIBLE ASSETS" sheetId="15" state="visible" r:id="rId15"/>
    <sheet xmlns:r="http://schemas.openxmlformats.org/officeDocument/2006/relationships" name="OTHER ASSETS" sheetId="16" state="visible" r:id="rId16"/>
    <sheet xmlns:r="http://schemas.openxmlformats.org/officeDocument/2006/relationships" name="DEPOSITS" sheetId="17" state="visible" r:id="rId17"/>
    <sheet xmlns:r="http://schemas.openxmlformats.org/officeDocument/2006/relationships" name="BORROWINGS" sheetId="18" state="visible" r:id="rId18"/>
    <sheet xmlns:r="http://schemas.openxmlformats.org/officeDocument/2006/relationships" name="JUNIOR SUBORDINATED DEFERRABLE "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EMPLOYEE BENEFIT PLANS" sheetId="22" state="visible" r:id="rId22"/>
    <sheet xmlns:r="http://schemas.openxmlformats.org/officeDocument/2006/relationships" name="EQUITY INCENTIVE PLANS" sheetId="23" state="visible" r:id="rId23"/>
    <sheet xmlns:r="http://schemas.openxmlformats.org/officeDocument/2006/relationships" name="REGULATORY MATTERS" sheetId="24" state="visible" r:id="rId24"/>
    <sheet xmlns:r="http://schemas.openxmlformats.org/officeDocument/2006/relationships" name="RELATED PARTY TRANSACTIONS" sheetId="25" state="visible" r:id="rId25"/>
    <sheet xmlns:r="http://schemas.openxmlformats.org/officeDocument/2006/relationships" name="OTHER EXPENSES" sheetId="26" state="visible" r:id="rId26"/>
    <sheet xmlns:r="http://schemas.openxmlformats.org/officeDocument/2006/relationships" name="FAIR VALUE OF FINANCIAL INSTRUM" sheetId="27" state="visible" r:id="rId27"/>
    <sheet xmlns:r="http://schemas.openxmlformats.org/officeDocument/2006/relationships" name="PARENT COMPANY ONLY" sheetId="28" state="visible" r:id="rId28"/>
    <sheet xmlns:r="http://schemas.openxmlformats.org/officeDocument/2006/relationships" name="ORGANIZATION AND SUMMARY OF S_2" sheetId="29" state="visible" r:id="rId29"/>
    <sheet xmlns:r="http://schemas.openxmlformats.org/officeDocument/2006/relationships" name="ORGANIZATION AND SUMMARY OF S_3" sheetId="30" state="visible" r:id="rId30"/>
    <sheet xmlns:r="http://schemas.openxmlformats.org/officeDocument/2006/relationships" name="ACQUISITIONS (Tables)" sheetId="31" state="visible" r:id="rId31"/>
    <sheet xmlns:r="http://schemas.openxmlformats.org/officeDocument/2006/relationships" name="INVESTMENT SECURITIES (Tables)" sheetId="32" state="visible" r:id="rId32"/>
    <sheet xmlns:r="http://schemas.openxmlformats.org/officeDocument/2006/relationships" name="LOANS (Tables)" sheetId="33" state="visible" r:id="rId33"/>
    <sheet xmlns:r="http://schemas.openxmlformats.org/officeDocument/2006/relationships" name="ALLOWANCE FOR LOAN LOSSES (Tabl" sheetId="34" state="visible" r:id="rId34"/>
    <sheet xmlns:r="http://schemas.openxmlformats.org/officeDocument/2006/relationships" name="PREMISES AND EQUIPMENT (Tables)" sheetId="35" state="visible" r:id="rId35"/>
    <sheet xmlns:r="http://schemas.openxmlformats.org/officeDocument/2006/relationships" name="OTHER REAL ESTATE OWNED (Tables" sheetId="36" state="visible" r:id="rId36"/>
    <sheet xmlns:r="http://schemas.openxmlformats.org/officeDocument/2006/relationships" name="GOODWILL AND INTANGIBLE ASSETS " sheetId="37" state="visible" r:id="rId37"/>
    <sheet xmlns:r="http://schemas.openxmlformats.org/officeDocument/2006/relationships" name="OTHER ASSETS (Tables)" sheetId="38" state="visible" r:id="rId38"/>
    <sheet xmlns:r="http://schemas.openxmlformats.org/officeDocument/2006/relationships" name="DEPOSITS (Tables)" sheetId="39" state="visible" r:id="rId39"/>
    <sheet xmlns:r="http://schemas.openxmlformats.org/officeDocument/2006/relationships" name="JUNIOR SUBORDINATED DEFERRABL_2" sheetId="40" state="visible" r:id="rId40"/>
    <sheet xmlns:r="http://schemas.openxmlformats.org/officeDocument/2006/relationships" name="INCOME TAXES (Tables)" sheetId="41" state="visible" r:id="rId41"/>
    <sheet xmlns:r="http://schemas.openxmlformats.org/officeDocument/2006/relationships" name="EQUITY INCENTIVE PLANS (Tables)" sheetId="42" state="visible" r:id="rId42"/>
    <sheet xmlns:r="http://schemas.openxmlformats.org/officeDocument/2006/relationships" name="REGULATORY MATTERS (Tables)" sheetId="43" state="visible" r:id="rId43"/>
    <sheet xmlns:r="http://schemas.openxmlformats.org/officeDocument/2006/relationships" name="RELATED PARTY TRANSACTIONS (Tab" sheetId="44" state="visible" r:id="rId44"/>
    <sheet xmlns:r="http://schemas.openxmlformats.org/officeDocument/2006/relationships" name="OTHER EXPENSES (Tables)" sheetId="45" state="visible" r:id="rId45"/>
    <sheet xmlns:r="http://schemas.openxmlformats.org/officeDocument/2006/relationships" name="FAIR VALUE OF FINANCIAL INSTR_2" sheetId="46" state="visible" r:id="rId46"/>
    <sheet xmlns:r="http://schemas.openxmlformats.org/officeDocument/2006/relationships" name="PARENT COMPANY ONLY (Tables)" sheetId="47" state="visible" r:id="rId47"/>
    <sheet xmlns:r="http://schemas.openxmlformats.org/officeDocument/2006/relationships" name="ORGANIZATION AND SUMMARY OF S_4" sheetId="48" state="visible" r:id="rId48"/>
    <sheet xmlns:r="http://schemas.openxmlformats.org/officeDocument/2006/relationships" name="ORGANIZATION AND SUMMARY OF S_5" sheetId="49" state="visible" r:id="rId49"/>
    <sheet xmlns:r="http://schemas.openxmlformats.org/officeDocument/2006/relationships" name="ORGANIZATION AND SUMMARY OF S_6" sheetId="50" state="visible" r:id="rId50"/>
    <sheet xmlns:r="http://schemas.openxmlformats.org/officeDocument/2006/relationships" name="ACQUISITIONS (Details)" sheetId="51" state="visible" r:id="rId51"/>
    <sheet xmlns:r="http://schemas.openxmlformats.org/officeDocument/2006/relationships" name="ACQUISITIONS (Details 1)" sheetId="52" state="visible" r:id="rId52"/>
    <sheet xmlns:r="http://schemas.openxmlformats.org/officeDocument/2006/relationships" name="ACQUISITIONS (Details 2)" sheetId="53" state="visible" r:id="rId53"/>
    <sheet xmlns:r="http://schemas.openxmlformats.org/officeDocument/2006/relationships" name="ACQUISITIONS (Details 3)" sheetId="54" state="visible" r:id="rId54"/>
    <sheet xmlns:r="http://schemas.openxmlformats.org/officeDocument/2006/relationships" name="ACQUISITIONS (Details Textual)" sheetId="55" state="visible" r:id="rId55"/>
    <sheet xmlns:r="http://schemas.openxmlformats.org/officeDocument/2006/relationships" name="INVESTMENT SECURITIES (Details)" sheetId="56" state="visible" r:id="rId56"/>
    <sheet xmlns:r="http://schemas.openxmlformats.org/officeDocument/2006/relationships" name="INVESTMENT SECURITIES (Details " sheetId="57" state="visible" r:id="rId57"/>
    <sheet xmlns:r="http://schemas.openxmlformats.org/officeDocument/2006/relationships" name="INVESTMENT SECURITIES (Detail_2" sheetId="58" state="visible" r:id="rId58"/>
    <sheet xmlns:r="http://schemas.openxmlformats.org/officeDocument/2006/relationships" name="INVESTMENT SECURITIES (Detail_3" sheetId="59" state="visible" r:id="rId59"/>
    <sheet xmlns:r="http://schemas.openxmlformats.org/officeDocument/2006/relationships" name="LOANS (Details)" sheetId="60" state="visible" r:id="rId60"/>
    <sheet xmlns:r="http://schemas.openxmlformats.org/officeDocument/2006/relationships" name="LOANS (Details 1)" sheetId="61" state="visible" r:id="rId61"/>
    <sheet xmlns:r="http://schemas.openxmlformats.org/officeDocument/2006/relationships" name="LOANS (Details 2)" sheetId="62" state="visible" r:id="rId62"/>
    <sheet xmlns:r="http://schemas.openxmlformats.org/officeDocument/2006/relationships" name="LOANS (Details 3)" sheetId="63" state="visible" r:id="rId63"/>
    <sheet xmlns:r="http://schemas.openxmlformats.org/officeDocument/2006/relationships" name="LOANS (Details 4)" sheetId="64" state="visible" r:id="rId64"/>
    <sheet xmlns:r="http://schemas.openxmlformats.org/officeDocument/2006/relationships" name="LOANS (Details 5)" sheetId="65" state="visible" r:id="rId65"/>
    <sheet xmlns:r="http://schemas.openxmlformats.org/officeDocument/2006/relationships" name="LOANS (Details 6)" sheetId="66" state="visible" r:id="rId66"/>
    <sheet xmlns:r="http://schemas.openxmlformats.org/officeDocument/2006/relationships" name="LOANS (Details Textual)" sheetId="67" state="visible" r:id="rId67"/>
    <sheet xmlns:r="http://schemas.openxmlformats.org/officeDocument/2006/relationships" name="ALLOWANCE FOR LOAN LOSSES (Deta" sheetId="68" state="visible" r:id="rId68"/>
    <sheet xmlns:r="http://schemas.openxmlformats.org/officeDocument/2006/relationships" name="PREMISES AND EQUIPMENT (Details" sheetId="69" state="visible" r:id="rId69"/>
    <sheet xmlns:r="http://schemas.openxmlformats.org/officeDocument/2006/relationships" name="PREMISES AND EQUIPMENT (Detai_2" sheetId="70" state="visible" r:id="rId70"/>
    <sheet xmlns:r="http://schemas.openxmlformats.org/officeDocument/2006/relationships" name="PREMISES AND EQUIPMENT (Detai_3" sheetId="71" state="visible" r:id="rId71"/>
    <sheet xmlns:r="http://schemas.openxmlformats.org/officeDocument/2006/relationships" name="OTHER REAL ESTATE OWNED (Detail" sheetId="72" state="visible" r:id="rId72"/>
    <sheet xmlns:r="http://schemas.openxmlformats.org/officeDocument/2006/relationships" name="GOODWILL AND INTANGIBLE ASSET_2" sheetId="73" state="visible" r:id="rId73"/>
    <sheet xmlns:r="http://schemas.openxmlformats.org/officeDocument/2006/relationships" name="GOODWILL AND INTANGIBLE ASSET_3" sheetId="74" state="visible" r:id="rId74"/>
    <sheet xmlns:r="http://schemas.openxmlformats.org/officeDocument/2006/relationships" name="GOODWILL AND INTANGIBLE ASSET_4" sheetId="75" state="visible" r:id="rId75"/>
    <sheet xmlns:r="http://schemas.openxmlformats.org/officeDocument/2006/relationships" name="GOODWILL AND INTANGIBLE ASSET_5" sheetId="76" state="visible" r:id="rId76"/>
    <sheet xmlns:r="http://schemas.openxmlformats.org/officeDocument/2006/relationships" name="OTHER ASSETS (Details)" sheetId="77" state="visible" r:id="rId77"/>
    <sheet xmlns:r="http://schemas.openxmlformats.org/officeDocument/2006/relationships" name="DEPOSITS (Details)" sheetId="78" state="visible" r:id="rId78"/>
    <sheet xmlns:r="http://schemas.openxmlformats.org/officeDocument/2006/relationships" name="DEPOSITS (Details 1)" sheetId="79" state="visible" r:id="rId79"/>
    <sheet xmlns:r="http://schemas.openxmlformats.org/officeDocument/2006/relationships" name="DEPOSITS (Details 2)" sheetId="80" state="visible" r:id="rId80"/>
    <sheet xmlns:r="http://schemas.openxmlformats.org/officeDocument/2006/relationships" name="DEPOSITS (Details Textual)" sheetId="81" state="visible" r:id="rId81"/>
    <sheet xmlns:r="http://schemas.openxmlformats.org/officeDocument/2006/relationships" name="BORROWINGS (Details Textual)" sheetId="82" state="visible" r:id="rId82"/>
    <sheet xmlns:r="http://schemas.openxmlformats.org/officeDocument/2006/relationships" name="JUNIOR SUBORDINATED DEFERRABL_3" sheetId="83" state="visible" r:id="rId83"/>
    <sheet xmlns:r="http://schemas.openxmlformats.org/officeDocument/2006/relationships" name="JUNIOR SUBORDINATED DEFERRABL_4" sheetId="84" state="visible" r:id="rId84"/>
    <sheet xmlns:r="http://schemas.openxmlformats.org/officeDocument/2006/relationships" name="INCOME TAXES (Details)" sheetId="85" state="visible" r:id="rId85"/>
    <sheet xmlns:r="http://schemas.openxmlformats.org/officeDocument/2006/relationships" name="INCOME TAXES (Details 1)" sheetId="86" state="visible" r:id="rId86"/>
    <sheet xmlns:r="http://schemas.openxmlformats.org/officeDocument/2006/relationships" name="INCOME TAXES (Details 2)" sheetId="87" state="visible" r:id="rId87"/>
    <sheet xmlns:r="http://schemas.openxmlformats.org/officeDocument/2006/relationships" name="INCOME TAXES (Details Textual)" sheetId="88" state="visible" r:id="rId88"/>
    <sheet xmlns:r="http://schemas.openxmlformats.org/officeDocument/2006/relationships" name="COMMITMENTS AND CONTINGENCIES (" sheetId="89" state="visible" r:id="rId89"/>
    <sheet xmlns:r="http://schemas.openxmlformats.org/officeDocument/2006/relationships" name="EMPLOYEE BENEFIT PLANS (Details" sheetId="90" state="visible" r:id="rId90"/>
    <sheet xmlns:r="http://schemas.openxmlformats.org/officeDocument/2006/relationships" name="EQUITY INCENTIVE PLANS (Details" sheetId="91" state="visible" r:id="rId91"/>
    <sheet xmlns:r="http://schemas.openxmlformats.org/officeDocument/2006/relationships" name="EQUITY INCENTIVE PLANS (Detai_2" sheetId="92" state="visible" r:id="rId92"/>
    <sheet xmlns:r="http://schemas.openxmlformats.org/officeDocument/2006/relationships" name="REGULATORY MATTERS (Details)" sheetId="93" state="visible" r:id="rId93"/>
    <sheet xmlns:r="http://schemas.openxmlformats.org/officeDocument/2006/relationships" name="REGULATORY MATTERS (Details Tex" sheetId="94" state="visible" r:id="rId94"/>
    <sheet xmlns:r="http://schemas.openxmlformats.org/officeDocument/2006/relationships" name="RELATED PARTY TRANSACTIONS (Det" sheetId="95" state="visible" r:id="rId95"/>
    <sheet xmlns:r="http://schemas.openxmlformats.org/officeDocument/2006/relationships" name="RELATED PARTY TRANSACTIONS (D_2" sheetId="96" state="visible" r:id="rId96"/>
    <sheet xmlns:r="http://schemas.openxmlformats.org/officeDocument/2006/relationships" name="OTHER EXPENSES (Details)" sheetId="97" state="visible" r:id="rId97"/>
    <sheet xmlns:r="http://schemas.openxmlformats.org/officeDocument/2006/relationships" name="OTHER EXPENSES (Details Textual" sheetId="98" state="visible" r:id="rId98"/>
    <sheet xmlns:r="http://schemas.openxmlformats.org/officeDocument/2006/relationships" name="FAIR VALUE OF FINANCIAL INSTR_3" sheetId="99" state="visible" r:id="rId99"/>
    <sheet xmlns:r="http://schemas.openxmlformats.org/officeDocument/2006/relationships" name="FAIR VALUE OF FINANCIAL INSTR_4" sheetId="100" state="visible" r:id="rId100"/>
    <sheet xmlns:r="http://schemas.openxmlformats.org/officeDocument/2006/relationships" name="FAIR VALUE OF FINANCIAL INSTR_5" sheetId="101" state="visible" r:id="rId101"/>
    <sheet xmlns:r="http://schemas.openxmlformats.org/officeDocument/2006/relationships" name="PARENT COMPANY ONLY (Details)" sheetId="102" state="visible" r:id="rId102"/>
    <sheet xmlns:r="http://schemas.openxmlformats.org/officeDocument/2006/relationships" name="PARENT COMPANY ONLY (Parentheti" sheetId="103" state="visible" r:id="rId103"/>
    <sheet xmlns:r="http://schemas.openxmlformats.org/officeDocument/2006/relationships" name="PARENT COMPANY ONLY (Details 1)" sheetId="104" state="visible" r:id="rId104"/>
    <sheet xmlns:r="http://schemas.openxmlformats.org/officeDocument/2006/relationships" name="PARENT COMPANY ONLY (Details 2)" sheetId="105" state="visible" r:id="rId105"/>
  </sheets>
  <definedNames/>
  <calcPr calcId="124519" fullCalcOnLoad="1"/>
</workbook>
</file>

<file path=xl/sharedStrings.xml><?xml version="1.0" encoding="utf-8"?>
<sst xmlns="http://schemas.openxmlformats.org/spreadsheetml/2006/main" uniqueCount="1111">
  <si>
    <t>Document and Entity Information - USD ($) $ in Millions</t>
  </si>
  <si>
    <t>12 Months Ended</t>
  </si>
  <si>
    <t>Dec. 31, 2018</t>
  </si>
  <si>
    <t>Mar. 12, 2019</t>
  </si>
  <si>
    <t>Jun. 30, 2018</t>
  </si>
  <si>
    <t>Document and Entity Information [Abstract]</t>
  </si>
  <si>
    <t>Document Type</t>
  </si>
  <si>
    <t>10-K</t>
  </si>
  <si>
    <t>Amendment Flag</t>
  </si>
  <si>
    <t>false</t>
  </si>
  <si>
    <t>Document Period End Date</t>
  </si>
  <si>
    <t>Dec. 31,
		2018</t>
  </si>
  <si>
    <t>Document Fiscal Year Focus</t>
  </si>
  <si>
    <t>2018</t>
  </si>
  <si>
    <t>Document Fiscal Period Focus</t>
  </si>
  <si>
    <t>FY</t>
  </si>
  <si>
    <t>Entity Registrant Name</t>
  </si>
  <si>
    <t>BayCom Corp</t>
  </si>
  <si>
    <t>Entity Central Index Key</t>
  </si>
  <si>
    <t>0001730984</t>
  </si>
  <si>
    <t>Current Fiscal Year End Date</t>
  </si>
  <si>
    <t>--12-31</t>
  </si>
  <si>
    <t>Entity Well-known Seasoned Issuer</t>
  </si>
  <si>
    <t>No</t>
  </si>
  <si>
    <t>Entity Voluntary Filers</t>
  </si>
  <si>
    <t>Entity Current Reporting Status</t>
  </si>
  <si>
    <t>Yes</t>
  </si>
  <si>
    <t>Entity Filer Category</t>
  </si>
  <si>
    <t>Non-accelerated Filer</t>
  </si>
  <si>
    <t>Entity Public Float</t>
  </si>
  <si>
    <t>Trading Symbol</t>
  </si>
  <si>
    <t>BCML</t>
  </si>
  <si>
    <t>Entity Common Stock, Shares Outstanding</t>
  </si>
  <si>
    <t>Entity Shell Company</t>
  </si>
  <si>
    <t>Entity Emerging Growth Company</t>
  </si>
  <si>
    <t>true</t>
  </si>
  <si>
    <t>Entity Ex Transition Period</t>
  </si>
  <si>
    <t>Entity Small Business</t>
  </si>
  <si>
    <t>CONSOLIDATED BALANCE SHEETS - USD ($) $ in Thousands</t>
  </si>
  <si>
    <t>Dec. 31, 2017</t>
  </si>
  <si>
    <t>ASSETS</t>
  </si>
  <si>
    <t>Cash and due from banks</t>
  </si>
  <si>
    <t>Federal funds sold</t>
  </si>
  <si>
    <t>Cash and cash equivalents</t>
  </si>
  <si>
    <t>Interest bearing deposits in banks</t>
  </si>
  <si>
    <t>Investment securities available-for-sale</t>
  </si>
  <si>
    <t>Federal Home Loan Bank ("FHLB") stock, at par</t>
  </si>
  <si>
    <t>Federal Reserve Bank ("FRB") stock, at par</t>
  </si>
  <si>
    <t>Loans held for sale</t>
  </si>
  <si>
    <t>Loans, net of allowance for loan losses of $5,140 and $4,215 at December 31, 2018 and 2017, respectively</t>
  </si>
  <si>
    <t>Premises and equipment, net</t>
  </si>
  <si>
    <t>Other real estate owned ("OREO")</t>
  </si>
  <si>
    <t>Core deposit intangible</t>
  </si>
  <si>
    <t>Cash surrender value of Bank owned life insurance policies, net</t>
  </si>
  <si>
    <t>Goodwill</t>
  </si>
  <si>
    <t>Interest receivable and other assets</t>
  </si>
  <si>
    <t>Total Assets</t>
  </si>
  <si>
    <t>LIABILITIES AND SHAREHOLDERS' EQUITY</t>
  </si>
  <si>
    <t>Noninterest and interest bearing deposits</t>
  </si>
  <si>
    <t>Long-term borrowings</t>
  </si>
  <si>
    <t>Salary continuation plan</t>
  </si>
  <si>
    <t>Interest payable and other liabilities</t>
  </si>
  <si>
    <t>Junior subordinated deferrable interest debentures, net</t>
  </si>
  <si>
    <t>Total liabilities</t>
  </si>
  <si>
    <t>Commitments and contingencies (Note 14)</t>
  </si>
  <si>
    <t xml:space="preserve"> </t>
  </si>
  <si>
    <t>Shareholders' equity</t>
  </si>
  <si>
    <t>Preferred stock – no par value; 10,000,000 shares authorized; no shares issued and outstanding</t>
  </si>
  <si>
    <t>Common stock – no par value; 100,000,000 shares authorized; 10,869,275 and 7,496,995 shares issued and outstanding at December 31, 2018 and 2017, respectively</t>
  </si>
  <si>
    <t>Additional paid in capital</t>
  </si>
  <si>
    <t>Accumulated other comprehensive (loss) income, net of tax</t>
  </si>
  <si>
    <t>Retained earnings</t>
  </si>
  <si>
    <t>Total shareholders' equity</t>
  </si>
  <si>
    <t>Total Liabilities and Shareholders' Equity</t>
  </si>
  <si>
    <t>CONSOLIDATED BALANCE SHEETS - (Parenthetical) - USD ($) $ in Thousands</t>
  </si>
  <si>
    <t>Preferred Stock, No Par Value</t>
  </si>
  <si>
    <t>Preferred Stock, Shares Authorized</t>
  </si>
  <si>
    <t>Preferred Stock, Shares Issued</t>
  </si>
  <si>
    <t>Preferred Stock, Shares Outstanding</t>
  </si>
  <si>
    <t>Common Stock, No Par Value</t>
  </si>
  <si>
    <t>Common Stock, Shares Authorized</t>
  </si>
  <si>
    <t>Common Stock, Shares, Issued</t>
  </si>
  <si>
    <t>Common Stock, Shares, Outstanding</t>
  </si>
  <si>
    <t>CONSOLIDATED STATEMENTS OF INCOME - USD ($) $ in Thousands</t>
  </si>
  <si>
    <t>Dec. 31, 2016</t>
  </si>
  <si>
    <t>Interest income:</t>
  </si>
  <si>
    <t>Loans, including fees</t>
  </si>
  <si>
    <t>Investment securities and interest bearing deposits in banks</t>
  </si>
  <si>
    <t>FHLB dividends</t>
  </si>
  <si>
    <t>FRB dividends</t>
  </si>
  <si>
    <t>Total interest and dividend income</t>
  </si>
  <si>
    <t>Interest expense:</t>
  </si>
  <si>
    <t>Deposits</t>
  </si>
  <si>
    <t>Other borrowings</t>
  </si>
  <si>
    <t>Total interest expense</t>
  </si>
  <si>
    <t>Net interest income</t>
  </si>
  <si>
    <t>Provision for loan losses</t>
  </si>
  <si>
    <t>Net interest income after provision for loan losses</t>
  </si>
  <si>
    <t>Noninterest income:</t>
  </si>
  <si>
    <t>Gain on sale of loans</t>
  </si>
  <si>
    <t>Service charges and other fees</t>
  </si>
  <si>
    <t>Loan servicing fees and other income</t>
  </si>
  <si>
    <t>Gain on sale of OREO</t>
  </si>
  <si>
    <t>Other income</t>
  </si>
  <si>
    <t>Total noninterest income</t>
  </si>
  <si>
    <t>Noninterest expense:</t>
  </si>
  <si>
    <t>Salaries and employee benefits</t>
  </si>
  <si>
    <t>Occupancy and equipment</t>
  </si>
  <si>
    <t>Data processing</t>
  </si>
  <si>
    <t>Other</t>
  </si>
  <si>
    <t>Total noninterest expense</t>
  </si>
  <si>
    <t>Income before provision for income taxes</t>
  </si>
  <si>
    <t>Provision for income taxes</t>
  </si>
  <si>
    <t>Net income</t>
  </si>
  <si>
    <t>Earnings per common share:</t>
  </si>
  <si>
    <t>Basic earnings per common share</t>
  </si>
  <si>
    <t>Weighted average shares outstanding</t>
  </si>
  <si>
    <t>Diluted earnings per common share</t>
  </si>
  <si>
    <t>CONSOLIDATED STATEMENTS OF COMPREHENSIVE INCOME - USD ($) $ in Thousands</t>
  </si>
  <si>
    <t>Other comprehensive (loss) income:</t>
  </si>
  <si>
    <t>Change in unrealized (loss) gain on available-for-sale securities</t>
  </si>
  <si>
    <t>Deferred tax benefit (expense)</t>
  </si>
  <si>
    <t>Other comprehensive (loss) income, net of tax</t>
  </si>
  <si>
    <t>Total comprehensive income</t>
  </si>
  <si>
    <t>CONSOLIDATED STATEMENT OF CHANGES IN SHAREHOLDERS' EQUITY - USD ($) $ in Thousands</t>
  </si>
  <si>
    <t>Total</t>
  </si>
  <si>
    <t>Common Stock [Member]</t>
  </si>
  <si>
    <t>Additional Paid-in Capital [Member]</t>
  </si>
  <si>
    <t>Retained Earnings [Member]</t>
  </si>
  <si>
    <t>Accumulated Other Comprehensive Income/(loss) [Member]</t>
  </si>
  <si>
    <t>Balance at Dec. 31, 2015</t>
  </si>
  <si>
    <t>Balance (in shares) at Dec. 31, 2015</t>
  </si>
  <si>
    <t>Other comprehensive income (loss), net</t>
  </si>
  <si>
    <t>Restricted stock granted (in shares)</t>
  </si>
  <si>
    <t>Termination of restricted stock (In share)</t>
  </si>
  <si>
    <t>Stock based compensation</t>
  </si>
  <si>
    <t>Exercise of stock options</t>
  </si>
  <si>
    <t>Exercise of stock options (in shares)</t>
  </si>
  <si>
    <t>Repurchase of shares</t>
  </si>
  <si>
    <t>Repurchase of shares (in shares)</t>
  </si>
  <si>
    <t>Balance at Dec. 31, 2016</t>
  </si>
  <si>
    <t>Balance (in shares) at Dec. 31, 2016</t>
  </si>
  <si>
    <t>Reclassification of stranded tax effects from change in tax rate</t>
  </si>
  <si>
    <t>Issuance of shares</t>
  </si>
  <si>
    <t>Issuance of shares (in shares)</t>
  </si>
  <si>
    <t>Balance at Dec. 31, 2017</t>
  </si>
  <si>
    <t>Balance (in shares) at Dec. 31, 2017</t>
  </si>
  <si>
    <t>Initial public offering ("IPO"), net</t>
  </si>
  <si>
    <t>Initial public offering ("IPO"), net (in shares)</t>
  </si>
  <si>
    <t>Balance at Dec. 31, 2018</t>
  </si>
  <si>
    <t>Balance (in shares) at Dec. 31, 2018</t>
  </si>
  <si>
    <t>CONSOLIDATED STATEMENTS OF CASH FLOWS - USD ($) $ in Thousands</t>
  </si>
  <si>
    <t>Cash flows from operating activities:</t>
  </si>
  <si>
    <t>Adjustments to reconcile net income to net cash provided by operating activities:</t>
  </si>
  <si>
    <t>Decrease in deferred tax asset</t>
  </si>
  <si>
    <t>Accretion on acquired loans</t>
  </si>
  <si>
    <t>Proceeds from sale of loans</t>
  </si>
  <si>
    <t>Loans originated for sale</t>
  </si>
  <si>
    <t>Loss on impairment of building held for sale</t>
  </si>
  <si>
    <t>Accretion on junior subordinated debentures</t>
  </si>
  <si>
    <t>Increase in cash surrender value of life insurance policies</t>
  </si>
  <si>
    <t>Net (gain) loss on sale of OREO</t>
  </si>
  <si>
    <t>Amortization/accretion of premium/discount on investment securities</t>
  </si>
  <si>
    <t>Depreciation and amortization</t>
  </si>
  <si>
    <t>Core deposit intangible amortization</t>
  </si>
  <si>
    <t>Stock based compensation expense</t>
  </si>
  <si>
    <t>(Increase) decrease in deferred loan origination fees, net</t>
  </si>
  <si>
    <t>(Increase) decrease in accrued interest receivable and other assets</t>
  </si>
  <si>
    <t>(Decrease) increase in salary continuation liability, net</t>
  </si>
  <si>
    <t>Increase (decrease) in accrued expenses and other liabilities</t>
  </si>
  <si>
    <t>Net cash provided by operating activities</t>
  </si>
  <si>
    <t>Cash flows from investing activities:</t>
  </si>
  <si>
    <t>Maturity of interest bearing deposits in banks</t>
  </si>
  <si>
    <t>Purchase of investment securities</t>
  </si>
  <si>
    <t>Proceeds from the sale, maturity and repayment of investment securities</t>
  </si>
  <si>
    <t>(Purchase) redemption of Federal Home Loan Bank stock</t>
  </si>
  <si>
    <t>(Purchase) redemption of Federal Reserve Bank stock</t>
  </si>
  <si>
    <t>Net decrease (increase) in loans</t>
  </si>
  <si>
    <t>Purchase of equipment and leasehold improvements</t>
  </si>
  <si>
    <t>Proceeds from sale of OREO</t>
  </si>
  <si>
    <t>Purchase of Bank owned life insurance</t>
  </si>
  <si>
    <t>Net cash (paid out) received from acquisition</t>
  </si>
  <si>
    <t>Proceeds from death benefit on BOLI investment</t>
  </si>
  <si>
    <t>Net cash (used in) provided by investing activities</t>
  </si>
  <si>
    <t>Cash flows from financing activities:</t>
  </si>
  <si>
    <t>Net increase in noninterest and interest bearing deposits</t>
  </si>
  <si>
    <t>Net (decrease) increase in time deposits</t>
  </si>
  <si>
    <t>Repurchase of common stock</t>
  </si>
  <si>
    <t>(Decrease) increase in long-term borrowings</t>
  </si>
  <si>
    <t>Decrease in short-term borrowings</t>
  </si>
  <si>
    <t>Proceeds from initial public offering, net</t>
  </si>
  <si>
    <t>Net cash provided by financing activities</t>
  </si>
  <si>
    <t>Increase in cash and cash equivalents</t>
  </si>
  <si>
    <t>Cash and cash equivalents at beginning of period</t>
  </si>
  <si>
    <t>Cash and cash equivalents at end of period</t>
  </si>
  <si>
    <t>Cash paid during the year for:</t>
  </si>
  <si>
    <t>Interest expense</t>
  </si>
  <si>
    <t>Income tax, net of refunds</t>
  </si>
  <si>
    <t>Non-cash investing and financing activities:</t>
  </si>
  <si>
    <t>Change in unrealized (loss) gain on available-for-sale securities, net of tax</t>
  </si>
  <si>
    <t>Transfer of loans to other real estate owned</t>
  </si>
  <si>
    <t>Acquisition:</t>
  </si>
  <si>
    <t>Assets acquired, net of cash received</t>
  </si>
  <si>
    <t>Liabilities assumed</t>
  </si>
  <si>
    <t>Common stock issued</t>
  </si>
  <si>
    <t>Cash consideration</t>
  </si>
  <si>
    <t>ORGANIZATION AND SUMMARY OF SIGNIFICANT ACCOUNTING POLICIES</t>
  </si>
  <si>
    <t>Organization, Consolidation and Presentation of Financial Statements [Abstract]</t>
  </si>
  <si>
    <t>1 ORGANIZATION AND SUMMARY OF SIGNIFICANT ACCOUNTING POLICIES BayCom Corp (the “Company”) is a bank holding company incorporated in the State of California in 2016 as the proposed holding company for United Business Bank (the “Bank”), a California state-chartered bank in connection in connection with the Bank’s holding company reorganization which was completed on January 17, 2017. On that date the Company became the sole shareholder of the Bank and all outstanding shares of Bank common stock were converted into an equal number of shares of Company common stock. The Company is primarily engaged in the business of planning, directing and coordinating the business activities of the Bank. The Bank, formerly known as Bay Commercial Bank, is a California-chartered commercial bank which opened for business on July 20, 2004. The Bank provides a broad range of financial services primarily to local small and mid-sized businesses, service professionals and individuals through its 22 full service banking branches. The main office is located in Walnut Creek, California and branch offices are located in Oakland, Castro Valley, Mountain View, Napa, Stockton (2), Pleasanton, Livermore, San Jose, Long Beach, Sacramento, San Francisco and Glendale, California, and Seattle, Washington (2) and New Mexico (6). In addition, the Bank has one loan production office in Los Angeles, California. BayCom Corp is subject to regulation by the Board of Governors of the Federal Reserve System (“Federal Reserve Board”). United Business Bank is subject to regulation by the California Department of Business Oversight, Division of Financial Institutions (“DBO”) and as a state-member bank, by the Federal Reserve. The Company has two subsidiary grantor trusts, First ULB Statutory Trust I (“FULB Trust”) and Bethlehem Capital Trust (“BFC Trust”) (collectively, the “Trusts”) which were established in connection with the issuance of trust preferred securities (see Note 12). In accordance with generally accepted accounting principles in the United States (“U.S. GAAP”), the accounts and transactions of the Trusts are not included in the accompanying consolidated financial statements. The Trusts were acquired through acquisitions. The accounting and reporting policies of the Company conform to U.S. GAAP and prevailing practice within the banking industry. The following is a summary of the significant accounting and reporting policies used in preparing the consolidated financial statements. Basis of Presentation The accompanying consolidated financial statements include the accounts of the Company and its wholly-owned subsidiary, the Bank. All material intercompany transactions and accounts have been eliminated in consolidation. For financial reporting purposes, the Trusts are accounted for under the equity method and are included in other assets on the consolidated balance sheets. The junior subordinated debentures issued and guaranteed by the Company and held by the Trusts are reflected as liabilities on the Company’s consolidated balance sheets. The preparation of consolidated financial statements in conformity with U.S. GAAP requires management to make estimates and assumptions. These estimates and assumptions affect the reported amounts of assets and liabilities at the date of the financial statements and the reported amounts of revenues and expenses during the reporting period. Significant accounting estimates reflected in the consolidated financial statements include the allowance for loan losses, the valuation for deferred tax assets, the valuation of financial assets and liabilities, and the determination, recognition and measurement of impaired loans. Actual results could differ from these estimates. Business Combinations On November 30, 2018, the Company acquired all of the assets and assumed all of the liabilities of Bethlehem Financial Corporation and its subsidiary, MyBank, (“BFC”) under a Merger and Plan of Reorganization dated August 10, 2018. On November 3, 2017, the Company acquired all of the assets and assumed all of the liabilities of Plaza Bank (“Plaza”) located in downtown Seattle, Washington under a Merger and Plan of Reorganization dated June 26, 2017. On April 28, 2017, the Company acquired all of the assets and assumed all of the liabilities of First ULB Corp and its subsidiary, United Business Bank, FSB, (“FULB”) under a Merger and Plan of Reorganization dated December 14, 2016. The acquired assets and assumed liabilities, both tangible and intangible for all acquisitions were measured at estimated fair values, as required by the acquisition method of accounting for business combinations Financial Accounting Standards Board (“FASB”) Accounting Standards Codification (“ASC”) 805, Business Combinations. Management made significant estimates and exercised significant judgment in accounting for the acquisition. For additional information, see “Note 2 — Acquisitions.” Cash and Cash Equivalents Cash equivalents are defined as short-term, highly liquid investments both readily convertible into known amounts of cash and so near maturity that there is insignificant risk of change in value because of changes in interest rates. Generally, only investments with original maturities of three months or less at the time of purchase qualify as cash equivalents. Cash and cash equivalents include cash and due from banks and federal funds sold. Generally, banks are required to maintain noninterest bearing cash reserves equal to a percentage of certain deposits. For the years ended December 31, 2018 and 2017, $40.9 million and $29.8 million in reserve balances were required, respectively. As of December 31, 2018 and 2017, the Company had cash deposits at other financial institutions in excess of FDIC insured limits. The Company places these deposits with major financial institutions and management monitors the financial condition of these institutions and believes the risk of loss to be minimal. At December 31, 2018 and 2017, the Company held interest bearing money market in these financial institutions totaling $75.0 million and $95.0 million, with a yield of 2.6% and 1.5%, respectively. Interest Bearing Deposits in Banks The Company invests in certificates of time deposits with other banks. At December 31, 2018 and 2017, the certificates of time deposits totaled $4.0 million and $1.7 million, with a yield of 1.46% and 0.96%, respectively. These deposits do not exceed FDIC limits and mature in one Investment Securities Available-for-Sale Available-for-sale securities include bonds, notes, mortgage-backed securities, and debentures not classified as held-to-maturity securities. These securities are carried at estimated fair value with unrealized holding gains and losses, net of tax impact, if any, reported as a net amount in a separate component of shareholders’ equity, accumulated other comprehensive income (loss), until realized. Gains and losses on the sale of available-for-sale securities are determined using the specific identification method. The amortization of premiums and accretion of discounts are recognized as adjustments to interest income over the period to maturity. Investments with fair values that are less than amortized costs are considered impaired. Impairment may result from either a decline in the financial condition of the issuing entity or in the case of fixed interest rate investments, from rising interest rates. At each financial statement date management assesses each investment to determine if impaired investments are temporarily impaired or if the impairment is other than temporary. This assessment includes a determination of whether the Company intends to sell the security, or it is more likely than not that the Company will be required to sell the security before recovery of its amortized cost basis less any current-period credit losses. For debt securities that are considered other than temporarily impaired and that the Company does not intend to sell and will not be required to sell prior to recovery of the amortized cost basis, the amount of impairment is separated into the amount that is credit related (credit loss component) and the amount due to all other factors. The credit loss component is recognized in earnings and is calculated as the difference between the security’s amortized costs basis and the present value of its expected future cash flows. The remaining difference between the security’s fair value and the present value of the future expected cash flow is deemed to be due to factors that are not credit related and is recognized in other comprehensive income (loss). Federal Home Loan Bank Stock As of December 31, 2018 and 2017, FHLB of San Francisco stock totaling $5.2 million and $4.8 million, respectively, was recorded at cost and is redeemable at par value. Investment in FHLB stock is a required investment for member institutions. FHLB stock is periodically evaluated for impairment based on ultimate recovery of par value. Federal Reserve Bank Stock As of December 31, 2018 and 2017, the Company held FRB stock totaling $4.1 million and $3.0 million, respectively, recorded at cost and redeemable at par value. Investment in FRB stock is a required investment for member institutions. FRB Stock is periodically evaluated for impairment based on ultimate recovery of par value. Loans Loans are stated at the principal amount outstanding, net of the allowance for loan losses, net deferred fees, and unearned discounts, if any. The Company holds loans receivable primarily for investment purposes. The Company purchases and sells interests in certain loans referred to as participations. The participations are sold without recourse. The Company acquires loans in business combinations that are recorded at estimated fair value as of their purchase date. The purchaser cannot carryover the related allowance for loan losses as probable credit losses are considered in the estimation of fair value. Purchased loans are accounted for under ASC 310-30, Loans and Debt Securities with Deteriorated Credit Quality or ASC 310-20, Non-refundable Fees and other Costs. Certain acquired loans exhibited credit quality deterioration since origination and are therefore being accounted for under ASC 310-30. The acquired loans that did not exhibit credit quality deterioration are accounted for under ASC 310-20. A significant portion of the Company’s loan portfolio is comprised of adjustable rate loans. Interest on loans is calculated and accrued daily using the simple interest method based on the daily amount of principal outstanding. Generally, loans with temporarily impaired values and loans to borrowers experiencing financial difficulties are placed on non-accrual even though the borrowers continue to repay the loans as scheduled. When the ability to fully collect non-accrual loan principal is in doubt, cash payments received are applied first to principal until such time as full collection of the remaining recorded balance is expected. Loans are returned to accrual basis when principal and interest payments are being paid currently and full payment of principal and interest is probable. Purchased Credit Impaired Loans The Company purchases individual loans and groups of loans, some of which show evidence of credit deterioration since origination. The purchased credit impaired (“PCI”) loans are recorded at the amount paid, since there is no carryover of the seller’s allowance for loan losses. PCI loans are accounted for individually or aggregated into pools of loans on common risk characteristics. The Company estimates the amount and timing of expected cash flows for the loan or pool. The expected cash flows in excess of the amount paid are recorded as interest income over the life of the loan (accretable yield). The excess of the loan’s or pool’s contractual principal and interest over the expected cash flows is not recorded (nonaccretable differences). Over the life of the loan or pool, expected cash flows continue to be estimated. If the present value of the expected cash flows is less than the amount, a loss is recorded as a provision for loan losses. If the present value of expected cash flows is greater than the carrying amount, it is recognized as part of the future interest income. Loan Fees and Costs Loan origination fees, commitment fees, direct loan origination costs and purchase premiums and discounts on loans are deferred and recognized as an adjustment of yield, to be amortized to interest income over the contractual term of the loan. Other loan fees and charges which represent income from delinquent payment charges, and miscellaneous loan or letter of credit services, are recognized as non-interest income when collected. Salaries, employee benefits and other expenses totaling $776,000 and $660,000 were deferred as loan origination costs for the years ended December 31, 2018 and 2017, respectively. Allowance for Loan Losses The allowance for loan losses is evaluated on a regular basis by management. Periodically, the Company charges current earnings with provisions for estimated probable losses of loans receivable. The provision or adjustment takes into consideration the adequacy of the total allowance for loan losses giving due consideration to specifically identified problem loans, the financial condition of the borrower, fair value of the underlying collateral, recourse provisions, prevailing economic conditions, and other factors. Additional consideration is given to the Company’s historical loan loss experience relative to the Company’s loan portfolio concentrations related to industry, collateral and geography. The Company considers this concentration of credit risk when assessing and assigning qualitative factors in the allowance for loan losses. Portfolio segments identified by the Company include commercial and industrial, construction and land, commercial real estate including multi-family, residential real estate and consumer. This evaluation is inherently subjective and requires estimates that are susceptible to significant change as additional or new information becomes available. Relevant risk characteristics for the Company’s loan portfolio segments include vintage of the loan, debt service coverage, loan-to-value ratios and other financial performance ratios. In addition, regulatory examiners may require additional allowances based on their judgments of the information regarding problem loans and credit risk available to them at the time of their examinations. At December 31, 2018 and 2017, management believes the allowance for loan losses adequately reflects the credit risk in the loan portfolio. Generally, the allowance for loan loss consists of various components including a component for specifically identified weaknesses as a result of individual loans being impaired, a component for general non-specific weakness related to historical experience, economic conditions and other factors that indicate probable loss in the loan portfolio, and an unallocated component that relates to the inherent imprecision in the use of estimates. Loans determined to be impaired are individually evaluated by management for specific risk of loss. The Company evaluates and assigns a risk grade to each loan based on certain criteria to assess the credit quality of each loan. The assignment of a risk rating is done for each individual loan. Loans are graded from inception and on a continuing basis until the debt is repaid. Any adverse or beneficial trends will trigger a review of the loan risk rating. Each loan is assigned a risk grade based on its characteristics. Loans with low to average credit risk are assigned a lower risk grade than those with higher credit risk as determined by the individual loan characteristics. The Company’s Pass loans includes loans with acceptable business or individual credit risk where the borrower’s operations, cash flow or financial condition provides evidence of low to average levels of risk. Loans that are assigned higher risk grades are loans that exhibit the following characteristics: A Special Mention asset has potential weaknesses that deserve close attention. If left uncorrected, these potential weaknesses may result in a deterioration of the repayment prospects for the asset or in the Company’s credit position at some future date. Special Mention assets are not adversely classified and do not expose the Company to sufficient risk to warrant adverse classification. Loans in this category would be characterized by any of the following situations: ● Credit that is currently protected but is potentially a weak asset ● Credit that is difficult to manage because of an inadequate loan agreement, the condition of and/or control over collateral, failure to obtain proper documentation, or any other deviation from product lending practices ● Adverse financial trends A Special Mention rating should be a temporary rating, pending the occurrence of an event that would cause the risk rating to either improve or to be downgraded. A Substandard asset is inadequately protected by the current net worth and paying capacity of the obligor or of the collateral pledged. Assets so classified must have a well-defined weakness or weaknesses that jeopardize the liquidation of the debt. Assets are characterized by the distinct possibility that the Company will sustain some loss if the deficiencies are not corrected. The potential loss does not have to be recognizable in an individual credit for that credit to be risk rated Substandard. A loan can be fully and adequately secured and still be considered Substandard. Some characteristics of Substandard loans are: ● Inability to service debt from ordinary and recurring cash flow ● Chronic delinquency ● Reliance upon alternative sources of repayment ● Term loans that are granted on liberal terms because the borrower cannot service normal payments for that type of debt ● Repayment dependent upon the liquidation of collateral ● Inability to perform as agreed, but adequately protected by collateral ● Necessity to renegotiate payments to a non-standard level to ensure performance ● The borrower is bankrupt, or for any other reason, future repayment is dependent on court action Any asset classified Doubtful has all the weaknesses inherent in one classified as Substandard with the added characteristic that the weaknesses make collection or liquidation in full, on the basis of currently existing facts, conditions, and value, highly questionable and improbable. Doubtful assets have a high probability of loss, yet certain important and reasonably specific pending factors may work toward the strengthening of the asset. Losses are recognized as charges to the allowance when the loan or portion of the loan is considered uncollectible or at the time of foreclosure. Recoveries on loans previously charged off are credited to the allowance for loan losses. A loan may be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 by loan basis for loans by either the present value of expected future cash flows discounted at the loan’s effective interest rate, the loan’s obtainable market price, or the fair value of the collateral if the loan is collateral dependent. Troubled Debt Restructuring In situations where, for economic or legal reasons related to a borrower’s financial difficulties, the Company grants a concession to the borrower that it would not otherwise consider, the related loan is classified as a troubled debt restructuring (“TDR”). The Company measures any loss on the TDR in accordance with the guidance concerning impaired loans set forth above. Additionally, loans modified in troubled debt restructurings are generally placed on non-accrual status at the time of restructuring and included in impaired loans. These loans are returned to accrual status after the borrower demonstrates performance with the modified terms for a sustained period of time (generally six months) and has the capacity to continue to perform in accordance with the modified terms of the restructured debt. Other Real Estate Owned Other real estate owned (“OREO”) acquired through, or in lieu of foreclosure are held-for-sale and are initially recorded at fair value less selling expenses. Any write-downs to fair value at the time of transfer are charged to the allowance for loan losses. Costs to hold OREO are expensed when incurred. The Company obtains an appraisal or market valuation analysis on all OREO. If the periodic valuation indicates a decline in the fair value below recorded carrying value, an additional write-down or valuation allowance for OREO losses is established as a charge to earnings. Fair value is based on current market conditions, appraisals, and estimated sales values of similar properties. Operating expenses of such properties, net of related income, are included in other expenses. Premises and Equipment Land is carried at cost. Premises and equipment are stated at historical cost less accumulated depreciation or amortization. Depreciation is determined using the straight-line method over the estimated useful lives of the related assets. The useful lives of premises range between twenty-five to thirty-nine years. The useful lives of furniture, fixtures and equipment are estimated to be three to five years. Leasehold improvements are amortized over the life of the asset or the term of the related lease, whichever is shorter. When assets are sold or otherwise disposed of, the cost and related accumulated depreciation or amortization are removed from the accounts, and any resulting gain or loss is recognized in non-interest income. The cost of maintenance and repairs is charged to expense as incurred. Annually at the end of each year, the Company evaluates premises and equipment for impairment as events or changes in circumstances indicate that the carrying amount of such assets may not be fully recoverable. Goodwill, Core Deposit Intangible and Long-Lived Assets Goodwill is determined as the excess of the fair value of the consideration transferred, plus the fair value of any noncontrolling interests in the acquiree, over the fair value of the net assets acquired and the liabilities assumed as of the acquisition date. Goodwill that arises from a business combination is evaluated for impairment at lease annually, at the reporting unit level. Intangible assets with definite useful lives are amortized over their estimated useful lives to their estimated residual values. Core deposit intangible represents the estimated future benefit of deposits related to an acquisition and is booked separately from the related deposits and amortized over an estimated useful live of seven years. As of December 31, 2018 and 2017, goodwill totaled $14.6 million and $10.4 million and a core intangible totaled $7.2 million and $4.8 All assets are reviewed for impairment whenever events or changes indicate that the carrying value of the asset may not be recoverable. As of December 31, 2018 the Company determined that one of its owned branch properties located in Oakland, California had declined in value and determined that it was appropriate to reduce the book value by $600,000. No events or changes occurred during 2018 that would indicate that the carrying value of any long-lived assets may not be recoverable. Bank Owned Life Insurance The Bank owns life insurance policies (“BOLI”) on certain key current officers. BOLI is recorded on the consolidated balance sheets at the amount that can be realized based on cash surrender value. Transfers of Financial Assets Transfers of an entire financial asset, a group of financial assets, or a participating interest in an entire financial asset are accounted for as sales when control over the assets has been relinquish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The Company may sell certain portions of government guaranteed loans in the secondary market. These sales are recorded by the Company when control is surrendered and any warranty period or recourse provision expires. Servicing Assets and Liabilities All servicing assets and liabilities are initially measured at fair value. The Company amortizes servicing rights in proportion to and over the period of the estimated net servicing income or loss assuming prepayments and assesses the rights for impairment. Loans serviced for others totaled $160.8 million and $160.1 $179,000 and $254,000 as of December 31, 2018 and 2017, respectively. Servicing assets totaled $814,000 and $1.3 million as of December 31, 2018 and 2017, respectively. In connection with the sale of the Company’s U.S. Small Business Administration (“SBA”) loans, the Company recognizes servicing assets when servicing rights are retained The Company initially recognizes and measures at fair value servicing rights obtained by SBA loan sales. The Company subsequently measures these servicing assets by using the amortization method, which amortizes servicing assets in proportion to, and over the period of, estimated net servicing income. The amortization of the servicing assets is analyzed periodically and is adjusted to reflect changes in prepayment rates and other estimates. The servicing asset is included in other assets on the consolidated statements of financial condition and the related amortization is net against other non-operating income in the consolidated statement of income. Gain or loss on sale of loans is included in non-interest income. Loans Held for Sale Periodically, the Company sells loans and retains the servicing rights. The gain or loss on sale of loans depends in part on the previous carrying amount of the financial assets involved in the transfer, allocated between the assets sold and the retained interests based on their relative fair value at the date of transfer. The portions of the SBA loans that are guaranteed by the SBA are classified by management as loans held for sale since the Company intends to sell these loans. Loans held for sale are recorded at their lower aggregate cost or estimated fair value. During 2018, the Company sold $29.0 million of SBA loans in the secondary market, $28.1 million of which settled by end of year 2018. During 2017, the Company sold $24.7 million of SBA loans in the secondary market, $22.3 million of which settled by end of year 2017. The fair value of SBA loans held for sale is based primarily on prices that secondary markets are currently offering for loans with similar characteristics. Net unrealized losses, if any, are recognized through a valuation allowance through a charge to income. The carrying value of SBA loans held for sale is net of premiums as well as deferred originations fees and costs. Premiums and net origination fees and costs are deferred and included in the basis of the loans in calculating gains or losses upon sale. SBA loans are generally secured by the borrowing entities’ assets such accounts receivable, property and equipment and other business assets. The Company generally recognizes gains and losses on these loan sales based on the differences between the sales proceeds received and the allocated carrying value of the loans sold (which can include deferred premiums and net origination fees and costs). The non-guaranteed portion of the SBA loans is not typically sold by the Company and is classified as held for investment. Reserve for Unfunded Commitments The reserve for unfunded commitments is established through a provision for losses — unfunded commitments, the changes of which are recorded in noninterest expense. The reserve for unfunded commitments is an amount that Management believes will be adequate to absorb probable losses inherent in existing commitments, including unused portions of revolving lines of credit and other loans, standby letters of credit, and unused deposit account overdraft privileges. The reserve for unfunded commitments is based on evaluations of the collectability, and prior loss experience of unfunded commitments. The evaluations take into consideration such factors as changes in the nature and size of the loan portfolio, overall loan portfolio quality, loan concentrations, specific problem loans and related unfunded commitments, and current economic conditions that may affect the borrower’s or depositor’s ability to pay. Income Taxes The Company and the Bank file a United States consolidated federal income tax return and state income tax returns in California and New Mexico. Income taxes are accounted for using the asset and liability method. Under such method, deferred tax assets and liabilities are recognized for the future tax consequences of differences between the financial statement carrying amounts of existing assets and liabilities and their respective tax basis (temporary differences). Deferred tax assets and liabilities are measured using enacted tax rates expected to apply to taxable income in the years in which those temporary differences are expected to be recovered or settled. The effect on deferred tax assets and liabilities of a change in tax rate is recognized in the period of change. A valuation allowance is established as a reduction to deferred tax assets to the extent that it is more than likely than not that the benefits associated with the deferred tax assets will not be realized. The determination, recognition, and measurement of deferred tax assets and the requirement for a related valuation allowance is based on estimated future taxable income. The Company recognizes accrued interest and penalties related to unrecognized tax benefits in tax expense. During the years ended December 31, 2018, 2017 and 2016, the Company did not recognize any interest and penalties. The Company had no unrecognized tax benefits as of December 31, 2018 and 2017. On December 22, 2017, the U.S. Government enacted comprehensive tax legislation commonly referred to as the Tax Cuts and Jobs Act . Among other provisions, the Tax Act reduced the federal marginal corporate income tax rate from 35% to 21%. As a result of the passage of the Tax Act, the Company recorded a $2.7 million charge for the revaluation of its net deferred tax asset to account for the future impact of the decrease in the corporate income tax rate and other provisions of the legislation. The charge was recorded as an increase to tax expense and reduction of the net deferred asset. The Company’s financial results reflect the income tax effects of the Tax Act for which the accounting is complete and provisional amounts for those specific income tax effects of the Tax Act for which the accounting is incomplete but a reasonable estimate could be determined. The Company did not identify any other items which had income tax effects from the Tax Act. Revenue Recognition The Company records revenue from contracts with customers in accordance with Accounting Standards Codification Topic 606, “Revenue from Contracts with Customers” (“Topic 606”). Under Topic 606, the Company must identify the contract with a customer, identify the performance obligations in the contract, determine the transaction price, allocate the transaction price to the performance obligations in the contract, and recognize revenue when (or as) the Company satisfies a performance obligation. Most of our revenue-generating transactions are not subject to Topic 606, including revenue generated from financial instruments, such as our loans and investment securities. In addition, certain noninte</t>
  </si>
  <si>
    <t>ACQUISITIONS</t>
  </si>
  <si>
    <t>Business Combinations [Abstract]</t>
  </si>
  <si>
    <t xml:space="preserve">2. ACQUISITIONS On November 30, 2018, to increase the Company’s market share in New Mexico and to reduce net funding cost, the Company acquired BFC. The Company added five branches in Central New Mexico. The Company paid BFC shareholders $62.00 in cash for each share of BFC common stock or approximately $23.5 million. There were no fair value adjustments made during the measurement period. The Company assumed subordinated debentures held by a subsidiary of Bethlehem Financial Corporation. On November 3, 2017, to enhance its market share in Washington, the Company acquired Plaza, adding one branch office located in Seattle, Washington. The Company issued 626,381 shares of common stock at a price of $19.10 per share in exchange for the all of the common shares outstanding of Plaza. Each share of Plaza’s common stock outstanding converted into 0.084795 shares of the Company’s common stock. There were no fair value adjustments made during the measurement period. The Company assumed the lease obligation related to the branch facility. On April 28, 2017, to increase its market share in the San Francisco Bay Area and other areas, reduce net funding costs and improve operating efficiency, the Company acquired FULB. The Company added eight locations including seven full service branches and one loan production office. The Company paid a total of $41.9 million, comprised of cash of $19.0 million and 1,371,579 shares at a price of $16.66 per share of common stock in exchange for all of the common shares outstanding of FULB. Each share of FULB stock converted into 0.9733 shares of the Company’s common stock. The fair value estimates are subject to change during the measurement period as additional information relative to the acquisition date fair values becomes available. The Company assumed subordinated debentures held by a subsidiary of First ULB Corp. The Company assumed the lease obligations related to each facility. The following table summarizes the fair value of the assets acquired and liabilities assumed at the acquisition date: BFC Plaza FULB Acquisition Acquisition Acquisition Date Date Date November 30, 2018 November 3, 2017 April 28, 2017 Fair value of assets: Cash and due from banks $ 4,932 $ 1,124 $ 27,992 Federal funds sold 9,346 — 75,037 Total cash and cash equivalents 14,278 1,124 103,029 Investment securities 56,198 5,772 30,241 FHLB stock, at par 154 493 2,087 FRB stock, at par 173 — — Loans, net 75,384 65,366 315,970 Other real estate owned 1,066 — — Core deposit intangible 3,604 385 4,435 BOLI 2,937 — 6,428 Deferred tax assets, net 3,291 2,070 (164 ) Servicing asset — — 1,282 Other assets 735 630 9,831 Total assets acquired 157,820 75,840 473,139 Liabilities: Deposits Noninterest bearing 97,771 17,256 152,842 Interest bearing 37,711 36,923 275,175 135,482 54,179 428,017 Other borrowings 2,715 10,467 10,775 Salary continuation plan — — 764 Other liabilities 329 350 812 Total liabilities assumed 138,526 64,996 440,368 Stock issued — 11,964 22,860 Cash consideration 23,523 119 19,037 Goodwill $ 4,229 $ 1,239 $ 9,126 The following table presents the net assets acquired and the estimated fair value adjustments, which resulted in goodwill at the acquisition date: BFC Plaza FULB Acquisition Acquisition Acquisition Date Date Date November 30, 2018 November 3, 2017 April 28, 2017 Book value of net assets acquired $ 16,201 $ 8,107 $ 29,321 Fair value adjustments: Investments (382 ) — — Loans 284 386 636 Branch facilities 668 — — Write-down on real estate investment (229 ) — (262 ) Core deposit intangible 3,604 385 4,435 Deferred tax assets (1,176 ) 2,070 (2,404 ) Time deposits (54 ) (74 ) — Other borrowings — (30 ) — Trust preferred securities 378 — 1,045 Total purchase accounting adjustments 3,093 2,737 3,450 Fair value of net assets acquired 19,294 10,844 32,771 Price paid: Common stock issued — 11,964 22,860 Cash paid 23,523 119 19,037 Total price paid 23,523 12,083 41,897 Goodwill $ 4,229 $ 1,239 $ 9,126 Pro Forma Results of Operations (Unaudited) The operating results of the Company in the consolidated statements of income include the operating results of BFC, Plaza and FULB, since their respective acquisition dates. The following table represents the net interest income, net income, basic and diluted earnings per share, as if the mergers with BFC, Plaza and FULB were effective January 1, 2018, 2017 and 2016, for the respective years in which each acquisition was closed. The unaudited pro forma information in the following table is intended for informational purposes only and is not necessarily indicative of future operating results or operating results that would have occurred had the mergers been completed at the beginning of each respective year. No assumptions have been applied to the pro forma results of operation regarding possible revenue enhancements, expense efficiencies or asset dispositions. Unaudited pro forma net interest income, net income and earnings per share are presented below: December 31, 2018 2017 2016 Net interest income $ 58,185 $ 53,957 $ 50,649 Net income 15,503 5,225 10,501 Basic earnings per share $ 1.60 $ 0.80 $ 1.93 Diluted earnings per share $ 1.60 $ 0.80 $ 1.93 These amounts include the acquisition-related third party expenses, accretion of the discounts on acquired loans and amortization of the fair value mark adjustments on core deposit intangible. Acquisition Expenses Acquisition expenses are recognized as incurred and continue until all systems are converted and operational functions become fully integrated. The Company incurred third-party acquisition expenses in the consolidated statements of income for the periods indicated are as follows: December 31, 2018 December 31, 2017 BFC Plaza FULB Total Professional fees $ 130 $ 225 $ 349 $ 574 Data processing 1,290 855 1,586 2,441 Severance expense 536 75 212 287 Other 369 54 120 174 Total $ 2,325 $ 1,209 $ 2,267 $ 3,476 </t>
  </si>
  <si>
    <t>INVESTMENT SECURITIES</t>
  </si>
  <si>
    <t>Investments, Debt and Equity Securities [Abstract]</t>
  </si>
  <si>
    <t>INVESTMENTS</t>
  </si>
  <si>
    <t>3. INVESTMENT The amortized cost, gross unrealized gains and losses, and estimated fair value of securities classified as available-for-sale at the dates indicated are summarized as follows: Gross Gross Amortized unrealized unrealized Estimated cost gains losses fair value December 31, 2018 U.S. Treasuries $ 984 $ 1 $ — $ 985 U.S. Government Agencies 13,761 21 (17 ) 13,765 Municipal securities 19,604 65 (166 ) 19,503 Mortgage-backed securities 49,565 243 (206 ) 49,602 Collateralized mortgage obligations 4,705 32 (20 ) 4,717 SBA securities 4,300 2 (61 ) 4,241 Corporate bonds 7,016 4 (37 ) 6,983 Total $ 99,935 $ 368 $ (507 ) $ 99,796 Gross Gross Amortized unrealized unrealized Estimated cost gains losses fair value December 31, 2017 U.S. Treasuries $ — $ — $ — $ — U.S. Government Agencies 6,984 — (13 ) 6,971 Municipal securities 15,910 182 (45 ) 16,047 Mortgage-backed securities 9,621 143 (24 ) 9,740 Collateralized mortgage obligations 1,758 1 (9 ) 1,750 SBA securities 5,929 78 (10 ) 5,997 Corporate bonds — — — — Total $ 40,202 $ 404 $ (101 ) $ 40,505 During the year ended December 31, 2018, the Company sold $32.3 million in available-for-sale investments, of which, $26.3 million were sold shortly after their acquisition from BFC. The net loss on sale was used to determine the fair value of the investments acquired. Of the remaining investments sold during 2018, no net gain or loss was recorded. There was no sale of investments during the years ended December 31, 2017 and 2016. The estimated fair value and gross unrealized losses for securities available-for-sale aggregated by the length of time that individual securities have been in a continuous unrealized loss position at the dates indicated are as follows: Less than 12 months 12 months or more Total Estimated Unrealized Estimated Unrealized Estimated Unrealized fair value loss fair value loss fair value loss December 31, 2018 U.S. Treasuries $ — $ — $ — $ — $ — $ — U.S. Government Agencies 4,014 (9 ) 1,743 (8 ) 5,757 (17 ) Municipal securities 6,883 (35 ) 7,537 (131 ) 14,420 (166 ) Mortgage-backed securities 14,919 (91 ) 6,054 (115 ) 20,973 (206 ) Collateralized mortgage obligations 2,427 (9 ) 477 (11 ) 2,904 (20 ) SBA securities 677 (32 ) 2,336 (29 ) 3,013 (61 ) Corporate bonds 4,975 (37 ) — — 4,975 (37 ) Total $ 33,895 $ (213 ) $ 18,147 $ (294 ) $ 52,042 $ (507 ) Less than 12 months 12 months or more Total Estimated Unrealized Estimated Unrealized Estimated Unrealized fair value loss fair value loss fair value loss December 31, 2017 U.S. Treasuries $ — $ — $ — $ — $ — $ — U.S. Government Agencies 6,981 (13 ) — — 6,981 (13 ) Municipal securities 4,011 (39 ) 267 (6 ) 4,278 (45 ) Mortgage-backed securities 4,075 (24 ) — — 4,075 (24 ) Collateralized mortgage obligations 1,201 (9 ) — — 1,201 (9 ) SBA securities 1,245 (10 ) — — 1,245 (10 ) Corporate bonds — — — — — — Total $ 17,513 $ (95 ) $ 267 $ (6 ) $ 17,780 $ (101 ) Certain investment securities shown in the previous table have fair values less than amortized cost and therefore contain unrealized losses. The Company considers a number of factors including, but not limited to: (a) length of time and the extent to which the fair value has been less than the amortized costs, (b) the financial condition and near-term prospects of the issuer, (c) the intent and ability of the Company to retain its investment for a period of time sufficient to allow for an anticipated recovery in value, (d) whether the debtor is current on interest and principal payments, and (e) general market conditions and the industry or sector-specific outlook. Management has evaluated all securities at December 31, 2018 and has determined that no securities are other than temporarily impaired. Because the Company does not intend to sell and it is likely that management will not be required to sell the securities prior to their anticipated recovery, which may be maturity, the Company does not consider these securities to be other-than temporarily impaired. At December 31, 2018, the Company held 218 investment securities, of which 59 were in a loss position for more than twelve months and 64 were in an unrealized loss position for less than twelve months. These temporary unrealized losses relate principally to current interest rates for similar types of securities. The Company anticipates full recovery of amortized cost with respect to these securities at maturity or sooner in the event of a more favorable market interest rate environment. The amortized cost and estimated fair value of securities available-for-sale at the dates indicated by contractual maturity are shown below. Expected maturities may differ from contractual maturities because borrowers may have the right to call or prepay obligations with or without call or prepayment penalties. December 31, 2018 December 31, 2017 Amortized Estimated Amortized Estimated cost fair value cost fair value Available-for-sale: Due in one year or less $ 14,292 $ 14,279 $ 5,248 $ 5,243 Due after one through five years 26,287 26,327 4,987 4,959 Due after five years through ten years 20,840 20,758 14,619 14,737 Due after ten years 38,516 38,432 15,348 15,566 Total $ 99,935 $ 99,796 $ 40,202 $ 40,505 At December 31, 2018 there were no securities pledged. At December 31, 2017, available-for-sale securities with a carrying amount of approximately $ 5.4</t>
  </si>
  <si>
    <t>LOANS</t>
  </si>
  <si>
    <t>Receivables [Abstract]</t>
  </si>
  <si>
    <t xml:space="preserve">4. LOANS The Company’s loan portfolio at the dates indicated is summarized below: December 31, December 31, 2018 2017 Commercial and industrial $ 121,855 $ 113,801 Construction and land 47,302 22,720 Commercial real estate 701,983 669,150 Residential 102,708 84,781 Consumer 1,847 1,096 Total loans 975,695 891,548 Net deferred loan fees (366 ) (469 ) Allowance for loan losses (5,140 ) (4,215 ) Net loans $ 970,189 $ 886,864 For the years ended December 31, 2018 and 2017, impaired loans on nonaccrual were $3.1 million and $179,000, respectively. Interest foregone on nonaccrual loans was approximately $115,000 and $8,000 for the years ended December 31, 2018 and 2017, respectively. As of December 31, 2018 and 2017, the Company had variable rate loans totaling $644.9 million and $635.5 million, respectively. As of December 31, 2018, a total of $489.8 million have interest rate floors, of which $303.6 million are at their floors. The Company’s total impaired loans, including nonaccrual loans, accruing TDR loans and accreting PCI loans that have experienced post-acquisition declines in cash flows expected to be collected are summarized as follows: Commercial and industrial Construction and land Commercial real estate Residential Consumer Total December 31, 2018 Recorded investment in impaired loans: With no specific allowance recorded $ 1,868 $ — $ 1,346 $ 654 $ — $ 3,868 With a specific allowance recorded 10 — — — — 10 Total recorded investment in impaired loans $ 1,878 $ — $ 1,346 $ 654 $ — $ 3,878 Specific allowance on impaired loans 10 — — — — 10 December 31, 2017 Recorded investment in impaired loans: With no specific allowance recorded $ — $ — $ 1,120 $ — $ — $ 1,120 With a specific allowance recorded — — 13 — — 13 Total recorded investment in impaired loans $ — $ — $ 1,133 $ — $ — $ 1,133 Specific allowance on impaired loans — — 13 — — 13 Year ended December 31, 2018 Average recorded investment in impaired loans 2,004 — 629 664 — 3,297 Interest recognized 54 — 106 24 — 184 Year ended December 31, 2017 Average recorded investment in impaired loans — — 1,160 — — 1,160 Interest recognized — — 58 — — 58 Year ended December 31, 2016 Average recorded investment in impaired loans 473 — 653 — — 1,126 Interest recognized — — — — — — The following table represents loans by class, modified as TDRs, during the periods indicated: Number of loans Rate modification Term modification Interest only modification Rate &amp; term modification Total Year ended December 31, 2018 Commercial and industrial — $ — $ — $ — $ — $ — Construction and land — — — — — — Commercial real estate — — — — — — Residential 2 — 125 — 471 596 Consumer — — — — — — Total 2 $ — $ 125 $ — $ 471 $ 596 Number of loans Rate modification Term modification Interest only modification Rate &amp; term modification Total Year ended December 31, 2017 Commercial and industrial 1 $ — $ — $ — $ 13 $ 13 Construction and land — — — — — — Commercial real estate 3 — 238 — 794 1,032 Residential — — — — — — Consumer — — — — — — Total 4 $ — $ 238 $ — $ 807 $ 1,045 In 2018 and 2017, the Company recorded no charge-off related to restructured loans. As of December 31, 2018 and 2017, TDR loans had a related allowance of $10,000 and $13,000, The following tables represent the internally assigned risk grade by class of loans at the dates indicated: Special Pass mention Substandard Doubtful Total December 31, 2018 Commercial and industrial $ 119,926 $ 1,302 $ 627 $ — $ 121,855 Construction and land 44,490 — 2,812 — 47,302 Commercial real estate 686,154 12,120 3,709 — 701,983 Residential 101,908 147 653 — 102,708 Consumer 1,847 — — — 1,847 Total $ 954,325 $ 13,569 $ 7,801 $ — $ 975,695 Special Pass mention Substandard Doubtful Total December 31, 2017 Commercial and industrial $ 112,078 $ 807 $ 916 $ — $ 113,801 Construction and land 19,833 — 2,887 — 22,720 Commercial real estate 661,878 4,058 3,214 — 669,150 Residential 84,781 — — — 84,781 Consumer 1,096 — — — 1,096 Total $ 879,666 $ 4,865 $ 7,017 $ — $ 891,548 The following table provides an aging of the Company’s loans receivable as of the dates indicated: 90 Days Non- 30 - 59 Days 60 - 89 Days or more Total Total loans performing past due past due past due past due Current PCI loans receivable loans December 31, 2018 Commercial and industrial $ 270 $ 349 $ 1,861 $ 2,480 $ 119,373 $ 2 $ 121,855 $ 1,878 Construction and land — — — — 47,069 233 47,302 — Commercial real estate 2,345 356 501 3,202 688,005 10,776 701,983 596 Residential 93 — 57 150 100,765 1,793 102,708 654 Consumer — 4 — 4 1,843 — 1,847 — Total $ 2,708 $ 709 $ 2,419 $ 5,836 $ 957,056 $ 12,804 $ 975,696 $ 3,128 90 Days Non- 30 - 59 Days 60 - 89 Days or more Total Total loans performing past due past due past due past due Current PCI loans receivable loans December 31, 2017 Commercial and industrial $ 96 $ — $ — $ 96 $ 113,702 $ 3 $ 113,801 $ 13 Construction and land — — — — 22,720 — 22,720 — Commercial real estate 1,446 — — 1,446 654,687 13,017 669,150 166 Residential 349 — — 349 83,137 1,295 84,781 — Consumer 3 — — 3 1,093 — 1,096 — Total $ 1,894 $ — $ — $ 1,894 $ 875,339 $ 14,315 $ 891,548 $ 179 At December 31, 2018 and 2017, there were no loans greater than 90 days and still accruing. For the years ended December 31, 2018, 2017 and 2016, the Company did not recognize any interest income under the cash basis. PCI Loans The unpaid principal balance and carrying value of the Company’s PCI loans at the dates indicated are as follows: December 31, 2018 December 31, 2017 Unpaid Unpaid principal Carrying principal Carrying balance value balance value Commercial and industrial $ 125 $ 2 $ 149 $ 3 Construction and land 335 233 — — Commercial real estate 12,605 10,776 15,706 13,017 Residential 2,381 1,793 1,562 1,295 Consumer — — — — Total $ 15,446 $ 12,804 $ 17,417 $ 14,315 At the acquisition date, the contractual amount and timing of undiscounted principal and interest payments and the estimated the amount and timing of undiscounted expected principal and interest payments was used to estimate the fair value of PCI loans. The difference between these two amounts represented the nonaccretable difference. On the acquisition date, the amount by which the undiscounted expected cash flows exceed the estimated fair value of the acquired loans is the “accretable yield”. The accretable yield is then measured at each financial reporting date and represented the difference between the remaining undiscounted expected cash flows and the current carrying value of the loans. For PCI loans the accretable yield is accreted into interest income over the life of the estimated remaining cash flows. At each financial reporting date, the carrying value of each PCI loan is compared to an updated estimate of expected principal payment or recovery on each loan. To the extent that the loan carrying amount exceeds the updated expected principal payment or recovery, a provision of loan loss would be recorded as a charge to income and an allowance for loan loss established. At December 31, 2018, the accretable and nonaccretable difference was approximately $ 256,000 2.4 372,000 2.7 The following table reflects the chances in the accretable yield of PCI loans for the periods indicated: December 31, December 31, 2018 2017 Balance at beginning of period $ 372 $ 311 Additions 485 1,422 Removals 301 — Accretion (902 ) (1,361 ) Balance at end of period $ 256 $ 372 </t>
  </si>
  <si>
    <t>ALLOWANCE FOR LOAN LOSSES</t>
  </si>
  <si>
    <t xml:space="preserve">5. ALLOWANCE FOR LOAN LOSSES The following table summarizes the Company’s allowance for loan losses and loan balances individually and collectively evaluated for impairment by loan product and collateral type as of or for the periods ending as indicated: Commercial Construction Commercial and industrial and land real estate Residential Consumer Unallocated Total December 31, 2018 Allowance for loan losses Beginning balance $ 841 $ 199 $ 2,695 $ 150 $ 3 $ 327 $ 4,215 Charge-offs (1,106 ) — — — — — (1,106 ) Recoveries 189 — — — — — 189 Provision for loan losses 1,093 128 519 65 — 37 1,842 Ending balance $ 1,017 $ 327 $ 3,214 $ 215 $ 3 $ 364 $ 5,140 Allowance for loan losses related to: Loans individually evaluated for impairment $ 10 $ — $ — $ — $ — $ — $ 10 Loans collectively evaluated for impairment 1,007 327 3,214 215 3 364 5,130 PCI loans — — — — — — — Loans receivable Individually evaluated for impairment $ 1,878 $ — $ 1,346 $ 654 $ — $ — $ 3,878 Collectively evaluated for impairment 119,975 47,069 690,611 100,261 1,847 — 959,763 PCI loans 2 233 10,026 1,793 — — 12,054 Total loans $ 121,855 $ 47,302 $ 701,983 $ 102,708 $ 1,847 $ — $ 975,695 Commercial Construction Commercial and industrial and land real estate Residential Consumer Unallocated Total December 31, 2017 Allowance for loan losses Beginning balance $ 1,011 $ 287 $ 2,105 $ 151 $ 4 $ 217 $ 3,775 Charge-offs (63 ) — (3 ) — (1 ) — (67 ) Recoveries 45 — — — — — 45 Provision (reclassification) for loan losses (152 ) (88 ) 593 (1 ) — 110 462 Ending balance $ 841 $ 199 $ 2,695 $ 150 $ 3 $ 327 $ 4,215 Allowance for loan losses related to: Loans individually evaluated for impairment $ 13 $ — $ — $ — $ — $ — $ 13 Loans collectively evaluated for impairment 828 199 2,695 150 3 327 4,202 PCI loans — — — — — — — Loans receivable Individually evaluated for impairment $ 13 $ — $ 1,120 $ — $ — $ — $ 1,133 Collectively evaluated for impairment 114,357 22,720 654,441 83,486 1,096 — 876,100 PCI loans 3 — 13,017 1,295 — — 14,315 Total loans $ 114,373 $ 22,720 $ 668,578 $ 84,781 $ 1,096 $ — $ 891,548 Commercial and industrial Construction and land Commercial real estate Residential Consumer Unallocated Total December 31, 2016 Allowance for loan losses Beginning balance $ 1,418 $ 212 $ 1,735 $ 131 $ 3 $ 351 $ 3,850 Charge-offs (491 ) — (250 ) — — — (741 ) Recoveries 55 — — — 12 — 67 Provision (reclassification) for loan losses 29 75 620 20 (11 ) (134 ) 599 Ending balance $ 1,011 $ 287 $ 2,105 $ 151 $ 4 $ 217 $ 3,775 </t>
  </si>
  <si>
    <t>PREMISES AND EQUIPMENT</t>
  </si>
  <si>
    <t>Property, Plant and Equipment [Abstract]</t>
  </si>
  <si>
    <t>6. PREMISES AND EQUIPMENT Premises and equipment consisted of the following at the dates indicated: December 31, December 31, 2018 2017 Premises owned $ 10,267 $ 7,276 Write-down on premises owned (600 ) — Premises owned, net 9,667 7,276 Leasehold improvements 1,654 1,271 Furniture, fixtures and equipment 3,835 2,939 Less accumulated depreciation and amortization (3,988 ) (3,087 ) Total premises and equipment, net $ 11,168 $ 8,399 Depreciation and amortization included in occupancy and equipment expense totaled $935,000, $762,000 and $498,000 for the years ended December 31, 2018, 2017 and 2016, respectively. The Company leases 16 branches and administration offices under noncancelable operating leases. These leases expire on various dates through 2030. All leases have an option to renew with renewal periods between three and twelve years. Future minimum lease payments as of December 31, 2018, are as follows: Year ending December 31, 2019 $ 2,160 2020 2,282 2021 2,048 2022 1,931 2023 1,733 Thereafter 9,519 Total $ 19,673 Rental expense included in occupancy and equipment on the consolidated statements of income totaled $2.5 million, $1.9 million and $1.4 million for the years ended December 31, 2018, 2017 and 2016, respectively.</t>
  </si>
  <si>
    <t>OTHER REAL ESTATE OWNED</t>
  </si>
  <si>
    <t>Banking and Thrift [Abstract]</t>
  </si>
  <si>
    <t>7. OTHER REAL ESTATE OWNED Other real estate owned as of the dates indicated consisted of the following: December 31, December 31, 2018 2017 Land $ 490 $ — Commercial real estate 311 — Total $ 801 $ — As of December 31, 2018, there were no loans in the process of foreclosure.</t>
  </si>
  <si>
    <t>GOODWILL AND INTANGIBLE ASSETS</t>
  </si>
  <si>
    <t>Goodwill and Intangible Assets Disclosure [Abstract]</t>
  </si>
  <si>
    <t xml:space="preserve">8. GOODWILL AND INTANGIBLE ASSETS Goodwill Changes in the Company’s goodwill for the periods indicated are as follows: December 31, December 31, 2018 2017 Balance at beginning of period $ 10,365 $ — Acquired goodwill 4,229 10,365 Impairment — — Balance at end of period $ 14,594 $ 10,365 Impairment exists when a reporting unit’s carrying value of goodwill exceeds its fair value. As of December 31, 2018, the Company had positive equity and the Company elected to perform a qualitative assessment to determine if it was more likely than not that the fair value of the Company exceeded its carrying value, including goodwill. The qualitative assessment indicated that is was more likely than not that its fair value exceeded its carrying value, resulting in no impairment. Core Deposit Intangible Changes in the Company’s core deposit intangible for the periods indicated were as follows: December 31, December 31, 2018 2017 Balance at beginning of period $ 4,772 $ 802 Additions 3,604 4,820 Less amortization (1,171 ) (850 ) Balance at end of period $ 7,205 $ 4,772 Amortization expense in other non-interest expense on the consolidated statements of income totaled $1.2 million, $850,000 and $398,000 for the years ended December 31, 2018, 2017 and 2016, respectively. Estimated annual amortization at December 31, 2018 is as follows: Year ending December 31, 2019 $ 1,545 2020 1,395 2021 1,368 2022 1,368 2023 542 Thereafter 987 Total $ 7,205 </t>
  </si>
  <si>
    <t>OTHER ASSETS</t>
  </si>
  <si>
    <t>Deferred Costs, Capitalized, Prepaid, and Other Assets Disclosure [Abstract]</t>
  </si>
  <si>
    <t xml:space="preserve">9. OTHER ASSETS The Company’s other assets at the dates indicated consisted of the following: December 31, December 31, 2018 2017 Deferred tax assets, net $ 5,891 $ 6,519 Accrued interest receivable 3,676 3,002 Investment in SBIC Fund 1,347 799 Prepaid assets 2,156 2,391 Servicing asset 814 1,270 Low income housing partnership, net 607 — Investment in statutory trusts 395 296 All other 2,495 880 Total $ 17,381 $ 15,157 </t>
  </si>
  <si>
    <t>DEPOSITS</t>
  </si>
  <si>
    <t xml:space="preserve">10. DEPOSITS The Company’s deposits consisted of the following at the dates indicated: December 31, December 31, 2018 2017 Demand deposits $ 398,045 $ 327,309 NOW accounts and savings 246,288 191,550 Money market 398,081 356,640 Time under $250,000 117,653 126,271 Time $250,000 and over 97,701 102,535 Total $ 1,257,768 $ 1,104,305 At December 31, 2018 and 2017, the weighted average stated rate on the Company’s deposits was 0.47%. The Company accepts deposits related to real estate transactions qualifying under the Internal Revenue Code Section 1031, Tax Deferred Exchanges. These deposits fluctuate as the sellers of real estate have up to six months to invest in replacement real estate to defer the income tax on the property sold. The Company also accepts deposits related to business escrow services. Deposits related to these activities totaled $25.2 million and $14.1 million at December 31, 2018 and 2017, respectively. At December 31, 2018, aggregate annual maturities of time deposits are as follows: Year ending December 31, 2019 $ 150,539 2020 40,487 2021 7,646 2022 14,755 2023 1,927 Total $ 215,354 Interest expense, net of early withdrawal penalty, recognized on interest bearing deposits at the dates indicated consisted of the following: December 31, December 31, December 31, 2018 2017 2016 NOW accounts and savings $ 167 $ 148 $ 98 Money market 1,895 1,703 1,102 Time under $250,000 949 1,137 1,114 Time $250,000 and over 1,451 920 760 Total $ 4,462 $ 3,908 $ 3,074 </t>
  </si>
  <si>
    <t>BORROWINGS</t>
  </si>
  <si>
    <t>Debt Disclosure [Abstract]</t>
  </si>
  <si>
    <t>11. BORROWINGS The Company has an approved secured borrowing facility with the FHLB for up to 25% of total assets for a term not to exceed five years under a blanket lien of certain types of loans. There were no outstanding borrowings under this facility at December 31, 2018 and 2017. The Company has a Federal Funds line with four corresponding banks. Cumulative available commitments totaled $55.0 million at December 31, 2018. There are no amounts outstanding under these facilities at December 31, 2018 and 2017. At December 31, 2017 the Company had a long term borrowing totaling $6.0 million which was subsequently paid in full in early 2018 with proceeds from the IPO.</t>
  </si>
  <si>
    <t>JUNIOR SUBORDINATED DEFERRABLE INTEREST DEBENTURES</t>
  </si>
  <si>
    <t>12. JUNIOR SUBORDINATED DEFERRABLE INTEREST DEBENTURES The Company acquired the BFC Trust in the acquisition of BFC. The BFC Trust was formed in Delaware with capital of $93,000 for the sole purpose of issuing trust preferred securities fully and unconditionally guaranteed by BFC. The BFC Trust issued Floating Rate Capital Trust Pass-Through Securities (“BFC Trust Preferred Securities”), with a liquidation value of $1,000 per security, for gross proceeds of $3.1 million prior to the BFC acquisition and the liability was assumed during the acquisition. The entire proceeds of the issuance were invested by the BFC Trust in $3.1 million of Floating Rate Junior Subordinated Deferrable Interest Debentures issued by BFC, with identical maturities, repricing and payment terms as the BFC Trust Preferred Securities. The subordinated debentures have a variable interest rate based on the three months LIBOR plus 2.75 The Company acquired the FULB Trust in the acquisition of FULB. The FULB Trust was formed in Delaware with capital of $192,000 for the sole purpose of issuing trust preferred securities fully and unconditionally guaranteed by FULB. The FULB Trust issued 6,200 Floating Rate Capital Trust Pass-Through Securities (“FULB Trust Preferred Securities”), with a liquidation value of $1,000 per security, for gross proceeds of $6.2 million prior to the FULB acquisition and the liability was assumed during the acquisition. The entire proceeds of the issuance were invested by the FULB Trust in $6.4 million of Floating Rate Junior Subordinated Deferrable Interest Debentures issued by FULB, with identical maturities, repricing and payment terms as the FULB Trust Preferred Securities. The subordinated debentures have a variable interest rate based on the three months LIBOR plus 2.5%, with quarterly repricing. The debentures are redeemable by the Company subject to prior approval from the Federal Reserve, on any March 15, June 15, September 15, or December 15. The redemption price is par plus accrued and unpaid interest, except in the case of redemption under special event which is defined in the debenture. The FULB Trust Preferred Securities are subject to mandatory redemption to the extent of any early redemption of the subordinated debentures or upon its maturity on September 15, 2034. Holders of the trust preferred securities issued by the Trusts are entitled to a cumulative cash distribution on the liquidation amount of $1,000 per security. Each of the Trusts has the option to defer payment of the distributions for a period of up to five years, as long as the Company is not in default of the payment of interest on the subordinated debentures. The trust preferred securities were sold and issued in private transactions pursuant to an exemption from registration under the Securities Act of 1933, as amended. The Company has guaranteed, on a subordinated basis, distributions and other payments due on the trust preferred securities. The following is a summary of the contractual terms of the subordinated debentures due to the Trusts at the date indicated: December 31, 2018 Subordinated debenture Gross Mark to Market Net Interest rate Effective Rate BFC Trust $ 3,093 $ (376 ) $ 2,717 5.54 % 7.00 % FULB Trust 6,392 (948 ) 5,444 5.29 % 7.05 % Total $ 9,485 $ (1,324 ) $ 8,161 5.37 % 7.03 % December 31, 2017 Subordinated debenture Gross Mark to Market Net Interest rate Effective Rate FULB Trust $ 6,392 $ (1,005 ) $ 5,387 3.82 % 5.28 %</t>
  </si>
  <si>
    <t>INCOME TAXES</t>
  </si>
  <si>
    <t>Income Tax Disclosure [Abstract]</t>
  </si>
  <si>
    <t>Income Tax Disclosure</t>
  </si>
  <si>
    <t>13. INCOME TAXES Income tax expense for the dates indicated consisted of the following: December 31, 2018 December 31, 2017 December 31, 2016 Federal State Federal State Federal State Current income taxes $ 3,157 $ 2,299 $ 4,164 $ 1,234 $ 2,060 $ 677 Deferred tax asset adjustment for enacted change in tax rate — — 2,681 — — — Deferred income taxes, net 517 23 437 373 1,222 477 Total provision for income taxes $ 3,674 $ 2,322 $ 7,282 $ 1,607 $ 3,282 $ 1,154 The provision for income tax differs from the amounts computed by applying the statutory Federal and State income tax rates. The significant items comprising these differences for the dates indicated consisted of the following: December 31, 2018 December 31, 2017 December 31, 2016 Amount Rate % Amount Rate % Amount Rate % Federal statutory tax rate $ 4,303 21.00 % $ 4,811 34.00 % $ 3,518 34.00 % State statutory tax rate, net of federal effective tax rate 1,835 8.95 % 1,061 7.50 % 727 7.02 % Tax exempt interest (51 ) -0.25 % (77 ) -0.54 % (13 ) -0.13 % Bank owned life insurance (190 ) -0.93 % (79 ) -0.56 % (73 ) -0.71 % Tax impact from enacted change in tax rate — 0.00 % 2,681 18.95 % — 0.00 % Acquisition expenses 30 0.14 % 179 1.26 % — 0.00 % Other 69 0.35 % 313 2.21 % 277 2.69 % Total income tax expense $ 5,996 29.26 % $ 8,889 62.82 % $ 4,436 42.87 % The Company is subject to federal income tax and state franchise tax. Federal income tax returns for the years ended on or after December 31, 2015 are open to audit by the federal authorities and California and New Mexico returns for the years ended on or after December 31, 2014 are open to audit by state authorities. Deferred tax assets at the dates indicated, included as a component of interest receivable and other assets in the December 31, December 31, 2018 2017 Deferred tax assets Net operating loss carryforward $ 3,717 $ 3,935 Mark to market adjustments — 515 Salary continuation plan 962 1,178 Allowance for loan losses 1,214 879 Amortization of start up costs 134 221 Stock based compensation 296 196 Depreciation 195 — Unrealized loss on AFS securities 42 — State taxes on income, net of federal benefit 346 259 Other 508 20 Total deferred tax assets 7,414 7,203 Deferred tax liabilities Mark to market adjustment (766 ) — Depreciation — (3 ) FHLB stock dividend (197 ) (193 ) Unrealized gain on AFS securities — (88 ) Excess servicing asset (235 ) (370 ) Other (325 ) (30 ) Total deferred tax liability (1,523 ) (684 ) Deferred tax assets, net $ 5,891 $ 6,519 The utilization of the net operating losses is subject to an annual limit pursuant to Section 382 of the Internal Revenue Code. The amount of the annual limitations for Federal and California Franchise Tax purpose is $1.3 million and begins expiring in 2028. As of December 31, 2018, 2017 and 2016, there is no valuation allowance recorded against the net deferred tax asset based on management’s estimate that the Company will more likely than not, utilize all of the deferred tax assets prior to expiration. At December 31, 2018, Federal and California net operating losses included in the deferred tax asset totaled $13.2 million and $11.0 million, respectively.</t>
  </si>
  <si>
    <t>COMMITMENTS AND CONTINGENCIES</t>
  </si>
  <si>
    <t>Commitments and Contingencies Disclosure [Abstract]</t>
  </si>
  <si>
    <t>14. COMMITMENTS AND CONTINGENCIES Lending and Letter of Credit Commitments In the normal course of business, the Company enters into various commitments to extend credit which are not reflected in the financial statements. These commitments consist of the undisbursed balance on personal, commercial lines, including commercial real estate secured lines of credit, and of undisbursed funds on construction and development loans. At December 31, 2018 and 2017, undisbursed commitments totaled $99.2 million and $98.7 million, respectively. In addition, at December 31, 2018 and 2017, the Company has issued standby letter of credit commitments, primarily issued for the third party performance obligations of clients totaling $1.8 and $213,000, respectively. There were no outstanding balances at December 31, 2018 and 2017. Commitments generally have fixed expiration dates or other termination clauses. The actual liquidity needs or the credit risk that the Company will experience will be lower than the contractual amount of commitments to extend credit because a significant portion of these commitments are expected to expire without being drawn upon. The commitments are generally variable rate and include unfunded home equity lines of credit, commercial real estate construction where disbursement is made over the course of construction, commercial revolving lines of credit, and unsecured personal lines of credit. The Company’s outstanding loan commitments are made using the same underwriting standards as comparable outstanding loans. As of December 31, 2018 and 2017, the reserve associated with these commitments included in interest payable and other liabilities on the consolidated balance sheets was $330,000 and $310,000, respectively. Commercial Real Estate Concentrations At December 31, 2018 in management’s judgment, a concentration of loans existed in commercial real estate related loans. The Company’s commercial real estate loans are secured by owner-occupied and non-owner occupied commercial real estate and multi-family properties. Although management believes that loans within these concentrations have no more than the normal risk of collectability, a decline in the performance of the economy in general or a decline in real estate value in the Company’s primary market areas in particular, could have an adverse impact on collectability. Other Assets The Company has commitments to fund Low Income Housing Tax Credit Partnerships (“LIHTC”) and a Small Business Investment Company (“SBIC”). At December 31, 2018, the remaining commitments to the LIHTC and SBIC were approximately $3.8 million and $976,000, respectively. At December 31, 2017, the remaining commitment to the SBIC was approximately $1.0 million. Deposits At December 31, 2018, approximately $148.6 million, or 11.5%, of the deposits are derived from the top ten depositors. December 31, 2017, approximately $120.3 million, or 10.9%, of the deposits are derived from the top ten depositors. Local Agency Deposits In the normal course of business, the Company accepts deposits from local agencies. The Company is required to provide collateral for certain local agency deposits in the states of California, New Mexico and Washington. As of December 31, 2018 and 2017, the FHLB issued letters of credit on behalf of the Company totaling $11.5 million and $9.9 million, respectively, as collateral for local agency deposits.</t>
  </si>
  <si>
    <t>EMPLOYEE BENEFIT PLANS</t>
  </si>
  <si>
    <t>Retirement Benefits [Abstract]</t>
  </si>
  <si>
    <t>Compensation and Employee Benefit Plans</t>
  </si>
  <si>
    <t>15. EMPLOYEE BENEFIT PLANS 401(k) Plan Effective January 1, 2005, the Company adopted a qualified 401(k) profit sharing plan (the “401(k) Plan”) that covers substantially all full-time employees. The 401(k) Plan permits voluntary contributions by participants and provides for voluntary matching contributions by the Company after 90 days of employment. For the years ended December 31, 2018, 2017 and 2016 the Company made contributions to the plan of $285,000, $403,000 and $259,000, respectively. Salary Continuation Plan In 2014, the Company established a salary continuation plan for one of its executive officers. In 2017, the Company extended coverage to two additional executive officers. Under the agreements, the Company provides the executive, or their designated beneficiaries, with annual benefits for fifteen years after retirement or death. The contributions are based on the executive’s performance related to Company’s financial performance. These benefits are substantially equivalent to those available under insurance policies purchased by the Company on the life of the . The expense recognized included in salaries and benefits expense in the consolidated statements of income under the salary continuation agreements defined above totaled $432,000, $391,000 and $171,000, for the years ended December 31, 2018, 2017 and 2016, respectively.</t>
  </si>
  <si>
    <t>EQUITY INCENTIVE PLANS</t>
  </si>
  <si>
    <t>Disclosure of Compensation Related Costs, Share-based Payments [Abstract]</t>
  </si>
  <si>
    <t xml:space="preserve">16. EQUITY INCENTIVE PLANS 2017 Omnibus Equity Incentive Plan The shareholders approved the Omnibus Equity Incentive Plan (“2017 Plan”) in November 2017. The 2017 Plan provides for the awarding by the Company’s Board of Directors of equity incentive awards to employees and non-employee directors. An equity incentive award may be an option, stock appreciation rights, restricted stock units, stock award, other stock-based award or performance award granted under the 2017 Plan. Factors considered by the Board in awarding equity incentives to officers and employees include the performance of the Company, the employee’s or officer’s job performance, the importance of his or her position, and his or her contribution to the organization’s goals for the award period. Generally, awards are restricted and have a vesting period of no longer than ten years. Subject to adjustment as provided in the 2017 Plan, the maximum number of shares of common stock that may be delivered pursuant to awards granted under the 2017 Plan is 450,000. The 2017 Plan provides for an annual restricted stock grant limits to officers, employees and directors. The annual stock grant limit per person for officers and employees is the lessor of 50,000 shares or a value of $2.0 million, and per person for directors the maximum is 25,000 shares. All unvested restricted shares outstanding vest in the event of a change in control of the Company. Awarded shares of restricted stock vest over (i) a one-year period following the date of grant, in the case of the non-employee directors, and (ii) a three-year or five-year period following the date of grant, with the initial vesting occurring on the one-year anniversary of the date of grant, in the case of the executive officers. 2014 Omnibus Equity Incentive Plan In 2014, the shareholders approved the Omnibus Equity Incentive Plan (the “2014 Plan”). A total of 148,962 equity incentive awards have been granted under the 2014 Plan. The awards are shares of restricted stock and have a vesting period of one five The Company recognizes compensation expense for the restricted stock awards based on the fair value of the shares at the award date. For the years ended December 31, 2018, 2017 and 2016, total compensation expense for these plans was $1.2 million, $423,000 and $334,000, respectively. As of December 31, 2018, there was $3.0 million of total unrecognized compensation cost related to non-vested shares granted as restricted stock awards. The cost is expected to be recognized over the remaining weighted-average vesting period of approximately two The following table provides the restricted stock grant activity for the periods indicated: December 31, 2018 December 31, 2017 Weighted-average Weighted-average grant date grant date Shares fair value Shares fair value Non-vested at January 1, 67,481 $ 13.51 68,605 $ 11.51 Granted 93,380 21.58 28,500 15.94 Vested (29,861 ) 13.88 (29,624 ) 11.23 Non-vested at December 31, 131,000 $ 19.18 67,481 $ 13.51 </t>
  </si>
  <si>
    <t>REGULATORY MATTERS</t>
  </si>
  <si>
    <t>Regulatory Capital Requirements under Banking Regulations [Text Block]</t>
  </si>
  <si>
    <t>17. REGULATORY MATTERS Dividends The Company’s ability to pay cash dividends is dependent on dividends or other capital distributions paid to it by the Bank, and is also limited by state corporation law. Generally, under California law a California corporation may pay dividends to its shareholders if the corporation’s retained earnings equal at least the amount of the proposed distribution plus the preferential dividend arrears amount (if any) of the corporation, or if immediately after the distribution, the value of the corporation’s assets would equal or exceed its total liabilities plus the preferential dividend arrears amount (if any). Dividends from the Bank to the Company are restricted under California law to the lesser of the Bank’s retained earnings or the Bank’s net income for the latest three fiscal years, less dividends previously declared during that period or, with the approval of the DBO, to the greater of the retained earnings of the Bank, the net income of the Bank for its last fiscal year, or the net income of the Bank for its current fiscal year. During the year ending December 31, 2018 the Bank did not pay any dividends to the Company. During the year ended December 31, 2017, the Bank paid dividends to the Company totaling $19.0 million. Regulatory Capital The Company is a bank holding company subject to capital adequacy requirements of the Federal Reserve under the Bank Holding Company Act of 1956, as amended, and the regulations of the Federal Reserve, except that, pursuant to the Economic Growth, Regulatory Relief and Consumer Protection Act, effective August 30, 2018, a bank holding company with consolidated assets of less than $3 billion is generally not subject to the Federal Reserve’s capital regulations. The Bank is subject to various regulatory capital requirements administered by the Federal Reserve. Failure to meet minimum capital requirements can initiate certain mandatory and possibly additional discretionary actions by regulators that, if undertaken, could have a direct material effect on the Company’s consolidated financial statements. Under capital adequacy guidelines of the regulatory framework for prompt corrective action, the Bank must meet specific capital adequacy guidelines that involve quantitative measures of the Bank’s assets, liabilities, and certain off-balance sheet items as calculated under regulatory accounting practices and until August 30, 2018, BayCom Corp was subject to similar capital regulations. At December 31, 2017, and if the Company were subject to regulatory guidelines for bank holding companies with $3.0 billion or more in assets at December 31, 2018, the Company exceeded all regulatory requirements. The Bank’s capital amounts and classifications are also subject to qualitative judgments by the regulators about components, risk weightings, and other factors. Prompt corrective action provisions are not applicable to bank holding companies. Quantitative measures established by regulation to ensure capital adequacy require the Bank to maintain minimum amounts and ratios (set forth in the table below) of Tier 1 capital (as defined in the regulations) to total average assets (as defined), and minimum ratios of Tier 1 total capital (as defined) and common equity Tier 1 (“CET 1”) capital to risk-weighted assets (as defined). Failure to meet minimum capital requirements can initiate regulatory action. As of December 31, 2018 and 2017, management believes that the Company and the Bank met all the capital adequacy requirements. At December 31, 2018 and 2017, the most recent regulatory notifications categorized the Bank as well capitalized under the regulatory framework for prompt corrective action. There are no conditions or events since that notification that management believes to have changed the category. The following is a summary of actual capital amounts and ratios as of the dates indicated, for the Company and the Bank compared to the requirements for minimum capital adequacy and classification as well capitalized: At December 31, 2018 At December 31, 2017 Amount Ratio Amount Ratio Leverage Ratio BayCom Corp $ 177,573 12.11 % $ 107,153 8.73 % Minimum requirement for “Well-Capitalized” 73,337 5.00 % 61,396 5.00 % Minimum regulatory requirement 58,670 4.00 % 49,117 4.00 % United Business Bank 147,209 10.04 % 111,143 8.92 % Minimum requirement for “Well-Capitalized” 73,328 5.00 % 62,279 5.00 % Minimum regulatory requirement 58,663 4.00 % 49,823 4.00 % Common Equity Tier 1 Ratio BayCom Corp 177,573 17.63 % 100,761 11.43 % Minimum requirement for “Well-Capitalized” 65,466 6.50 % 57,285 6.50 % Minimum regulatory requirement 45,322 4.50 % 39,659 4.50 % United Business Bank 147,209 14.63 % 111,143 12.43 % Minimum requirement for “Well-Capitalized” 65,424 6.50 % 58,109 6.50 % Minimum regulatory requirement 45,293 4.50 % 40,229 4.50 % Tier 1 Risk-Based Capital Ratio BayCom Corp 185,734 18.44 % 107,153 12.16 % Minimum requirement for “Well-Capitalized” 80,573 8.00 % 70,504 8.00 % Minimum regulatory requirement 60,430 6.00 % 52,878 6.00 % United Business Bank 147,209 14.63 % 111,143 12.43 % Minimum requirement for “Well-Capitalized” 80,522 8.00 % 71,519 8.00 % Minimum regulatory requirement 60,391 6.00 % 53,639 6.00 % Total Risk-Based Capital Ratio BayCom Corp 191,204 18.98 % 111,678 12.67 % Minimum requirement for “Well-Capitalized” 100,716 10.00 % 88,133 10.00 % Minimum regulatory requirement 80,573 8.00 % 70,504 8.00 % United Business Bank 152,679 15.17 % 115,668 12.94 % Minimum requirement for “Well-Capitalized” 100,652 10.00 % 89,399 10.00 % Minimum regulatory requirement 80,522 8.00 % 71,519 8.00 % In addition to the minimum CET1, Tier 1, leverage ratio and total capital ratios, the Bank must maintain a capital conservation buffer consisting of additional CET1 capital greater than 2.5% of risk-weighted assets above the required minimum risk-based capital levels in order to avoid limitations on paying dividends, repurchasing shares, and paying discretionary bonuses. The new capital conservation buffer requirement was phased in beginning on January 1, 2016 when a buffer greater than 0.625% of risk-weighted assets was required, which amount increased each year by 0.625% until the buffer requirement was fully implemented at an amount greater than 2.5% on January 1, 2019.</t>
  </si>
  <si>
    <t>RELATED PARTY TRANSACTIONS</t>
  </si>
  <si>
    <t>Related Party Transactions [Abstract]</t>
  </si>
  <si>
    <t>Related Party Transactions Disclosure [Text Block]</t>
  </si>
  <si>
    <t>18. RELATED PARTY TRANSACTIONS In the ordinary course of business, the Company may enter into transactions with related parties, including Directors, shareholders, officers and their associates. These transactions are on substantially the same terms, including rates and collateral, as loans to unrelated parties and do not involve more than normal risk of collection. The following is a summary of the aggregate loan activity involving related party borrowers for the dates indicated: December 31, December 31, 2018 2017 Beginning of the year $ 4,559 $ 9,862 Disbursements 9,301 1,488 Amounts paid (199 ) (6,791 ) End of year $ 13,661 $ 4,559 Undisbursed commitments to related parties $ 5,741 $ 7,187 At December 31, 2018 and 2017, the Company had deposits from related parties which totaled approximately $44.8 million and $19.8 million, respectively.</t>
  </si>
  <si>
    <t>OTHER EXPENSES</t>
  </si>
  <si>
    <t>Other Income and Expenses [Abstract]</t>
  </si>
  <si>
    <t>Other Expenses [Text Block]</t>
  </si>
  <si>
    <t xml:space="preserve">19. OTHER EXPENSES For the dates indicated, other expenses consisted of the following: December 31, December 31, December 31, 2018 2017 2016 Professional fees $ 1,885 $ 1,217 $ 700 Core deposit premium amortization 1,171 850 398 Marketing and promotions 979 601 269 Stationary and supplies 460 585 289 Insurance (including FDIC premiums) 556 508 349 Communication and postage 456 368 219 Loan default related (73 ) 234 (61 ) Director fees 251 219 181 Bank service charges 62 113 81 Courier expense 200 112 82 Impairment of asset 600 — — Write-down on OREO — — 179 Other 613 337 133 Total $ 7,160 $ 5,144 $ 2,819 The Company expenses marketing and promotions costs as they are incurred. Advertising expense included in marketing and promotions totaled $162,000, $113,000 </t>
  </si>
  <si>
    <t>FAIR VALUE OF FINANCIAL INSTRUMENTS</t>
  </si>
  <si>
    <t>Fair Value Disclosures [Abstract]</t>
  </si>
  <si>
    <t xml:space="preserve">20. FAIR VALUE OF FINANCIAL INSTRUMENTS The following tables have information about the Company’s assets and liabilities measured at fair value and the fair value techniques used to determine such fair value. The fair value hierarchy prioritizes the inputs to valuation techniques used to measure fair value into three broad levels (Level 1, Level 2, and Level 3). Level 1 Inputs are unadjusted quoted prices in active markets (as defined) for identical assets or liabilities that the reporting entity has the ability to access at the measurement date. Level 2 Inputs are inputs other than quoted prices include quoted prices for similar assets and liabilities in active markets, and inputs other than quoted prices that are observable for the asset or liability such as interest rates and yield curves that are observable at commonly quoted intervals. Level 3 Inputs are unobservable inputs for the asset or liability, and include situations where there is little, if any, market activity for the asset or liability. In certain cases, the inputs used to measure fair value may fall into different levels of the hierarchy. In such cases, the lowest level of inputs that is significant to the measurement is used for to determine the hierarch for the entire asset or liability. Transfers between levels of the fair value hierarchy are recognized on the actual date of the event or circumstances that caused the transfer, which generally coincides with our quarterly valuation process. There were no transfers between levels during 2018 or 2017. The following assets are measured at fair value on a recurring basis at the dates indicated: Total Level 1 Level 2 Level 3 December 31, 2018 U.S. Treasuries $ 985 $ 985 $ — $ — U.S. Government Agencies 13,765 — 13,765 — Municipal securities 19,503 — 19,503 — Mortgage-backed securities 49,602 — 49,602 — Collateralized mortgage obligations 6,983 — 6,983 — SBA securities 4,241 — 4,241 — Corporate bonds 4,717 — 4,717 — Total assets measured at fair value $ 99,796 $ 985 $ 98,811 $ — Total Level 1 Level 2 Level 3 December 31, 2017 U.S. Treasuries $ — $ — $ — $ — U.S. Government Agencies 6,971 — 6,971 — Municipal securities 16,047 — 16,047 — Mortgage-backed securities 9,740 — 9,740 — Collateralized mortgage obligations 1,750 — 1,750 — SBA securities 5,997 — 5,997 — Corporate bonds — — — — Total assets measured at fair value $ 40,505 $ — $ 40,505 $ — The following assets are measured at fair value on a nonrecurring basis as of the dates indicated: Total Level 1 Level 2 Level 3 December 31, 2018 Performing impaired loans $ 750 $ — $ — $ 750 Nonperforming impaired loans 3,128 — — 3,128 OREO 801 — — 801 Total assets measured at fair value $ 4,679 $ — $ — $ 4,679 December 31, 2017 Performing impaired loans $ 954 $ — $ — $ 954 Nonperforming impaired loans 179 — — 179 OREO — — — — Total assets measured at fair value $ 1,133 $ — $ — $ 1,133 The Company does not record loans at fair value on a recurring basis. However, from time to time, a loan may be considered impaired and an allowance for loan losses is established. Loans for which it is probable that payment of interest and principal will not be made in accordance with the contractual terms of the loan agreement are considered impaired. The fair value of impaired loans is estimated using one of several methods, including collateral value, market value of similar debt, enterprise and liquidation value and discounted cash flows. Those impaired loans not requiring an allowance represent loans for which the fair value of the expected repayments or collateral exceed the recorded investments in such loans. When the fair value of the collateral is based on an observable market price or a current appraised value which uses substantially observable data, the Company records the impaired loan as nonrecurring Level 2. When an appraised value is not available or management determines the fair value of the collateral is further impaired below the appraised value or the appraised value contains a significant assumption and there is no observable market price, the Company records the impaired loan as nonrecurring Level 3. The Company records OREO at fair value on a non-recurring basis based on the collateral value of the property. When the fair value of the collateral is based on an observable market price or a current appraised value which uses substantially observable data, the Company records the OREO as non-recurring Level 2. When an appraised value is not available or management determines the fair value of the collateral is further impaired below the appraised value or the appraised value contains a significant assumption, and there is no observable market price, the Company records the impaired loan as non-recurring Level 3. Adjustments are routinely made in the appraisal process by the appraisers to adjust for differences between the comparable sales and income data available. Management also incorporates assumptions regarding market trends or other relevant factors and selling and commission costs ranging from 5% to 7%. Such adjustments and assumptions are typically significant and result in a Level 3 classification of the inputs for determining fair value. The following methods and assumptions were used to estimate the fair value disclosure for financial instruments: Cash and cash equivalents Cash and cash equivalents include cash and due from banks, interest bearing deposits in banks, and Fed funds sold, and are valued at their carrying amounts because of the short-term nature of these instruments. Interest bearing deposits in banks Interest bearing deposits in banks are valued based on quoted interest rates for comparable instruments with similar remaining maturities. Investment securities The fair value of available of sale securities are based on quoted market prices, where available. If quoted market prices are not available, fair values are estimated using quoted market prices for similar securities and indications of value provides by brokers. Other equity securities The carrying value of the FHLB and FRB stock approximates the fair value because the stock is redeemable at par. Loans Loans with variable interest rates are valued at the current carrying value, because these loans are regularly adjusted to market rates. The fair value of fixed rate with remaining maturities in excess of one year is estimated by discounting the future cash flows using current rates at which similar loans would be made to borrowers with similar credit ratings for the same remaining maturities. The allowance for loan losses is considered to be a reasonable estimate of the loan discount related to credit risk. Interest receivable and payable The accrued interest receivable and payable balance approximates its fair value. Deposits The fair value of non-interest bearing deposits, interest bearing transaction accounts and savings accounts is the amount payable on demand at the reporting date. The fair value of time deposits is estimated by discounting the future cash flows using current rates offered for deposits of similar remaining maturities. Other borrowings The fair value is estimated by discounting the future cash flows using current rates offered for similar borrowings. The discount rate is equal to the market rate of currently offered similar products. This is an adjustable rate borrowing and adjusts to market on a quarterly basis. Junior Subordinated Deferrable Interest Debentures The fair value of junior subordinated deferrable interest debentures is determined based on rates and/or discounted cash flow analysis using interest rates offered in inactive markets for instruments of a similar maturity and structure resulting in a Level 3 classification. The debenture carried at the current carrying value, because the debentures regularly adjusted to market rates Undisbursed loan commitments and standby letters of credit The fair value of the off-balance sheet items are based on discounted cash flows of expected fundings. Loans held for sale Since the loans designated by the Company as available-for-sale are typically sold shortly after making the decision to sell them, realized gains and loses are usually recognized within the same period and fluctuations in fair value are thus not relevant for reporting purposes. If the available-for-sale loans stay on our books for an extended period of time, the fair value of those loans is determined using quoted secondary-market prices. The carrying amounts and fair values of the financial instruments at the dates indicated are presented below: Carrying Fair Fair value measurements amount value Level 1 Level 2 Level 3 December 31, 2018 Financial assets: Cash and cash equivalents $ 323,581 $ 323,581 $ 323,581 $ — $ — Interest bearing deposits in banks 3,980 3,980 3,980 — — Securities available for sale 99,796 99,796 985 98,811 — Loans, net (1) 970,189 967,882 — — 967,882 Loans held for sale 855 855 — 855 — Other equity securities 9,243 9,243 9,243 — — Accrued interest receivable 3,676 3,676 — 3,676 — Financial liabilities: Deposits 1,257,768 1,259,045 — 1,259,045 — Subordinated debentures 8,161 6,824 — — 6,824 Accrued interest payable 198 198 — 198 — Off-balance sheet liabilities: Undisbursed loan commitments, lines of credit, standby letters of credit 101,076 100,746 — — 100,746 Carrying Fair Fair value measurements amount value Level 1 Level 2 Level 3 December 31, 2017 Financial assets: Cash and cash equivalents $ 249,853 $ 249,853 $ 249,853 $ — $ — Interest bearing deposits in banks 1,743 1,743 1,743 — — Securities available for sale 40,505 40,505 — 40,505 — Loans, net (1) 7,759 7,759 — 7,759 — Loans held for sale 886,864 883,361 — — 883,361 Other equity securities 3,245 3,245 — 3,245 — Accrued interest receivable 3,002 3,002 — 3,002 — Financial liabilities: Deposits 1,104,305 1,104,665 875,506 229,159 — Subordinated debentures 5,387 5,387 — — 5,387 Other borrowings 6,000 6,000 — — 6,000 Accrued interest payable 141 141 — 141 — Off-balance sheet liabilities: Undisbursed loan commitments, lines of credit, standby letters of credit 98,664 98,354 — — 98,354 (1) The estimated fair value of loans for December 31 , 2018 reflects on exit price assumption. The December 31 , 2017 fair value estimate is not based upon an exit price. </t>
  </si>
  <si>
    <t>PARENT COMPANY ONLY</t>
  </si>
  <si>
    <t>Condensed Financial Information Disclosure [Abstract]</t>
  </si>
  <si>
    <t>Condensed Financial Information of Parent Company Only Disclosure [Text Block]</t>
  </si>
  <si>
    <t xml:space="preserve">21. PARENT COMPANY ONLY BAYCOM CORP BALANCE SHEETS December 31, 2018 and 2017 2018 2017 ASSETS Cash and due from banks $ 37,954 $ 676 Investment in bank subsidiary 170,783 129,246 Premises and equipment, net 1 4 Interest receivable and other assets 245 198 Total Assets $ 208,983 $ 130,124 LIABILITIES AND SHAREHOLDERS’ EQUITY Junior subordinated debt $ 8,161 $ 5,387 Long-term borrowings — 6,000 Interest payable and other liabilities 69 102 Total liabilities 8,230 11,489 Shareholders’ equity Preferred stock no par value; 10,000,000 shares authorized; no shares issued and outstanding — — Common stock no par value; 100,000,000 shares authorized; 10,869,275 and 7,496,995 shares issued and outstanding 2018 and 2017, respectively 149,248 81,307 Additional paid in capital 287 287 Accumulated other comprehensive (loss) income, net of tax (103 ) 213 Retained earnings 51,321 36,828 Total equity 200,753 118,635 Total Liabilities and Equity $ 208,983 $ 130,124 BAYCOM CORP STATEMENTS OF INCOME For the years ended December 31, 2018 and 2017 2018 2017 Income: Interest income $ 466 $ — Dividends from bank subsidiary 14,535 5,620 Dividends from statutory trusts 2 3 Total income 15,003 5,623 Expense: Interest expense 480 404 Noninterest expense 98 106 Total expense 578 510 Income before tax benefit 14,425 5,113 Provision for income tax benefit (68 ) (147 ) Net income $ 14,493 $ 5,260 BAYCOM CORP STATEMENTS OF CASH FLOWS For the years ended December 31, 2018 and 2017 2018 2017 Cash flows from operating activities: Net income $ 14,493 $ 5,260 Adjustments to reconcile net income to net cash provided by operating activities: Income from subsidiary (14,655 ) (5,620 ) Dividend from subsidiary — 19,035 Depreciation of furniture, fixtures and equipment 3 2 Income tax benefit (68 ) (147 ) Accretion on junior subordinated debt 36 40 Stock-based compensation expense 45 — (Increase) in accrued interest receivable and other assets (88 ) (12 ) (Decrease) in accrued expenses and other liabilities (217 ) — Net cash provided by operating activities (451 ) 18,558 Cash flows from investing activities: Capital contribution to subsidiary (644 ) — Sale of real estate investment — 452 Net cash paid for acquisitions (23,523 ) (18,881 ) Net cash used in investing activities (24,167 ) (18,429 ) Cash flows from financing activities: Restricted stock issued 1,135 — (Decrease) increase in long-term borrowings (6,000 ) 6,000 Repurchase of shares — (24 ) Proceeds from initial public offering, net 66,761 — Payoff of short-term borrowings — (5,429 ) Net cash provided by financing activities 61,896 547 Increase in cash and cash equivalents 37,278 676 Cash and cash equivalents at beginning of period 676 — Cash and cash equivalents at end of period $ 37,954 $ 676 </t>
  </si>
  <si>
    <t>ORGANIZATION AND SUMMARY OF SIGNIFICANT ACCOUNTING POLICIES (Policies)</t>
  </si>
  <si>
    <t>Basis of Presentation</t>
  </si>
  <si>
    <t>Basis of Presentation The accompanying consolidated financial statements include the accounts of the Company and its wholly-owned subsidiary, the Bank. All material intercompany transactions and accounts have been eliminated in consolidation. For financial reporting purposes, the Trusts are accounted for under the equity method and are included in other assets on the consolidated balance sheets. The junior subordinated debentures issued and guaranteed by the Company and held by the Trusts are reflected as liabilities on the Company’s consolidated balance sheets. The preparation of consolidated financial statements in conformity with U.S. GAAP requires management to make estimates and assumptions. These estimates and assumptions affect the reported amounts of assets and liabilities at the date of the financial statements and the reported amounts of revenues and expenses during the reporting period. Significant accounting estimates reflected in the consolidated financial statements include the allowance for loan losses, the valuation for deferred tax assets, the valuation of financial assets and liabilities, and the determination, recognition and measurement of impaired loans. Actual results could differ from these estimates.</t>
  </si>
  <si>
    <t>Business Combinations</t>
  </si>
  <si>
    <t>Business Combinations On November 30, 2018, the Company acquired all of the assets and assumed all of the liabilities of Bethlehem Financial Corporation and its subsidiary, MyBank, (“BFC”) under a Merger and Plan of Reorganization dated August 10, 2018. On November 3, 2017, the Company acquired all of the assets and assumed all of the liabilities of Plaza Bank (“Plaza”) located in downtown Seattle, Washington under a Merger and Plan of Reorganization dated June 26, 2017. On April 28, 2017, the Company acquired all of the assets and assumed all of the liabilities of First ULB Corp and its subsidiary, United Business Bank, FSB, (“FULB”) under a Merger and Plan of Reorganization dated December 14, 2016. The acquired assets and assumed liabilities, both tangible and intangible for all acquisitions were measured at estimated fair values, as required by the acquisition method of accounting for business combinations Financial Accounting Standards Board (“FASB”) Accounting Standards Codification (“ASC”) 805, Business Combinations. Management made significant estimates and exercised significant judgment in accounting for the acquisition. For additional information, see “Note 2 — Acquisitions.”</t>
  </si>
  <si>
    <t>Cash and Cash Equivalents</t>
  </si>
  <si>
    <t>Cash and Cash Equivalents Cash equivalents are defined as short-term, highly liquid investments both readily convertible into known amounts of cash and so near maturity that there is insignificant risk of change in value because of changes in interest rates. Generally, only investments with original maturities of three months or less at the time of purchase qualify as cash equivalents. Cash and cash equivalents include cash and due from banks and federal funds sold. Generally, banks are required to maintain noninterest bearing cash reserves equal to a percentage of certain deposits. For the years ended December 31, 2018 and 2017, $40.9 million and $29.8 million in reserve balances were required, respectively. As of December 31, 2018 and 2017, the Company had cash deposits at other financial institutions in excess of FDIC insured limits. The Company places these deposits with major financial institutions and management monitors the financial condition of these institutions and believes the risk of loss to be minimal. At December 31, 2018 and 2017, the Company held interest bearing money market in these financial institutions totaling $75.0 million and $95.0 million, with a yield of 2.6% and 1.5%, respectively.</t>
  </si>
  <si>
    <t>Interest Bearing Deposits in Banks</t>
  </si>
  <si>
    <t>Interest Bearing Deposits in Banks The Company invests in certificates of time deposits with other banks. At December 31, 2018 and 2017, the certificates of time deposits totaled $4.0 million and $1.7 million, with a yield of 1.46% and 0.96%, respectively. These deposits do not exceed FDIC limits and mature in one</t>
  </si>
  <si>
    <t>Investment Securities Available-for-Sale</t>
  </si>
  <si>
    <t>Investment Securities Available-for-Sale Available-for-sale securities include bonds, notes, mortgage-backed securities, and debentures not classified as held-to-maturity securities. These securities are carried at estimated fair value with unrealized holding gains and losses, net of tax impact, if any, reported as a net amount in a separate component of shareholders’ equity, accumulated other comprehensive income (loss), until realized. Gains and losses on the sale of available-for-sale securities are determined using the specific identification method. The amortization of premiums and accretion of discounts are recognized as adjustments to interest income over the period to maturity. Investments with fair values that are less than amortized costs are considered impaired. Impairment may result from either a decline in the financial condition of the issuing entity or in the case of fixed interest rate investments, from rising interest rates. At each financial statement date management assesses each investment to determine if impaired investments are temporarily impaired or if the impairment is other than temporary. This assessment includes a determination of whether the Company intends to sell the security, or it is more likely than not that the Company will be required to sell the security before recovery of its amortized cost basis less any current-period credit losses. For debt securities that are considered other than temporarily impaired and that the Company does not intend to sell and will not be required to sell prior to recovery of the amortized cost basis, the amount of impairment is separated into the amount that is credit related (credit loss component) and the amount due to all other factors. The credit loss component is recognized in earnings and is calculated as the difference between the security’s amortized costs basis and the present value of its expected future cash flows. The remaining difference between the security’s fair value and the present value of the future expected cash flow is deemed to be due to factors that are not credit related and is recognized in other comprehensive income (loss).</t>
  </si>
  <si>
    <t>Federal Home Loan Bank Stock</t>
  </si>
  <si>
    <t xml:space="preserve">Federal Home Loan Bank Stock As of December 31, 2018 and 2017, FHLB of San Francisco stock totaling $5.2 million and $4.8 million, respectively, was recorded at cost and is redeemable at par value. Investment in FHLB stock is a required investment for member institutions. FHLB stock is periodically evaluated for impairment based on ultimate recovery of par value. </t>
  </si>
  <si>
    <t>Federal Reserve Bank Stock</t>
  </si>
  <si>
    <t>Federal Reserve Bank Stock As of December 31, 2018 and 2017, the Company held FRB stock totaling $4.1 million and $3.0 million, respectively, recorded at cost and redeemable at par value. Investment in FRB stock is a required investment for member institutions. FRB Stock is periodically evaluated for impairment based on ultimate recovery of par value.</t>
  </si>
  <si>
    <t>Loans</t>
  </si>
  <si>
    <t>Loans Loans are stated at the principal amount outstanding, net of the allowance for loan losses, net deferred fees, and unearned discounts, if any. The Company holds loans receivable primarily for investment purposes. The Company purchases and sells interests in certain loans referred to as participations. The participations are sold without recourse. The Company acquires loans in business combinations that are recorded at estimated fair value as of their purchase date. The purchaser cannot carryover the related allowance for loan losses as probable credit losses are considered in the estimation of fair value. Purchased loans are accounted for under ASC 310-30, Loans and Debt Securities with Deteriorated Credit Quality or ASC 310-20, Non-refundable Fees and other Costs. Certain acquired loans exhibited credit quality deterioration since origination and are therefore being accounted for under ASC 310-30. The acquired loans that did not exhibit credit quality deterioration are accounted for under ASC 310-20. A significant portion of the Company’s loan portfolio is comprised of adjustable rate loans. Interest on loans is calculated and accrued daily using the simple interest method based on the daily amount of principal outstanding. Generally, loans with temporarily impaired values and loans to borrowers experiencing financial difficulties are placed on non-accrual even though the borrowers continue to repay the loans as scheduled. When the ability to fully collect non-accrual loan principal is in doubt, cash payments received are applied first to principal until such time as full collection of the remaining recorded balance is expected. Loans are returned to accrual basis when principal and interest payments are being paid currently and full payment of principal and interest is probable.</t>
  </si>
  <si>
    <t>Purchased Credit Impaired Loans</t>
  </si>
  <si>
    <t>Purchased Credit Impaired Loans The Company purchases individual loans and groups of loans, some of which show evidence of credit deterioration since origination. The purchased credit impaired (“PCI”) loans are recorded at the amount paid, since there is no carryover of the seller’s allowance for loan losses. PCI loans are accounted for individually or aggregated into pools of loans on common risk characteristics. The Company estimates the amount and timing of expected cash flows for the loan or pool. The expected cash flows in excess of the amount paid are recorded as interest income over the life of the loan (accretable yield). The excess of the loan’s or pool’s contractual principal and interest over the expected cash flows is not recorded (nonaccretable differences). Over the life of the loan or pool, expected cash flows continue to be estimated. If the present value of the expected cash flows is less than the amount, a loss is recorded as a provision for loan losses. If the present value of expected cash flows is greater than the carrying amount, it is recognized as part of the future interest income.</t>
  </si>
  <si>
    <t>Loan Fees and Costs</t>
  </si>
  <si>
    <t>Loan Fees and Costs Loan origination fees, commitment fees, direct loan origination costs and purchase premiums and discounts on loans are deferred and recognized as an adjustment of yield, to be amortized to interest income over the contractual term of the loan. Other loan fees and charges which represent income from delinquent payment charges, and miscellaneous loan or letter of credit services, are recognized as non-interest income when collected. Salaries, employee benefits and other expenses totaling $776,000 and $660,000 were deferred as loan origination costs for the years ended December 31, 2018 and 2017, respectively.</t>
  </si>
  <si>
    <t>Allowance for Loan Losses</t>
  </si>
  <si>
    <t>Allowance for Loan Losses The allowance for loan losses is evaluated on a regular basis by management. Periodically, the Company charges current earnings with provisions for estimated probable losses of loans receivable. The provision or adjustment takes into consideration the adequacy of the total allowance for loan losses giving due consideration to specifically identified problem loans, the financial condition of the borrower, fair value of the underlying collateral, recourse provisions, prevailing economic conditions, and other factors. Additional consideration is given to the Company’s historical loan loss experience relative to the Company’s loan portfolio concentrations related to industry, collateral and geography. The Company considers this concentration of credit risk when assessing and assigning qualitative factors in the allowance for loan losses. Portfolio segments identified by the Company include commercial and industrial, construction and land, commercial real estate including multi-family, residential real estate and consumer. This evaluation is inherently subjective and requires estimates that are susceptible to significant change as additional or new information becomes available. Relevant risk characteristics for the Company’s loan portfolio segments include vintage of the loan, debt service coverage, loan-to-value ratios and other financial performance ratios. In addition, regulatory examiners may require additional allowances based on their judgments of the information regarding problem loans and credit risk available to them at the time of their examinations. At December 31, 2018 and 2017, management believes the allowance for loan losses adequately reflects the credit risk in the loan portfolio. Generally, the allowance for loan loss consists of various components including a component for specifically identified weaknesses as a result of individual loans being impaired, a component for general non-specific weakness related to historical experience, economic conditions and other factors that indicate probable loss in the loan portfolio, and an unallocated component that relates to the inherent imprecision in the use of estimates. Loans determined to be impaired are individually evaluated by management for specific risk of loss. The Company evaluates and assigns a risk grade to each loan based on certain criteria to assess the credit quality of each loan. The assignment of a risk rating is done for each individual loan. Loans are graded from inception and on a continuing basis until the debt is repaid. Any adverse or beneficial trends will trigger a review of the loan risk rating. Each loan is assigned a risk grade based on its characteristics. Loans with low to average credit risk are assigned a lower risk grade than those with higher credit risk as determined by the individual loan characteristics. The Company’s Pass loans includes loans with acceptable business or individual credit risk where the borrower’s operations, cash flow or financial condition provides evidence of low to average levels of risk. Loans that are assigned higher risk grades are loans that exhibit the following characteristics: A Special Mention asset has potential weaknesses that deserve close attention. If left uncorrected, these potential weaknesses may result in a deterioration of the repayment prospects for the asset or in the Company’s credit position at some future date. Special Mention assets are not adversely classified and do not expose the Company to sufficient risk to warrant adverse classification. Loans in this category would be characterized by any of the following situations: ● Credit that is currently protected but is potentially a weak asset ● Credit that is difficult to manage because of an inadequate loan agreement, the condition of and/or control over collateral, failure to obtain proper documentation, or any other deviation from product lending practices ● Adverse financial trends A Special Mention rating should be a temporary rating, pending the occurrence of an event that would cause the risk rating to either improve or to be downgraded. A Substandard asset is inadequately protected by the current net worth and paying capacity of the obligor or of the collateral pledged. Assets so classified must have a well-defined weakness or weaknesses that jeopardize the liquidation of the debt. Assets are characterized by the distinct possibility that the Company will sustain some loss if the deficiencies are not corrected. The potential loss does not have to be recognizable in an individual credit for that credit to be risk rated Substandard. A loan can be fully and adequately secured and still be considered Substandard. Some characteristics of Substandard loans are: ● Inability to service debt from ordinary and recurring cash flow ● Chronic delinquency ● Reliance upon alternative sources of repayment ● Term loans that are granted on liberal terms because the borrower cannot service normal payments for that type of debt ● Repayment dependent upon the liquidation of collateral ● Inability to perform as agreed, but adequately protected by collateral ● Necessity to renegotiate payments to a non-standard level to ensure performance ● The borrower is bankrupt, or for any other reason, future repayment is dependent on court action Any asset classified Doubtful has all the weaknesses inherent in one classified as Substandard with the added characteristic that the weaknesses make collection or liquidation in full, on the basis of currently existing facts, conditions, and value, highly questionable and improbable. Doubtful assets have a high probability of loss, yet certain important and reasonably specific pending factors may work toward the strengthening of the asset. Losses are recognized as charges to the allowance when the loan or portion of the loan is considered uncollectible or at the time of foreclosure. Recoveries on loans previously charged off are credited to the allowance for loan losses. A loan may be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 by loan basis for loans by either the present value of expected future cash flows discounted at the loan’s effective interest rate, the loan’s obtainable market price, or the fair value of the collateral if the loan is collateral dependent.</t>
  </si>
  <si>
    <t>Troubled Debt Restructuring</t>
  </si>
  <si>
    <t>Troubled Debt Restructuring In situations where, for economic or legal reasons related to a borrower’s financial difficulties, the Company grants a concession to the borrower that it would not otherwise consider, the related loan is classified as a troubled debt restructuring (“TDR”). The Company measures any loss on the TDR in accordance with the guidance concerning impaired loans set forth above. Additionally, loans modified in troubled debt restructurings are generally placed on non-accrual status at the time of restructuring and included in impaired loans. These loans are returned to accrual status after the borrower demonstrates performance with the modified terms for a sustained period of time (generally six months) and has the capacity to continue to perform in accordance with the modified terms of the restructured debt.</t>
  </si>
  <si>
    <t>Other Real Estate Owned</t>
  </si>
  <si>
    <t xml:space="preserve">Other Real Estate Owned Other real estate owned (“OREO”) acquired through, or in lieu of foreclosure are held-for-sale and are initially recorded at fair value less selling expenses. Any write-downs to fair value at the time of transfer are charged to the allowance for loan losses. Costs to hold OREO are expensed when incurred. The Company obtains an appraisal or market valuation analysis on all OREO. If the periodic valuation indicates a decline in the fair value below recorded carrying value, an additional write-down or valuation allowance for OREO losses is established as a charge to earnings. Fair value is based on current market conditions, appraisals, and estimated sales values of similar properties. Operating expenses of such properties, net of related income, are included in other expenses. </t>
  </si>
  <si>
    <t>Premises and Equipment</t>
  </si>
  <si>
    <t>Premises and Equipment Land is carried at cost. Premises and equipment are stated at historical cost less accumulated depreciation or amortization. Depreciation is determined using the straight-line method over the estimated useful lives of the related assets. The useful lives of premises range between twenty-five to thirty-nine years. The useful lives of furniture, fixtures and equipment are estimated to be three to five years. Leasehold improvements are amortized over the life of the asset or the term of the related lease, whichever is shorter. When assets are sold or otherwise disposed of, the cost and related accumulated depreciation or amortization are removed from the accounts, and any resulting gain or loss is recognized in non-interest income. The cost of maintenance and repairs is charged to expense as incurred. Annually at the end of each year, the Company evaluates premises and equipment for impairment as events or changes in circumstances indicate that the carrying amount of such assets may not be fully recoverable.</t>
  </si>
  <si>
    <t>Goodwill, Core Deposit Intangible and Long-Lived Assets</t>
  </si>
  <si>
    <t>Goodwill, Core Deposit Intangible and Long-Lived Assets Goodwill is determined as the excess of the fair value of the consideration transferred, plus the fair value of any noncontrolling interests in the acquiree, over the fair value of the net assets acquired and the liabilities assumed as of the acquisition date. Goodwill that arises from a business combination is evaluated for impairment at lease annually, at the reporting unit level. Intangible assets with definite useful lives are amortized over their estimated useful lives to their estimated residual values. Core deposit intangible represents the estimated future benefit of deposits related to an acquisition and is booked separately from the related deposits and amortized over an estimated useful live of seven years. As of December 31, 2018 and 2017, goodwill totaled $14.6 million and $10.4 million and a core intangible totaled $7.2 million and $4.8 All assets are reviewed for impairment whenever events or changes indicate that the carrying value of the asset may not be recoverable. As of December 31, 2018 the Company determined that one of its owned branch properties located in Oakland, California had declined in value and determined that it was appropriate to reduce the book value by $600,000. No events or changes occurred during 2018 that would indicate that the carrying value of any long-lived assets may not be recoverable.</t>
  </si>
  <si>
    <t>Bank Owned Life Insurance</t>
  </si>
  <si>
    <t>Bank Owned Life Insurance The Bank owns life insurance policies (“BOLI”) on certain key current officers. BOLI is recorded on the consolidated balance sheets at the amount that can be realized based on cash surrender value.</t>
  </si>
  <si>
    <t>Transfers of Financial Assets</t>
  </si>
  <si>
    <t>Transfers of Financial Assets Transfers of an entire financial asset, a group of financial assets, or a participating interest in an entire financial asset are accounted for as sales when control over the assets has been relinquish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The Company may sell certain portions of government guaranteed loans in the secondary market. These sales are recorded by the Company when control is surrendered and any warranty period or recourse provision expires.</t>
  </si>
  <si>
    <t>Servicing Assets and Liabilities</t>
  </si>
  <si>
    <t>Servicing Assets and Liabilities All servicing assets and liabilities are initially measured at fair value. The Company amortizes servicing rights in proportion to and over the period of the estimated net servicing income or loss assuming prepayments and assesses the rights for impairment. Loans serviced for others totaled $160.8 million and $160.1 $179,000 and $254,000 as of December 31, 2018 and 2017, respectively. Servicing assets totaled $814,000 and $1.3 million as of December 31, 2018 and 2017, respectively. In connection with the sale of the Company’s U.S. Small Business Administration (“SBA”) loans, the Company recognizes servicing assets when servicing rights are retained The Company initially recognizes and measures at fair value servicing rights obtained by SBA loan sales. The Company subsequently measures these servicing assets by using the amortization method, which amortizes servicing assets in proportion to, and over the period of, estimated net servicing income. The amortization of the servicing assets is analyzed periodically and is adjusted to reflect changes in prepayment rates and other estimates. The servicing asset is included in other assets on the consolidated statements of financial condition and the related amortization is net against other non-operating income in the consolidated statement of income. Gain or loss on sale of loans is included in non-interest income.</t>
  </si>
  <si>
    <t>Loans Held for Sale</t>
  </si>
  <si>
    <t>Loans Held for Sale Periodically, the Company sells loans and retains the servicing rights. The gain or loss on sale of loans depends in part on the previous carrying amount of the financial assets involved in the transfer, allocated between the assets sold and the retained interests based on their relative fair value at the date of transfer. The portions of the SBA loans that are guaranteed by the SBA are classified by management as loans held for sale since the Company intends to sell these loans. Loans held for sale are recorded at their lower aggregate cost or estimated fair value. During 2018, the Company sold $29.0 million of SBA loans in the secondary market, $28.1 million of which settled by end of year 2018. During 2017, the Company sold $24.7 million of SBA loans in the secondary market, $22.3 million of which settled by end of year 2017. The fair value of SBA loans held for sale is based primarily on prices that secondary markets are currently offering for loans with similar characteristics. Net unrealized losses, if any, are recognized through a valuation allowance through a charge to income. The carrying value of SBA loans held for sale is net of premiums as well as deferred originations fees and costs. Premiums and net origination fees and costs are deferred and included in the basis of the loans in calculating gains or losses upon sale. SBA loans are generally secured by the borrowing entities’ assets such accounts receivable, property and equipment and other business assets. The Company generally recognizes gains and losses on these loan sales based on the differences between the sales proceeds received and the allocated carrying value of the loans sold (which can include deferred premiums and net origination fees and costs). The non-guaranteed portion of the SBA loans is not typically sold by the Company and is classified as held for investment.</t>
  </si>
  <si>
    <t>Reserve for Unfunded Commitments</t>
  </si>
  <si>
    <t>Reserve for Unfunded Commitments The reserve for unfunded commitments is established through a provision for losses — unfunded commitments, the changes of which are recorded in noninterest expense. The reserve for unfunded commitments is an amount that Management believes will be adequate to absorb probable losses inherent in existing commitments, including unused portions of revolving lines of credit and other loans, standby letters of credit, and unused deposit account overdraft privileges. The reserve for unfunded commitments is based on evaluations of the collectability, and prior loss experience of unfunded commitments. The evaluations take into consideration such factors as changes in the nature and size of the loan portfolio, overall loan portfolio quality, loan concentrations, specific problem loans and related unfunded commitments, and current economic conditions that may affect the borrower’s or depositor’s ability to pay.</t>
  </si>
  <si>
    <t>Income Taxes</t>
  </si>
  <si>
    <t>Income Taxes The Company and the Bank file a United States consolidated federal income tax return and state income tax returns in California and New Mexico. Income taxes are accounted for using the asset and liability method. Under such method, deferred tax assets and liabilities are recognized for the future tax consequences of differences between the financial statement carrying amounts of existing assets and liabilities and their respective tax basis (temporary differences). Deferred tax assets and liabilities are measured using enacted tax rates expected to apply to taxable income in the years in which those temporary differences are expected to be recovered or settled. The effect on deferred tax assets and liabilities of a change in tax rate is recognized in the period of change. A valuation allowance is established as a reduction to deferred tax assets to the extent that it is more than likely than not that the benefits associated with the deferred tax assets will not be realized. The determination, recognition, and measurement of deferred tax assets and the requirement for a related valuation allowance is based on estimated future taxable income. The Company recognizes accrued interest and penalties related to unrecognized tax benefits in tax expense. During the years ended December 31, 2018, 2017 and 2016, the Company did not recognize any interest and penalties. The Company had no unrecognized tax benefits as of December 31, 2018 and 2017. On December 22, 2017, the U.S. Government enacted comprehensive tax legislation commonly referred to as the Tax Cuts and Jobs Act . Among other provisions, the Tax Act reduced the federal marginal corporate income tax rate from 35% to 21%. As a result of the passage of the Tax Act, the Company recorded a $2.7 million charge for the revaluation of its net deferred tax asset to account for the future impact of the decrease in the corporate income tax rate and other provisions of the legislation. The charge was recorded as an increase to tax expense and reduction of the net deferred asset. The Company’s financial results reflect the income tax effects of the Tax Act for which the accounting is complete and provisional amounts for those specific income tax effects of the Tax Act for which the accounting is incomplete but a reasonable estimate could be determined. The Company did not identify any other items which had income tax effects from the Tax Act.</t>
  </si>
  <si>
    <t>Revenue Recognition</t>
  </si>
  <si>
    <t>Revenue Recognition The Company records revenue from contracts with customers in accordance with Accounting Standards Codification Topic 606, “Revenue from Contracts with Customers” (“Topic 606”). Under Topic 606, the Company must identify the contract with a customer, identify the performance obligations in the contract, determine the transaction price, allocate the transaction price to the performance obligations in the contract, and recognize revenue when (or as) the Company satisfies a performance obligation. Most of our revenue-generating transactions are not subject to Topic 606, including revenue generated from financial instruments, such as our loans and investment securities. In addition, certain noninterest income streams such as fees associated with mortgage servicing rights, financial guarantees, derivatives, and certain credit card fees are also not in scope of the new guidance. The Company’s noninterest revenue streams are largely based on transactional activity, or standard month-end revenue accruals such as asset management fees based on month-end market values. Consideration is often received immediately or shortly after the Company satisfies its performance obligation and revenue is recognized. The Company does not typically enter into long-term revenue contracts with customers, and therefore, does not experience significant contract balances. As of December 31, 2018 and December 31, 2017, the Company did not have any significant contract balances. The following are descriptions of revenues within the scope of ASC 606. Deposit service charges The Company earns fees from its deposit customers for account maintenance, transaction-based and overdraft services. Account maintenance fees consist primarily of account fees and analyzed account fees charged on deposit accounts on a monthly basis. The performance obligation is satisfied and the fees are recognized on a monthly basis as the service period is completed. Transaction-based fees on deposit accounts are charged to deposit customers for specific services provided to the customer, such as non-sufficient funds fees, overdraft fees, and wire fees. The performance obligation is completed as the transaction occurs and the fees are recognized at the time each specific service is provided to the customer. Debit and ATM interchange fee income and expenses Debit and ATM interchange income represent fees earned when a debit card issued by the Company is used. The Company earns interchange fees from debit cardholder transactions through the Visa payment network. Interchange fees from cardholder transactions represent a percentage of the underlying transaction value and are recognized daily, concurrently with the transaction processing services provided to the cardholder. The performance obligation is satisfied and the fees are earned when the cost of the transaction is charged to the cardholders’ debit card. Certain expenses directly associated with the credit and debit card are recorded on a net basis with the interchange income. Merchant fee income Merchant fee income represents fees earned by the Company for card payment services provided to its merchant customers. The Company outsources these services to a third party to provide card payment services to these merchants. The third party provider passes the payments made by the merchants through to the Company. The Company, in turn, pays the third party provider for the services it provides to the merchants. These payments to the third party provider are recorded as expenses as a net reduction against fee income. In addition, a portion of the payment received represents interchange fees which are passed through to the card issuing bank. Income is primarily earned based on the dollar volume and number of transactions processed. The performance obligation is satisfied and the related fee is earned when each payment is accepted by the processing network. Gain/loss on other real estate owned, net The Company records a gain or loss from the sale of other real estate owned when control of the property transfers to the buyer, which generally occurs at the time of an executed deed of trust. When the Company finances the sale of other real estate owned to the buyer, the Company assesses whether the buyer is committed to perform their obligations under the contract and whether collectability of the transaction price is probable. Once these criteria are met, the other real estate owned asset is derecognized and the gain or loss on sale is recorded upon the transfer of control of the property to the buyer. In determining the gain or loss on sale, the Company adjusts the transaction price and related gain or loss on sale if a significant financing component is present.</t>
  </si>
  <si>
    <t>Stock Based Compensation</t>
  </si>
  <si>
    <t>Stock Based Compensation Restricted Equity Grants The Company granted restricted stock to directors and employees in 2018 and 2017. The grant-date fair value of the award is amortized on the straight-line basis over the requisite service period, which is generally the vesting period, as compensation expense in salaries and benefits for employees and other non-interest expense for directors. Stock Options The Company recognized in the statement of income the grant-date fair value of stock options and other equity-based forms of compensation issued to employees over the employees’ requisite service period (generally the vesting period). The fair value of each option was estimated on the date of grant using the Black-Scholes options pricing model. The fair value method includes an estimate of expected volatility and an estimate of the expected option term, which is based on consideration of the vesting period and contractual term of the option.</t>
  </si>
  <si>
    <t>Earnings per Share</t>
  </si>
  <si>
    <t xml:space="preserve">Earnings per Share Earnings per common share (“EPS”) is computed based on the weighted average number of common shares outstanding during the period. Basic EPS excludes dilution and is computed by dividing net earnings available to common stockholders by the weighted average of common shares outstanding. Non-vested share-based payment awards that contain nonforfeitable rights to dividends or dividend equivalents are considered participating securities and are included in the computation of basic earnings per share. All of the Company’s non-vested restricted stock awards qualify as participating securities. For the periods indicated below, total weighted average common shares outstanding are as follows: December 31, 2018 December 31, 2017 December 31, 2016 Common Stock 9,692,009 6,520,230 5,441,085 Diluted effect of stock options — — 8,913 Total weighted average diluted shares 9,692,009 6,520,230 5,449,998 </t>
  </si>
  <si>
    <t>Repurchase of Common Stock</t>
  </si>
  <si>
    <t xml:space="preserve">Repurchase of Common Stock In 2018 the Company did not repurchase any shares of common stock. In 2017, the Company repurchased 1,891 </t>
  </si>
  <si>
    <t>Comprehensive Income (Loss)</t>
  </si>
  <si>
    <t>Comprehensive Income (Loss) Comprehensive income (loss) includes disclosure of other comprehensive income or loss that historically has not been recognized in the calculation of net income or loss. Unrealized gains and losses on the Company’s available-for-sale investment securities are included in other comprehensive income or loss. Total comprehensive income or loss and the components of accumulated other comprehensive income are presented as a separate statement of comprehensive income.</t>
  </si>
  <si>
    <t>Loss Contingencies and Legal Claims</t>
  </si>
  <si>
    <t>Loss Contingencies and Legal Claims In the normal course of business, the Company may be subject to claims and lawsuits. It is the opinion of management that the disposition or ultimate resolution of such claims and lawsuits, if any, will not have a material adverse effect on the financial position of the Company.</t>
  </si>
  <si>
    <t>Recent Accounting Guidance Not Yet Effective and Adopted Accounting Guidance</t>
  </si>
  <si>
    <t>Recent Accounting Guidance Not Yet Effective and Adopted Accounting Guidance In May 2014, the Financial Accounting Standards Board (“FASB”) issued Accounting Standards Update (“ASU”) No. 2014-09, Revenue from Contracts with Customers (Topic 606) In January 2016, the FASB issued ASU 2016-01, Financial Instruments-Overall: Recognition and Measurement of Financial Assets and Financial Liabilities (Subtopic 825-10) . Changes made to the current measurement model primarily affect the accounting for equity securities and readily determinable fair values, where changes in fair value will impact earnings instead of other comprehensive income. The accounting for other financial instruments, such as loans, investments in debt securities, and financial liabilities is largely unchanged. The Update also changes the presentation and disclosure requirements for financial instruments including a requirement that public business entities use exit price when measuring the fair value of financial instruments measured at amortized cost for disclosure purposes. This Update is generally effective for public business entities in fiscal years beginning after December 15, 2017, including interim periods within those fiscal years and one year later for nonpublic business entities. Nonpublic business entities are permitted to immediately adopt a provision which would omit the disclosure of fair value of financial instruments carried at amortized cost. The Company has adopted this provision. ASU 2016-01 did not have a material impact on its financial statements and disclosures. The disclosures to the Company’s consolidated financial statements have been updated appropriately using the exit price notion in “Note 20 - Fair Value of Financial Instruments.” In February 2016, the FASB issued ASU 2016-02, Leases (Topic 842) In June 2016, the FASB issued ASU No. 2016-13, Measurement of Credit Losses on Financial Instruments (Topic 326) Codification Improvements to Topic 326 , Financial Instruments—Credit Losses In January 2017, the FASB issued ASU No. 2017-04, Intangibles – Goodwill and Other (Topic 350): Simplifying the Accounting for Goodwill Impairment. This guidance removes Step 2 of the goodwill impairment test, which requires a hypothetical purchase price allocation, and goodwill impairment will simply be the amount by which a reporting unit’s carrying value exceeds its fair value, not to exceed the carrying amount of goodwill. All other goodwill impairment guidance will remain largely unchanged. Entities will continue to have the option to perform a qualitative assessment to determine if a quantitative impairment test is necessary. The amendments in this Update are required for public business entities and other entities that have goodwill reported in their financial statements and have not elected the private company alternative for the subsequent measurement of goodwill. ASU No. 2017-04 is effective for interim and annual reporting periods beginning after December 15, 2021 for public business entities who are not SEC filers and one year latter for all other entities. The Company does not expect ASU 2017-04 to have a material impact on In March 2017, FASB issued ASU 2017-08, Receivables — Nonrefundable Fees and Other Costs (Topic 310) In February 2018, FASB issued ASU 2018-02, Income Statement - Reporting Comprehensive Income (Topic 220) to the new corporate tax rate of 21% as a result of the Tax Cuts and Jobs Act of 2017 (“Tax Act”). The ASU is effective for reporting periods beginning after December 15, 2018 with early adoption permitted. The Company elected to early adopt this ASU and to reclassify $36,000 of stranded tax effects from accumulated other comprehensive income to retained earnings in the fourth quarter of 2017. In March 2018, FASB issued ASU No. 2018-05, Income Taxes (Topic 740) . This ASU was issued to provide guidance on the income tax accounting implications of the Tax Act and allows for entities to report provisional amounts for specific income tax effects of the Tax Act for which the accounting under Topic 740 was not yet complete, but a reasonable estimate could be determined. A measurement period of one-year is allowed to complete the accounting effects under Topic 740 and revise any previous estimates reported. Any provisional amounts or subsequent adjustments included in an entity’s financial statements during the measurement period should be included in income from continuing operations as an adjustment to tax expense in the reporting period the amounts are determined. The Company adopted this ASU with the provisional adjustments as reported in the consolidated financial statements as of December 31, 2017. As of December 31, 2018, the Company did not incur any adjustments to the provisional recognition. In June 2018, the FASB issued ASU No. 2018-07, Compensation – Stock Compensation (Topic 718): Improvements to Nonemployee Share-Based Payment Accounting. This new guidance simplifies the accounting for share-based payment transactions for acquiring goods and services from nonemployees, applying some of the same requirements as employee share-based payment transactions. This ASU will not affect the accounting for share-based payment awards to nonemployee directors, which will continue to be treated as employee share-based transactions under the current standards. ASU 2018-07 is effective for fiscal years beginning after December 15, 2018, including interim period within those fiscal years. Early adoption is permitted. As of December 31, 2018, the Company does not expect this ASU to have a material impact on the Company’s consolidated financial as it is not the Company’s practice to issue stock-based awards to pay for goods and services from nonemployees, other than nonemployee directors. In August, 2018, the FASB issued ASU No. 2018-13, Fair Value Measurement (Topic 820): Disclosure Framework – Changes to the Disclosure Requirements for Fair Value Measurement . This ASU contains some technical adjustments related to the fair value disclosure requirements of public companies. Included in this ASU is the additional disclosure requirement of unrealized gains and losses for the period in recurring level 3 fair value disclosures and the range and weighted average of significant unobservable inputs, among other technical changes. ASU 2018-13 is effective for fiscal years, and interim periods within those fiscal years, beginning after December 15, 2019. Early adoption is permitted for any removed or modified disclosures. The adoption of ASU 2018-13 is not expected to have a material impact on the Company’s consolidated financial statements. In August 2018, FASB issued ASU No. 2018-15, Customer’s Accounting for Implementation Costs Incurred in a Cloud Computing Arrangement That Is a Service Contract. The amendments in this ASU broaden the scope of ASC Subtopic 350-40 to include costs incurred to implement a hosting arrangement that is a service contract. The amendments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costs are capitalized or expensed depending on the nature of the costs and the project stage during which they are incurred, consistent with the accounting for costs for internal-use software. The amendments in this ASU result in consistent capitalization of implementation costs of a hosting arrangement that is a service contract and implementation costs incurred to develop or obtain internal-use software (and hosting arrangements that include an internal-use software license). The accounting for the service element of a hosting arrangement that is a service contract is not affected by the amendments in this ASU. This ASU is effective for fiscal years beginning after December 15, 2019 and interim periods within those fiscal years. The amendments in this ASU should be applied either retrospectively to all implementation costs incurred after the date of adoption. Adoption of ASU 2018-15 is not expected to have a material impact on the Company’s consolidated financial statements.</t>
  </si>
  <si>
    <t>Subsequent Events</t>
  </si>
  <si>
    <t xml:space="preserve">Subsequent Events Management has evaluated subsequent events for potential recognition and disclosure through March 18 , 2019, the date the financial statements were issued. On December 7, 2018, the Company entered into a definitive agreement (the “Agreement”) with Uniti Financial Corporation, (“Uniti”), headquartered in Buena Park, California, pursuant to which Uniti will be merged with and into BayCom Corp, immediately thereafter Uniti’s bank subsidiary, Uniti Bank, will be merged with and into United Business Bank. Uniti Bank serves the Los Angeles and Orange County communities in Southern California through three branches. Under the terms of the Agreement, Uniti shareholders will receive (i) $2.30 in cash and (ii) 0.07234 shares of Company common stock for each share of Uniti common stock. Options to purchase Uniti common stock outstanding at the effective time of the merger will be cancelled for a cash payment equal to the difference, if positive, between $4.00 and the corresponding exercise price of such option. The transaction is valued at approximately $63.9 million in aggregate based on the closing price of Company common stock of $23.39 on December 7, 2018. The Agreement has been unanimously approved by the boards of directors of both the Company and Uniti. The merger is subject to regulatory approvals, approval by Uniti shareholders and certain other customary closing conditions and is expected to close in the second quarter of 2019. The unaudited pro forma information in the following table is intended for informational purposes only and is not necessarily indicative of future operating results or operating results that would have occurred had the mergers been completed at the beginning of each respective year. No assumptions have been applied to the pro forma results of operation regarding possible revenue enhancements, expense efficiencies or asset dispositions. December 31, 2018 December 31, 2017 December 31, 2016 Net interest income $ 64,547 $ 44,620 $ 33,906 Net income 17,269 7,228 7,241 Basic earnings per share $ 1.60 $ 0.95 $ 1.13 Diluted earnings per share $ 1.60 $ 0.95 $ 1.13 </t>
  </si>
  <si>
    <t>Reclassifications</t>
  </si>
  <si>
    <t>Reclassifications Certain prior year amounts are reclassified to conform to the current year presentation. None of the reclassifications impact net income or earnings per common share.</t>
  </si>
  <si>
    <t>ORGANIZATION AND SUMMARY OF SIGNIFICANT ACCOUNTING POLICIES (Tables)</t>
  </si>
  <si>
    <t>Business Acquisition [Line Items]</t>
  </si>
  <si>
    <t>Schedule Of Weighted Average Number Of Shares</t>
  </si>
  <si>
    <t xml:space="preserve">For the periods indicated below, total weighted average common shares outstanding are as follows: December 31, 2018 December 31, 2017 December 31, 2016 Common Stock 9,692,009 6,520,230 5,441,085 Diluted effect of stock options — — 8,913 Total weighted average diluted shares 9,692,009 6,520,230 5,449,998 </t>
  </si>
  <si>
    <t>Uniti financial corporation [Member]</t>
  </si>
  <si>
    <t>Schedule Of Business Acquisition Proforma Information</t>
  </si>
  <si>
    <t xml:space="preserve">The unaudited pro forma information in the following table is intended for informational purposes only and is not necessarily indicative of future operating results or operating results that would have occurred had the mergers been completed at the beginning of each respective year. No assumptions have been applied to the pro forma results of operation regarding possible revenue enhancements, expense efficiencies or asset dispositions. December 31, 2018 December 31, 2017 December 31, 2016 Net interest income $ 64,547 $ 44,620 $ 33,906 Net income 17,269 7,228 7,241 Basic earnings per share $ 1.60 $ 0.95 $ 1.13 Diluted earnings per share $ 1.60 $ 0.95 $ 1.13 </t>
  </si>
  <si>
    <t>ACQUISITIONS (Tables)</t>
  </si>
  <si>
    <t>Schedule of Business Acquisitions, by Acquisition</t>
  </si>
  <si>
    <t xml:space="preserve">The following table summarizes the fair value of the assets acquired and liabilities assumed at the acquisition date: BFC Plaza FULB Acquisition Acquisition Acquisition Date Date Date November 30, 2018 November 3, 2017 April 28, 2017 Fair value of assets: Cash and due from banks $ 4,932 $ 1,124 $ 27,992 Federal funds sold 9,346 — 75,037 Total cash and cash equivalents 14,278 1,124 103,029 Investment securities 56,198 5,772 30,241 FHLB stock, at par 154 493 2,087 FRB stock, at par 173 — — Loans, net 75,384 65,366 315,970 Other real estate owned 1,066 — — Core deposit intangible 3,604 385 4,435 BOLI 2,937 — 6,428 Deferred tax assets, net 3,291 2,070 (164 ) Servicing asset — — 1,282 Other assets 735 630 9,831 Total assets acquired 157,820 75,840 473,139 Liabilities: Deposits Noninterest bearing 97,771 17,256 152,842 Interest bearing 37,711 36,923 275,175 135,482 54,179 428,017 Other borrowings 2,715 10,467 10,775 Salary continuation plan — — 764 Other liabilities 329 350 812 Total liabilities assumed 138,526 64,996 440,368 Stock issued — 11,964 22,860 Cash consideration 23,523 119 19,037 Goodwill $ 4,229 $ 1,239 $ 9,126 </t>
  </si>
  <si>
    <t>Business Combination, Segment Allocation</t>
  </si>
  <si>
    <t xml:space="preserve">The following table presents the net assets acquired and the estimated fair value adjustments, which resulted in goodwill at the acquisition date: BFC Plaza FULB Acquisition Acquisition Acquisition Date Date Date November 30, 2018 November 3, 2017 April 28, 2017 Book value of net assets acquired $ 16,201 $ 8,107 $ 29,321 Fair value adjustments: Investments (382 ) — — Loans 284 386 636 Branch facilities 668 — — Write-down on real estate investment (229 ) — (262 ) Core deposit intangible 3,604 385 4,435 Deferred tax assets (1,176 ) 2,070 (2,404 ) Time deposits (54 ) (74 ) — Other borrowings — (30 ) — Trust preferred securities 378 — 1,045 Total purchase accounting adjustments 3,093 2,737 3,450 Fair value of net assets acquired 19,294 10,844 32,771 Price paid: Common stock issued — 11,964 22,860 Cash paid 23,523 119 19,037 Total price paid 23,523 12,083 41,897 Goodwill $ 4,229 $ 1,239 $ 9,126 </t>
  </si>
  <si>
    <t>Business acquisition, integration, restructuring and other related costs</t>
  </si>
  <si>
    <t xml:space="preserve">Acquisition expenses are recognized as incurred and continue until all systems are converted and operational functions become fully integrated. The Company incurred third-party acquisition expenses in the consolidated statements of income for the periods indicated are as follows: December 31, 2018 December 31, 2017 BFC Plaza FULB Total Professional fees $ 130 $ 225 $ 349 $ 574 Data processing 1,290 855 1,586 2,441 Severance expense 536 75 212 287 Other 369 54 120 174 Total $ 2,325 $ 1,209 $ 2,267 $ 3,476 </t>
  </si>
  <si>
    <t>Pro Forma [Member]</t>
  </si>
  <si>
    <t xml:space="preserve">Unaudited pro forma net interest income, net income and earnings per share are presented below: December 31, 2018 2017 2016 Net interest income $ 58,185 $ 53,957 $ 50,649 Net income 15,503 5,225 10,501 Basic earnings per share $ 1.60 $ 0.80 $ 1.93 Diluted earnings per share $ 1.60 $ 0.80 $ 1.93 </t>
  </si>
  <si>
    <t>INVESTMENT SECURITIES (Tables)</t>
  </si>
  <si>
    <t>Schedule of amortized cost and estimated fair values of securities available-for-sale</t>
  </si>
  <si>
    <t xml:space="preserve">The amortized cost, gross unrealized gains and losses, and estimated fair value of securities classified as available-for-sale at the dates indicated are summarized as follows: Gross Gross Amortized unrealized unrealized Estimated cost gains losses fair value December 31, 2018 U.S. Treasuries $ 984 $ 1 $ — $ 985 U.S. Government Agencies 13,761 21 (17 ) 13,765 Municipal securities 19,604 65 (166 ) 19,503 Mortgage-backed securities 49,565 243 (206 ) 49,602 Collateralized mortgage obligations 4,705 32 (20 ) 4,717 SBA securities 4,300 2 (61 ) 4,241 Corporate bonds 7,016 4 (37 ) 6,983 Total $ 99,935 $ 368 $ (507 ) $ 99,796 Gross Gross Amortized unrealized unrealized Estimated cost gains losses fair value December 31, 2017 U.S. Treasuries $ — $ — $ — $ — U.S. Government Agencies 6,984 — (13 ) 6,971 Municipal securities 15,910 182 (45 ) 16,047 Mortgage-backed securities 9,621 143 (24 ) 9,740 Collateralized mortgage obligations 1,758 1 (9 ) 1,750 SBA securities 5,929 78 (10 ) 5,997 Corporate bonds — — — — Total $ 40,202 $ 404 $ (101 ) $ 40,505 </t>
  </si>
  <si>
    <t>Schedule of available-for-sale securities, continuous unrealized loss position, fair value</t>
  </si>
  <si>
    <t>The estimated fair value and gross unrealized losses for securities available-for-sale aggregated by the length of time that individual securities have been in a continuous unrealized loss position at the dates indicated are as follows: Less than 12 months 12 months or more Total Estimated Unrealized Estimated Unrealized Estimated Unrealized fair value loss fair value loss fair value loss December 31, 2018 U.S. Treasuries $ — $ — $ — $ — $ — $ — U.S. Government Agencies 4,014 (9 ) 1,743 (8 ) 5,757 (17 ) Municipal securities 6,883 (35 ) 7,537 (131 ) 14,420 (166 ) Mortgage-backed securities 14,919 (91 ) 6,054 (115 ) 20,973 (206 ) Collateralized mortgage obligations 2,427 (9 ) 477 (11 ) 2,904 (20 ) SBA securities 677 (32 ) 2,336 (29 ) 3,013 (61 ) Corporate bonds 4,975 (37 ) — — 4,975 (37 ) Total $ 33,895 $ (213 ) $ 18,147 $ (294 ) $ 52,042 $ (507 ) Less than 12 months 12 months or more Total Estimated Unrealized Estimated Unrealized Estimated Unrealized fair value loss fair value loss fair value loss December 31, 2017 U.S. Treasuries $ — $ — $ — $ — $ — $ — U.S. Government Agencies 6,981 (13 ) — — 6,981 (13 ) Municipal securities 4,011 (39 ) 267 (6 ) 4,278 (45 ) Mortgage-backed securities 4,075 (24 ) — — 4,075 (24 ) Collateralized mortgage obligations 1,201 (9 ) — — 1,201 (9 ) SBA securities 1,245 (10 ) — — 1,245 (10 ) Corporate bonds — — — — — — Total $ 17,513 $ (95 ) $ 267 $ (6 ) $ 17,780 $ (101 )</t>
  </si>
  <si>
    <t>Schedule of investments classified by contractual maturity date</t>
  </si>
  <si>
    <t xml:space="preserve">The amortized cost and estimated fair value of securities available-for-sale at the dates indicated by contractual maturity are shown below. Expected maturities may differ from contractual maturities because borrowers may have the right to call or prepay obligations with or without call or prepayment penalties. December 31, 2018 December 31, 2017 Amortized Estimated Amortized Estimated cost fair value cost fair value Available-for-sale: Due in one year or less $ 14,292 $ 14,279 $ 5,248 $ 5,243 Due after one through five years 26,287 26,327 4,987 4,959 Due after five years through ten years 20,840 20,758 14,619 14,737 Due after ten years 38,516 38,432 15,348 15,566 Total $ 99,935 $ 99,796 $ 40,202 $ 40,505 </t>
  </si>
  <si>
    <t>LOANS (Tables)</t>
  </si>
  <si>
    <t>Schedule of accounts, notes, loans and financing receivable</t>
  </si>
  <si>
    <t xml:space="preserve">The Company’s loan portfolio at the dates indicated is summarized below: December 31, December 31, 2018 2017 Commercial and industrial $ 121,855 $ 113,801 Construction and land 47,302 22,720 Commercial real estate 701,983 669,150 Residential 102,708 84,781 Consumer 1,847 1,096 Total loans 975,695 891,548 Net deferred loan fees (366 ) (469 ) Allowance for loan losses (5,140 ) (4,215 ) Net loans $ 970,189 $ 886,864 </t>
  </si>
  <si>
    <t>Schedule of impaired financing receivables</t>
  </si>
  <si>
    <t xml:space="preserve">The Company’s total impaired loans, including nonaccrual loans, accruing TDR loans and accreting PCI loans that have experienced post-acquisition declines in cash flows expected to be collected are summarized as follows: Commercial and industrial Construction and land Commercial real estate Residential Consumer Total December 31, 2018 Recorded investment in impaired loans: With no specific allowance recorded $ 1,868 $ — $ 1,346 $ 654 $ — $ 3,868 With a specific allowance recorded 10 — — — — 10 Total recorded investment in impaired loans $ 1,878 $ — $ 1,346 $ 654 $ — $ 3,878 Specific allowance on impaired loans 10 — — — — 10 December 31, 2017 Recorded investment in impaired loans: With no specific allowance recorded $ — $ — $ 1,120 $ — $ — $ 1,120 With a specific allowance recorded — — 13 — — 13 Total recorded investment in impaired loans $ — $ — $ 1,133 $ — $ — $ 1,133 Specific allowance on impaired loans — — 13 — — 13 Year ended December 31, 2018 Average recorded investment in impaired loans 2,004 — 629 664 — 3,297 Interest recognized 54 — 106 24 — 184 Year ended December 31, 2017 Average recorded investment in impaired loans — — 1,160 — — 1,160 Interest recognized — — 58 — — 58 Year ended December 31, 2016 Average recorded investment in impaired loans 473 — 653 — — 1,126 Interest recognized — — — — — — </t>
  </si>
  <si>
    <t>Schedule of debtor troubled debt restructuring, current period</t>
  </si>
  <si>
    <t xml:space="preserve">The following table represents loans by class, modified as TDRs, during the periods indicated: Number of loans Rate modification Term modification Interest only modification Rate &amp; term modification Total Year ended December 31, 2018 Commercial and industrial — $ — $ — $ — $ — $ — Construction and land — — — — — — Commercial real estate — — — — — — Residential 2 — 125 — 471 596 Consumer — — — — — — Total 2 $ — $ 125 $ — $ 471 $ 596 Number of loans Rate modification Term modification Interest only modification Rate &amp; term modification Total Year ended December 31, 2017 Commercial and industrial 1 $ — $ — $ — $ 13 $ 13 Construction and land — — — — — — Commercial real estate 3 — 238 — 794 1,032 Residential — — — — — — Consumer — — — — — — Total 4 $ — $ 238 $ — $ 807 $ 1,045 </t>
  </si>
  <si>
    <t>Schedule of financing receivable credit quality indicators</t>
  </si>
  <si>
    <t xml:space="preserve">The following tables represent the internally assigned risk grade by class of loans at the dates indicated: Special Pass mention Substandard Doubtful Total December 31, 2018 Commercial and industrial $ 119,926 $ 1,302 $ 627 $ — $ 121,855 Construction and land 44,490 — 2,812 — 47,302 Commercial real estate 686,154 12,120 3,709 — 701,983 Residential 101,908 147 653 — 102,708 Consumer 1,847 — — — 1,847 Total $ 954,325 $ 13,569 $ 7,801 $ — $ 975,695 Special Pass mention Substandard Doubtful Total December 31, 2017 Commercial and industrial $ 112,078 $ 807 $ 916 $ — $ 113,801 Construction and land 19,833 — 2,887 — 22,720 Commercial real estate 661,878 4,058 3,214 — 669,150 Residential 84,781 — — — 84,781 Consumer 1,096 — — — 1,096 Total $ 879,666 $ 4,865 $ 7,017 $ — $ 891,548 </t>
  </si>
  <si>
    <t>Schedule of past due financing receivables</t>
  </si>
  <si>
    <t xml:space="preserve">The following table provides an aging of the Company’s loans receivable as of the dates indicated: 90 Days Non- 30 - 59 Days 60 - 89 Days or more Total Total loans performing past due past due past due past due Current PCI loans receivable loans December 31, 2018 Commercial and industrial $ 270 $ 349 $ 1,861 $ 2,480 $ 119,373 $ 2 $ 121,855 $ 1,878 Construction and land — — — — 47,069 233 47,302 — Commercial real estate 2,345 356 501 3,202 688,005 10,776 701,983 596 Residential 93 — 57 150 100,765 1,793 102,708 654 Consumer — 4 — 4 1,843 — 1,847 — Total $ 2,708 $ 709 $ 2,419 $ 5,836 $ 957,056 $ 12,804 $ 975,696 $ 3,128 90 Days Non- 30 - 59 Days 60 - 89 Days or more Total Total loans performing past due past due past due past due Current PCI loans receivable loans December 31, 2017 Commercial and industrial $ 96 $ — $ — $ 96 $ 113,702 $ 3 $ 113,801 $ 13 Construction and land — — — — 22,720 — 22,720 — Commercial real estate 1,446 — — 1,446 654,687 13,017 669,150 166 Residential 349 — — 349 83,137 1,295 84,781 — Consumer 3 — — 3 1,093 — 1,096 — Total $ 1,894 $ — $ — $ 1,894 $ 875,339 $ 14,315 $ 891,548 $ 179 </t>
  </si>
  <si>
    <t>Schedule of purchase credit impaired loans</t>
  </si>
  <si>
    <t xml:space="preserve">The unpaid principal balance and carrying value of the Company’s PCI loans at the dates indicated are as follows: December 31, 2018 December 31, 2017 Unpaid Unpaid principal Carrying principal Carrying balance value balance value Commercial and industrial $ 125 $ 2 $ 149 $ 3 Construction and land 335 233 — — Commercial real estate 12,605 10,776 15,706 13,017 Residential 2,381 1,793 1,562 1,295 Consumer — — — — Total $ 15,446 $ 12,804 $ 17,417 $ 14,315 </t>
  </si>
  <si>
    <t>Schedule of changes in the accretable yield of PCI loans</t>
  </si>
  <si>
    <t xml:space="preserve"> December 31, December 31, 2018 2017 Balance at beginning of period $ 372 $ 311 Additions 485 1,422 Removals 301 — Accretion (902 ) (1,361 ) Balance at end of period $ 256 $ 372 </t>
  </si>
  <si>
    <t>ALLOWANCE FOR LOAN LOSSES (Tables)</t>
  </si>
  <si>
    <t>Allowance for Credit Losses on Financing Receivables</t>
  </si>
  <si>
    <t xml:space="preserve">The following table summarizes the Company’s allowance for loan losses and loan balances individually and collectively evaluated for impairment by loan product and collateral type as of or for the periods ending as indicated: Commercial Construction Commercial and industrial and land real estate Residential Consumer Unallocated Total December 31, 2018 Allowance for loan losses Beginning balance $ 841 $ 199 $ 2,695 $ 150 $ 3 $ 327 $ 4,215 Charge-offs (1,106 ) — — — — — (1,106 ) Recoveries 189 — — — — — 189 Provision for loan losses 1,093 128 519 65 — 37 1,842 Ending balance $ 1,017 $ 327 $ 3,214 $ 215 $ 3 $ 364 $ 5,140 Allowance for loan losses related to: Loans individually evaluated for impairment $ 10 $ — $ — $ — $ — $ — $ 10 Loans collectively evaluated for impairment 1,007 327 3,214 215 3 364 5,130 PCI loans — — — — — — — Loans receivable Individually evaluated for impairment $ 1,878 $ — $ 1,346 $ 654 $ — $ — $ 3,878 Collectively evaluated for impairment 119,975 47,069 690,611 100,261 1,847 — 959,763 PCI loans 2 233 10,026 1,793 — — 12,054 Total loans $ 121,855 $ 47,302 $ 701,983 $ 102,708 $ 1,847 $ — $ 975,695 Commercial Construction Commercial and industrial and land real estate Residential Consumer Unallocated Total December 31, 2017 Allowance for loan losses Beginning balance $ 1,011 $ 287 $ 2,105 $ 151 $ 4 $ 217 $ 3,775 Charge-offs (63 ) — (3 ) — (1 ) — (67 ) Recoveries 45 — — — — — 45 Provision (reclassification) for loan losses (152 ) (88 ) 593 (1 ) — 110 462 Ending balance $ 841 $ 199 $ 2,695 $ 150 $ 3 $ 327 $ 4,215 Allowance for loan losses related to: Loans individually evaluated for impairment $ 13 $ — $ — $ — $ — $ — $ 13 Loans collectively evaluated for impairment 828 199 2,695 150 3 327 4,202 PCI loans — — — — — — — Loans receivable Individually evaluated for impairment $ 13 $ — $ 1,120 $ — $ — $ — $ 1,133 Collectively evaluated for impairment 114,357 22,720 654,441 83,486 1,096 — 876,100 PCI loans 3 — 13,017 1,295 — — 14,315 Total loans $ 114,373 $ 22,720 $ 668,578 $ 84,781 $ 1,096 $ — $ 891,548 Commercial and industrial Construction and land Commercial real estate Residential Consumer Unallocated Total December 31, 2016 Allowance for loan losses Beginning balance $ 1,418 $ 212 $ 1,735 $ 131 $ 3 $ 351 $ 3,850 Charge-offs (491 ) — (250 ) — — — (741 ) Recoveries 55 — — — 12 — 67 Provision (reclassification) for loan losses 29 75 620 20 (11 ) (134 ) 599 Ending balance $ 1,011 $ 287 $ 2,105 $ 151 $ 4 $ 217 $ 3,775 </t>
  </si>
  <si>
    <t>PREMISES AND EQUIPMENT (Tables)</t>
  </si>
  <si>
    <t>Property, Plant and Equipment</t>
  </si>
  <si>
    <t xml:space="preserve">Premises and equipment consisted of the following at the dates indicated: December 31, December 31, 2018 2017 Premises owned $ 10,267 $ 7,276 Write-down on premises owned (600 ) — Premises owned, net 9,667 7,276 Leasehold improvements 1,654 1,271 Furniture, fixtures and equipment 3,835 2,939 Less accumulated depreciation and amortization (3,988 ) (3,087 ) Total premises and equipment, net $ 11,168 $ 8,399 </t>
  </si>
  <si>
    <t>Schedule of Future Minimum Rental Payments for Operating Leases</t>
  </si>
  <si>
    <t xml:space="preserve">Future minimum lease payments as of December 31, 2018, are as follows: Year ending December 31, 2019 $ 2,160 2020 2,282 2021 2,048 2022 1,931 2023 1,733 Thereafter 9,519 Total $ 19,673 </t>
  </si>
  <si>
    <t>OTHER REAL ESTATE OWNED (Tables)</t>
  </si>
  <si>
    <t>Other Real Estate, Roll Forward</t>
  </si>
  <si>
    <t xml:space="preserve">Other real estate owned as of the dates indicated consisted of the following: December 31, December 31, 2018 2017 Land $ 490 $ — Commercial real estate 311 — Total $ 801 $ — </t>
  </si>
  <si>
    <t>GOODWILL AND INTANGIBLE ASSETS (Tables)</t>
  </si>
  <si>
    <t>Schedule of Company's goodwill</t>
  </si>
  <si>
    <t xml:space="preserve">Changes in the Company’s goodwill for the periods indicated are as follows: December 31, December 31, 2018 2017 Balance at beginning of period $ 10,365 $ — Acquired goodwill 4,229 10,365 Impairment — — Balance at end of period $ 14,594 $ 10,365 </t>
  </si>
  <si>
    <t>Schedule of finite-lived intangible assets</t>
  </si>
  <si>
    <t xml:space="preserve">Changes in the Company’s core deposit intangible for the periods indicated were as follows: December 31, December 31, 2018 2017 Balance at beginning of period $ 4,772 $ 802 Additions 3,604 4,820 Less amortization (1,171 ) (850 ) Balance at end of period $ 7,205 $ 4,772 </t>
  </si>
  <si>
    <t>Schedule of finite-lived intangible assets, future amortization expense</t>
  </si>
  <si>
    <t xml:space="preserve">Estimated annual amortization at December 31, 2018 is as follows: Year ending December 31, 2019 $ 1,545 2020 1,395 2021 1,368 2022 1,368 2023 542 Thereafter 987 Total $ 7,205 </t>
  </si>
  <si>
    <t>OTHER ASSETS (Tables)</t>
  </si>
  <si>
    <t>Schedule of other assets</t>
  </si>
  <si>
    <t xml:space="preserve">The Company’s other assets at the dates indicated consisted of the following: December 31, December 31, 2018 2017 Deferred tax assets, net $ 5,891 $ 6,519 Accrued interest receivable 3,676 3,002 Investment in SBIC Fund 1,347 799 Prepaid assets 2,156 2,391 Servicing asset 814 1,270 Low income housing partnership, net 607 — Investment in statutory trusts 395 296 All other 2,495 880 Total $ 17,381 $ 15,157 </t>
  </si>
  <si>
    <t>DEPOSITS (Tables)</t>
  </si>
  <si>
    <t>Deposit liabilities, type</t>
  </si>
  <si>
    <t xml:space="preserve">The Company’s deposits consisted of the following at the dates indicated: December 31, December 31, 2018 2017 Demand deposits $ 398,045 $ 327,309 NOW accounts and savings 246,288 191,550 Money market 398,081 356,640 Time under $250,000 117,653 126,271 Time $250,000 and over 97,701 102,535 Total $ 1,257,768 $ 1,104,305 </t>
  </si>
  <si>
    <t>Time Deposit Maturities</t>
  </si>
  <si>
    <t xml:space="preserve">At December 31, 2018, aggregate annual maturities of time deposits are as follows: Year ending December 31, 2019 $ 150,539 2020 40,487 2021 7,646 2022 14,755 2023 1,927 Total $ 215,354 </t>
  </si>
  <si>
    <t>Disclosure Of Interest Expense Net Of Early Penalty On Interest Bearing Deposits [Table Text Block]</t>
  </si>
  <si>
    <t xml:space="preserve">Interest expense, net of early withdrawal penalty, recognized on interest bearing deposits at the dates indicated consisted of the following: December 31, December 31, December 31, 2018 2017 2016 NOW accounts and savings $ 167 $ 148 $ 98 Money market 1,895 1,703 1,102 Time under $250,000 949 1,137 1,114 Time $250,000 and over 1,451 920 760 Total $ 4,462 $ 3,908 $ 3,074 </t>
  </si>
  <si>
    <t>JUNIOR SUBORDINATED DEFERRABLE INTEREST DEBENTURES (Tables)</t>
  </si>
  <si>
    <t>Schedule Of Contractual Term Of Subordinated Debentures [Table Text Block]</t>
  </si>
  <si>
    <t>The following is a summary of the contractual terms of the subordinated debentures due to the Trusts at the date indicated: December 31, 2018 Subordinated debenture Gross Mark to Market Net Interest rate Effective Rate BFC Trust $ 3,093 $ (376 ) $ 2,717 5.54 % 7.00 % FULB Trust 6,392 (948 ) 5,444 5.29 % 7.05 % Total $ 9,485 $ (1,324 ) $ 8,161 5.37 % 7.03 % December 31, 2017 Subordinated debenture Gross Mark to Market Net Interest rate Effective Rate FULB Trust $ 6,392 $ (1,005 ) $ 5,387 3.82 % 5.28 %</t>
  </si>
  <si>
    <t>INCOME TAXES (Tables)</t>
  </si>
  <si>
    <t>Schedule of Components of Income Tax Expense (Benefit)</t>
  </si>
  <si>
    <t xml:space="preserve">Income tax expense for the dates indicated consisted of the following: December 31, 2018 December 31, 2017 December 31, 2016 Federal State Federal State Federal State Current income taxes $ 3,157 $ 2,299 $ 4,164 $ 1,234 $ 2,060 $ 677 Deferred tax asset adjustment for enacted change in tax rate — — 2,681 — — — Deferred income taxes, net 517 23 437 373 1,222 477 Total provision for income taxes $ 3,674 $ 2,322 $ 7,282 $ 1,607 $ 3,282 $ 1,154 </t>
  </si>
  <si>
    <t>Schedule of Effective Income Tax Rate Reconciliation</t>
  </si>
  <si>
    <t>The provision for income tax differs from the amounts computed by applying the statutory Federal and State income tax rates. The significant items comprising these differences for the dates indicated consisted of the following: December 31, 2018 December 31, 2017 December 31, 2016 Amount Rate % Amount Rate % Amount Rate % Federal statutory tax rate $ 4,303 21.00 % $ 4,811 34.00 % $ 3,518 34.00 % State statutory tax rate, net of federal effective tax rate 1,835 8.95 % 1,061 7.50 % 727 7.02 % Tax exempt interest (51 ) -0.25 % (77 ) -0.54 % (13 ) -0.13 % Bank owned life insurance (190 ) -0.93 % (79 ) -0.56 % (73 ) -0.71 % Tax impact from enacted change in tax rate — 0.00 % 2,681 18.95 % — 0.00 % Acquisition expenses 30 0.14 % 179 1.26 % — 0.00 % Other 69 0.35 % 313 2.21 % 277 2.69 % Total income tax expense $ 5,996 29.26 % $ 8,889 62.82 % $ 4,436 42.87 %</t>
  </si>
  <si>
    <t>Schedule of Deferred Tax Assets and Liabilities</t>
  </si>
  <si>
    <t xml:space="preserve">Deferred tax assets at the dates indicated, included as a component of interest receivable and other assets in the December 31, December 31, 2018 2017 Deferred tax assets Net operating loss carryforward $ 3,717 $ 3,935 Mark to market adjustments — 515 Salary continuation plan 962 1,178 Allowance for loan losses 1,214 879 Amortization of start up costs 134 221 Stock based compensation 296 196 Depreciation 195 — Unrealized loss on AFS securities 42 — State taxes on income, net of federal benefit 346 259 Other 508 20 Total deferred tax assets 7,414 7,203 Deferred tax liabilities Mark to market adjustment (766 ) — Depreciation — (3 ) FHLB stock dividend (197 ) (193 ) Unrealized gain on AFS securities — (88 ) Excess servicing asset (235 ) (370 ) Other (325 ) (30 ) Total deferred tax liability (1,523 ) (684 ) Deferred tax assets, net $ 5,891 $ 6,519 </t>
  </si>
  <si>
    <t>EQUITY INCENTIVE PLANS (Tables)</t>
  </si>
  <si>
    <t>Schedule of nonvested restricted stock units activity</t>
  </si>
  <si>
    <t xml:space="preserve">The following table provides the restricted stock grant activity for the periods indicated: December 31, 2018 December 31, 2017 Weighted-average Weighted-average grant date grant date Shares fair value Shares fair value Non-vested at January 1, 67,481 $ 13.51 68,605 $ 11.51 Granted 93,380 21.58 28,500 15.94 Vested (29,861 ) 13.88 (29,624 ) 11.23 Non-vested at December 31, 131,000 $ 19.18 67,481 $ 13.51 </t>
  </si>
  <si>
    <t>REGULATORY MATTERS (Tables)</t>
  </si>
  <si>
    <t>Regulated Operations [Abstract]</t>
  </si>
  <si>
    <t>Schedule of Compliance with Regulatory Capital Requirements under Banking Regulations</t>
  </si>
  <si>
    <t>The following is a summary of actual capital amounts and ratios as of the dates indicated, for the Company and the Bank compared to the requirements for minimum capital adequacy and classification as well capitalized: At December 31, 2018 At December 31, 2017 Amount Ratio Amount Ratio Leverage Ratio BayCom Corp $ 177,573 12.11 % $ 107,153 8.73 % Minimum requirement for “Well-Capitalized” 73,337 5.00 % 61,396 5.00 % Minimum regulatory requirement 58,670 4.00 % 49,117 4.00 % United Business Bank 147,209 10.04 % 111,143 8.92 % Minimum requirement for “Well-Capitalized” 73,328 5.00 % 62,279 5.00 % Minimum regulatory requirement 58,663 4.00 % 49,823 4.00 % Common Equity Tier 1 Ratio BayCom Corp 177,573 17.63 % 100,761 11.43 % Minimum requirement for “Well-Capitalized” 65,466 6.50 % 57,285 6.50 % Minimum regulatory requirement 45,322 4.50 % 39,659 4.50 % United Business Bank 147,209 14.63 % 111,143 12.43 % Minimum requirement for “Well-Capitalized” 65,424 6.50 % 58,109 6.50 % Minimum regulatory requirement 45,293 4.50 % 40,229 4.50 % Tier 1 Risk-Based Capital Ratio BayCom Corp 185,734 18.44 % 107,153 12.16 % Minimum requirement for “Well-Capitalized” 80,573 8.00 % 70,504 8.00 % Minimum regulatory requirement 60,430 6.00 % 52,878 6.00 % United Business Bank 147,209 14.63 % 111,143 12.43 % Minimum requirement for “Well-Capitalized” 80,522 8.00 % 71,519 8.00 % Minimum regulatory requirement 60,391 6.00 % 53,639 6.00 % Total Risk-Based Capital Ratio BayCom Corp 191,204 18.98 % 111,678 12.67 % Minimum requirement for “Well-Capitalized” 100,716 10.00 % 88,133 10.00 % Minimum regulatory requirement 80,573 8.00 % 70,504 8.00 % United Business Bank 152,679 15.17 % 115,668 12.94 % Minimum requirement for “Well-Capitalized” 100,652 10.00 % 89,399 10.00 % Minimum regulatory requirement 80,522 8.00 % 71,519 8.00 %</t>
  </si>
  <si>
    <t>RELATED PARTY TRANSACTIONS (Tables)</t>
  </si>
  <si>
    <t>Schedule Of Loan Activity From Related Parties</t>
  </si>
  <si>
    <t xml:space="preserve">The following is a summary of the aggregate loan activity involving related party borrowers for the dates indicated: December 31, December 31, 2018 2017 Beginning of the year $ 4,559 $ 9,862 Disbursements 9,301 1,488 Amounts paid (199 ) (6,791 ) End of year $ 13,661 $ 4,559 Undisbursed commitments to related parties $ 5,741 $ 7,187 </t>
  </si>
  <si>
    <t>OTHER EXPENSES (Tables)</t>
  </si>
  <si>
    <t>Schedule of Other Operating Cost and Expense, by Component</t>
  </si>
  <si>
    <t xml:space="preserve">For the dates indicated, other expenses consisted of the following: December 31, December 31, December 31, 2018 2017 2016 Professional fees $ 1,885 $ 1,217 $ 700 Core deposit premium amortization 1,171 850 398 Marketing and promotions 979 601 269 Stationary and supplies 460 585 289 Insurance (including FDIC premiums) 556 508 349 Communication and postage 456 368 219 Loan default related (73 ) 234 (61 ) Director fees 251 219 181 Bank service charges 62 113 81 Courier expense 200 112 82 Impairment of asset 600 — — Write-down on OREO — — 179 Other 613 337 133 Total $ 7,160 $ 5,144 $ 2,819 </t>
  </si>
  <si>
    <t>FAIR VALUE OF FINANCIAL INSTRUMENTS (Tables)</t>
  </si>
  <si>
    <t>Schedule of fair value, assets measured on recurring basis</t>
  </si>
  <si>
    <t xml:space="preserve">The following assets are measured at fair value on a recurring basis at the dates indicated: Total Level 1 Level 2 Level 3 December 31, 2018 U.S. Treasuries $ 985 $ 985 $ — $ — U.S. Government Agencies 13,765 — 13,765 — Municipal securities 19,503 — 19,503 — Mortgage-backed securities 49,602 — 49,602 — Collateralized mortgage obligations 6,983 — 6,983 — SBA securities 4,241 — 4,241 — Corporate bonds 4,717 — 4,717 — Total assets measured at fair value $ 99,796 $ 985 $ 98,811 $ — Total Level 1 Level 2 Level 3 December 31, 2017 U.S. Treasuries $ — $ — $ — $ — U.S. Government Agencies 6,971 — 6,971 — Municipal securities 16,047 — 16,047 — Mortgage-backed securities 9,740 — 9,740 — Collateralized mortgage obligations 1,750 — 1,750 — SBA securities 5,997 — 5,997 — Corporate bonds — — — — Total assets measured at fair value $ 40,505 $ — $ 40,505 $ — </t>
  </si>
  <si>
    <t>Schedule of fair value measurements, nonrecurring</t>
  </si>
  <si>
    <t xml:space="preserve">The following assets are measured at fair value on a nonrecurring basis as of the dates indicated: Total Level 1 Level 2 Level 3 December 31, 2018 Performing impaired loans $ 750 $ — $ — $ 750 Nonperforming impaired loans 3,128 — — 3,128 OREO 801 — — 801 Total assets measured at fair value $ 4,679 $ — $ — $ 4,679 December 31, 2017 Performing impaired loans $ 954 $ — $ — $ 954 Nonperforming impaired loans 179 — — 179 OREO — — — — Total assets measured at fair value $ 1,133 $ — $ — $ 1,133 </t>
  </si>
  <si>
    <t>Schedule of estimated fair value of financial instruments</t>
  </si>
  <si>
    <t xml:space="preserve">The carrying amounts and fair values of the financial instruments at the dates indicated are presented below: Carrying Fair Fair value measurements amount value Level 1 Level 2 Level 3 December 31, 2018 Financial assets: Cash and cash equivalents $ 323,581 $ 323,581 $ 323,581 $ — $ — Interest bearing deposits in banks 3,980 3,980 3,980 — — Securities available for sale 99,796 99,796 985 98,811 — Loans, net (1) 970,189 967,882 — — 967,882 Loans held for sale 855 855 — 855 — Other equity securities 9,243 9,243 9,243 — — Accrued interest receivable 3,676 3,676 — 3,676 — Financial liabilities: Deposits 1,257,768 1,259,045 — 1,259,045 — Subordinated debentures 8,161 6,824 — — 6,824 Accrued interest payable 198 198 — 198 — Off-balance sheet liabilities: Undisbursed loan commitments, lines of credit, standby letters of credit 101,076 100,746 — — 100,746 Carrying Fair Fair value measurements amount value Level 1 Level 2 Level 3 December 31, 2017 Financial assets: Cash and cash equivalents $ 249,853 $ 249,853 $ 249,853 $ — $ — Interest bearing deposits in banks 1,743 1,743 1,743 — — Securities available for sale 40,505 40,505 — 40,505 — Loans, net (1) 7,759 7,759 — 7,759 — Loans held for sale 886,864 883,361 — — 883,361 Other equity securities 3,245 3,245 — 3,245 — Accrued interest receivable 3,002 3,002 — 3,002 — Financial liabilities: Deposits 1,104,305 1,104,665 875,506 229,159 — Subordinated debentures 5,387 5,387 — — 5,387 Other borrowings 6,000 6,000 — — 6,000 Accrued interest payable 141 141 — 141 — Off-balance sheet liabilities: Undisbursed loan commitments, lines of credit, standby letters of credit 98,664 98,354 — — 98,354 (1) The estimated fair value of loans for December 31 , 2018 reflects on exit price assumption. The December 31 , 2017 fair value estimate is not based upon an exit price. </t>
  </si>
  <si>
    <t>PARENT COMPANY ONLY (Tables)</t>
  </si>
  <si>
    <t>Condensed Balance Sheet [Table Text Block]</t>
  </si>
  <si>
    <t xml:space="preserve"> 2018 2017 ASSETS Cash and due from banks $ 37,954 $ 676 Investment in bank subsidiary 170,783 129,246 Premises and equipment, net 1 4 Interest receivable and other assets 245 198 Total Assets $ 208,983 $ 130,124 LIABILITIES AND SHAREHOLDERS’ EQUITY Junior subordinated debt $ 8,161 $ 5,387 Long-term borrowings — 6,000 Interest payable and other liabilities 69 102 Total liabilities 8,230 11,489 Shareholders’ equity Preferred stock no par value; 10,000,000 shares authorized; no shares issued and outstanding — — Common stock no par value; 100,000,000 shares authorized; 10,869,275 and 7,496,995 shares issued and outstanding 2018 and 2017, respectively 149,248 81,307 Additional paid in capital 287 287 Accumulated other comprehensive (loss) income, net of tax (103 ) 213 Retained earnings 51,321 36,828 Total equity 200,753 118,635 Total Liabilities and Equity $ 208,983 $ 130,124 </t>
  </si>
  <si>
    <t>Condensed Income Statement [Table Text Block]</t>
  </si>
  <si>
    <t xml:space="preserve"> 2018 2017 Income: Interest income $ 466 $ — Dividends from bank subsidiary 14,535 5,620 Dividends from statutory trusts 2 3 Total income 15,003 5,623 Expense: Interest expense 480 404 Noninterest expense 98 106 Total expense 578 510 Income before tax benefit 14,425 5,113 Provision for income tax benefit (68 ) (147 ) Net income $ 14,493 $ 5,260 </t>
  </si>
  <si>
    <t>Condensed Cash Flow Statement [Table Text Block]</t>
  </si>
  <si>
    <t xml:space="preserve"> 2018 2017 Cash flows from operating activities: Net income $ 14,493 $ 5,260 Adjustments to reconcile net income to net cash provided by operating activities: Income from subsidiary (14,655 ) (5,620 ) Dividend from subsidiary — 19,035 Depreciation of furniture, fixtures and equipment 3 2 Income tax benefit (68 ) (147 ) Accretion on junior subordinated debt 36 40 Stock-based compensation expense 45 — (Increase) in accrued interest receivable and other assets (88 ) (12 ) (Decrease) in accrued expenses and other liabilities (217 ) — Net cash provided by operating activities (451 ) 18,558 Cash flows from investing activities: Capital contribution to subsidiary (644 ) — Sale of real estate investment — 452 Net cash paid for acquisitions (23,523 ) (18,881 ) Net cash used in investing activities (24,167 ) (18,429 ) Cash flows from financing activities: Restricted stock issued 1,135 — (Decrease) increase in long-term borrowings (6,000 ) 6,000 Repurchase of shares — (24 ) Proceeds from initial public offering, net 66,761 — Payoff of short-term borrowings — (5,429 ) Net cash provided by financing activities 61,896 547 Increase in cash and cash equivalents 37,278 676 Cash and cash equivalents at beginning of period 676 — Cash and cash equivalents at end of period $ 37,954 $ 676 </t>
  </si>
  <si>
    <t>ORGANIZATION AND SUMMARY OF SIGNIFICANT ACCOUNTING POLICIES (Details) - shares</t>
  </si>
  <si>
    <t>Weighted Average Number of Shares Outstanding, Diluted [Abstract]</t>
  </si>
  <si>
    <t>Common Stock</t>
  </si>
  <si>
    <t>Diluted effect of stock options</t>
  </si>
  <si>
    <t>Total weighted average diluted shares</t>
  </si>
  <si>
    <t>ORGANIZATION AND SUMMARY OF SIGNIFICANT ACCOUNTING POLICIES (Details 1) - USD ($) $ / shares in Units, $ in Thousands</t>
  </si>
  <si>
    <t>Diluted earnings per share</t>
  </si>
  <si>
    <t>Basic earnings per share</t>
  </si>
  <si>
    <t>ORGANIZATION AND SUMMARY OF SIGNIFICANT ACCOUNTING POLICIES (Detail Textual) - USD ($)</t>
  </si>
  <si>
    <t>Dec. 07, 2018</t>
  </si>
  <si>
    <t>Dec. 22, 2017</t>
  </si>
  <si>
    <t>Dec. 31, 2015</t>
  </si>
  <si>
    <t>Cash and Cash Equivalents, at Carrying Value</t>
  </si>
  <si>
    <t>Maturity of Time Deposits</t>
  </si>
  <si>
    <t>1 year</t>
  </si>
  <si>
    <t>Amortization of Deferred Loan Origination Fees, Net</t>
  </si>
  <si>
    <t>Impaired Assets to be Disposed of by Method Other than Sale, Carrying Value of Asset</t>
  </si>
  <si>
    <t>Loans Serviced For Others, Total</t>
  </si>
  <si>
    <t>Interest Payable</t>
  </si>
  <si>
    <t>Other Liabilities</t>
  </si>
  <si>
    <t>Servicing Assets</t>
  </si>
  <si>
    <t>Loans Held-for-sale, Fair Value Disclosure</t>
  </si>
  <si>
    <t>Effective Income Tax Rate Reconciliation, at Federal Statutory Income Tax Rate, Percent</t>
  </si>
  <si>
    <t>21.00%</t>
  </si>
  <si>
    <t>34.00%</t>
  </si>
  <si>
    <t>Stock Repurchased During Period, Shares</t>
  </si>
  <si>
    <t>Valuation Allowance, Deferred Tax Asset, Increase (Decrease), Amount</t>
  </si>
  <si>
    <t>Impairment Charge on Reclassified Assets</t>
  </si>
  <si>
    <t>Accounting Standards Update 2016-02 [Member]</t>
  </si>
  <si>
    <t>New Accounting Pronouncement or Change in Accounting Principle, Cumulative Effect of Change on Equity or Net Assets</t>
  </si>
  <si>
    <t>Accounting Standards Update 2018-02 [Member]</t>
  </si>
  <si>
    <t>Core Deposits [Member]</t>
  </si>
  <si>
    <t>Finite-Lived Intangible Asset, Useful Life</t>
  </si>
  <si>
    <t>3 years 1 month 6 days</t>
  </si>
  <si>
    <t>Payments to Acquire Businesses, Gross</t>
  </si>
  <si>
    <t>Business Acquisition, Share Price</t>
  </si>
  <si>
    <t>Business Acquisition, Transaction Costs</t>
  </si>
  <si>
    <t>Share Price</t>
  </si>
  <si>
    <t>Business Acquisition Share Price Options Exercised</t>
  </si>
  <si>
    <t>SBA [Member]</t>
  </si>
  <si>
    <t>Loans Payable</t>
  </si>
  <si>
    <t>Core [Member]</t>
  </si>
  <si>
    <t>Other Intangible Assets, Net</t>
  </si>
  <si>
    <t>Maximum [Member]</t>
  </si>
  <si>
    <t>Property, Plant and Equipment, Useful Life</t>
  </si>
  <si>
    <t>39 years</t>
  </si>
  <si>
    <t>35.00%</t>
  </si>
  <si>
    <t>Minimum [Member]</t>
  </si>
  <si>
    <t>25 years</t>
  </si>
  <si>
    <t>Interest-bearing Deposits [Member]</t>
  </si>
  <si>
    <t>Percentage of Interest-bearing Domestic Deposits to Deposits</t>
  </si>
  <si>
    <t>1.46%</t>
  </si>
  <si>
    <t>0.96%</t>
  </si>
  <si>
    <t>Certificates of Deposit, at Carrying Value</t>
  </si>
  <si>
    <t>Cash Equivalents [Member]</t>
  </si>
  <si>
    <t>Cash, FDIC Insured Amount</t>
  </si>
  <si>
    <t>2.60%</t>
  </si>
  <si>
    <t>1.50%</t>
  </si>
  <si>
    <t>ACQUISITIONS (Details) - USD ($) $ in Thousands</t>
  </si>
  <si>
    <t>Nov. 30, 2018</t>
  </si>
  <si>
    <t>Nov. 03, 2017</t>
  </si>
  <si>
    <t>Apr. 28, 2017</t>
  </si>
  <si>
    <t>Fair value of Assets:</t>
  </si>
  <si>
    <t>Total cash and cash equivalents</t>
  </si>
  <si>
    <t>FHLB stock, at par</t>
  </si>
  <si>
    <t>FRB stock, at par</t>
  </si>
  <si>
    <t>Loans, net</t>
  </si>
  <si>
    <t>[1]</t>
  </si>
  <si>
    <t>Other real estate owned</t>
  </si>
  <si>
    <t>Servicing asset</t>
  </si>
  <si>
    <t>Other assets</t>
  </si>
  <si>
    <t>Noninterest bearing</t>
  </si>
  <si>
    <t>Total deposits</t>
  </si>
  <si>
    <t>Other liabilities</t>
  </si>
  <si>
    <t>Total liabilities assumed</t>
  </si>
  <si>
    <t>Stock issued</t>
  </si>
  <si>
    <t>Bethlehem Financial Corporation [Member]</t>
  </si>
  <si>
    <t>Investment securities</t>
  </si>
  <si>
    <t>BOLI</t>
  </si>
  <si>
    <t>Total assets acquired</t>
  </si>
  <si>
    <t>Interest bearing</t>
  </si>
  <si>
    <t>Bethlehem Financial Corporation [Member] | Liability [Member]</t>
  </si>
  <si>
    <t>Bethlehem Financial Corporation [Member] | Assets [Member]</t>
  </si>
  <si>
    <t>Deferred tax asset, net</t>
  </si>
  <si>
    <t>Plaza Bank [Member]</t>
  </si>
  <si>
    <t>Plaza Bank [Member] | Liability [Member]</t>
  </si>
  <si>
    <t>Plaza Bank [Member] | Assets [Member]</t>
  </si>
  <si>
    <t>First Ulb Corp [Member]</t>
  </si>
  <si>
    <t>First Ulb Corp [Member] | Liability [Member]</t>
  </si>
  <si>
    <t>First Ulb Corp [Member] | Assets [Member]</t>
  </si>
  <si>
    <t>Deferred tax liability, net</t>
  </si>
  <si>
    <t>The estimated fair value of loans for December 31, 2018 reflects on exit price assumption. The December 31, 2017 fair value estimate is not based upon an exit price.</t>
  </si>
  <si>
    <t>ACQUISITIONS (Details 1) - USD ($) $ in Thousands</t>
  </si>
  <si>
    <t>Fair value adjustments:</t>
  </si>
  <si>
    <t>Time-deposits</t>
  </si>
  <si>
    <t>Book value of net assets acquired</t>
  </si>
  <si>
    <t>Investments</t>
  </si>
  <si>
    <t>Branch facilities, net</t>
  </si>
  <si>
    <t>Write-down on real estate investment</t>
  </si>
  <si>
    <t>Trust preferred securities</t>
  </si>
  <si>
    <t>Total purchase accounting adjustments</t>
  </si>
  <si>
    <t>Fair value of net assets acquired</t>
  </si>
  <si>
    <t>Cash paid</t>
  </si>
  <si>
    <t>Total price paid</t>
  </si>
  <si>
    <t>Bethlehem Financial Corporation [Member] | Fair Value Adjustment [Member]</t>
  </si>
  <si>
    <t>Plaza Bank [Member] | Fair Value Adjustment [Member]</t>
  </si>
  <si>
    <t>First ULB Corp [Member]</t>
  </si>
  <si>
    <t>First ULB Corp [Member] | Fair Value Adjustment [Member]</t>
  </si>
  <si>
    <t>ACQUISITIONS (Details 2) - USD ($) $ / shares in Units, $ in Thousands</t>
  </si>
  <si>
    <t>ACQUISITIONS (Details 3) - USD ($) $ in Thousands</t>
  </si>
  <si>
    <t>Professional fees</t>
  </si>
  <si>
    <t>Severance expense</t>
  </si>
  <si>
    <t>Plaza [Member]</t>
  </si>
  <si>
    <t>FULB [Member]</t>
  </si>
  <si>
    <t>Combined [Member]</t>
  </si>
  <si>
    <t>ACQUISITIONS (Details Textual) - USD ($) $ / shares in Units, $ in Thousands</t>
  </si>
  <si>
    <t>Business Combination, Consideration Transferred</t>
  </si>
  <si>
    <t>Common Stock, Conversion Basis</t>
  </si>
  <si>
    <t>Each share of FULB stock converted into 0.9733 shares of the Company's common stock.</t>
  </si>
  <si>
    <t>Business Combination, Recognized Identifiable Assets Acquired and Liabilities Assumed, Assets</t>
  </si>
  <si>
    <t>First ULB Corp [Member] | Common Stock [Member]</t>
  </si>
  <si>
    <t>Business Acquisition, Equity Interest Issued or Issuable, Number of Shares</t>
  </si>
  <si>
    <t>Each share of Plaza's common stock outstanding converted into 0.084795 shares of the Company's common stock.</t>
  </si>
  <si>
    <t>Plaza Bank [Member] | Common Stock [Member]</t>
  </si>
  <si>
    <t>Business Combination Cash Consideration Payable</t>
  </si>
  <si>
    <t>INVESTMENT SECURITIES (Details) - USD ($) $ in Thousands</t>
  </si>
  <si>
    <t>Amortized cost</t>
  </si>
  <si>
    <t>Gross Unrealized gains</t>
  </si>
  <si>
    <t>Gross Unrealized losses</t>
  </si>
  <si>
    <t>Estimated fair value</t>
  </si>
  <si>
    <t>US Treasury Securities [Member]</t>
  </si>
  <si>
    <t>U.S. Government Agencies [Member]</t>
  </si>
  <si>
    <t>Municipal securities [Member]</t>
  </si>
  <si>
    <t>Mortgage-backed securities [Member]</t>
  </si>
  <si>
    <t>Collateralized Mortgage Obligations [Member]</t>
  </si>
  <si>
    <t>SBA Securites [Member]</t>
  </si>
  <si>
    <t>Corporate Bond Securities [Member]</t>
  </si>
  <si>
    <t>INVESTMENT SECURITIES (Details 1) - USD ($) $ in Thousands</t>
  </si>
  <si>
    <t>Less than 12 months Estimated Fair Value</t>
  </si>
  <si>
    <t>Less than 12 months Unrealized Loss</t>
  </si>
  <si>
    <t>12 months or more Estimated Fair Value</t>
  </si>
  <si>
    <t>12 months or more Unrealized Loss</t>
  </si>
  <si>
    <t>Total Estimated Fair Value</t>
  </si>
  <si>
    <t>Total Unrealized Loss</t>
  </si>
  <si>
    <t>Collateralized mortgage obligations [Member]</t>
  </si>
  <si>
    <t>INVESTMENT SECURITIES (Details 2) - USD ($) $ in Thousands</t>
  </si>
  <si>
    <t>Available-for-sale: Amortized Cost</t>
  </si>
  <si>
    <t>Due in one year or less</t>
  </si>
  <si>
    <t>Due after one through five years</t>
  </si>
  <si>
    <t>Due after five years through ten years</t>
  </si>
  <si>
    <t>Due after ten years</t>
  </si>
  <si>
    <t>Available-for-sale Amortized Cost</t>
  </si>
  <si>
    <t>Available-for-sale: Fair Value</t>
  </si>
  <si>
    <t>Available-for-sale Fair Value</t>
  </si>
  <si>
    <t>INVESTMENT SECURITIES (Details Textual) $ in Thousands</t>
  </si>
  <si>
    <t>Dec. 31, 2018USD ($)Investment</t>
  </si>
  <si>
    <t>Dec. 31, 2017USD ($)</t>
  </si>
  <si>
    <t>Debt Securities, Available-for-sale | $</t>
  </si>
  <si>
    <t>Debt Securities, Available-for-sale, Unrealized Loss Position, Number of Positions | Investment</t>
  </si>
  <si>
    <t>Debt Securities, Available-for-sale, Continuous Unrealized Loss Position, 12 Months or Longer, Number of Positions | Investment</t>
  </si>
  <si>
    <t>Debt Securities, Available-for-sale, Continuous Unrealized Loss Position, Less than 12 Months, Number of Positions | Investment</t>
  </si>
  <si>
    <t>Debt Securities, Available-for-sale, Sold at Par Value | $</t>
  </si>
  <si>
    <t>Debt Securities, Available-for-sale, Restricted | $</t>
  </si>
  <si>
    <t>LOANS (Details) - USD ($) $ in Thousands</t>
  </si>
  <si>
    <t>Commercial and industrial</t>
  </si>
  <si>
    <t>Construction and land</t>
  </si>
  <si>
    <t>Commercial real estate</t>
  </si>
  <si>
    <t>Residential</t>
  </si>
  <si>
    <t>Consumer</t>
  </si>
  <si>
    <t>Total loans</t>
  </si>
  <si>
    <t>Net deferred loan fees</t>
  </si>
  <si>
    <t>Allowance for loan losses</t>
  </si>
  <si>
    <t>Net loans</t>
  </si>
  <si>
    <t>LOANS (Details 1) - USD ($) $ in Thousands</t>
  </si>
  <si>
    <t>Total recorded investment in impaired loans</t>
  </si>
  <si>
    <t>Specific allowance on impaired loans</t>
  </si>
  <si>
    <t>Average recorded investment in impaired loans</t>
  </si>
  <si>
    <t>Interest recognized</t>
  </si>
  <si>
    <t>Consumer [Member]</t>
  </si>
  <si>
    <t>Commercial real estate [Member]</t>
  </si>
  <si>
    <t>Residential [Member]</t>
  </si>
  <si>
    <t>Commercial and industrial [Member]</t>
  </si>
  <si>
    <t>Construction and land [Member]</t>
  </si>
  <si>
    <t>With No Related Allowance Recorded [Member]</t>
  </si>
  <si>
    <t>With no specific allowance recorded</t>
  </si>
  <si>
    <t>With No Related Allowance Recorded [Member] | Consumer [Member]</t>
  </si>
  <si>
    <t>With No Related Allowance Recorded [Member] | Commercial real estate [Member]</t>
  </si>
  <si>
    <t>With No Related Allowance Recorded [Member] | Residential [Member]</t>
  </si>
  <si>
    <t>With No Related Allowance Recorded [Member] | Commercial and industrial [Member]</t>
  </si>
  <si>
    <t>With No Related Allowance Recorded [Member] | Construction and land [Member]</t>
  </si>
  <si>
    <t>With An Allowance Recorded [Member]</t>
  </si>
  <si>
    <t>With a specific allowance recorded</t>
  </si>
  <si>
    <t>With An Allowance Recorded [Member] | Consumer [Member]</t>
  </si>
  <si>
    <t>With An Allowance Recorded [Member] | Commercial real estate [Member]</t>
  </si>
  <si>
    <t>With An Allowance Recorded [Member] | Residential [Member]</t>
  </si>
  <si>
    <t>With An Allowance Recorded [Member] | Commercial and industrial [Member]</t>
  </si>
  <si>
    <t>With An Allowance Recorded [Member] | Construction and land [Member]</t>
  </si>
  <si>
    <t>LOANS (Details 2) - Troubled Debt Restructurings [Member] $ in Thousands</t>
  </si>
  <si>
    <t>Dec. 31, 2018USD ($)Number</t>
  </si>
  <si>
    <t>Dec. 31, 2017USD ($)Number</t>
  </si>
  <si>
    <t>Number of Loans | Number</t>
  </si>
  <si>
    <t>Rate Modification</t>
  </si>
  <si>
    <t>Term Modification</t>
  </si>
  <si>
    <t>Interest Only Modification</t>
  </si>
  <si>
    <t>Rate &amp; Term Modification</t>
  </si>
  <si>
    <t>LOANS (Details 3) - USD ($) $ in Thousands</t>
  </si>
  <si>
    <t>Total loans [Member]</t>
  </si>
  <si>
    <t>Risk Category Of Loans By Class</t>
  </si>
  <si>
    <t>Total loans [Member] | Consumer [Member]</t>
  </si>
  <si>
    <t>Total loans [Member] | Commercial real estate [Member]</t>
  </si>
  <si>
    <t>Total loans [Member] | Residential [Member]</t>
  </si>
  <si>
    <t>Total loans [Member] | Commercial and industrial [Member]</t>
  </si>
  <si>
    <t>Total loans [Member] | Construction and land [Member]</t>
  </si>
  <si>
    <t>Pass [Member]</t>
  </si>
  <si>
    <t>Pass [Member] | Consumer [Member]</t>
  </si>
  <si>
    <t>Pass [Member] | Commercial real estate [Member]</t>
  </si>
  <si>
    <t>Pass [Member] | Residential [Member]</t>
  </si>
  <si>
    <t>Pass [Member] | Commercial and industrial [Member]</t>
  </si>
  <si>
    <t>Pass [Member] | Construction and land [Member]</t>
  </si>
  <si>
    <t>Special Mention [Member]</t>
  </si>
  <si>
    <t>Special Mention [Member] | Consumer [Member]</t>
  </si>
  <si>
    <t>Special Mention [Member] | Commercial real estate [Member]</t>
  </si>
  <si>
    <t>Special Mention [Member] | Residential [Member]</t>
  </si>
  <si>
    <t>Special Mention [Member] | Commercial and industrial [Member]</t>
  </si>
  <si>
    <t>Special Mention [Member] | Construction and land [Member]</t>
  </si>
  <si>
    <t>Substandard [Member]</t>
  </si>
  <si>
    <t>Substandard [Member] | Consumer [Member]</t>
  </si>
  <si>
    <t>Substandard [Member] | Commercial real estate [Member]</t>
  </si>
  <si>
    <t>Substandard [Member] | Residential [Member]</t>
  </si>
  <si>
    <t>Substandard [Member] | Commercial and industrial [Member]</t>
  </si>
  <si>
    <t>Substandard [Member] | Construction and land [Member]</t>
  </si>
  <si>
    <t>Doubtful [Member]</t>
  </si>
  <si>
    <t>Doubtful [Member] | Consumer [Member]</t>
  </si>
  <si>
    <t>Doubtful [Member] | Commercial real estate [Member]</t>
  </si>
  <si>
    <t>Doubtful [Member] | Residential [Member]</t>
  </si>
  <si>
    <t>Doubtful [Member] | Commercial and industrial [Member]</t>
  </si>
  <si>
    <t>Doubtful [Member] | Construction and land [Member]</t>
  </si>
  <si>
    <t>LOANS (Details 4) - USD ($) $ in Thousands</t>
  </si>
  <si>
    <t>Total Past Due</t>
  </si>
  <si>
    <t>Current</t>
  </si>
  <si>
    <t>PCI Loans</t>
  </si>
  <si>
    <t>Total Loans Receivable</t>
  </si>
  <si>
    <t>Recorded Investment &gt; 90 Days and Accruing</t>
  </si>
  <si>
    <t>30 to 59 Days Past Due [Member]</t>
  </si>
  <si>
    <t>30 to 59 Days Past Due [Member] | Consumer [Member]</t>
  </si>
  <si>
    <t>30 to 59 Days Past Due [Member] | Commercial real estate [Member]</t>
  </si>
  <si>
    <t>30 to 59 Days Past Due [Member] | Residential [Member]</t>
  </si>
  <si>
    <t>30 to 59 Days Past Due [Member] | Commercial and industrial [Member]</t>
  </si>
  <si>
    <t>30 to 59 Days Past Due [Member] | Construction and land [Member]</t>
  </si>
  <si>
    <t>60 to 89 Days Past Due [Member]</t>
  </si>
  <si>
    <t>60 to 89 Days Past Due [Member] | Consumer [Member]</t>
  </si>
  <si>
    <t>60 to 89 Days Past Due [Member] | Commercial real estate [Member]</t>
  </si>
  <si>
    <t>60 to 89 Days Past Due [Member] | Residential [Member]</t>
  </si>
  <si>
    <t>60 to 89 Days Past Due [Member] | Commercial and industrial [Member]</t>
  </si>
  <si>
    <t>60 to 89 Days Past Due [Member] | Construction and land [Member]</t>
  </si>
  <si>
    <t>Greater Than 90 Days Past Due [Member]</t>
  </si>
  <si>
    <t>Greater Than 90 Days Past Due [Member] | Consumer [Member]</t>
  </si>
  <si>
    <t>Greater Than 90 Days Past Due [Member] | Commercial real estate [Member]</t>
  </si>
  <si>
    <t>Greater Than 90 Days Past Due [Member] | Residential [Member]</t>
  </si>
  <si>
    <t>Greater Than 90 Days Past Due [Member] | Commercial and industrial [Member]</t>
  </si>
  <si>
    <t>Greater Than 90 Days Past Due [Member] | Construction and land [Member]</t>
  </si>
  <si>
    <t>LOANS (Details 5) - USD ($) $ in Thousands</t>
  </si>
  <si>
    <t>Unpaid Principal Balance</t>
  </si>
  <si>
    <t>Carrying Value</t>
  </si>
  <si>
    <t>LOANS (Details 6) - USD ($) $ in Thousands</t>
  </si>
  <si>
    <t>Balance at beginning of period</t>
  </si>
  <si>
    <t>Additions</t>
  </si>
  <si>
    <t>Removals</t>
  </si>
  <si>
    <t>Accretion</t>
  </si>
  <si>
    <t>Balance at end of period</t>
  </si>
  <si>
    <t>LOANS (Details Textual) - USD ($) $ in Thousands</t>
  </si>
  <si>
    <t>Loans and Leases Receivable, Impaired, Interest Lost on Nonaccrual Loans</t>
  </si>
  <si>
    <t>Loans and Leases Receivable, Nonperforming, Nonaccrual of Interest</t>
  </si>
  <si>
    <t>Loans Receivable with Variable Rates of Interest</t>
  </si>
  <si>
    <t>Loans Receivable with Fixed Rates of Interest</t>
  </si>
  <si>
    <t>Loans and Leases Receivable, Allowance</t>
  </si>
  <si>
    <t>Certain Loans Acquired in Transfer Not Accounted for as Debt Securities, Accretable Yield, Reclassifications from Nonaccretable Difference</t>
  </si>
  <si>
    <t>Certain Loans Acquired in Transfer Not Accounted for as Debt Securities, Accretable Yield, Reclassifications to Nonaccretable Difference</t>
  </si>
  <si>
    <t>Loans and Leases Receivable Performing Nonaccrual of Interest</t>
  </si>
  <si>
    <t>ALLOWANCE FOR LOAN LOSSES (Detail) - USD ($) $ in Thousands</t>
  </si>
  <si>
    <t>Allowance for loan losses Beginning balance</t>
  </si>
  <si>
    <t>Allowance for loan losses Charge-offs</t>
  </si>
  <si>
    <t>Allowance for loan losses Recoveries</t>
  </si>
  <si>
    <t>Provision (reclassification) for loan losses</t>
  </si>
  <si>
    <t>Allowance for loan losses Ending balance</t>
  </si>
  <si>
    <t>Allowance for loan losses related to: Loans individually evaluated for impairment</t>
  </si>
  <si>
    <t>Allowance for loan losses related to: Loans collectively evaluated for impairment</t>
  </si>
  <si>
    <t>Allowance for loan losses related to: PCI loans</t>
  </si>
  <si>
    <t>Loans receivable Individually evaluated for impairment</t>
  </si>
  <si>
    <t>Loans receivable Collectively evaluated for impairment</t>
  </si>
  <si>
    <t>Loans receivable PCI loans</t>
  </si>
  <si>
    <t>Unallocated [Member]</t>
  </si>
  <si>
    <t>PREMISES AND EQUIPMENT (Details) - USD ($) $ in Thousands</t>
  </si>
  <si>
    <t>Premises owned</t>
  </si>
  <si>
    <t>Write-down on premises owned</t>
  </si>
  <si>
    <t>Premises owned, net</t>
  </si>
  <si>
    <t>Less accumulated depreciation and amortization</t>
  </si>
  <si>
    <t>Total premises and equipment, net</t>
  </si>
  <si>
    <t>Leasehold Improvements [Member]</t>
  </si>
  <si>
    <t>Leasehold improvements</t>
  </si>
  <si>
    <t>Furniture Fixtures and Equipment [Member]</t>
  </si>
  <si>
    <t>PREMISES AND EQUIPMENT (Details 1) $ in Thousands</t>
  </si>
  <si>
    <t>Dec. 31, 2018USD ($)</t>
  </si>
  <si>
    <t>2019</t>
  </si>
  <si>
    <t>2020</t>
  </si>
  <si>
    <t>2021</t>
  </si>
  <si>
    <t>2022</t>
  </si>
  <si>
    <t>2023</t>
  </si>
  <si>
    <t>Thereafter​</t>
  </si>
  <si>
    <t>PREMISES AND EQUIPMENT (Details Textual) - USD ($) $ in Thousands</t>
  </si>
  <si>
    <t>Depreciation, Depletion and Amortization</t>
  </si>
  <si>
    <t>Operating Leases, Rent Expense, Net</t>
  </si>
  <si>
    <t>Lessee, Operating Lease, Renewal Term</t>
  </si>
  <si>
    <t>3 years</t>
  </si>
  <si>
    <t>12 years</t>
  </si>
  <si>
    <t>OTHER REAL ESTATE OWNED (Details) - USD ($) $ in Thousands</t>
  </si>
  <si>
    <t>Other Real Estate</t>
  </si>
  <si>
    <t>Land [Member]</t>
  </si>
  <si>
    <t>Commercial Real Estate [Member]</t>
  </si>
  <si>
    <t>GOODWILL AND INTANGIBLE ASSETS (Details) - USD ($) $ in Thousands</t>
  </si>
  <si>
    <t>Acquired goodwill</t>
  </si>
  <si>
    <t>Impairment</t>
  </si>
  <si>
    <t>GOODWILL AND INTANGIBLE ASSETS (Details 1) - USD ($) $ in Thousands</t>
  </si>
  <si>
    <t>Less amortization</t>
  </si>
  <si>
    <t>GOODWILL AND INTANGIBLE ASSETS (Details 2) - USD ($) $ in Thousands</t>
  </si>
  <si>
    <t>Thereafter</t>
  </si>
  <si>
    <t>GOODWILL AND INTANGIBLE ASSETS (Details Textual) - USD ($) $ in Thousands</t>
  </si>
  <si>
    <t>Amortization of Intangible Assets</t>
  </si>
  <si>
    <t>OTHER ASSETS (Details) - USD ($) $ in Thousands</t>
  </si>
  <si>
    <t>Deferred tax assets, net</t>
  </si>
  <si>
    <t>Accrued interest receivable</t>
  </si>
  <si>
    <t>Investment in SBIC Fund</t>
  </si>
  <si>
    <t>Prepaid assets</t>
  </si>
  <si>
    <t>Low income housing partnership, net</t>
  </si>
  <si>
    <t>Investment in statuatory trusts</t>
  </si>
  <si>
    <t>All other</t>
  </si>
  <si>
    <t>DEPOSITS (Details) - USD ($) $ in Thousands</t>
  </si>
  <si>
    <t>Demand deposits</t>
  </si>
  <si>
    <t>NOW accounts and savings</t>
  </si>
  <si>
    <t>Money market</t>
  </si>
  <si>
    <t>Time under $250,000</t>
  </si>
  <si>
    <t>Time $250,000 and over</t>
  </si>
  <si>
    <t>DEPOSITS (Details 1) $ in Thousands</t>
  </si>
  <si>
    <t>DEPOSITS (Details 2) - USD ($) $ in Thousands</t>
  </si>
  <si>
    <t>Interest Expense Domestic Deposit Liabilities, Withdrawal Penalties</t>
  </si>
  <si>
    <t>DEPOSITS (Details Textual) - USD ($) $ in Millions</t>
  </si>
  <si>
    <t>Escrow Deposit</t>
  </si>
  <si>
    <t>Weighted Average Rate Domestic Deposit, Time Deposits</t>
  </si>
  <si>
    <t>0.47%</t>
  </si>
  <si>
    <t>BORROWINGS (Details Textual) - USD ($)</t>
  </si>
  <si>
    <t>Federal Home Loan Bank, Advances, General Debt Obligations, Disclosures, General Description of Terms</t>
  </si>
  <si>
    <t>approved secured borrowing facility with the FHLB for up to 25% of total assets for a term not to exceed five years</t>
  </si>
  <si>
    <t>Federal Home Loan Bank, Advances, General Debt Obligations, Amount of Available, Unused Funds</t>
  </si>
  <si>
    <t>Other Commitment</t>
  </si>
  <si>
    <t>Secured Long-term Debt, Noncurrent</t>
  </si>
  <si>
    <t>JUNIOR SUBORDINATED DEFERRABLE INTEREST DEBENTURES (Details) - USD ($) $ in Thousands</t>
  </si>
  <si>
    <t>Mark to Market</t>
  </si>
  <si>
    <t>Subordinated Debt [Member]</t>
  </si>
  <si>
    <t>Gross</t>
  </si>
  <si>
    <t>Net</t>
  </si>
  <si>
    <t>Interest rate</t>
  </si>
  <si>
    <t>5.37%</t>
  </si>
  <si>
    <t>Effective Rate</t>
  </si>
  <si>
    <t>7.03%</t>
  </si>
  <si>
    <t>Subordinated Debt [Member] | BFC Trust [Member]</t>
  </si>
  <si>
    <t>5.54%</t>
  </si>
  <si>
    <t>7.00%</t>
  </si>
  <si>
    <t>Subordinated Debt [Member] | FULB Trust [Member]</t>
  </si>
  <si>
    <t>5.29%</t>
  </si>
  <si>
    <t>3.82%</t>
  </si>
  <si>
    <t>7.05%</t>
  </si>
  <si>
    <t>5.28%</t>
  </si>
  <si>
    <t>JUNIOR SUBORDINATED DEFERRABLE INTEREST DEBENTURES (Details Textual) $ in Thousands</t>
  </si>
  <si>
    <t>Subordinated Borrowing Terms and Conditions</t>
  </si>
  <si>
    <t>The BFC Trust was formed in Delaware with capital of $93,000 for the sole purpose of issuing trust preferred securities fully and unconditionally guaranteed by BFC.</t>
  </si>
  <si>
    <t>Subordinated Borrowing Description</t>
  </si>
  <si>
    <t>The BFC Trust issued Floating Rate Capital Trust Pass-Through Securities (&amp;#8220;BFC Trust Preferred Securities&amp;#8221;), with a liquidation value of $1,000 per security</t>
  </si>
  <si>
    <t>Proceeds from Subordinated Short-term Debt</t>
  </si>
  <si>
    <t>Preferred Stock, Amount Authorized</t>
  </si>
  <si>
    <t>Preferred Stock, Liquidation Preference, Value</t>
  </si>
  <si>
    <t>Proceeds from Issuance of Preferred Stock and Preference Stock</t>
  </si>
  <si>
    <t>BFC [Member]</t>
  </si>
  <si>
    <t>Debt Instrument, Description of Variable Rate Basis</t>
  </si>
  <si>
    <t>three months LIBOR plus 2.75%</t>
  </si>
  <si>
    <t>Debt Instrument, Basis Spread on Variable Rate</t>
  </si>
  <si>
    <t>2.75%</t>
  </si>
  <si>
    <t>Junior Subordinated Debt [Member]</t>
  </si>
  <si>
    <t>three months LIBOR plus 2.5%</t>
  </si>
  <si>
    <t>2.50%</t>
  </si>
  <si>
    <t>INCOME TAXES (Details) - USD ($) $ in Thousands</t>
  </si>
  <si>
    <t>Current income taxes, Federal</t>
  </si>
  <si>
    <t>Deferred tax asset adjustment for enacted change in tax rate, Federal</t>
  </si>
  <si>
    <t>Deferred income taxes, net, Federal</t>
  </si>
  <si>
    <t>Total provision for income taxes, Federal</t>
  </si>
  <si>
    <t>Current income taxes, State</t>
  </si>
  <si>
    <t>Deferred tax asset adjustment for enacted change in tax rate, State</t>
  </si>
  <si>
    <t>Deferred income taxes, net, State</t>
  </si>
  <si>
    <t>Total provision for income taxes, State</t>
  </si>
  <si>
    <t>INCOME TAXES (Details 1) - USD ($) $ in Thousands</t>
  </si>
  <si>
    <t>Federal statutory tax rate</t>
  </si>
  <si>
    <t>State statutory tax rate, net of federal effective tax rate</t>
  </si>
  <si>
    <t>Tax exempt interest</t>
  </si>
  <si>
    <t>Bank owned life insurance</t>
  </si>
  <si>
    <t>Tax impact from enacted change in tax rate</t>
  </si>
  <si>
    <t>Acquisition expenses</t>
  </si>
  <si>
    <t>Total income tax expense</t>
  </si>
  <si>
    <t>Federal statutory tax rate (In Percent)</t>
  </si>
  <si>
    <t>State statutory tax rate, net of federal effective tax rate (In Percent)</t>
  </si>
  <si>
    <t>8.95%</t>
  </si>
  <si>
    <t>7.50%</t>
  </si>
  <si>
    <t>7.02%</t>
  </si>
  <si>
    <t>Tax exempt interest (In Percent)</t>
  </si>
  <si>
    <t>(0.25%)</t>
  </si>
  <si>
    <t>(0.54%)</t>
  </si>
  <si>
    <t>(0.13%)</t>
  </si>
  <si>
    <t>Bank owned life insurance (In Percent)</t>
  </si>
  <si>
    <t>(0.93%)</t>
  </si>
  <si>
    <t>(0.56%)</t>
  </si>
  <si>
    <t>(0.71%)</t>
  </si>
  <si>
    <t>Tax impact from enacted change in tax rate (In Percent)</t>
  </si>
  <si>
    <t>0.00%</t>
  </si>
  <si>
    <t>18.95%</t>
  </si>
  <si>
    <t>Acquisition expenses (In Percent)</t>
  </si>
  <si>
    <t>0.14%</t>
  </si>
  <si>
    <t>1.26%</t>
  </si>
  <si>
    <t>Other (In Percent)</t>
  </si>
  <si>
    <t>0.35%</t>
  </si>
  <si>
    <t>2.21%</t>
  </si>
  <si>
    <t>2.69%</t>
  </si>
  <si>
    <t>Effective Income Tax Rate Reconciliation, Percent</t>
  </si>
  <si>
    <t>29.26%</t>
  </si>
  <si>
    <t>62.82%</t>
  </si>
  <si>
    <t>42.87%</t>
  </si>
  <si>
    <t>INCOME TAXES (Details 2) - USD ($) $ in Thousands</t>
  </si>
  <si>
    <t>Deferred tax assets</t>
  </si>
  <si>
    <t>Net operating loss carryforward</t>
  </si>
  <si>
    <t>Mark to market adjustments</t>
  </si>
  <si>
    <t>Amortization of start up costs</t>
  </si>
  <si>
    <t>Depreciation</t>
  </si>
  <si>
    <t>Unrealized loss on AFS securities</t>
  </si>
  <si>
    <t>State taxes on income, net of federal benefit</t>
  </si>
  <si>
    <t>Total deferred tax assets</t>
  </si>
  <si>
    <t>Deferred tax liabilities</t>
  </si>
  <si>
    <t>Mark to market adjustment</t>
  </si>
  <si>
    <t>FHLB stock dividend</t>
  </si>
  <si>
    <t>Unrealized gain on AFS securities</t>
  </si>
  <si>
    <t>Excess servicing asset</t>
  </si>
  <si>
    <t>Total deferred tax liability</t>
  </si>
  <si>
    <t>INCOME TAXES (Details Textual) $ in Millions</t>
  </si>
  <si>
    <t>Deferred Tax Assets, Operating Loss Carryforwards, State and Local</t>
  </si>
  <si>
    <t>Deferred Tax Assets, Operating Loss Carryforwards, Domestic</t>
  </si>
  <si>
    <t>Operating Loss Carryforwards, Limitations on Use</t>
  </si>
  <si>
    <t>The amount of the annual limitations for Federal and California Franchise Tax purpose is $1.3 million and begins expiring in 2028.</t>
  </si>
  <si>
    <t>COMMITMENTS AND CONTINGENCIES (Details Textual)) - USD ($) $ in Thousands</t>
  </si>
  <si>
    <t>Loss Contingencies [Line Items]</t>
  </si>
  <si>
    <t>Loans and Leases Receivable, Loans in Process</t>
  </si>
  <si>
    <t>Guarantor Obligations, Maximum Exposure, Undiscounted</t>
  </si>
  <si>
    <t>Advances from Federal Home Loan Banks</t>
  </si>
  <si>
    <t>Low Income Housing Tax Credit Partnerships [Member]</t>
  </si>
  <si>
    <t>Small Business Investment Company [Member]</t>
  </si>
  <si>
    <t>Deposit [Member]</t>
  </si>
  <si>
    <t>Concentration Risk, Percentage</t>
  </si>
  <si>
    <t>11.50%</t>
  </si>
  <si>
    <t>10.90%</t>
  </si>
  <si>
    <t>Interest Payable and Other Liabilities [Member]</t>
  </si>
  <si>
    <t>Loss Contingency Accrual</t>
  </si>
  <si>
    <t>Customer Concentration Risk [Member]</t>
  </si>
  <si>
    <t>EMPLOYEE BENEFIT PLANS (Details Textual) - USD ($) $ in Thousands</t>
  </si>
  <si>
    <t>Defined Benefit Plan, Plan Assets, Contributions by Employer</t>
  </si>
  <si>
    <t>Defined Contribution Plan, Administrative Expense</t>
  </si>
  <si>
    <t>Salary Benefit Plan [Member]</t>
  </si>
  <si>
    <t>Defined Benefit Plan, Benefit Obligation</t>
  </si>
  <si>
    <t>EQUITY INCENTIVE PLANS (Details) - $ / shares shares in Thousands</t>
  </si>
  <si>
    <t>Shares Non-vested</t>
  </si>
  <si>
    <t>Shares Granted</t>
  </si>
  <si>
    <t>Shares Vested</t>
  </si>
  <si>
    <t>Weighted-Average Grant Date Fair Value Non-vested</t>
  </si>
  <si>
    <t>Weighted-Average Grant Date Fair Value Granted</t>
  </si>
  <si>
    <t>Weighted-Average Grant Date Fair Value Vested</t>
  </si>
  <si>
    <t>EQUITY INCENTIVE PLANS (Details Textual) - USD ($) $ in Thousands</t>
  </si>
  <si>
    <t>Share-based Compensation Arrangement by Share-based Payment Award, Options, Grants in Period, Gross</t>
  </si>
  <si>
    <t>Share Based Compensation</t>
  </si>
  <si>
    <t>Employee Service Share-based Compensation, Nonvested Awards, Compensation Cost Not yet Recognized</t>
  </si>
  <si>
    <t>Share-based Compensation Arrangement by Share-based Payment Award, Number of Shares Authorized</t>
  </si>
  <si>
    <t>Stock Issued During Period, Shares, Restricted Stock Award, Gross</t>
  </si>
  <si>
    <t>2017 Omnibus Equity Incentive Plan [Member] | Officers And Employees [Member]</t>
  </si>
  <si>
    <t>2017 Omnibus Equity Incentive Plan [Member] | Restricted Stock [Member] | Officers And Employees [Member]</t>
  </si>
  <si>
    <t>Stock Issued During Period, Value, Restricted Stock Award, Gross</t>
  </si>
  <si>
    <t>2014 Omnibus Equity Incentive Plan [Member]</t>
  </si>
  <si>
    <t>Employee Service Share-based Compensation, Nonvested Awards, Compensation Cost Not yet Recognized, Period for Recognition</t>
  </si>
  <si>
    <t>2 years</t>
  </si>
  <si>
    <t>2014 Omnibus Equity Incentive Plan [Member] | Maximum [Member]</t>
  </si>
  <si>
    <t>Share-based Compensation Arrangement by Share-based Payment Award, Award Vesting Period</t>
  </si>
  <si>
    <t>5 years</t>
  </si>
  <si>
    <t>2014 Omnibus Equity Incentive Plan [Member] | Minimum [Member]</t>
  </si>
  <si>
    <t>REGULATORY MATTERS (Details) - USD ($) $ in Thousands</t>
  </si>
  <si>
    <t>Total Risk-Based Capital Ratio</t>
  </si>
  <si>
    <t>Capital Required for Capital Adequacy to Risk Weighted Assets, Ratio</t>
  </si>
  <si>
    <t>1.875%</t>
  </si>
  <si>
    <t>BayCom Corp [Member]</t>
  </si>
  <si>
    <t>Leverage Ratio</t>
  </si>
  <si>
    <t>Tier One Leverage Capital, Amount</t>
  </si>
  <si>
    <t>Tier One Leverage Capital Required to be Well Capitalized, Amount</t>
  </si>
  <si>
    <t>Tier One Leverage Capital Required for Capital Adequacy, Amount</t>
  </si>
  <si>
    <t>Tier One Leverage Capital to Average Assets, Ratio</t>
  </si>
  <si>
    <t>12.11%</t>
  </si>
  <si>
    <t>8.73%</t>
  </si>
  <si>
    <t>Tier One Leverage Capital Required to be Well Capitalized to Average Assets, Ratio</t>
  </si>
  <si>
    <t>5.00%</t>
  </si>
  <si>
    <t>Tier One Leverage Capital Required for Capital Adequacy to Average Assets, Ratio</t>
  </si>
  <si>
    <t>4.00%</t>
  </si>
  <si>
    <t>Common Equity Tier 1 Ratio</t>
  </si>
  <si>
    <t>Common Equity Tier One Capital, Amount</t>
  </si>
  <si>
    <t>Common Equity Tier One Capital Required to be Well-Capitalized, Amount</t>
  </si>
  <si>
    <t>Common Equity Tier One Capital Required for Capital Adequacy, Amount</t>
  </si>
  <si>
    <t>Common Equity Tier One Capital Ratio</t>
  </si>
  <si>
    <t>17.63%</t>
  </si>
  <si>
    <t>11.43%</t>
  </si>
  <si>
    <t>Common Equity Tier One Capital Required To Be Well Capitalized Ratio</t>
  </si>
  <si>
    <t>6.50%</t>
  </si>
  <si>
    <t>Common Equity Tier One Capital Required For Capital Adequacy Ratio</t>
  </si>
  <si>
    <t>4.50%</t>
  </si>
  <si>
    <t>Tier 1 Risk-Based Capital Ratio</t>
  </si>
  <si>
    <t>Tier One Risk Based Capital, Amount</t>
  </si>
  <si>
    <t>Tier One Risk Based Capital Required to be Well Capitalized, Amount</t>
  </si>
  <si>
    <t>Tier One Risk Based Capital Required for Capital Adequacy, Amount</t>
  </si>
  <si>
    <t>Tier One Risk Based Capital to Risk Weighted Assets, Ratio</t>
  </si>
  <si>
    <t>18.44%</t>
  </si>
  <si>
    <t>12.16%</t>
  </si>
  <si>
    <t>Tier One Risk Based Capital Required to be Well Capitalized to Risk Weighted Assets,Ratio</t>
  </si>
  <si>
    <t>8.00%</t>
  </si>
  <si>
    <t>Tier One Risk Based Capital Required for Capital Adequacy to Risk Weighted Assets, Ratio</t>
  </si>
  <si>
    <t>6.00%</t>
  </si>
  <si>
    <t>Capital, Amount</t>
  </si>
  <si>
    <t>Capital Required to be Well Capitalized, Amount</t>
  </si>
  <si>
    <t>Capital Required for Capital Adequacy, Amount</t>
  </si>
  <si>
    <t>Capital to Risk Weighted Assets, Ratio</t>
  </si>
  <si>
    <t>18.98%</t>
  </si>
  <si>
    <t>12.67%</t>
  </si>
  <si>
    <t>Capital Required to be Well Capitalized to Risk Weighted Assets, Ratio</t>
  </si>
  <si>
    <t>10.00%</t>
  </si>
  <si>
    <t>United Business Bank [Member]</t>
  </si>
  <si>
    <t>10.04%</t>
  </si>
  <si>
    <t>8.92%</t>
  </si>
  <si>
    <t>14.63%</t>
  </si>
  <si>
    <t>12.43%</t>
  </si>
  <si>
    <t>15.17%</t>
  </si>
  <si>
    <t>12.94%</t>
  </si>
  <si>
    <t>REGULATORY MATTERS (Details Textual) - USD ($) $ in Millions</t>
  </si>
  <si>
    <t>1 Months Ended</t>
  </si>
  <si>
    <t>Aug. 30, 2018</t>
  </si>
  <si>
    <t>Capital Required for Capital Adequacy to Risk Weighted Assets</t>
  </si>
  <si>
    <t>Excess Tier One Risk Based Capital to Risk Weighted Assets</t>
  </si>
  <si>
    <t>Description of Regulatory Requirements, Capital Adequacy Purposes</t>
  </si>
  <si>
    <t>a bank holding company with consolidated assets of less than $3 billion is generally not subject to the Federal Reserve&amp;#8217;s capital regulations</t>
  </si>
  <si>
    <t>Company were subject to regulatory guidelines for bank holding companies with $3.0 billion or more in assets at December 31, 2018, the Company exceeded all regulatory requirements</t>
  </si>
  <si>
    <t>Description of Capital Conservation Buffer</t>
  </si>
  <si>
    <t>The new capital conservation buffer requirement was phased in beginning on January 1, 2016 when a buffer greater than 0.625% of risk-weighted assets was required, which amount increased each year by 0.625% until the buffer requirement was fully implemented at an amount greater than 2.5% on January 1, 2019.</t>
  </si>
  <si>
    <t>Corporate Segment [Member]</t>
  </si>
  <si>
    <t>Payments of Dividends</t>
  </si>
  <si>
    <t>RELATED PARTY TRANSACTIONS (Details) - USD ($) $ in Thousands</t>
  </si>
  <si>
    <t>Beginning of the year</t>
  </si>
  <si>
    <t>Disbursements</t>
  </si>
  <si>
    <t>Amounts paid</t>
  </si>
  <si>
    <t>End of year</t>
  </si>
  <si>
    <t>Undisbursed commitments to related parties</t>
  </si>
  <si>
    <t>RELATED PARTY TRANSACTIONS (Details Textual) - USD ($) $ in Millions</t>
  </si>
  <si>
    <t>Related Party Deposit Liabilities</t>
  </si>
  <si>
    <t>OTHER EXPENSES (Details) - USD ($) $ in Thousands</t>
  </si>
  <si>
    <t>Core deposit premium amortization</t>
  </si>
  <si>
    <t>Marketing and promotions</t>
  </si>
  <si>
    <t>Stationary and supplies</t>
  </si>
  <si>
    <t>Insurance (including FDIC premiums)</t>
  </si>
  <si>
    <t>Communication and postage</t>
  </si>
  <si>
    <t>Loan default related (recovery) expense</t>
  </si>
  <si>
    <t>Director fees</t>
  </si>
  <si>
    <t>Bank service charges</t>
  </si>
  <si>
    <t>Courier expense</t>
  </si>
  <si>
    <t>Impairment of asset</t>
  </si>
  <si>
    <t>Write-down on OREO</t>
  </si>
  <si>
    <t>OTHER EXPENSES (Details Textual) - USD ($)</t>
  </si>
  <si>
    <t>Advertising [Member]</t>
  </si>
  <si>
    <t>FAIR VALUE OF FINANCIAL INSTRUMENTS (Details) - Fair Value, Measurements, Recurring [Member] - USD ($) $ in Thousands</t>
  </si>
  <si>
    <t>Assets, Fair Value Disclosure</t>
  </si>
  <si>
    <t>Corporate Bonds [Member]</t>
  </si>
  <si>
    <t>SBA securities [Member]</t>
  </si>
  <si>
    <t>Fair Value, Inputs, Level 1 [Member]</t>
  </si>
  <si>
    <t>Fair Value, Inputs, Level 1 [Member] | Corporate Bonds [Member]</t>
  </si>
  <si>
    <t>Fair Value, Inputs, Level 1 [Member] | US Treasury Securities [Member]</t>
  </si>
  <si>
    <t>Fair Value, Inputs, Level 1 [Member] | Mortgage-backed securities [Member]</t>
  </si>
  <si>
    <t>Fair Value, Inputs, Level 1 [Member] | Collateralized mortgage obligations [Member]</t>
  </si>
  <si>
    <t>Fair Value, Inputs, Level 1 [Member] | U.S. Government Agencies [Member]</t>
  </si>
  <si>
    <t>Fair Value, Inputs, Level 1 [Member] | SBA securities [Member]</t>
  </si>
  <si>
    <t>Fair Value, Inputs, Level 1 [Member] | Municipal securities [Member]</t>
  </si>
  <si>
    <t>Fair Value, Inputs, Level 2 [Member]</t>
  </si>
  <si>
    <t>Fair Value, Inputs, Level 2 [Member] | Corporate Bonds [Member]</t>
  </si>
  <si>
    <t>Fair Value, Inputs, Level 2 [Member] | US Treasury Securities [Member]</t>
  </si>
  <si>
    <t>Fair Value, Inputs, Level 2 [Member] | Mortgage-backed securities [Member]</t>
  </si>
  <si>
    <t>Fair Value, Inputs, Level 2 [Member] | Collateralized mortgage obligations [Member]</t>
  </si>
  <si>
    <t>Fair Value, Inputs, Level 2 [Member] | U.S. Government Agencies [Member]</t>
  </si>
  <si>
    <t>Fair Value, Inputs, Level 2 [Member] | SBA securities [Member]</t>
  </si>
  <si>
    <t>Fair Value, Inputs, Level 2 [Member] | Municipal securities [Member]</t>
  </si>
  <si>
    <t>Fair Value, Inputs, Level 3 [Member]</t>
  </si>
  <si>
    <t>Fair Value, Inputs, Level 3 [Member] | Corporate Bonds [Member]</t>
  </si>
  <si>
    <t>Fair Value, Inputs, Level 3 [Member] | US Treasury Securities [Member]</t>
  </si>
  <si>
    <t>Fair Value, Inputs, Level 3 [Member] | Mortgage-backed securities [Member]</t>
  </si>
  <si>
    <t>Fair Value, Inputs, Level 3 [Member] | Collateralized mortgage obligations [Member]</t>
  </si>
  <si>
    <t>Fair Value, Inputs, Level 3 [Member] | U.S. Government Agencies [Member]</t>
  </si>
  <si>
    <t>Fair Value, Inputs, Level 3 [Member] | SBA securities [Member]</t>
  </si>
  <si>
    <t>Fair Value, Inputs, Level 3 [Member] | Municipal securities [Member]</t>
  </si>
  <si>
    <t>FAIR VALUE OF FINANCIAL INSTRUMENTS (Details 1) - USD ($) $ in Thousands</t>
  </si>
  <si>
    <t>OREO</t>
  </si>
  <si>
    <t>Fair Value, Measurements, Nonrecurring [Member]</t>
  </si>
  <si>
    <t>Performing Impaired Loans Fair Value Disclosure</t>
  </si>
  <si>
    <t>Non performing Impaired Loans Fair Value Disclosure</t>
  </si>
  <si>
    <t>Total assets measured at fair value</t>
  </si>
  <si>
    <t>Fair Value, Measurements, Nonrecurring [Member] | Fair Value, Inputs, Level 1 [Member]</t>
  </si>
  <si>
    <t>Fair Value, Measurements, Nonrecurring [Member] | Fair Value, Inputs, Level 2 [Member]</t>
  </si>
  <si>
    <t>Fair Value, Measurements, Nonrecurring [Member] | Fair Value, Inputs, Level 3 [Member]</t>
  </si>
  <si>
    <t>FAIR VALUE OF FINANCIAL INSTRUMENTS (Details 2) - USD ($) $ in Thousands</t>
  </si>
  <si>
    <t>Financial assets:</t>
  </si>
  <si>
    <t>Interest bearing deposits with financial institutions</t>
  </si>
  <si>
    <t>Securities available for sale</t>
  </si>
  <si>
    <t>Other equity securities</t>
  </si>
  <si>
    <t>Cash and cash equivalents, Fair value</t>
  </si>
  <si>
    <t>Interest bearing deposits with financial institutions, Fair value</t>
  </si>
  <si>
    <t>Securities available for sale, Fair value</t>
  </si>
  <si>
    <t>Other equity securities, Fair value</t>
  </si>
  <si>
    <t>Loans, net, Fair value</t>
  </si>
  <si>
    <t>Loans held for sale, Fair value</t>
  </si>
  <si>
    <t>Accrued interest receivable, Fair value</t>
  </si>
  <si>
    <t>Financial liabilities:</t>
  </si>
  <si>
    <t>Subordinated Debentures</t>
  </si>
  <si>
    <t>Accrued interest payable</t>
  </si>
  <si>
    <t>Deposits, Fair value</t>
  </si>
  <si>
    <t>Subordinated Debentures, Fair value</t>
  </si>
  <si>
    <t>Other borrowings, Fair value</t>
  </si>
  <si>
    <t>Accrued interest payable, Fair value</t>
  </si>
  <si>
    <t>Off-balance-sheet liabilities:</t>
  </si>
  <si>
    <t>Undisbursed loan commitments, lines of credit, standby letters of credit</t>
  </si>
  <si>
    <t>Undisbursed loan commitments, lines of credit, standby letters of credit, Fair value</t>
  </si>
  <si>
    <t>PARENT COMPANY ONLY (Details) - USD ($) $ in Thousands</t>
  </si>
  <si>
    <t>Junior subordinated debt</t>
  </si>
  <si>
    <t>Preferred stock - no par value; 10,000,000 shares authorized; no shares issued and outstanding</t>
  </si>
  <si>
    <t>Common stock - no par value; 100,000,000 shares authorized; 10,869,275 and 7,496,995 shares issued and outstanding at December 31, 2018 and 2017, respectively</t>
  </si>
  <si>
    <t>Parent Company [Member]</t>
  </si>
  <si>
    <t>Investment in bank subsidiary</t>
  </si>
  <si>
    <t>PARENT COMPANY ONLY (Parenthetical) (Details) - $ / shares</t>
  </si>
  <si>
    <t>PARENT COMPANY ONLY (Details 1) - USD ($) $ in Thousands</t>
  </si>
  <si>
    <t>Income:</t>
  </si>
  <si>
    <t>Interest income</t>
  </si>
  <si>
    <t>Expense:</t>
  </si>
  <si>
    <t>Noninterest expense</t>
  </si>
  <si>
    <t>Provision for income tax benefit</t>
  </si>
  <si>
    <t>Dividends from bank subsidiary</t>
  </si>
  <si>
    <t>Dividends from statutory trusts</t>
  </si>
  <si>
    <t>Total income</t>
  </si>
  <si>
    <t>Total expense</t>
  </si>
  <si>
    <t>Income before tax benefit</t>
  </si>
  <si>
    <t>PARENT COMPANY ONLY (Details 2) - USD ($) $ in Thousands</t>
  </si>
  <si>
    <t>Income tax benefit</t>
  </si>
  <si>
    <t>Stock-based compensation expense</t>
  </si>
  <si>
    <t>(Increase) in accrued interest receivable and other assets</t>
  </si>
  <si>
    <t>(Decrease) in accrued expenses and other liabilities</t>
  </si>
  <si>
    <t>Net cash (used in) provided by operating activities</t>
  </si>
  <si>
    <t>Net cash used in investing activities</t>
  </si>
  <si>
    <t>Income from subsidiary</t>
  </si>
  <si>
    <t>Dividend from subsidiary</t>
  </si>
  <si>
    <t>Depreciation of furniture, fixtures and equipment</t>
  </si>
  <si>
    <t>Accretion on junior subordinated debt</t>
  </si>
  <si>
    <t>Capital contribution to subsidiary</t>
  </si>
  <si>
    <t>Sale of real estate investment</t>
  </si>
  <si>
    <t>Net cash paid for acquisitions</t>
  </si>
  <si>
    <t>Restricted stock issued</t>
  </si>
  <si>
    <t>Payoff of short-term borrowing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00_);_(&quot;$ &quot;(#,##0.00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sharedStrings.xml" Type="http://schemas.openxmlformats.org/officeDocument/2006/relationships/sharedStrings"/><Relationship Id="rId107" Target="styles.xml" Type="http://schemas.openxmlformats.org/officeDocument/2006/relationships/styles"/><Relationship Id="rId10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6"/>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3</v>
      </c>
    </row>
    <row r="14" spans="1:4">
      <c r="A14" s="4" t="s">
        <v>25</v>
      </c>
      <c r="B14" s="4" t="s">
        <v>26</v>
      </c>
    </row>
    <row r="15" spans="1:4">
      <c r="A15" s="4" t="s">
        <v>27</v>
      </c>
      <c r="B15" s="4" t="s">
        <v>28</v>
      </c>
    </row>
    <row r="16" spans="1:4">
      <c r="A16" s="4" t="s">
        <v>29</v>
      </c>
      <c r="D16" s="5" t="n">
        <v>269</v>
      </c>
    </row>
    <row r="17" spans="1:4">
      <c r="A17" s="4" t="s">
        <v>30</v>
      </c>
      <c r="B17" s="4" t="s">
        <v>31</v>
      </c>
    </row>
    <row r="18" spans="1:4">
      <c r="A18" s="4" t="s">
        <v>32</v>
      </c>
      <c r="C18" s="6" t="n">
        <v>10891564</v>
      </c>
    </row>
    <row r="19" spans="1:4">
      <c r="A19" s="4" t="s">
        <v>33</v>
      </c>
      <c r="B19" s="4" t="s">
        <v>9</v>
      </c>
    </row>
    <row r="20" spans="1:4">
      <c r="A20" s="4" t="s">
        <v>34</v>
      </c>
      <c r="B20" s="4" t="s">
        <v>35</v>
      </c>
    </row>
    <row r="21" spans="1:4">
      <c r="A21" s="4" t="s">
        <v>36</v>
      </c>
      <c r="B21" s="4" t="s">
        <v>9</v>
      </c>
    </row>
    <row r="22" spans="1:4">
      <c r="A22" s="4" t="s">
        <v>37</v>
      </c>
      <c r="B22" s="4" t="s">
        <v>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6</v>
      </c>
      <c r="B1" s="2" t="s">
        <v>2</v>
      </c>
      <c r="C1" s="2" t="s">
        <v>39</v>
      </c>
    </row>
    <row r="2" spans="1:3">
      <c r="A2" s="4" t="s">
        <v>1047</v>
      </c>
      <c r="B2" s="5" t="n">
        <v>801</v>
      </c>
      <c r="C2" s="5" t="n">
        <v>0</v>
      </c>
    </row>
    <row r="3" spans="1:3">
      <c r="A3" s="4" t="s">
        <v>1048</v>
      </c>
    </row>
    <row r="4" spans="1:3">
      <c r="A4" s="4" t="s">
        <v>1049</v>
      </c>
      <c r="B4" s="6" t="n">
        <v>750</v>
      </c>
      <c r="C4" s="6" t="n">
        <v>954</v>
      </c>
    </row>
    <row r="5" spans="1:3">
      <c r="A5" s="4" t="s">
        <v>1050</v>
      </c>
      <c r="B5" s="6" t="n">
        <v>3128</v>
      </c>
      <c r="C5" s="6" t="n">
        <v>179</v>
      </c>
    </row>
    <row r="6" spans="1:3">
      <c r="A6" s="4" t="s">
        <v>1047</v>
      </c>
      <c r="B6" s="6" t="n">
        <v>801</v>
      </c>
      <c r="C6" s="6" t="n">
        <v>0</v>
      </c>
    </row>
    <row r="7" spans="1:3">
      <c r="A7" s="4" t="s">
        <v>1051</v>
      </c>
      <c r="B7" s="6" t="n">
        <v>4679</v>
      </c>
      <c r="C7" s="6" t="n">
        <v>1133</v>
      </c>
    </row>
    <row r="8" spans="1:3">
      <c r="A8" s="4" t="s">
        <v>1052</v>
      </c>
    </row>
    <row r="9" spans="1:3">
      <c r="A9" s="4" t="s">
        <v>1049</v>
      </c>
      <c r="B9" s="6" t="n">
        <v>0</v>
      </c>
      <c r="C9" s="6" t="n">
        <v>0</v>
      </c>
    </row>
    <row r="10" spans="1:3">
      <c r="A10" s="4" t="s">
        <v>1050</v>
      </c>
      <c r="B10" s="6" t="n">
        <v>0</v>
      </c>
      <c r="C10" s="6" t="n">
        <v>0</v>
      </c>
    </row>
    <row r="11" spans="1:3">
      <c r="A11" s="4" t="s">
        <v>1047</v>
      </c>
      <c r="B11" s="6" t="n">
        <v>0</v>
      </c>
      <c r="C11" s="6" t="n">
        <v>0</v>
      </c>
    </row>
    <row r="12" spans="1:3">
      <c r="A12" s="4" t="s">
        <v>1051</v>
      </c>
      <c r="B12" s="6" t="n">
        <v>0</v>
      </c>
      <c r="C12" s="6" t="n">
        <v>0</v>
      </c>
    </row>
    <row r="13" spans="1:3">
      <c r="A13" s="4" t="s">
        <v>1053</v>
      </c>
    </row>
    <row r="14" spans="1:3">
      <c r="A14" s="4" t="s">
        <v>1049</v>
      </c>
      <c r="B14" s="6" t="n">
        <v>0</v>
      </c>
      <c r="C14" s="6" t="n">
        <v>0</v>
      </c>
    </row>
    <row r="15" spans="1:3">
      <c r="A15" s="4" t="s">
        <v>1050</v>
      </c>
      <c r="B15" s="6" t="n">
        <v>0</v>
      </c>
      <c r="C15" s="6" t="n">
        <v>0</v>
      </c>
    </row>
    <row r="16" spans="1:3">
      <c r="A16" s="4" t="s">
        <v>1047</v>
      </c>
      <c r="B16" s="6" t="n">
        <v>0</v>
      </c>
      <c r="C16" s="6" t="n">
        <v>0</v>
      </c>
    </row>
    <row r="17" spans="1:3">
      <c r="A17" s="4" t="s">
        <v>1051</v>
      </c>
      <c r="B17" s="6" t="n">
        <v>0</v>
      </c>
      <c r="C17" s="6" t="n">
        <v>0</v>
      </c>
    </row>
    <row r="18" spans="1:3">
      <c r="A18" s="4" t="s">
        <v>1054</v>
      </c>
    </row>
    <row r="19" spans="1:3">
      <c r="A19" s="4" t="s">
        <v>1049</v>
      </c>
      <c r="B19" s="6" t="n">
        <v>750</v>
      </c>
      <c r="C19" s="6" t="n">
        <v>954</v>
      </c>
    </row>
    <row r="20" spans="1:3">
      <c r="A20" s="4" t="s">
        <v>1050</v>
      </c>
      <c r="B20" s="6" t="n">
        <v>3128</v>
      </c>
      <c r="C20" s="6" t="n">
        <v>179</v>
      </c>
    </row>
    <row r="21" spans="1:3">
      <c r="A21" s="4" t="s">
        <v>1047</v>
      </c>
      <c r="B21" s="6" t="n">
        <v>801</v>
      </c>
      <c r="C21" s="6" t="n">
        <v>0</v>
      </c>
    </row>
    <row r="22" spans="1:3">
      <c r="A22" s="4" t="s">
        <v>1051</v>
      </c>
      <c r="B22" s="5" t="n">
        <v>4679</v>
      </c>
      <c r="C22" s="5" t="n">
        <v>1133</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F7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1055</v>
      </c>
      <c r="C1" s="2" t="s">
        <v>2</v>
      </c>
      <c r="D1" s="2" t="s">
        <v>39</v>
      </c>
      <c r="E1" s="2" t="s">
        <v>84</v>
      </c>
      <c r="F1" s="2" t="s">
        <v>447</v>
      </c>
    </row>
    <row r="2" spans="1:6">
      <c r="A2" s="3" t="s">
        <v>1056</v>
      </c>
    </row>
    <row r="3" spans="1:6">
      <c r="A3" s="4" t="s">
        <v>43</v>
      </c>
      <c r="C3" s="5" t="n">
        <v>323581</v>
      </c>
      <c r="D3" s="5" t="n">
        <v>249853</v>
      </c>
      <c r="E3" s="5" t="n">
        <v>128684</v>
      </c>
      <c r="F3" s="5" t="n">
        <v>108172</v>
      </c>
    </row>
    <row r="4" spans="1:6">
      <c r="A4" s="4" t="s">
        <v>1057</v>
      </c>
      <c r="C4" s="6" t="n">
        <v>3980</v>
      </c>
      <c r="D4" s="6" t="n">
        <v>1743</v>
      </c>
    </row>
    <row r="5" spans="1:6">
      <c r="A5" s="4" t="s">
        <v>1058</v>
      </c>
      <c r="C5" s="6" t="n">
        <v>99796</v>
      </c>
      <c r="D5" s="6" t="n">
        <v>40505</v>
      </c>
    </row>
    <row r="6" spans="1:6">
      <c r="A6" s="4" t="s">
        <v>1059</v>
      </c>
      <c r="C6" s="6" t="n">
        <v>9243</v>
      </c>
      <c r="D6" s="6" t="n">
        <v>3245</v>
      </c>
    </row>
    <row r="7" spans="1:6">
      <c r="A7" s="4" t="s">
        <v>502</v>
      </c>
      <c r="C7" s="6" t="n">
        <v>970189</v>
      </c>
      <c r="D7" s="6" t="n">
        <v>886864</v>
      </c>
    </row>
    <row r="8" spans="1:6">
      <c r="A8" s="4" t="s">
        <v>48</v>
      </c>
      <c r="C8" s="6" t="n">
        <v>855</v>
      </c>
      <c r="D8" s="6" t="n">
        <v>3245</v>
      </c>
    </row>
    <row r="9" spans="1:6">
      <c r="A9" s="4" t="s">
        <v>766</v>
      </c>
      <c r="C9" s="6" t="n">
        <v>3676</v>
      </c>
      <c r="D9" s="6" t="n">
        <v>3002</v>
      </c>
    </row>
    <row r="10" spans="1:6">
      <c r="A10" s="4" t="s">
        <v>1060</v>
      </c>
      <c r="C10" s="6" t="n">
        <v>323581</v>
      </c>
      <c r="D10" s="6" t="n">
        <v>249853</v>
      </c>
    </row>
    <row r="11" spans="1:6">
      <c r="A11" s="4" t="s">
        <v>1061</v>
      </c>
      <c r="C11" s="6" t="n">
        <v>3980</v>
      </c>
      <c r="D11" s="6" t="n">
        <v>1743</v>
      </c>
    </row>
    <row r="12" spans="1:6">
      <c r="A12" s="4" t="s">
        <v>1062</v>
      </c>
      <c r="C12" s="6" t="n">
        <v>99796</v>
      </c>
      <c r="D12" s="6" t="n">
        <v>40505</v>
      </c>
    </row>
    <row r="13" spans="1:6">
      <c r="A13" s="4" t="s">
        <v>1063</v>
      </c>
      <c r="C13" s="6" t="n">
        <v>9243</v>
      </c>
      <c r="D13" s="6" t="n">
        <v>3245</v>
      </c>
    </row>
    <row r="14" spans="1:6">
      <c r="A14" s="4" t="s">
        <v>1064</v>
      </c>
      <c r="B14" s="4" t="s">
        <v>503</v>
      </c>
      <c r="C14" s="6" t="n">
        <v>967882</v>
      </c>
      <c r="D14" s="6" t="n">
        <v>7759</v>
      </c>
    </row>
    <row r="15" spans="1:6">
      <c r="A15" s="4" t="s">
        <v>1065</v>
      </c>
      <c r="C15" s="6" t="n">
        <v>855</v>
      </c>
      <c r="D15" s="6" t="n">
        <v>883361</v>
      </c>
    </row>
    <row r="16" spans="1:6">
      <c r="A16" s="4" t="s">
        <v>1066</v>
      </c>
      <c r="C16" s="6" t="n">
        <v>3676</v>
      </c>
      <c r="D16" s="6" t="n">
        <v>3002</v>
      </c>
    </row>
    <row r="17" spans="1:6">
      <c r="A17" s="3" t="s">
        <v>1067</v>
      </c>
    </row>
    <row r="18" spans="1:6">
      <c r="A18" s="4" t="s">
        <v>92</v>
      </c>
      <c r="C18" s="6" t="n">
        <v>1257768</v>
      </c>
      <c r="D18" s="6" t="n">
        <v>1104305</v>
      </c>
    </row>
    <row r="19" spans="1:6">
      <c r="A19" s="4" t="s">
        <v>1068</v>
      </c>
      <c r="C19" s="6" t="n">
        <v>8161</v>
      </c>
      <c r="D19" s="6" t="n">
        <v>5387</v>
      </c>
    </row>
    <row r="20" spans="1:6">
      <c r="A20" s="4" t="s">
        <v>93</v>
      </c>
      <c r="D20" s="6" t="n">
        <v>6000</v>
      </c>
    </row>
    <row r="21" spans="1:6">
      <c r="A21" s="4" t="s">
        <v>1069</v>
      </c>
      <c r="C21" s="6" t="n">
        <v>198</v>
      </c>
      <c r="D21" s="6" t="n">
        <v>141</v>
      </c>
    </row>
    <row r="22" spans="1:6">
      <c r="A22" s="4" t="s">
        <v>1070</v>
      </c>
      <c r="C22" s="6" t="n">
        <v>1259045</v>
      </c>
      <c r="D22" s="6" t="n">
        <v>1104665</v>
      </c>
    </row>
    <row r="23" spans="1:6">
      <c r="A23" s="4" t="s">
        <v>1071</v>
      </c>
      <c r="C23" s="6" t="n">
        <v>6824</v>
      </c>
      <c r="D23" s="6" t="n">
        <v>5387</v>
      </c>
    </row>
    <row r="24" spans="1:6">
      <c r="A24" s="4" t="s">
        <v>1072</v>
      </c>
      <c r="D24" s="6" t="n">
        <v>6000</v>
      </c>
    </row>
    <row r="25" spans="1:6">
      <c r="A25" s="4" t="s">
        <v>1073</v>
      </c>
      <c r="C25" s="6" t="n">
        <v>198</v>
      </c>
      <c r="D25" s="6" t="n">
        <v>141</v>
      </c>
    </row>
    <row r="26" spans="1:6">
      <c r="A26" s="3" t="s">
        <v>1074</v>
      </c>
    </row>
    <row r="27" spans="1:6">
      <c r="A27" s="4" t="s">
        <v>1075</v>
      </c>
      <c r="C27" s="6" t="n">
        <v>101076</v>
      </c>
      <c r="D27" s="6" t="n">
        <v>98664</v>
      </c>
    </row>
    <row r="28" spans="1:6">
      <c r="A28" s="4" t="s">
        <v>1076</v>
      </c>
      <c r="C28" s="6" t="n">
        <v>100746</v>
      </c>
      <c r="D28" s="6" t="n">
        <v>98354</v>
      </c>
    </row>
    <row r="29" spans="1:6">
      <c r="A29" s="4" t="s">
        <v>1022</v>
      </c>
    </row>
    <row r="30" spans="1:6">
      <c r="A30" s="3" t="s">
        <v>1056</v>
      </c>
    </row>
    <row r="31" spans="1:6">
      <c r="A31" s="4" t="s">
        <v>1060</v>
      </c>
      <c r="C31" s="6" t="n">
        <v>323581</v>
      </c>
      <c r="D31" s="6" t="n">
        <v>249853</v>
      </c>
    </row>
    <row r="32" spans="1:6">
      <c r="A32" s="4" t="s">
        <v>1061</v>
      </c>
      <c r="C32" s="6" t="n">
        <v>3980</v>
      </c>
      <c r="D32" s="6" t="n">
        <v>1743</v>
      </c>
    </row>
    <row r="33" spans="1:6">
      <c r="A33" s="4" t="s">
        <v>1062</v>
      </c>
      <c r="C33" s="6" t="n">
        <v>985</v>
      </c>
      <c r="D33" s="6" t="n">
        <v>0</v>
      </c>
    </row>
    <row r="34" spans="1:6">
      <c r="A34" s="4" t="s">
        <v>1063</v>
      </c>
      <c r="C34" s="6" t="n">
        <v>9243</v>
      </c>
      <c r="D34" s="6" t="n">
        <v>0</v>
      </c>
    </row>
    <row r="35" spans="1:6">
      <c r="A35" s="4" t="s">
        <v>1064</v>
      </c>
      <c r="B35" s="4" t="s">
        <v>503</v>
      </c>
      <c r="C35" s="6" t="n">
        <v>0</v>
      </c>
      <c r="D35" s="6" t="n">
        <v>0</v>
      </c>
    </row>
    <row r="36" spans="1:6">
      <c r="A36" s="4" t="s">
        <v>1065</v>
      </c>
      <c r="C36" s="6" t="n">
        <v>0</v>
      </c>
      <c r="D36" s="6" t="n">
        <v>0</v>
      </c>
    </row>
    <row r="37" spans="1:6">
      <c r="A37" s="4" t="s">
        <v>1066</v>
      </c>
      <c r="C37" s="6" t="n">
        <v>0</v>
      </c>
      <c r="D37" s="6" t="n">
        <v>0</v>
      </c>
    </row>
    <row r="38" spans="1:6">
      <c r="A38" s="3" t="s">
        <v>1067</v>
      </c>
    </row>
    <row r="39" spans="1:6">
      <c r="A39" s="4" t="s">
        <v>1070</v>
      </c>
      <c r="C39" s="6" t="n">
        <v>0</v>
      </c>
      <c r="D39" s="6" t="n">
        <v>875506</v>
      </c>
    </row>
    <row r="40" spans="1:6">
      <c r="A40" s="4" t="s">
        <v>1071</v>
      </c>
      <c r="C40" s="6" t="n">
        <v>0</v>
      </c>
      <c r="D40" s="6" t="n">
        <v>0</v>
      </c>
    </row>
    <row r="41" spans="1:6">
      <c r="A41" s="4" t="s">
        <v>1072</v>
      </c>
      <c r="D41" s="6" t="n">
        <v>0</v>
      </c>
    </row>
    <row r="42" spans="1:6">
      <c r="A42" s="4" t="s">
        <v>1073</v>
      </c>
      <c r="C42" s="6" t="n">
        <v>0</v>
      </c>
      <c r="D42" s="6" t="n">
        <v>0</v>
      </c>
    </row>
    <row r="43" spans="1:6">
      <c r="A43" s="3" t="s">
        <v>1074</v>
      </c>
    </row>
    <row r="44" spans="1:6">
      <c r="A44" s="4" t="s">
        <v>1076</v>
      </c>
      <c r="C44" s="6" t="n">
        <v>0</v>
      </c>
      <c r="D44" s="6" t="n">
        <v>0</v>
      </c>
    </row>
    <row r="45" spans="1:6">
      <c r="A45" s="4" t="s">
        <v>1030</v>
      </c>
    </row>
    <row r="46" spans="1:6">
      <c r="A46" s="3" t="s">
        <v>1056</v>
      </c>
    </row>
    <row r="47" spans="1:6">
      <c r="A47" s="4" t="s">
        <v>1060</v>
      </c>
      <c r="C47" s="6" t="n">
        <v>0</v>
      </c>
      <c r="D47" s="6" t="n">
        <v>0</v>
      </c>
    </row>
    <row r="48" spans="1:6">
      <c r="A48" s="4" t="s">
        <v>1061</v>
      </c>
      <c r="C48" s="6" t="n">
        <v>0</v>
      </c>
      <c r="D48" s="6" t="n">
        <v>0</v>
      </c>
    </row>
    <row r="49" spans="1:6">
      <c r="A49" s="4" t="s">
        <v>1062</v>
      </c>
      <c r="C49" s="6" t="n">
        <v>98811</v>
      </c>
      <c r="D49" s="6" t="n">
        <v>40505</v>
      </c>
    </row>
    <row r="50" spans="1:6">
      <c r="A50" s="4" t="s">
        <v>1063</v>
      </c>
      <c r="C50" s="6" t="n">
        <v>0</v>
      </c>
      <c r="D50" s="6" t="n">
        <v>3245</v>
      </c>
    </row>
    <row r="51" spans="1:6">
      <c r="A51" s="4" t="s">
        <v>1064</v>
      </c>
      <c r="B51" s="4" t="s">
        <v>503</v>
      </c>
      <c r="C51" s="6" t="n">
        <v>0</v>
      </c>
      <c r="D51" s="6" t="n">
        <v>7759</v>
      </c>
    </row>
    <row r="52" spans="1:6">
      <c r="A52" s="4" t="s">
        <v>1065</v>
      </c>
      <c r="C52" s="6" t="n">
        <v>855</v>
      </c>
      <c r="D52" s="6" t="n">
        <v>0</v>
      </c>
    </row>
    <row r="53" spans="1:6">
      <c r="A53" s="4" t="s">
        <v>1066</v>
      </c>
      <c r="C53" s="6" t="n">
        <v>3676</v>
      </c>
      <c r="D53" s="6" t="n">
        <v>3002</v>
      </c>
    </row>
    <row r="54" spans="1:6">
      <c r="A54" s="3" t="s">
        <v>1067</v>
      </c>
    </row>
    <row r="55" spans="1:6">
      <c r="A55" s="4" t="s">
        <v>1070</v>
      </c>
      <c r="C55" s="6" t="n">
        <v>1259045</v>
      </c>
      <c r="D55" s="6" t="n">
        <v>229159</v>
      </c>
    </row>
    <row r="56" spans="1:6">
      <c r="A56" s="4" t="s">
        <v>1071</v>
      </c>
      <c r="C56" s="6" t="n">
        <v>0</v>
      </c>
      <c r="D56" s="6" t="n">
        <v>0</v>
      </c>
    </row>
    <row r="57" spans="1:6">
      <c r="A57" s="4" t="s">
        <v>1072</v>
      </c>
      <c r="D57" s="6" t="n">
        <v>0</v>
      </c>
    </row>
    <row r="58" spans="1:6">
      <c r="A58" s="4" t="s">
        <v>1073</v>
      </c>
      <c r="C58" s="6" t="n">
        <v>198</v>
      </c>
      <c r="D58" s="6" t="n">
        <v>141</v>
      </c>
    </row>
    <row r="59" spans="1:6">
      <c r="A59" s="3" t="s">
        <v>1074</v>
      </c>
    </row>
    <row r="60" spans="1:6">
      <c r="A60" s="4" t="s">
        <v>1076</v>
      </c>
      <c r="C60" s="6" t="n">
        <v>0</v>
      </c>
      <c r="D60" s="6" t="n">
        <v>0</v>
      </c>
    </row>
    <row r="61" spans="1:6">
      <c r="A61" s="4" t="s">
        <v>1038</v>
      </c>
    </row>
    <row r="62" spans="1:6">
      <c r="A62" s="3" t="s">
        <v>1056</v>
      </c>
    </row>
    <row r="63" spans="1:6">
      <c r="A63" s="4" t="s">
        <v>1060</v>
      </c>
      <c r="C63" s="6" t="n">
        <v>0</v>
      </c>
      <c r="D63" s="6" t="n">
        <v>0</v>
      </c>
    </row>
    <row r="64" spans="1:6">
      <c r="A64" s="4" t="s">
        <v>1061</v>
      </c>
      <c r="C64" s="6" t="n">
        <v>0</v>
      </c>
      <c r="D64" s="6" t="n">
        <v>0</v>
      </c>
    </row>
    <row r="65" spans="1:6">
      <c r="A65" s="4" t="s">
        <v>1062</v>
      </c>
      <c r="C65" s="6" t="n">
        <v>0</v>
      </c>
      <c r="D65" s="6" t="n">
        <v>0</v>
      </c>
    </row>
    <row r="66" spans="1:6">
      <c r="A66" s="4" t="s">
        <v>1063</v>
      </c>
      <c r="C66" s="6" t="n">
        <v>0</v>
      </c>
      <c r="D66" s="6" t="n">
        <v>0</v>
      </c>
    </row>
    <row r="67" spans="1:6">
      <c r="A67" s="4" t="s">
        <v>1064</v>
      </c>
      <c r="B67" s="4" t="s">
        <v>503</v>
      </c>
      <c r="C67" s="6" t="n">
        <v>967882</v>
      </c>
      <c r="D67" s="6" t="n">
        <v>0</v>
      </c>
    </row>
    <row r="68" spans="1:6">
      <c r="A68" s="4" t="s">
        <v>1065</v>
      </c>
      <c r="C68" s="6" t="n">
        <v>0</v>
      </c>
      <c r="D68" s="6" t="n">
        <v>883361</v>
      </c>
    </row>
    <row r="69" spans="1:6">
      <c r="A69" s="4" t="s">
        <v>1066</v>
      </c>
      <c r="C69" s="6" t="n">
        <v>0</v>
      </c>
      <c r="D69" s="6" t="n">
        <v>0</v>
      </c>
    </row>
    <row r="70" spans="1:6">
      <c r="A70" s="3" t="s">
        <v>1067</v>
      </c>
    </row>
    <row r="71" spans="1:6">
      <c r="A71" s="4" t="s">
        <v>1070</v>
      </c>
      <c r="D71" s="6" t="n">
        <v>0</v>
      </c>
    </row>
    <row r="72" spans="1:6">
      <c r="A72" s="4" t="s">
        <v>1071</v>
      </c>
      <c r="C72" s="6" t="n">
        <v>6824</v>
      </c>
      <c r="D72" s="6" t="n">
        <v>5387</v>
      </c>
    </row>
    <row r="73" spans="1:6">
      <c r="A73" s="4" t="s">
        <v>1072</v>
      </c>
      <c r="D73" s="6" t="n">
        <v>6000</v>
      </c>
    </row>
    <row r="74" spans="1:6">
      <c r="A74" s="4" t="s">
        <v>1073</v>
      </c>
      <c r="C74" s="6" t="n">
        <v>0</v>
      </c>
      <c r="D74" s="6" t="n">
        <v>0</v>
      </c>
    </row>
    <row r="75" spans="1:6">
      <c r="A75" s="3" t="s">
        <v>1074</v>
      </c>
    </row>
    <row r="76" spans="1:6">
      <c r="A76" s="4" t="s">
        <v>1076</v>
      </c>
      <c r="C76" s="5" t="n">
        <v>100746</v>
      </c>
      <c r="D76" s="5" t="n">
        <v>98354</v>
      </c>
    </row>
    <row r="77" spans="1:6"/>
    <row r="78" spans="1:6">
      <c r="A78" s="4" t="s">
        <v>503</v>
      </c>
      <c r="B78" s="4" t="s">
        <v>527</v>
      </c>
    </row>
  </sheetData>
  <mergeCells count="3">
    <mergeCell ref="A1:B1"/>
    <mergeCell ref="A77:E77"/>
    <mergeCell ref="B78:E78"/>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77</v>
      </c>
      <c r="B1" s="2" t="s">
        <v>2</v>
      </c>
      <c r="C1" s="2" t="s">
        <v>39</v>
      </c>
      <c r="D1" s="2" t="s">
        <v>84</v>
      </c>
      <c r="E1" s="2" t="s">
        <v>447</v>
      </c>
    </row>
    <row r="2" spans="1:5">
      <c r="A2" s="3" t="s">
        <v>40</v>
      </c>
    </row>
    <row r="3" spans="1:5">
      <c r="A3" s="4" t="s">
        <v>41</v>
      </c>
      <c r="B3" s="5" t="n">
        <v>20846</v>
      </c>
      <c r="C3" s="5" t="n">
        <v>14754</v>
      </c>
    </row>
    <row r="4" spans="1:5">
      <c r="A4" s="4" t="s">
        <v>50</v>
      </c>
      <c r="B4" s="6" t="n">
        <v>11168</v>
      </c>
      <c r="C4" s="6" t="n">
        <v>8399</v>
      </c>
    </row>
    <row r="5" spans="1:5">
      <c r="A5" s="4" t="s">
        <v>55</v>
      </c>
      <c r="B5" s="6" t="n">
        <v>17381</v>
      </c>
      <c r="C5" s="6" t="n">
        <v>15157</v>
      </c>
    </row>
    <row r="6" spans="1:5">
      <c r="A6" s="4" t="s">
        <v>56</v>
      </c>
      <c r="B6" s="6" t="n">
        <v>1478395</v>
      </c>
      <c r="C6" s="6" t="n">
        <v>1245794</v>
      </c>
    </row>
    <row r="7" spans="1:5">
      <c r="A7" s="3" t="s">
        <v>57</v>
      </c>
    </row>
    <row r="8" spans="1:5">
      <c r="A8" s="4" t="s">
        <v>1078</v>
      </c>
      <c r="B8" s="6" t="n">
        <v>8161</v>
      </c>
      <c r="C8" s="6" t="n">
        <v>5387</v>
      </c>
    </row>
    <row r="9" spans="1:5">
      <c r="A9" s="4" t="s">
        <v>59</v>
      </c>
      <c r="B9" s="6" t="n">
        <v>0</v>
      </c>
      <c r="C9" s="6" t="n">
        <v>6000</v>
      </c>
    </row>
    <row r="10" spans="1:5">
      <c r="A10" s="4" t="s">
        <v>61</v>
      </c>
      <c r="B10" s="6" t="n">
        <v>8375</v>
      </c>
      <c r="C10" s="6" t="n">
        <v>7421</v>
      </c>
    </row>
    <row r="11" spans="1:5">
      <c r="A11" s="4" t="s">
        <v>63</v>
      </c>
      <c r="B11" s="6" t="n">
        <v>1277642</v>
      </c>
      <c r="C11" s="6" t="n">
        <v>1127159</v>
      </c>
    </row>
    <row r="12" spans="1:5">
      <c r="A12" s="3" t="s">
        <v>66</v>
      </c>
    </row>
    <row r="13" spans="1:5">
      <c r="A13" s="4" t="s">
        <v>1079</v>
      </c>
      <c r="B13" s="6" t="n">
        <v>0</v>
      </c>
      <c r="C13" s="6" t="n">
        <v>0</v>
      </c>
    </row>
    <row r="14" spans="1:5">
      <c r="A14" s="4" t="s">
        <v>1080</v>
      </c>
      <c r="B14" s="6" t="n">
        <v>149248</v>
      </c>
      <c r="C14" s="6" t="n">
        <v>81307</v>
      </c>
    </row>
    <row r="15" spans="1:5">
      <c r="A15" s="4" t="s">
        <v>69</v>
      </c>
      <c r="B15" s="6" t="n">
        <v>287</v>
      </c>
      <c r="C15" s="6" t="n">
        <v>287</v>
      </c>
    </row>
    <row r="16" spans="1:5">
      <c r="A16" s="4" t="s">
        <v>70</v>
      </c>
      <c r="B16" s="6" t="n">
        <v>-103</v>
      </c>
      <c r="C16" s="6" t="n">
        <v>213</v>
      </c>
    </row>
    <row r="17" spans="1:5">
      <c r="A17" s="4" t="s">
        <v>71</v>
      </c>
      <c r="B17" s="6" t="n">
        <v>51321</v>
      </c>
      <c r="C17" s="6" t="n">
        <v>36828</v>
      </c>
    </row>
    <row r="18" spans="1:5">
      <c r="A18" s="4" t="s">
        <v>72</v>
      </c>
      <c r="B18" s="6" t="n">
        <v>200753</v>
      </c>
      <c r="C18" s="6" t="n">
        <v>118635</v>
      </c>
      <c r="D18" s="5" t="n">
        <v>78063</v>
      </c>
      <c r="E18" s="5" t="n">
        <v>72380</v>
      </c>
    </row>
    <row r="19" spans="1:5">
      <c r="A19" s="4" t="s">
        <v>73</v>
      </c>
      <c r="B19" s="6" t="n">
        <v>1478395</v>
      </c>
      <c r="C19" s="6" t="n">
        <v>1245794</v>
      </c>
    </row>
    <row r="20" spans="1:5">
      <c r="A20" s="4" t="s">
        <v>1081</v>
      </c>
    </row>
    <row r="21" spans="1:5">
      <c r="A21" s="3" t="s">
        <v>40</v>
      </c>
    </row>
    <row r="22" spans="1:5">
      <c r="A22" s="4" t="s">
        <v>41</v>
      </c>
      <c r="B22" s="6" t="n">
        <v>37954</v>
      </c>
      <c r="C22" s="6" t="n">
        <v>676</v>
      </c>
    </row>
    <row r="23" spans="1:5">
      <c r="A23" s="4" t="s">
        <v>1082</v>
      </c>
      <c r="B23" s="6" t="n">
        <v>170783</v>
      </c>
      <c r="C23" s="6" t="n">
        <v>129246</v>
      </c>
    </row>
    <row r="24" spans="1:5">
      <c r="A24" s="4" t="s">
        <v>50</v>
      </c>
      <c r="B24" s="6" t="n">
        <v>1</v>
      </c>
      <c r="C24" s="6" t="n">
        <v>4</v>
      </c>
    </row>
    <row r="25" spans="1:5">
      <c r="A25" s="4" t="s">
        <v>55</v>
      </c>
      <c r="B25" s="6" t="n">
        <v>245</v>
      </c>
      <c r="C25" s="6" t="n">
        <v>198</v>
      </c>
    </row>
    <row r="26" spans="1:5">
      <c r="A26" s="4" t="s">
        <v>56</v>
      </c>
      <c r="B26" s="6" t="n">
        <v>208983</v>
      </c>
      <c r="C26" s="6" t="n">
        <v>130124</v>
      </c>
    </row>
    <row r="27" spans="1:5">
      <c r="A27" s="3" t="s">
        <v>57</v>
      </c>
    </row>
    <row r="28" spans="1:5">
      <c r="A28" s="4" t="s">
        <v>1078</v>
      </c>
      <c r="B28" s="6" t="n">
        <v>8161</v>
      </c>
      <c r="C28" s="6" t="n">
        <v>5387</v>
      </c>
    </row>
    <row r="29" spans="1:5">
      <c r="A29" s="4" t="s">
        <v>59</v>
      </c>
      <c r="B29" s="6" t="n">
        <v>0</v>
      </c>
      <c r="C29" s="6" t="n">
        <v>6000</v>
      </c>
    </row>
    <row r="30" spans="1:5">
      <c r="A30" s="4" t="s">
        <v>61</v>
      </c>
      <c r="B30" s="6" t="n">
        <v>69</v>
      </c>
      <c r="C30" s="6" t="n">
        <v>102</v>
      </c>
    </row>
    <row r="31" spans="1:5">
      <c r="A31" s="4" t="s">
        <v>63</v>
      </c>
      <c r="B31" s="6" t="n">
        <v>8230</v>
      </c>
      <c r="C31" s="6" t="n">
        <v>11489</v>
      </c>
    </row>
    <row r="32" spans="1:5">
      <c r="A32" s="3" t="s">
        <v>66</v>
      </c>
    </row>
    <row r="33" spans="1:5">
      <c r="A33" s="4" t="s">
        <v>1079</v>
      </c>
      <c r="B33" s="6" t="n">
        <v>0</v>
      </c>
      <c r="C33" s="6" t="n">
        <v>0</v>
      </c>
    </row>
    <row r="34" spans="1:5">
      <c r="A34" s="4" t="s">
        <v>1080</v>
      </c>
      <c r="B34" s="6" t="n">
        <v>149248</v>
      </c>
      <c r="C34" s="6" t="n">
        <v>81307</v>
      </c>
    </row>
    <row r="35" spans="1:5">
      <c r="A35" s="4" t="s">
        <v>69</v>
      </c>
      <c r="B35" s="6" t="n">
        <v>287</v>
      </c>
      <c r="C35" s="6" t="n">
        <v>287</v>
      </c>
    </row>
    <row r="36" spans="1:5">
      <c r="A36" s="4" t="s">
        <v>70</v>
      </c>
      <c r="B36" s="6" t="n">
        <v>-103</v>
      </c>
      <c r="C36" s="6" t="n">
        <v>213</v>
      </c>
    </row>
    <row r="37" spans="1:5">
      <c r="A37" s="4" t="s">
        <v>71</v>
      </c>
      <c r="B37" s="6" t="n">
        <v>51321</v>
      </c>
      <c r="C37" s="6" t="n">
        <v>36828</v>
      </c>
    </row>
    <row r="38" spans="1:5">
      <c r="A38" s="4" t="s">
        <v>72</v>
      </c>
      <c r="B38" s="6" t="n">
        <v>200753</v>
      </c>
      <c r="C38" s="6" t="n">
        <v>118635</v>
      </c>
    </row>
    <row r="39" spans="1:5">
      <c r="A39" s="4" t="s">
        <v>73</v>
      </c>
      <c r="B39" s="5" t="n">
        <v>208983</v>
      </c>
      <c r="C39" s="5" t="n">
        <v>130124</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1083</v>
      </c>
      <c r="B1" s="2" t="s">
        <v>2</v>
      </c>
      <c r="C1" s="2" t="s">
        <v>39</v>
      </c>
    </row>
    <row r="2" spans="1:3">
      <c r="A2" s="4" t="s">
        <v>75</v>
      </c>
      <c r="B2" s="5" t="n">
        <v>0</v>
      </c>
      <c r="C2" s="5" t="n">
        <v>0</v>
      </c>
    </row>
    <row r="3" spans="1:3">
      <c r="A3" s="4" t="s">
        <v>76</v>
      </c>
      <c r="B3" s="6" t="n">
        <v>10000000</v>
      </c>
      <c r="C3" s="6" t="n">
        <v>10000000</v>
      </c>
    </row>
    <row r="4" spans="1:3">
      <c r="A4" s="4" t="s">
        <v>77</v>
      </c>
      <c r="B4" s="6" t="n">
        <v>0</v>
      </c>
      <c r="C4" s="6" t="n">
        <v>0</v>
      </c>
    </row>
    <row r="5" spans="1:3">
      <c r="A5" s="4" t="s">
        <v>78</v>
      </c>
      <c r="B5" s="6" t="n">
        <v>0</v>
      </c>
      <c r="C5" s="6" t="n">
        <v>0</v>
      </c>
    </row>
    <row r="6" spans="1:3">
      <c r="A6" s="4" t="s">
        <v>79</v>
      </c>
      <c r="B6" s="5" t="n">
        <v>0</v>
      </c>
      <c r="C6" s="5" t="n">
        <v>0</v>
      </c>
    </row>
    <row r="7" spans="1:3">
      <c r="A7" s="4" t="s">
        <v>80</v>
      </c>
      <c r="B7" s="6" t="n">
        <v>100000000</v>
      </c>
      <c r="C7" s="6" t="n">
        <v>100000000</v>
      </c>
    </row>
    <row r="8" spans="1:3">
      <c r="A8" s="4" t="s">
        <v>81</v>
      </c>
      <c r="B8" s="6" t="n">
        <v>10869275</v>
      </c>
      <c r="C8" s="6" t="n">
        <v>7496995</v>
      </c>
    </row>
    <row r="9" spans="1:3">
      <c r="A9" s="4" t="s">
        <v>82</v>
      </c>
      <c r="B9" s="6" t="n">
        <v>10869275</v>
      </c>
      <c r="C9" s="6" t="n">
        <v>7496995</v>
      </c>
    </row>
    <row r="10" spans="1:3">
      <c r="A10" s="4" t="s">
        <v>1081</v>
      </c>
    </row>
    <row r="11" spans="1:3">
      <c r="A11" s="4" t="s">
        <v>75</v>
      </c>
      <c r="B11" s="5" t="n">
        <v>0</v>
      </c>
      <c r="C11" s="5" t="n">
        <v>0</v>
      </c>
    </row>
    <row r="12" spans="1:3">
      <c r="A12" s="4" t="s">
        <v>76</v>
      </c>
      <c r="B12" s="6" t="n">
        <v>10000000</v>
      </c>
      <c r="C12" s="6" t="n">
        <v>10000000</v>
      </c>
    </row>
    <row r="13" spans="1:3">
      <c r="A13" s="4" t="s">
        <v>77</v>
      </c>
      <c r="B13" s="6" t="n">
        <v>0</v>
      </c>
      <c r="C13" s="6" t="n">
        <v>0</v>
      </c>
    </row>
    <row r="14" spans="1:3">
      <c r="A14" s="4" t="s">
        <v>78</v>
      </c>
      <c r="B14" s="6" t="n">
        <v>0</v>
      </c>
      <c r="C14" s="6" t="n">
        <v>0</v>
      </c>
    </row>
    <row r="15" spans="1:3">
      <c r="A15" s="4" t="s">
        <v>79</v>
      </c>
      <c r="B15" s="5" t="n">
        <v>0</v>
      </c>
      <c r="C15" s="5" t="n">
        <v>0</v>
      </c>
    </row>
    <row r="16" spans="1:3">
      <c r="A16" s="4" t="s">
        <v>80</v>
      </c>
      <c r="B16" s="6" t="n">
        <v>100000000</v>
      </c>
      <c r="C16" s="6" t="n">
        <v>100000000</v>
      </c>
    </row>
    <row r="17" spans="1:3">
      <c r="A17" s="4" t="s">
        <v>81</v>
      </c>
      <c r="B17" s="6" t="n">
        <v>10869275</v>
      </c>
      <c r="C17" s="6" t="n">
        <v>10869275</v>
      </c>
    </row>
    <row r="18" spans="1:3">
      <c r="A18" s="4" t="s">
        <v>82</v>
      </c>
      <c r="B18" s="6" t="n">
        <v>7496995</v>
      </c>
      <c r="C18" s="6" t="n">
        <v>7496995</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1084</v>
      </c>
      <c r="B1" s="2" t="s">
        <v>1</v>
      </c>
    </row>
    <row r="2" spans="1:4">
      <c r="B2" s="2" t="s">
        <v>2</v>
      </c>
      <c r="C2" s="2" t="s">
        <v>39</v>
      </c>
      <c r="D2" s="2" t="s">
        <v>84</v>
      </c>
    </row>
    <row r="3" spans="1:4">
      <c r="A3" s="3" t="s">
        <v>1085</v>
      </c>
    </row>
    <row r="4" spans="1:4">
      <c r="A4" s="4" t="s">
        <v>1086</v>
      </c>
      <c r="B4" s="5" t="n">
        <v>49120</v>
      </c>
      <c r="C4" s="5" t="n">
        <v>41087</v>
      </c>
      <c r="D4" s="5" t="n">
        <v>28394</v>
      </c>
    </row>
    <row r="5" spans="1:4">
      <c r="A5" s="3" t="s">
        <v>1087</v>
      </c>
    </row>
    <row r="6" spans="1:4">
      <c r="A6" s="4" t="s">
        <v>196</v>
      </c>
      <c r="B6" s="6" t="n">
        <v>4942</v>
      </c>
      <c r="C6" s="6" t="n">
        <v>4312</v>
      </c>
      <c r="D6" s="6" t="n">
        <v>3074</v>
      </c>
    </row>
    <row r="7" spans="1:4">
      <c r="A7" s="4" t="s">
        <v>1088</v>
      </c>
      <c r="B7" s="6" t="n">
        <v>36669</v>
      </c>
      <c r="C7" s="6" t="n">
        <v>30124</v>
      </c>
      <c r="D7" s="6" t="n">
        <v>16963</v>
      </c>
    </row>
    <row r="8" spans="1:4">
      <c r="A8" s="4" t="s">
        <v>1089</v>
      </c>
      <c r="B8" s="6" t="n">
        <v>5996</v>
      </c>
      <c r="C8" s="6" t="n">
        <v>8889</v>
      </c>
      <c r="D8" s="6" t="n">
        <v>4436</v>
      </c>
    </row>
    <row r="9" spans="1:4">
      <c r="A9" s="4" t="s">
        <v>113</v>
      </c>
      <c r="B9" s="6" t="n">
        <v>14493</v>
      </c>
      <c r="C9" s="6" t="n">
        <v>5260</v>
      </c>
      <c r="D9" s="5" t="n">
        <v>5912</v>
      </c>
    </row>
    <row r="10" spans="1:4">
      <c r="A10" s="4" t="s">
        <v>1081</v>
      </c>
    </row>
    <row r="11" spans="1:4">
      <c r="A11" s="3" t="s">
        <v>1085</v>
      </c>
    </row>
    <row r="12" spans="1:4">
      <c r="A12" s="4" t="s">
        <v>1086</v>
      </c>
      <c r="B12" s="6" t="n">
        <v>466</v>
      </c>
      <c r="C12" s="6" t="n">
        <v>0</v>
      </c>
    </row>
    <row r="13" spans="1:4">
      <c r="A13" s="4" t="s">
        <v>1090</v>
      </c>
      <c r="B13" s="6" t="n">
        <v>14535</v>
      </c>
      <c r="C13" s="6" t="n">
        <v>5620</v>
      </c>
    </row>
    <row r="14" spans="1:4">
      <c r="A14" s="4" t="s">
        <v>1091</v>
      </c>
      <c r="B14" s="6" t="n">
        <v>2</v>
      </c>
      <c r="C14" s="6" t="n">
        <v>3</v>
      </c>
    </row>
    <row r="15" spans="1:4">
      <c r="A15" s="4" t="s">
        <v>1092</v>
      </c>
      <c r="B15" s="6" t="n">
        <v>15003</v>
      </c>
      <c r="C15" s="6" t="n">
        <v>5623</v>
      </c>
    </row>
    <row r="16" spans="1:4">
      <c r="A16" s="3" t="s">
        <v>1087</v>
      </c>
    </row>
    <row r="17" spans="1:4">
      <c r="A17" s="4" t="s">
        <v>196</v>
      </c>
      <c r="B17" s="6" t="n">
        <v>480</v>
      </c>
      <c r="C17" s="6" t="n">
        <v>404</v>
      </c>
    </row>
    <row r="18" spans="1:4">
      <c r="A18" s="4" t="s">
        <v>1088</v>
      </c>
      <c r="B18" s="6" t="n">
        <v>98</v>
      </c>
      <c r="C18" s="6" t="n">
        <v>106</v>
      </c>
    </row>
    <row r="19" spans="1:4">
      <c r="A19" s="4" t="s">
        <v>1093</v>
      </c>
      <c r="B19" s="6" t="n">
        <v>578</v>
      </c>
      <c r="C19" s="6" t="n">
        <v>510</v>
      </c>
    </row>
    <row r="20" spans="1:4">
      <c r="A20" s="4" t="s">
        <v>1094</v>
      </c>
      <c r="B20" s="6" t="n">
        <v>14425</v>
      </c>
      <c r="C20" s="6" t="n">
        <v>5113</v>
      </c>
    </row>
    <row r="21" spans="1:4">
      <c r="A21" s="4" t="s">
        <v>1089</v>
      </c>
      <c r="B21" s="6" t="n">
        <v>-68</v>
      </c>
      <c r="C21" s="6" t="n">
        <v>-147</v>
      </c>
    </row>
    <row r="22" spans="1:4">
      <c r="A22" s="4" t="s">
        <v>113</v>
      </c>
      <c r="B22" s="5" t="n">
        <v>14493</v>
      </c>
      <c r="C22" s="5" t="n">
        <v>5260</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5</v>
      </c>
      <c r="B1" s="2" t="s">
        <v>1</v>
      </c>
    </row>
    <row r="2" spans="1:4">
      <c r="B2" s="2" t="s">
        <v>2</v>
      </c>
      <c r="C2" s="2" t="s">
        <v>39</v>
      </c>
      <c r="D2" s="2" t="s">
        <v>84</v>
      </c>
    </row>
    <row r="3" spans="1:4">
      <c r="A3" s="3" t="s">
        <v>152</v>
      </c>
    </row>
    <row r="4" spans="1:4">
      <c r="A4" s="4" t="s">
        <v>113</v>
      </c>
      <c r="B4" s="5" t="n">
        <v>14493</v>
      </c>
      <c r="C4" s="5" t="n">
        <v>5260</v>
      </c>
      <c r="D4" s="5" t="n">
        <v>5912</v>
      </c>
    </row>
    <row r="5" spans="1:4">
      <c r="A5" s="3" t="s">
        <v>153</v>
      </c>
    </row>
    <row r="6" spans="1:4">
      <c r="A6" s="4" t="s">
        <v>1096</v>
      </c>
      <c r="B6" s="6" t="n">
        <v>5996</v>
      </c>
      <c r="C6" s="6" t="n">
        <v>8889</v>
      </c>
      <c r="D6" s="6" t="n">
        <v>4436</v>
      </c>
    </row>
    <row r="7" spans="1:4">
      <c r="A7" s="4" t="s">
        <v>1097</v>
      </c>
      <c r="B7" s="6" t="n">
        <v>1180</v>
      </c>
      <c r="C7" s="6" t="n">
        <v>423</v>
      </c>
      <c r="D7" s="6" t="n">
        <v>334</v>
      </c>
    </row>
    <row r="8" spans="1:4">
      <c r="A8" s="4" t="s">
        <v>1098</v>
      </c>
      <c r="B8" s="6" t="n">
        <v>-848</v>
      </c>
      <c r="C8" s="6" t="n">
        <v>990</v>
      </c>
      <c r="D8" s="6" t="n">
        <v>-212</v>
      </c>
    </row>
    <row r="9" spans="1:4">
      <c r="A9" s="4" t="s">
        <v>1099</v>
      </c>
      <c r="B9" s="6" t="n">
        <v>625</v>
      </c>
      <c r="C9" s="6" t="n">
        <v>2827</v>
      </c>
      <c r="D9" s="6" t="n">
        <v>-1106</v>
      </c>
    </row>
    <row r="10" spans="1:4">
      <c r="A10" s="4" t="s">
        <v>1100</v>
      </c>
      <c r="B10" s="6" t="n">
        <v>6237</v>
      </c>
      <c r="C10" s="6" t="n">
        <v>9328</v>
      </c>
      <c r="D10" s="6" t="n">
        <v>6318</v>
      </c>
    </row>
    <row r="11" spans="1:4">
      <c r="A11" s="3" t="s">
        <v>171</v>
      </c>
    </row>
    <row r="12" spans="1:4">
      <c r="A12" s="4" t="s">
        <v>1101</v>
      </c>
      <c r="B12" s="6" t="n">
        <v>-11251</v>
      </c>
      <c r="C12" s="6" t="n">
        <v>90410</v>
      </c>
      <c r="D12" s="6" t="n">
        <v>-32731</v>
      </c>
    </row>
    <row r="13" spans="1:4">
      <c r="A13" s="3" t="s">
        <v>184</v>
      </c>
    </row>
    <row r="14" spans="1:4">
      <c r="A14" s="4" t="s">
        <v>138</v>
      </c>
      <c r="B14" s="6" t="n">
        <v>0</v>
      </c>
      <c r="C14" s="6" t="n">
        <v>-24</v>
      </c>
      <c r="D14" s="6" t="n">
        <v>-901</v>
      </c>
    </row>
    <row r="15" spans="1:4">
      <c r="A15" s="4" t="s">
        <v>190</v>
      </c>
      <c r="B15" s="6" t="n">
        <v>66761</v>
      </c>
      <c r="C15" s="6" t="n">
        <v>0</v>
      </c>
      <c r="D15" s="6" t="n">
        <v>0</v>
      </c>
    </row>
    <row r="16" spans="1:4">
      <c r="A16" s="4" t="s">
        <v>191</v>
      </c>
      <c r="B16" s="6" t="n">
        <v>78742</v>
      </c>
      <c r="C16" s="6" t="n">
        <v>21431</v>
      </c>
      <c r="D16" s="6" t="n">
        <v>46925</v>
      </c>
    </row>
    <row r="17" spans="1:4">
      <c r="A17" s="4" t="s">
        <v>192</v>
      </c>
      <c r="B17" s="6" t="n">
        <v>73728</v>
      </c>
      <c r="C17" s="6" t="n">
        <v>121169</v>
      </c>
      <c r="D17" s="6" t="n">
        <v>20512</v>
      </c>
    </row>
    <row r="18" spans="1:4">
      <c r="A18" s="4" t="s">
        <v>193</v>
      </c>
      <c r="B18" s="6" t="n">
        <v>249853</v>
      </c>
      <c r="C18" s="6" t="n">
        <v>128684</v>
      </c>
      <c r="D18" s="6" t="n">
        <v>108172</v>
      </c>
    </row>
    <row r="19" spans="1:4">
      <c r="A19" s="4" t="s">
        <v>194</v>
      </c>
      <c r="B19" s="6" t="n">
        <v>323581</v>
      </c>
      <c r="C19" s="6" t="n">
        <v>249853</v>
      </c>
      <c r="D19" s="6" t="n">
        <v>128684</v>
      </c>
    </row>
    <row r="20" spans="1:4">
      <c r="A20" s="4" t="s">
        <v>1081</v>
      </c>
    </row>
    <row r="21" spans="1:4">
      <c r="A21" s="3" t="s">
        <v>152</v>
      </c>
    </row>
    <row r="22" spans="1:4">
      <c r="A22" s="4" t="s">
        <v>113</v>
      </c>
      <c r="B22" s="6" t="n">
        <v>14493</v>
      </c>
      <c r="C22" s="6" t="n">
        <v>5260</v>
      </c>
    </row>
    <row r="23" spans="1:4">
      <c r="A23" s="3" t="s">
        <v>153</v>
      </c>
    </row>
    <row r="24" spans="1:4">
      <c r="A24" s="4" t="s">
        <v>1102</v>
      </c>
      <c r="B24" s="6" t="n">
        <v>-14655</v>
      </c>
      <c r="C24" s="6" t="n">
        <v>-5620</v>
      </c>
    </row>
    <row r="25" spans="1:4">
      <c r="A25" s="4" t="s">
        <v>1103</v>
      </c>
      <c r="B25" s="6" t="n">
        <v>0</v>
      </c>
      <c r="C25" s="6" t="n">
        <v>19035</v>
      </c>
    </row>
    <row r="26" spans="1:4">
      <c r="A26" s="4" t="s">
        <v>1104</v>
      </c>
      <c r="B26" s="6" t="n">
        <v>3</v>
      </c>
      <c r="C26" s="6" t="n">
        <v>2</v>
      </c>
    </row>
    <row r="27" spans="1:4">
      <c r="A27" s="4" t="s">
        <v>1096</v>
      </c>
      <c r="B27" s="6" t="n">
        <v>-68</v>
      </c>
      <c r="C27" s="6" t="n">
        <v>-147</v>
      </c>
    </row>
    <row r="28" spans="1:4">
      <c r="A28" s="4" t="s">
        <v>1105</v>
      </c>
      <c r="B28" s="6" t="n">
        <v>36</v>
      </c>
      <c r="C28" s="6" t="n">
        <v>40</v>
      </c>
    </row>
    <row r="29" spans="1:4">
      <c r="A29" s="4" t="s">
        <v>1097</v>
      </c>
      <c r="B29" s="6" t="n">
        <v>45</v>
      </c>
      <c r="C29" s="6" t="n">
        <v>0</v>
      </c>
    </row>
    <row r="30" spans="1:4">
      <c r="A30" s="4" t="s">
        <v>1098</v>
      </c>
      <c r="B30" s="6" t="n">
        <v>-88</v>
      </c>
      <c r="C30" s="6" t="n">
        <v>-12</v>
      </c>
    </row>
    <row r="31" spans="1:4">
      <c r="A31" s="4" t="s">
        <v>1099</v>
      </c>
      <c r="B31" s="6" t="n">
        <v>-217</v>
      </c>
      <c r="C31" s="6" t="n">
        <v>0</v>
      </c>
    </row>
    <row r="32" spans="1:4">
      <c r="A32" s="4" t="s">
        <v>1100</v>
      </c>
      <c r="B32" s="6" t="n">
        <v>-451</v>
      </c>
      <c r="C32" s="6" t="n">
        <v>18558</v>
      </c>
    </row>
    <row r="33" spans="1:4">
      <c r="A33" s="3" t="s">
        <v>171</v>
      </c>
    </row>
    <row r="34" spans="1:4">
      <c r="A34" s="4" t="s">
        <v>1106</v>
      </c>
      <c r="B34" s="6" t="n">
        <v>-644</v>
      </c>
      <c r="C34" s="6" t="n">
        <v>0</v>
      </c>
    </row>
    <row r="35" spans="1:4">
      <c r="A35" s="4" t="s">
        <v>1107</v>
      </c>
      <c r="B35" s="6" t="n">
        <v>0</v>
      </c>
      <c r="C35" s="6" t="n">
        <v>452</v>
      </c>
    </row>
    <row r="36" spans="1:4">
      <c r="A36" s="4" t="s">
        <v>1108</v>
      </c>
      <c r="B36" s="6" t="n">
        <v>-23523</v>
      </c>
      <c r="C36" s="6" t="n">
        <v>-18881</v>
      </c>
    </row>
    <row r="37" spans="1:4">
      <c r="A37" s="4" t="s">
        <v>1101</v>
      </c>
      <c r="B37" s="6" t="n">
        <v>-24167</v>
      </c>
      <c r="C37" s="6" t="n">
        <v>-18429</v>
      </c>
    </row>
    <row r="38" spans="1:4">
      <c r="A38" s="3" t="s">
        <v>184</v>
      </c>
    </row>
    <row r="39" spans="1:4">
      <c r="A39" s="4" t="s">
        <v>1109</v>
      </c>
      <c r="B39" s="6" t="n">
        <v>1135</v>
      </c>
      <c r="C39" s="6" t="n">
        <v>0</v>
      </c>
    </row>
    <row r="40" spans="1:4">
      <c r="A40" s="4" t="s">
        <v>188</v>
      </c>
      <c r="B40" s="6" t="n">
        <v>-6000</v>
      </c>
      <c r="C40" s="6" t="n">
        <v>6000</v>
      </c>
    </row>
    <row r="41" spans="1:4">
      <c r="A41" s="4" t="s">
        <v>138</v>
      </c>
      <c r="B41" s="6" t="n">
        <v>0</v>
      </c>
      <c r="C41" s="6" t="n">
        <v>-24</v>
      </c>
    </row>
    <row r="42" spans="1:4">
      <c r="A42" s="4" t="s">
        <v>190</v>
      </c>
      <c r="B42" s="6" t="n">
        <v>66761</v>
      </c>
      <c r="C42" s="6" t="n">
        <v>0</v>
      </c>
    </row>
    <row r="43" spans="1:4">
      <c r="A43" s="4" t="s">
        <v>1110</v>
      </c>
      <c r="B43" s="6" t="n">
        <v>0</v>
      </c>
      <c r="C43" s="6" t="n">
        <v>-5429</v>
      </c>
    </row>
    <row r="44" spans="1:4">
      <c r="A44" s="4" t="s">
        <v>191</v>
      </c>
      <c r="B44" s="6" t="n">
        <v>61896</v>
      </c>
      <c r="C44" s="6" t="n">
        <v>547</v>
      </c>
    </row>
    <row r="45" spans="1:4">
      <c r="A45" s="4" t="s">
        <v>192</v>
      </c>
      <c r="B45" s="6" t="n">
        <v>37278</v>
      </c>
      <c r="C45" s="6" t="n">
        <v>676</v>
      </c>
    </row>
    <row r="46" spans="1:4">
      <c r="A46" s="4" t="s">
        <v>193</v>
      </c>
      <c r="B46" s="6" t="n">
        <v>676</v>
      </c>
      <c r="C46" s="6" t="n">
        <v>0</v>
      </c>
    </row>
    <row r="47" spans="1:4">
      <c r="A47" s="4" t="s">
        <v>194</v>
      </c>
      <c r="B47" s="5" t="n">
        <v>37954</v>
      </c>
      <c r="C47" s="5" t="n">
        <v>676</v>
      </c>
      <c r="D47" s="5" t="n">
        <v>0</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19</v>
      </c>
      <c r="B1" s="2" t="s">
        <v>1</v>
      </c>
    </row>
    <row r="2" spans="1:2">
      <c r="B2" s="2" t="s">
        <v>2</v>
      </c>
    </row>
    <row r="3" spans="1:2">
      <c r="A3" s="3" t="s">
        <v>217</v>
      </c>
    </row>
    <row r="4" spans="1:2">
      <c r="A4" s="4" t="s">
        <v>219</v>
      </c>
      <c r="B4" s="4" t="s">
        <v>22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3</v>
      </c>
      <c r="B1" s="2" t="s">
        <v>1</v>
      </c>
    </row>
    <row r="2" spans="1:2">
      <c r="B2" s="2" t="s">
        <v>2</v>
      </c>
    </row>
    <row r="3" spans="1:2">
      <c r="A3" s="3" t="s">
        <v>225</v>
      </c>
    </row>
    <row r="4" spans="1:2">
      <c r="A4" s="4" t="s">
        <v>233</v>
      </c>
      <c r="B4" s="4" t="s">
        <v>23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8</v>
      </c>
      <c r="B1" s="2" t="s">
        <v>1</v>
      </c>
    </row>
    <row r="2" spans="1:2">
      <c r="B2" s="2" t="s">
        <v>2</v>
      </c>
    </row>
    <row r="3" spans="1:2">
      <c r="A3" s="3" t="s">
        <v>236</v>
      </c>
    </row>
    <row r="4" spans="1:2">
      <c r="A4" s="4" t="s">
        <v>238</v>
      </c>
      <c r="B4" s="4" t="s">
        <v>23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2</v>
      </c>
      <c r="C1" s="2" t="s">
        <v>39</v>
      </c>
    </row>
    <row r="2" spans="1:3">
      <c r="A2" s="3" t="s">
        <v>40</v>
      </c>
    </row>
    <row r="3" spans="1:3">
      <c r="A3" s="4" t="s">
        <v>41</v>
      </c>
      <c r="B3" s="5" t="n">
        <v>20846</v>
      </c>
      <c r="C3" s="5" t="n">
        <v>14754</v>
      </c>
    </row>
    <row r="4" spans="1:3">
      <c r="A4" s="4" t="s">
        <v>42</v>
      </c>
      <c r="B4" s="6" t="n">
        <v>302735</v>
      </c>
      <c r="C4" s="6" t="n">
        <v>235099</v>
      </c>
    </row>
    <row r="5" spans="1:3">
      <c r="A5" s="4" t="s">
        <v>43</v>
      </c>
      <c r="B5" s="6" t="n">
        <v>323581</v>
      </c>
      <c r="C5" s="6" t="n">
        <v>249853</v>
      </c>
    </row>
    <row r="6" spans="1:3">
      <c r="A6" s="4" t="s">
        <v>44</v>
      </c>
      <c r="B6" s="6" t="n">
        <v>3980</v>
      </c>
      <c r="C6" s="6" t="n">
        <v>1743</v>
      </c>
    </row>
    <row r="7" spans="1:3">
      <c r="A7" s="4" t="s">
        <v>45</v>
      </c>
      <c r="B7" s="6" t="n">
        <v>99796</v>
      </c>
      <c r="C7" s="6" t="n">
        <v>40505</v>
      </c>
    </row>
    <row r="8" spans="1:3">
      <c r="A8" s="4" t="s">
        <v>46</v>
      </c>
      <c r="B8" s="6" t="n">
        <v>5162</v>
      </c>
      <c r="C8" s="6" t="n">
        <v>4772</v>
      </c>
    </row>
    <row r="9" spans="1:3">
      <c r="A9" s="4" t="s">
        <v>47</v>
      </c>
      <c r="B9" s="6" t="n">
        <v>4081</v>
      </c>
      <c r="C9" s="6" t="n">
        <v>2987</v>
      </c>
    </row>
    <row r="10" spans="1:3">
      <c r="A10" s="4" t="s">
        <v>48</v>
      </c>
      <c r="B10" s="6" t="n">
        <v>855</v>
      </c>
      <c r="C10" s="6" t="n">
        <v>3245</v>
      </c>
    </row>
    <row r="11" spans="1:3">
      <c r="A11" s="4" t="s">
        <v>49</v>
      </c>
      <c r="B11" s="6" t="n">
        <v>970189</v>
      </c>
      <c r="C11" s="6" t="n">
        <v>886864</v>
      </c>
    </row>
    <row r="12" spans="1:3">
      <c r="A12" s="4" t="s">
        <v>50</v>
      </c>
      <c r="B12" s="6" t="n">
        <v>11168</v>
      </c>
      <c r="C12" s="6" t="n">
        <v>8399</v>
      </c>
    </row>
    <row r="13" spans="1:3">
      <c r="A13" s="4" t="s">
        <v>51</v>
      </c>
      <c r="B13" s="6" t="n">
        <v>801</v>
      </c>
      <c r="C13" s="6" t="n">
        <v>0</v>
      </c>
    </row>
    <row r="14" spans="1:3">
      <c r="A14" s="4" t="s">
        <v>52</v>
      </c>
      <c r="B14" s="6" t="n">
        <v>7205</v>
      </c>
      <c r="C14" s="6" t="n">
        <v>4772</v>
      </c>
    </row>
    <row r="15" spans="1:3">
      <c r="A15" s="4" t="s">
        <v>53</v>
      </c>
      <c r="B15" s="6" t="n">
        <v>19602</v>
      </c>
      <c r="C15" s="6" t="n">
        <v>17132</v>
      </c>
    </row>
    <row r="16" spans="1:3">
      <c r="A16" s="4" t="s">
        <v>54</v>
      </c>
      <c r="B16" s="6" t="n">
        <v>14594</v>
      </c>
      <c r="C16" s="6" t="n">
        <v>10365</v>
      </c>
    </row>
    <row r="17" spans="1:3">
      <c r="A17" s="4" t="s">
        <v>55</v>
      </c>
      <c r="B17" s="6" t="n">
        <v>17381</v>
      </c>
      <c r="C17" s="6" t="n">
        <v>15157</v>
      </c>
    </row>
    <row r="18" spans="1:3">
      <c r="A18" s="4" t="s">
        <v>56</v>
      </c>
      <c r="B18" s="6" t="n">
        <v>1478395</v>
      </c>
      <c r="C18" s="6" t="n">
        <v>1245794</v>
      </c>
    </row>
    <row r="19" spans="1:3">
      <c r="A19" s="3" t="s">
        <v>57</v>
      </c>
    </row>
    <row r="20" spans="1:3">
      <c r="A20" s="4" t="s">
        <v>58</v>
      </c>
      <c r="B20" s="6" t="n">
        <v>1257768</v>
      </c>
      <c r="C20" s="6" t="n">
        <v>1104305</v>
      </c>
    </row>
    <row r="21" spans="1:3">
      <c r="A21" s="4" t="s">
        <v>59</v>
      </c>
      <c r="B21" s="6" t="n">
        <v>0</v>
      </c>
      <c r="C21" s="6" t="n">
        <v>6000</v>
      </c>
    </row>
    <row r="22" spans="1:3">
      <c r="A22" s="4" t="s">
        <v>60</v>
      </c>
      <c r="B22" s="6" t="n">
        <v>3338</v>
      </c>
      <c r="C22" s="6" t="n">
        <v>4046</v>
      </c>
    </row>
    <row r="23" spans="1:3">
      <c r="A23" s="4" t="s">
        <v>61</v>
      </c>
      <c r="B23" s="6" t="n">
        <v>8375</v>
      </c>
      <c r="C23" s="6" t="n">
        <v>7421</v>
      </c>
    </row>
    <row r="24" spans="1:3">
      <c r="A24" s="4" t="s">
        <v>62</v>
      </c>
      <c r="B24" s="6" t="n">
        <v>8161</v>
      </c>
      <c r="C24" s="6" t="n">
        <v>5387</v>
      </c>
    </row>
    <row r="25" spans="1:3">
      <c r="A25" s="4" t="s">
        <v>63</v>
      </c>
      <c r="B25" s="6" t="n">
        <v>1277642</v>
      </c>
      <c r="C25" s="6" t="n">
        <v>1127159</v>
      </c>
    </row>
    <row r="26" spans="1:3">
      <c r="A26" s="4" t="s">
        <v>64</v>
      </c>
      <c r="B26" s="4" t="s">
        <v>65</v>
      </c>
      <c r="C26" s="4" t="s">
        <v>65</v>
      </c>
    </row>
    <row r="27" spans="1:3">
      <c r="A27" s="3" t="s">
        <v>66</v>
      </c>
    </row>
    <row r="28" spans="1:3">
      <c r="A28" s="4" t="s">
        <v>67</v>
      </c>
      <c r="B28" s="6" t="n">
        <v>0</v>
      </c>
      <c r="C28" s="6" t="n">
        <v>0</v>
      </c>
    </row>
    <row r="29" spans="1:3">
      <c r="A29" s="4" t="s">
        <v>68</v>
      </c>
      <c r="B29" s="6" t="n">
        <v>149248</v>
      </c>
      <c r="C29" s="6" t="n">
        <v>81307</v>
      </c>
    </row>
    <row r="30" spans="1:3">
      <c r="A30" s="4" t="s">
        <v>69</v>
      </c>
      <c r="B30" s="6" t="n">
        <v>287</v>
      </c>
      <c r="C30" s="6" t="n">
        <v>287</v>
      </c>
    </row>
    <row r="31" spans="1:3">
      <c r="A31" s="4" t="s">
        <v>70</v>
      </c>
      <c r="B31" s="6" t="n">
        <v>-103</v>
      </c>
      <c r="C31" s="6" t="n">
        <v>213</v>
      </c>
    </row>
    <row r="32" spans="1:3">
      <c r="A32" s="4" t="s">
        <v>71</v>
      </c>
      <c r="B32" s="6" t="n">
        <v>51321</v>
      </c>
      <c r="C32" s="6" t="n">
        <v>36828</v>
      </c>
    </row>
    <row r="33" spans="1:3">
      <c r="A33" s="4" t="s">
        <v>72</v>
      </c>
      <c r="B33" s="6" t="n">
        <v>200753</v>
      </c>
      <c r="C33" s="6" t="n">
        <v>118635</v>
      </c>
    </row>
    <row r="34" spans="1:3">
      <c r="A34" s="4" t="s">
        <v>73</v>
      </c>
      <c r="B34" s="5" t="n">
        <v>1478395</v>
      </c>
      <c r="C34" s="5" t="n">
        <v>124579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7</v>
      </c>
      <c r="B1" s="2" t="s">
        <v>1</v>
      </c>
    </row>
    <row r="2" spans="1:2">
      <c r="B2" s="2" t="s">
        <v>2</v>
      </c>
    </row>
    <row r="3" spans="1:2">
      <c r="A3" s="3" t="s">
        <v>248</v>
      </c>
    </row>
    <row r="4" spans="1:2">
      <c r="A4" s="4" t="s">
        <v>249</v>
      </c>
      <c r="B4" s="4" t="s">
        <v>25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54</v>
      </c>
      <c r="B1" s="2" t="s">
        <v>1</v>
      </c>
    </row>
    <row r="2" spans="1:2">
      <c r="B2" s="2" t="s">
        <v>2</v>
      </c>
    </row>
    <row r="3" spans="1:2">
      <c r="A3" s="3" t="s">
        <v>225</v>
      </c>
    </row>
    <row r="4" spans="1:2">
      <c r="A4" s="4" t="s">
        <v>255</v>
      </c>
      <c r="B4" s="4" t="s">
        <v>25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7</v>
      </c>
      <c r="B1" s="2" t="s">
        <v>1</v>
      </c>
    </row>
    <row r="2" spans="1:2">
      <c r="B2" s="2" t="s">
        <v>2</v>
      </c>
    </row>
    <row r="3" spans="1:2">
      <c r="A3" s="3" t="s">
        <v>258</v>
      </c>
    </row>
    <row r="4" spans="1:2">
      <c r="A4" s="4" t="s">
        <v>259</v>
      </c>
      <c r="B4" s="4" t="s">
        <v>26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1</v>
      </c>
      <c r="B1" s="2" t="s">
        <v>1</v>
      </c>
    </row>
    <row r="2" spans="1:2">
      <c r="B2" s="2" t="s">
        <v>2</v>
      </c>
    </row>
    <row r="3" spans="1:2">
      <c r="A3" s="3" t="s">
        <v>262</v>
      </c>
    </row>
    <row r="4" spans="1:2">
      <c r="A4" s="4" t="s">
        <v>263</v>
      </c>
      <c r="B4" s="4" t="s">
        <v>26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68</v>
      </c>
      <c r="B1" s="2" t="s">
        <v>1</v>
      </c>
    </row>
    <row r="2" spans="1:2">
      <c r="B2" s="2" t="s">
        <v>2</v>
      </c>
    </row>
    <row r="3" spans="1:2">
      <c r="A3" s="3" t="s">
        <v>269</v>
      </c>
    </row>
    <row r="4" spans="1:2">
      <c r="A4" s="4" t="s">
        <v>270</v>
      </c>
      <c r="B4" s="4" t="s">
        <v>27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207</v>
      </c>
    </row>
    <row r="4" spans="1:2">
      <c r="A4" s="4" t="s">
        <v>273</v>
      </c>
      <c r="B4" s="4" t="s">
        <v>274</v>
      </c>
    </row>
    <row r="5" spans="1:2">
      <c r="A5" s="4" t="s">
        <v>275</v>
      </c>
      <c r="B5" s="4" t="s">
        <v>276</v>
      </c>
    </row>
    <row r="6" spans="1:2">
      <c r="A6" s="4" t="s">
        <v>277</v>
      </c>
      <c r="B6" s="4" t="s">
        <v>278</v>
      </c>
    </row>
    <row r="7" spans="1:2">
      <c r="A7" s="4" t="s">
        <v>279</v>
      </c>
      <c r="B7" s="4" t="s">
        <v>280</v>
      </c>
    </row>
    <row r="8" spans="1:2">
      <c r="A8" s="4" t="s">
        <v>281</v>
      </c>
      <c r="B8" s="4" t="s">
        <v>282</v>
      </c>
    </row>
    <row r="9" spans="1:2">
      <c r="A9" s="4" t="s">
        <v>283</v>
      </c>
      <c r="B9" s="4" t="s">
        <v>284</v>
      </c>
    </row>
    <row r="10" spans="1:2">
      <c r="A10" s="4" t="s">
        <v>285</v>
      </c>
      <c r="B10" s="4" t="s">
        <v>286</v>
      </c>
    </row>
    <row r="11" spans="1:2">
      <c r="A11" s="4" t="s">
        <v>287</v>
      </c>
      <c r="B11" s="4" t="s">
        <v>288</v>
      </c>
    </row>
    <row r="12" spans="1:2">
      <c r="A12" s="4" t="s">
        <v>289</v>
      </c>
      <c r="B12" s="4" t="s">
        <v>290</v>
      </c>
    </row>
    <row r="13" spans="1:2">
      <c r="A13" s="4" t="s">
        <v>291</v>
      </c>
      <c r="B13" s="4" t="s">
        <v>292</v>
      </c>
    </row>
    <row r="14" spans="1:2">
      <c r="A14" s="4" t="s">
        <v>293</v>
      </c>
      <c r="B14" s="4" t="s">
        <v>294</v>
      </c>
    </row>
    <row r="15" spans="1:2">
      <c r="A15" s="4" t="s">
        <v>295</v>
      </c>
      <c r="B15" s="4" t="s">
        <v>296</v>
      </c>
    </row>
    <row r="16" spans="1:2">
      <c r="A16" s="4" t="s">
        <v>297</v>
      </c>
      <c r="B16" s="4" t="s">
        <v>298</v>
      </c>
    </row>
    <row r="17" spans="1:2">
      <c r="A17" s="4" t="s">
        <v>299</v>
      </c>
      <c r="B17" s="4" t="s">
        <v>300</v>
      </c>
    </row>
    <row r="18" spans="1:2">
      <c r="A18" s="4" t="s">
        <v>301</v>
      </c>
      <c r="B18" s="4" t="s">
        <v>302</v>
      </c>
    </row>
    <row r="19" spans="1:2">
      <c r="A19" s="4" t="s">
        <v>303</v>
      </c>
      <c r="B19" s="4" t="s">
        <v>304</v>
      </c>
    </row>
    <row r="20" spans="1:2">
      <c r="A20" s="4" t="s">
        <v>305</v>
      </c>
      <c r="B20" s="4" t="s">
        <v>306</v>
      </c>
    </row>
    <row r="21" spans="1:2">
      <c r="A21" s="4" t="s">
        <v>307</v>
      </c>
      <c r="B21" s="4" t="s">
        <v>308</v>
      </c>
    </row>
    <row r="22" spans="1:2">
      <c r="A22" s="4" t="s">
        <v>309</v>
      </c>
      <c r="B22" s="4" t="s">
        <v>310</v>
      </c>
    </row>
    <row r="23" spans="1:2">
      <c r="A23" s="4" t="s">
        <v>311</v>
      </c>
      <c r="B23" s="4" t="s">
        <v>312</v>
      </c>
    </row>
    <row r="24" spans="1:2">
      <c r="A24" s="4" t="s">
        <v>313</v>
      </c>
      <c r="B24" s="4" t="s">
        <v>314</v>
      </c>
    </row>
    <row r="25" spans="1:2">
      <c r="A25" s="4" t="s">
        <v>315</v>
      </c>
      <c r="B25" s="4" t="s">
        <v>316</v>
      </c>
    </row>
    <row r="26" spans="1:2">
      <c r="A26" s="4" t="s">
        <v>317</v>
      </c>
      <c r="B26" s="4" t="s">
        <v>318</v>
      </c>
    </row>
    <row r="27" spans="1:2">
      <c r="A27" s="4" t="s">
        <v>319</v>
      </c>
      <c r="B27" s="4" t="s">
        <v>320</v>
      </c>
    </row>
    <row r="28" spans="1:2">
      <c r="A28" s="4" t="s">
        <v>321</v>
      </c>
      <c r="B28" s="4" t="s">
        <v>322</v>
      </c>
    </row>
    <row r="29" spans="1:2">
      <c r="A29" s="4" t="s">
        <v>323</v>
      </c>
      <c r="B29" s="4" t="s">
        <v>324</v>
      </c>
    </row>
    <row r="30" spans="1:2">
      <c r="A30" s="4" t="s">
        <v>325</v>
      </c>
      <c r="B30" s="4" t="s">
        <v>326</v>
      </c>
    </row>
    <row r="31" spans="1:2">
      <c r="A31" s="4" t="s">
        <v>327</v>
      </c>
      <c r="B31" s="4" t="s">
        <v>328</v>
      </c>
    </row>
    <row r="32" spans="1:2">
      <c r="A32" s="4" t="s">
        <v>329</v>
      </c>
      <c r="B32" s="4" t="s">
        <v>330</v>
      </c>
    </row>
    <row r="33" spans="1:2">
      <c r="A33" s="4" t="s">
        <v>331</v>
      </c>
      <c r="B33" s="4" t="s">
        <v>33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v>
      </c>
      <c r="B1" s="2" t="s">
        <v>1</v>
      </c>
    </row>
    <row r="2" spans="1:3">
      <c r="B2" s="2" t="s">
        <v>2</v>
      </c>
      <c r="C2" s="2" t="s">
        <v>39</v>
      </c>
    </row>
    <row r="3" spans="1:3">
      <c r="A3" s="4" t="s">
        <v>49</v>
      </c>
      <c r="B3" s="5" t="n">
        <v>5140</v>
      </c>
      <c r="C3" s="5" t="n">
        <v>4215</v>
      </c>
    </row>
    <row r="4" spans="1:3">
      <c r="A4" s="4" t="s">
        <v>75</v>
      </c>
      <c r="B4" s="5" t="n">
        <v>0</v>
      </c>
      <c r="C4" s="5" t="n">
        <v>0</v>
      </c>
    </row>
    <row r="5" spans="1:3">
      <c r="A5" s="4" t="s">
        <v>76</v>
      </c>
      <c r="B5" s="6" t="n">
        <v>10000000</v>
      </c>
      <c r="C5" s="6" t="n">
        <v>10000000</v>
      </c>
    </row>
    <row r="6" spans="1:3">
      <c r="A6" s="4" t="s">
        <v>77</v>
      </c>
      <c r="B6" s="6" t="n">
        <v>0</v>
      </c>
      <c r="C6" s="6" t="n">
        <v>0</v>
      </c>
    </row>
    <row r="7" spans="1:3">
      <c r="A7" s="4" t="s">
        <v>78</v>
      </c>
      <c r="B7" s="6" t="n">
        <v>0</v>
      </c>
      <c r="C7" s="6" t="n">
        <v>0</v>
      </c>
    </row>
    <row r="8" spans="1:3">
      <c r="A8" s="4" t="s">
        <v>79</v>
      </c>
      <c r="B8" s="5" t="n">
        <v>0</v>
      </c>
      <c r="C8" s="5" t="n">
        <v>0</v>
      </c>
    </row>
    <row r="9" spans="1:3">
      <c r="A9" s="4" t="s">
        <v>80</v>
      </c>
      <c r="B9" s="6" t="n">
        <v>100000000</v>
      </c>
      <c r="C9" s="6" t="n">
        <v>100000000</v>
      </c>
    </row>
    <row r="10" spans="1:3">
      <c r="A10" s="4" t="s">
        <v>81</v>
      </c>
      <c r="B10" s="6" t="n">
        <v>10869275</v>
      </c>
      <c r="C10" s="6" t="n">
        <v>7496995</v>
      </c>
    </row>
    <row r="11" spans="1:3">
      <c r="A11" s="4" t="s">
        <v>82</v>
      </c>
      <c r="B11" s="6" t="n">
        <v>10869275</v>
      </c>
      <c r="C11" s="6" t="n">
        <v>7496995</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80"/>
  </cols>
  <sheetData>
    <row r="1" spans="1:2">
      <c r="A1" s="1" t="s">
        <v>333</v>
      </c>
      <c r="B1" s="2" t="s">
        <v>1</v>
      </c>
    </row>
    <row r="2" spans="1:2">
      <c r="B2" s="2" t="s">
        <v>2</v>
      </c>
    </row>
    <row r="3" spans="1:2">
      <c r="A3" s="3" t="s">
        <v>334</v>
      </c>
    </row>
    <row r="4" spans="1:2">
      <c r="A4" s="4" t="s">
        <v>335</v>
      </c>
      <c r="B4" s="4" t="s">
        <v>336</v>
      </c>
    </row>
    <row r="5" spans="1:2">
      <c r="A5" s="4" t="s">
        <v>337</v>
      </c>
    </row>
    <row r="6" spans="1:2">
      <c r="A6" s="3" t="s">
        <v>334</v>
      </c>
    </row>
    <row r="7" spans="1:2">
      <c r="A7" s="4" t="s">
        <v>338</v>
      </c>
      <c r="B7" s="4" t="s">
        <v>33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80"/>
  </cols>
  <sheetData>
    <row r="1" spans="1:2">
      <c r="A1" s="1" t="s">
        <v>340</v>
      </c>
      <c r="B1" s="2" t="s">
        <v>1</v>
      </c>
    </row>
    <row r="2" spans="1:2">
      <c r="B2" s="2" t="s">
        <v>2</v>
      </c>
    </row>
    <row r="3" spans="1:2">
      <c r="A3" s="4" t="s">
        <v>341</v>
      </c>
      <c r="B3" s="4" t="s">
        <v>342</v>
      </c>
    </row>
    <row r="4" spans="1:2">
      <c r="A4" s="4" t="s">
        <v>343</v>
      </c>
      <c r="B4" s="4" t="s">
        <v>344</v>
      </c>
    </row>
    <row r="5" spans="1:2">
      <c r="A5" s="4" t="s">
        <v>345</v>
      </c>
      <c r="B5" s="4" t="s">
        <v>346</v>
      </c>
    </row>
    <row r="6" spans="1:2">
      <c r="A6" s="4" t="s">
        <v>347</v>
      </c>
    </row>
    <row r="7" spans="1:2">
      <c r="A7" s="4" t="s">
        <v>338</v>
      </c>
      <c r="B7" s="4" t="s">
        <v>34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9</v>
      </c>
      <c r="B1" s="2" t="s">
        <v>1</v>
      </c>
    </row>
    <row r="2" spans="1:2">
      <c r="B2" s="2" t="s">
        <v>2</v>
      </c>
    </row>
    <row r="3" spans="1:2">
      <c r="A3" s="3" t="s">
        <v>213</v>
      </c>
    </row>
    <row r="4" spans="1:2">
      <c r="A4" s="4" t="s">
        <v>350</v>
      </c>
      <c r="B4" s="4" t="s">
        <v>351</v>
      </c>
    </row>
    <row r="5" spans="1:2">
      <c r="A5" s="4" t="s">
        <v>352</v>
      </c>
      <c r="B5" s="4" t="s">
        <v>353</v>
      </c>
    </row>
    <row r="6" spans="1:2">
      <c r="A6" s="4" t="s">
        <v>354</v>
      </c>
      <c r="B6" s="4" t="s">
        <v>35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3"/>
    <col customWidth="1" max="2" min="2" width="80"/>
  </cols>
  <sheetData>
    <row r="1" spans="1:2">
      <c r="A1" s="1" t="s">
        <v>356</v>
      </c>
      <c r="B1" s="2" t="s">
        <v>1</v>
      </c>
    </row>
    <row r="2" spans="1:2">
      <c r="B2" s="2" t="s">
        <v>2</v>
      </c>
    </row>
    <row r="3" spans="1:2">
      <c r="A3" s="3" t="s">
        <v>217</v>
      </c>
    </row>
    <row r="4" spans="1:2">
      <c r="A4" s="4" t="s">
        <v>357</v>
      </c>
      <c r="B4" s="4" t="s">
        <v>358</v>
      </c>
    </row>
    <row r="5" spans="1:2">
      <c r="A5" s="4" t="s">
        <v>359</v>
      </c>
      <c r="B5" s="4" t="s">
        <v>360</v>
      </c>
    </row>
    <row r="6" spans="1:2">
      <c r="A6" s="4" t="s">
        <v>361</v>
      </c>
      <c r="B6" s="4" t="s">
        <v>362</v>
      </c>
    </row>
    <row r="7" spans="1:2">
      <c r="A7" s="4" t="s">
        <v>363</v>
      </c>
      <c r="B7" s="4" t="s">
        <v>364</v>
      </c>
    </row>
    <row r="8" spans="1:2">
      <c r="A8" s="4" t="s">
        <v>365</v>
      </c>
      <c r="B8" s="4" t="s">
        <v>366</v>
      </c>
    </row>
    <row r="9" spans="1:2">
      <c r="A9" s="4" t="s">
        <v>367</v>
      </c>
      <c r="B9" s="4" t="s">
        <v>368</v>
      </c>
    </row>
    <row r="10" spans="1:2">
      <c r="A10" s="4" t="s">
        <v>369</v>
      </c>
      <c r="B10" s="4" t="s">
        <v>37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71</v>
      </c>
      <c r="B1" s="2" t="s">
        <v>1</v>
      </c>
    </row>
    <row r="2" spans="1:2">
      <c r="B2" s="2" t="s">
        <v>2</v>
      </c>
    </row>
    <row r="3" spans="1:2">
      <c r="A3" s="3" t="s">
        <v>217</v>
      </c>
    </row>
    <row r="4" spans="1:2">
      <c r="A4" s="4" t="s">
        <v>372</v>
      </c>
      <c r="B4" s="4" t="s">
        <v>37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74</v>
      </c>
      <c r="B1" s="2" t="s">
        <v>1</v>
      </c>
    </row>
    <row r="2" spans="1:2">
      <c r="B2" s="2" t="s">
        <v>2</v>
      </c>
    </row>
    <row r="3" spans="1:2">
      <c r="A3" s="3" t="s">
        <v>222</v>
      </c>
    </row>
    <row r="4" spans="1:2">
      <c r="A4" s="4" t="s">
        <v>375</v>
      </c>
      <c r="B4" s="4" t="s">
        <v>376</v>
      </c>
    </row>
    <row r="5" spans="1:2">
      <c r="A5" s="4" t="s">
        <v>377</v>
      </c>
      <c r="B5" s="4" t="s">
        <v>37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79</v>
      </c>
      <c r="B1" s="2" t="s">
        <v>1</v>
      </c>
    </row>
    <row r="2" spans="1:2">
      <c r="B2" s="2" t="s">
        <v>2</v>
      </c>
    </row>
    <row r="3" spans="1:2">
      <c r="A3" s="3" t="s">
        <v>225</v>
      </c>
    </row>
    <row r="4" spans="1:2">
      <c r="A4" s="4" t="s">
        <v>380</v>
      </c>
      <c r="B4" s="4" t="s">
        <v>38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82</v>
      </c>
      <c r="B1" s="2" t="s">
        <v>1</v>
      </c>
    </row>
    <row r="2" spans="1:2">
      <c r="B2" s="2" t="s">
        <v>2</v>
      </c>
    </row>
    <row r="3" spans="1:2">
      <c r="A3" s="3" t="s">
        <v>228</v>
      </c>
    </row>
    <row r="4" spans="1:2">
      <c r="A4" s="4" t="s">
        <v>383</v>
      </c>
      <c r="B4" s="4" t="s">
        <v>384</v>
      </c>
    </row>
    <row r="5" spans="1:2">
      <c r="A5" s="4" t="s">
        <v>385</v>
      </c>
      <c r="B5" s="4" t="s">
        <v>386</v>
      </c>
    </row>
    <row r="6" spans="1:2">
      <c r="A6" s="4" t="s">
        <v>387</v>
      </c>
      <c r="B6" s="4" t="s">
        <v>38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89</v>
      </c>
      <c r="B1" s="2" t="s">
        <v>1</v>
      </c>
    </row>
    <row r="2" spans="1:2">
      <c r="B2" s="2" t="s">
        <v>2</v>
      </c>
    </row>
    <row r="3" spans="1:2">
      <c r="A3" s="3" t="s">
        <v>231</v>
      </c>
    </row>
    <row r="4" spans="1:2">
      <c r="A4" s="4" t="s">
        <v>390</v>
      </c>
      <c r="B4" s="4" t="s">
        <v>39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92</v>
      </c>
      <c r="B1" s="2" t="s">
        <v>1</v>
      </c>
    </row>
    <row r="2" spans="1:2">
      <c r="B2" s="2" t="s">
        <v>2</v>
      </c>
    </row>
    <row r="3" spans="1:2">
      <c r="A3" s="3" t="s">
        <v>225</v>
      </c>
    </row>
    <row r="4" spans="1:2">
      <c r="A4" s="4" t="s">
        <v>393</v>
      </c>
      <c r="B4" s="4" t="s">
        <v>394</v>
      </c>
    </row>
    <row r="5" spans="1:2">
      <c r="A5" s="4" t="s">
        <v>395</v>
      </c>
      <c r="B5" s="4" t="s">
        <v>396</v>
      </c>
    </row>
    <row r="6" spans="1:2">
      <c r="A6" s="4" t="s">
        <v>397</v>
      </c>
      <c r="B6" s="4" t="s">
        <v>39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83</v>
      </c>
      <c r="B1" s="2" t="s">
        <v>1</v>
      </c>
    </row>
    <row r="2" spans="1:4">
      <c r="B2" s="2" t="s">
        <v>2</v>
      </c>
      <c r="C2" s="2" t="s">
        <v>39</v>
      </c>
      <c r="D2" s="2" t="s">
        <v>84</v>
      </c>
    </row>
    <row r="3" spans="1:4">
      <c r="A3" s="3" t="s">
        <v>85</v>
      </c>
    </row>
    <row r="4" spans="1:4">
      <c r="A4" s="4" t="s">
        <v>86</v>
      </c>
      <c r="B4" s="5" t="n">
        <v>49120</v>
      </c>
      <c r="C4" s="5" t="n">
        <v>41087</v>
      </c>
      <c r="D4" s="5" t="n">
        <v>28394</v>
      </c>
    </row>
    <row r="5" spans="1:4">
      <c r="A5" s="4" t="s">
        <v>87</v>
      </c>
      <c r="B5" s="6" t="n">
        <v>7071</v>
      </c>
      <c r="C5" s="6" t="n">
        <v>2723</v>
      </c>
      <c r="D5" s="6" t="n">
        <v>834</v>
      </c>
    </row>
    <row r="6" spans="1:4">
      <c r="A6" s="4" t="s">
        <v>88</v>
      </c>
      <c r="B6" s="6" t="n">
        <v>446</v>
      </c>
      <c r="C6" s="6" t="n">
        <v>356</v>
      </c>
      <c r="D6" s="6" t="n">
        <v>307</v>
      </c>
    </row>
    <row r="7" spans="1:4">
      <c r="A7" s="4" t="s">
        <v>89</v>
      </c>
      <c r="B7" s="6" t="n">
        <v>223</v>
      </c>
      <c r="C7" s="6" t="n">
        <v>87</v>
      </c>
      <c r="D7" s="6" t="n">
        <v>90</v>
      </c>
    </row>
    <row r="8" spans="1:4">
      <c r="A8" s="4" t="s">
        <v>90</v>
      </c>
      <c r="B8" s="6" t="n">
        <v>56860</v>
      </c>
      <c r="C8" s="6" t="n">
        <v>44253</v>
      </c>
      <c r="D8" s="6" t="n">
        <v>29625</v>
      </c>
    </row>
    <row r="9" spans="1:4">
      <c r="A9" s="3" t="s">
        <v>91</v>
      </c>
    </row>
    <row r="10" spans="1:4">
      <c r="A10" s="4" t="s">
        <v>92</v>
      </c>
      <c r="B10" s="6" t="n">
        <v>4462</v>
      </c>
      <c r="C10" s="6" t="n">
        <v>3908</v>
      </c>
      <c r="D10" s="6" t="n">
        <v>3074</v>
      </c>
    </row>
    <row r="11" spans="1:4">
      <c r="A11" s="4" t="s">
        <v>93</v>
      </c>
      <c r="B11" s="6" t="n">
        <v>480</v>
      </c>
      <c r="C11" s="6" t="n">
        <v>404</v>
      </c>
      <c r="D11" s="6" t="n">
        <v>0</v>
      </c>
    </row>
    <row r="12" spans="1:4">
      <c r="A12" s="4" t="s">
        <v>94</v>
      </c>
      <c r="B12" s="6" t="n">
        <v>4942</v>
      </c>
      <c r="C12" s="6" t="n">
        <v>4312</v>
      </c>
      <c r="D12" s="6" t="n">
        <v>3074</v>
      </c>
    </row>
    <row r="13" spans="1:4">
      <c r="A13" s="4" t="s">
        <v>95</v>
      </c>
      <c r="B13" s="6" t="n">
        <v>51918</v>
      </c>
      <c r="C13" s="6" t="n">
        <v>39941</v>
      </c>
      <c r="D13" s="6" t="n">
        <v>26551</v>
      </c>
    </row>
    <row r="14" spans="1:4">
      <c r="A14" s="4" t="s">
        <v>96</v>
      </c>
      <c r="B14" s="6" t="n">
        <v>1842</v>
      </c>
      <c r="C14" s="6" t="n">
        <v>462</v>
      </c>
      <c r="D14" s="6" t="n">
        <v>598</v>
      </c>
    </row>
    <row r="15" spans="1:4">
      <c r="A15" s="4" t="s">
        <v>97</v>
      </c>
      <c r="B15" s="6" t="n">
        <v>50076</v>
      </c>
      <c r="C15" s="6" t="n">
        <v>39479</v>
      </c>
      <c r="D15" s="6" t="n">
        <v>25953</v>
      </c>
    </row>
    <row r="16" spans="1:4">
      <c r="A16" s="3" t="s">
        <v>98</v>
      </c>
    </row>
    <row r="17" spans="1:4">
      <c r="A17" s="4" t="s">
        <v>99</v>
      </c>
      <c r="B17" s="6" t="n">
        <v>2061</v>
      </c>
      <c r="C17" s="6" t="n">
        <v>2173</v>
      </c>
      <c r="D17" s="6" t="n">
        <v>0</v>
      </c>
    </row>
    <row r="18" spans="1:4">
      <c r="A18" s="4" t="s">
        <v>100</v>
      </c>
      <c r="B18" s="6" t="n">
        <v>2010</v>
      </c>
      <c r="C18" s="6" t="n">
        <v>1249</v>
      </c>
      <c r="D18" s="6" t="n">
        <v>607</v>
      </c>
    </row>
    <row r="19" spans="1:4">
      <c r="A19" s="4" t="s">
        <v>101</v>
      </c>
      <c r="B19" s="6" t="n">
        <v>1243</v>
      </c>
      <c r="C19" s="6" t="n">
        <v>566</v>
      </c>
      <c r="D19" s="6" t="n">
        <v>331</v>
      </c>
    </row>
    <row r="20" spans="1:4">
      <c r="A20" s="4" t="s">
        <v>102</v>
      </c>
      <c r="B20" s="6" t="n">
        <v>70</v>
      </c>
      <c r="C20" s="6" t="n">
        <v>252</v>
      </c>
      <c r="D20" s="6" t="n">
        <v>0</v>
      </c>
    </row>
    <row r="21" spans="1:4">
      <c r="A21" s="4" t="s">
        <v>103</v>
      </c>
      <c r="B21" s="6" t="n">
        <v>1698</v>
      </c>
      <c r="C21" s="6" t="n">
        <v>554</v>
      </c>
      <c r="D21" s="6" t="n">
        <v>420</v>
      </c>
    </row>
    <row r="22" spans="1:4">
      <c r="A22" s="4" t="s">
        <v>104</v>
      </c>
      <c r="B22" s="6" t="n">
        <v>7082</v>
      </c>
      <c r="C22" s="6" t="n">
        <v>4794</v>
      </c>
      <c r="D22" s="6" t="n">
        <v>1358</v>
      </c>
    </row>
    <row r="23" spans="1:4">
      <c r="A23" s="3" t="s">
        <v>105</v>
      </c>
    </row>
    <row r="24" spans="1:4">
      <c r="A24" s="4" t="s">
        <v>106</v>
      </c>
      <c r="B24" s="6" t="n">
        <v>21444</v>
      </c>
      <c r="C24" s="6" t="n">
        <v>17018</v>
      </c>
      <c r="D24" s="6" t="n">
        <v>10611</v>
      </c>
    </row>
    <row r="25" spans="1:4">
      <c r="A25" s="4" t="s">
        <v>107</v>
      </c>
      <c r="B25" s="6" t="n">
        <v>4259</v>
      </c>
      <c r="C25" s="6" t="n">
        <v>3227</v>
      </c>
      <c r="D25" s="6" t="n">
        <v>2147</v>
      </c>
    </row>
    <row r="26" spans="1:4">
      <c r="A26" s="4" t="s">
        <v>108</v>
      </c>
      <c r="B26" s="6" t="n">
        <v>3806</v>
      </c>
      <c r="C26" s="6" t="n">
        <v>4735</v>
      </c>
      <c r="D26" s="6" t="n">
        <v>1386</v>
      </c>
    </row>
    <row r="27" spans="1:4">
      <c r="A27" s="4" t="s">
        <v>109</v>
      </c>
      <c r="B27" s="6" t="n">
        <v>7160</v>
      </c>
      <c r="C27" s="6" t="n">
        <v>5144</v>
      </c>
      <c r="D27" s="6" t="n">
        <v>2819</v>
      </c>
    </row>
    <row r="28" spans="1:4">
      <c r="A28" s="4" t="s">
        <v>110</v>
      </c>
      <c r="B28" s="6" t="n">
        <v>36669</v>
      </c>
      <c r="C28" s="6" t="n">
        <v>30124</v>
      </c>
      <c r="D28" s="6" t="n">
        <v>16963</v>
      </c>
    </row>
    <row r="29" spans="1:4">
      <c r="A29" s="4" t="s">
        <v>111</v>
      </c>
      <c r="B29" s="6" t="n">
        <v>20489</v>
      </c>
      <c r="C29" s="6" t="n">
        <v>14149</v>
      </c>
      <c r="D29" s="6" t="n">
        <v>10348</v>
      </c>
    </row>
    <row r="30" spans="1:4">
      <c r="A30" s="4" t="s">
        <v>112</v>
      </c>
      <c r="B30" s="6" t="n">
        <v>5996</v>
      </c>
      <c r="C30" s="6" t="n">
        <v>8889</v>
      </c>
      <c r="D30" s="6" t="n">
        <v>4436</v>
      </c>
    </row>
    <row r="31" spans="1:4">
      <c r="A31" s="4" t="s">
        <v>113</v>
      </c>
      <c r="B31" s="5" t="n">
        <v>14493</v>
      </c>
      <c r="C31" s="5" t="n">
        <v>5260</v>
      </c>
      <c r="D31" s="5" t="n">
        <v>5912</v>
      </c>
    </row>
    <row r="32" spans="1:4">
      <c r="A32" s="3" t="s">
        <v>114</v>
      </c>
    </row>
    <row r="33" spans="1:4">
      <c r="A33" s="4" t="s">
        <v>115</v>
      </c>
      <c r="B33" s="7" t="n">
        <v>1.5</v>
      </c>
      <c r="C33" s="7" t="n">
        <v>0.8100000000000001</v>
      </c>
      <c r="D33" s="7" t="n">
        <v>1.1</v>
      </c>
    </row>
    <row r="34" spans="1:4">
      <c r="A34" s="4" t="s">
        <v>116</v>
      </c>
      <c r="B34" s="6" t="n">
        <v>9692009</v>
      </c>
      <c r="C34" s="6" t="n">
        <v>6520230</v>
      </c>
      <c r="D34" s="6" t="n">
        <v>5441085</v>
      </c>
    </row>
    <row r="35" spans="1:4">
      <c r="A35" s="4" t="s">
        <v>117</v>
      </c>
      <c r="B35" s="7" t="n">
        <v>1.5</v>
      </c>
      <c r="C35" s="7" t="n">
        <v>0.8100000000000001</v>
      </c>
      <c r="D35" s="7" t="n">
        <v>1.09</v>
      </c>
    </row>
    <row r="36" spans="1:4">
      <c r="A36" s="4" t="s">
        <v>116</v>
      </c>
      <c r="B36" s="6" t="n">
        <v>9692009</v>
      </c>
      <c r="C36" s="6" t="n">
        <v>6520230</v>
      </c>
      <c r="D36" s="6" t="n">
        <v>544999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99</v>
      </c>
      <c r="B1" s="2" t="s">
        <v>1</v>
      </c>
    </row>
    <row r="2" spans="1:2">
      <c r="B2" s="2" t="s">
        <v>2</v>
      </c>
    </row>
    <row r="3" spans="1:2">
      <c r="A3" s="3" t="s">
        <v>236</v>
      </c>
    </row>
    <row r="4" spans="1:2">
      <c r="A4" s="4" t="s">
        <v>400</v>
      </c>
      <c r="B4" s="4" t="s">
        <v>40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402</v>
      </c>
      <c r="B1" s="2" t="s">
        <v>1</v>
      </c>
    </row>
    <row r="2" spans="1:2">
      <c r="B2" s="2" t="s">
        <v>2</v>
      </c>
    </row>
    <row r="3" spans="1:2">
      <c r="A3" s="3" t="s">
        <v>241</v>
      </c>
    </row>
    <row r="4" spans="1:2">
      <c r="A4" s="4" t="s">
        <v>403</v>
      </c>
      <c r="B4" s="4" t="s">
        <v>404</v>
      </c>
    </row>
    <row r="5" spans="1:2">
      <c r="A5" s="4" t="s">
        <v>405</v>
      </c>
      <c r="B5" s="4" t="s">
        <v>406</v>
      </c>
    </row>
    <row r="6" spans="1:2">
      <c r="A6" s="4" t="s">
        <v>407</v>
      </c>
      <c r="B6" s="4" t="s">
        <v>40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409</v>
      </c>
      <c r="B1" s="2" t="s">
        <v>1</v>
      </c>
    </row>
    <row r="2" spans="1:2">
      <c r="B2" s="2" t="s">
        <v>2</v>
      </c>
    </row>
    <row r="3" spans="1:2">
      <c r="A3" s="3" t="s">
        <v>252</v>
      </c>
    </row>
    <row r="4" spans="1:2">
      <c r="A4" s="4" t="s">
        <v>410</v>
      </c>
      <c r="B4" s="4" t="s">
        <v>41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12</v>
      </c>
      <c r="B1" s="2" t="s">
        <v>1</v>
      </c>
    </row>
    <row r="2" spans="1:2">
      <c r="B2" s="2" t="s">
        <v>2</v>
      </c>
    </row>
    <row r="3" spans="1:2">
      <c r="A3" s="3" t="s">
        <v>413</v>
      </c>
    </row>
    <row r="4" spans="1:2">
      <c r="A4" s="4" t="s">
        <v>414</v>
      </c>
      <c r="B4" s="4" t="s">
        <v>41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16</v>
      </c>
      <c r="B1" s="2" t="s">
        <v>1</v>
      </c>
    </row>
    <row r="2" spans="1:2">
      <c r="B2" s="2" t="s">
        <v>2</v>
      </c>
    </row>
    <row r="3" spans="1:2">
      <c r="A3" s="3" t="s">
        <v>258</v>
      </c>
    </row>
    <row r="4" spans="1:2">
      <c r="A4" s="4" t="s">
        <v>417</v>
      </c>
      <c r="B4" s="4" t="s">
        <v>41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419</v>
      </c>
      <c r="B1" s="2" t="s">
        <v>1</v>
      </c>
    </row>
    <row r="2" spans="1:2">
      <c r="B2" s="2" t="s">
        <v>2</v>
      </c>
    </row>
    <row r="3" spans="1:2">
      <c r="A3" s="3" t="s">
        <v>262</v>
      </c>
    </row>
    <row r="4" spans="1:2">
      <c r="A4" s="4" t="s">
        <v>420</v>
      </c>
      <c r="B4" s="4" t="s">
        <v>42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422</v>
      </c>
      <c r="B1" s="2" t="s">
        <v>1</v>
      </c>
    </row>
    <row r="2" spans="1:2">
      <c r="B2" s="2" t="s">
        <v>2</v>
      </c>
    </row>
    <row r="3" spans="1:2">
      <c r="A3" s="3" t="s">
        <v>266</v>
      </c>
    </row>
    <row r="4" spans="1:2">
      <c r="A4" s="4" t="s">
        <v>423</v>
      </c>
      <c r="B4" s="4" t="s">
        <v>424</v>
      </c>
    </row>
    <row r="5" spans="1:2">
      <c r="A5" s="4" t="s">
        <v>425</v>
      </c>
      <c r="B5" s="4" t="s">
        <v>426</v>
      </c>
    </row>
    <row r="6" spans="1:2">
      <c r="A6" s="4" t="s">
        <v>427</v>
      </c>
      <c r="B6" s="4" t="s">
        <v>42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429</v>
      </c>
      <c r="B1" s="2" t="s">
        <v>1</v>
      </c>
    </row>
    <row r="2" spans="1:2">
      <c r="B2" s="2" t="s">
        <v>2</v>
      </c>
    </row>
    <row r="3" spans="1:2">
      <c r="A3" s="3" t="s">
        <v>269</v>
      </c>
    </row>
    <row r="4" spans="1:2">
      <c r="A4" s="4" t="s">
        <v>430</v>
      </c>
      <c r="B4" s="4" t="s">
        <v>431</v>
      </c>
    </row>
    <row r="5" spans="1:2">
      <c r="A5" s="4" t="s">
        <v>432</v>
      </c>
      <c r="B5" s="4" t="s">
        <v>433</v>
      </c>
    </row>
    <row r="6" spans="1:2">
      <c r="A6" s="4" t="s">
        <v>434</v>
      </c>
      <c r="B6" s="4" t="s">
        <v>43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436</v>
      </c>
      <c r="B1" s="2" t="s">
        <v>1</v>
      </c>
    </row>
    <row r="2" spans="1:4">
      <c r="B2" s="2" t="s">
        <v>2</v>
      </c>
      <c r="C2" s="2" t="s">
        <v>39</v>
      </c>
      <c r="D2" s="2" t="s">
        <v>84</v>
      </c>
    </row>
    <row r="3" spans="1:4">
      <c r="A3" s="3" t="s">
        <v>437</v>
      </c>
    </row>
    <row r="4" spans="1:4">
      <c r="A4" s="4" t="s">
        <v>438</v>
      </c>
      <c r="B4" s="6" t="n">
        <v>9692009</v>
      </c>
      <c r="C4" s="6" t="n">
        <v>6520230</v>
      </c>
      <c r="D4" s="6" t="n">
        <v>5441085</v>
      </c>
    </row>
    <row r="5" spans="1:4">
      <c r="A5" s="4" t="s">
        <v>439</v>
      </c>
      <c r="B5" s="6" t="n">
        <v>0</v>
      </c>
      <c r="C5" s="6" t="n">
        <v>0</v>
      </c>
      <c r="D5" s="6" t="n">
        <v>8913</v>
      </c>
    </row>
    <row r="6" spans="1:4">
      <c r="A6" s="4" t="s">
        <v>440</v>
      </c>
      <c r="B6" s="6" t="n">
        <v>9692009</v>
      </c>
      <c r="C6" s="6" t="n">
        <v>6520230</v>
      </c>
      <c r="D6" s="6" t="n">
        <v>5449998</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1</v>
      </c>
      <c r="B1" s="2" t="s">
        <v>1</v>
      </c>
    </row>
    <row r="2" spans="1:4">
      <c r="B2" s="2" t="s">
        <v>2</v>
      </c>
      <c r="C2" s="2" t="s">
        <v>39</v>
      </c>
      <c r="D2" s="2" t="s">
        <v>84</v>
      </c>
    </row>
    <row r="3" spans="1:4">
      <c r="A3" s="3" t="s">
        <v>334</v>
      </c>
    </row>
    <row r="4" spans="1:4">
      <c r="A4" s="4" t="s">
        <v>442</v>
      </c>
      <c r="B4" s="7" t="n">
        <v>1.6</v>
      </c>
      <c r="C4" s="7" t="n">
        <v>0.8</v>
      </c>
      <c r="D4" s="7" t="n">
        <v>1.93</v>
      </c>
    </row>
    <row r="5" spans="1:4">
      <c r="A5" s="4" t="s">
        <v>337</v>
      </c>
    </row>
    <row r="6" spans="1:4">
      <c r="A6" s="3" t="s">
        <v>334</v>
      </c>
    </row>
    <row r="7" spans="1:4">
      <c r="A7" s="4" t="s">
        <v>95</v>
      </c>
      <c r="B7" s="5" t="n">
        <v>64547</v>
      </c>
      <c r="C7" s="5" t="n">
        <v>44620</v>
      </c>
      <c r="D7" s="5" t="n">
        <v>33906</v>
      </c>
    </row>
    <row r="8" spans="1:4">
      <c r="A8" s="4" t="s">
        <v>113</v>
      </c>
      <c r="B8" s="5" t="n">
        <v>17269</v>
      </c>
      <c r="C8" s="5" t="n">
        <v>7228</v>
      </c>
      <c r="D8" s="5" t="n">
        <v>7241</v>
      </c>
    </row>
    <row r="9" spans="1:4">
      <c r="A9" s="4" t="s">
        <v>443</v>
      </c>
      <c r="B9" s="7" t="n">
        <v>1.6</v>
      </c>
      <c r="C9" s="7" t="n">
        <v>0.95</v>
      </c>
      <c r="D9" s="7" t="n">
        <v>1.13</v>
      </c>
    </row>
    <row r="10" spans="1:4">
      <c r="A10" s="4" t="s">
        <v>442</v>
      </c>
      <c r="B10" s="7" t="n">
        <v>1.6</v>
      </c>
      <c r="C10" s="7" t="n">
        <v>0.95</v>
      </c>
      <c r="D10" s="7" t="n">
        <v>1.13</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18</v>
      </c>
      <c r="B1" s="2" t="s">
        <v>1</v>
      </c>
    </row>
    <row r="2" spans="1:4">
      <c r="B2" s="2" t="s">
        <v>2</v>
      </c>
      <c r="C2" s="2" t="s">
        <v>39</v>
      </c>
      <c r="D2" s="2" t="s">
        <v>84</v>
      </c>
    </row>
    <row r="3" spans="1:4">
      <c r="A3" s="4" t="s">
        <v>113</v>
      </c>
      <c r="B3" s="5" t="n">
        <v>14493</v>
      </c>
      <c r="C3" s="5" t="n">
        <v>5260</v>
      </c>
      <c r="D3" s="5" t="n">
        <v>5912</v>
      </c>
    </row>
    <row r="4" spans="1:4">
      <c r="A4" s="3" t="s">
        <v>119</v>
      </c>
    </row>
    <row r="5" spans="1:4">
      <c r="A5" s="4" t="s">
        <v>120</v>
      </c>
      <c r="B5" s="6" t="n">
        <v>-442</v>
      </c>
      <c r="C5" s="6" t="n">
        <v>152</v>
      </c>
      <c r="D5" s="6" t="n">
        <v>-57</v>
      </c>
    </row>
    <row r="6" spans="1:4">
      <c r="A6" s="4" t="s">
        <v>121</v>
      </c>
      <c r="B6" s="6" t="n">
        <v>126</v>
      </c>
      <c r="C6" s="6" t="n">
        <v>-63</v>
      </c>
      <c r="D6" s="6" t="n">
        <v>24</v>
      </c>
    </row>
    <row r="7" spans="1:4">
      <c r="A7" s="4" t="s">
        <v>122</v>
      </c>
      <c r="B7" s="6" t="n">
        <v>-316</v>
      </c>
      <c r="C7" s="6" t="n">
        <v>89</v>
      </c>
      <c r="D7" s="6" t="n">
        <v>-33</v>
      </c>
    </row>
    <row r="8" spans="1:4">
      <c r="A8" s="4" t="s">
        <v>123</v>
      </c>
      <c r="B8" s="5" t="n">
        <v>14177</v>
      </c>
      <c r="C8" s="5" t="n">
        <v>5349</v>
      </c>
      <c r="D8" s="5" t="n">
        <v>587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3"/>
    <col customWidth="1" max="5" min="5" width="14"/>
    <col customWidth="1" max="6" min="6" width="14"/>
    <col customWidth="1" max="7" min="7" width="14"/>
  </cols>
  <sheetData>
    <row r="1" spans="1:7">
      <c r="A1" s="1" t="s">
        <v>444</v>
      </c>
      <c r="B1" s="2" t="s">
        <v>445</v>
      </c>
      <c r="C1" s="2" t="s">
        <v>446</v>
      </c>
      <c r="D1" s="2" t="s">
        <v>2</v>
      </c>
      <c r="E1" s="2" t="s">
        <v>39</v>
      </c>
      <c r="F1" s="2" t="s">
        <v>84</v>
      </c>
      <c r="G1" s="2" t="s">
        <v>447</v>
      </c>
    </row>
    <row r="2" spans="1:7">
      <c r="A2" s="4" t="s">
        <v>448</v>
      </c>
      <c r="D2" s="5" t="n">
        <v>323581000</v>
      </c>
      <c r="E2" s="5" t="n">
        <v>249853000</v>
      </c>
      <c r="F2" s="5" t="n">
        <v>128684000</v>
      </c>
      <c r="G2" s="5" t="n">
        <v>108172000</v>
      </c>
    </row>
    <row r="3" spans="1:7">
      <c r="A3" s="4" t="s">
        <v>449</v>
      </c>
      <c r="D3" s="4" t="s">
        <v>450</v>
      </c>
    </row>
    <row r="4" spans="1:7">
      <c r="A4" s="4" t="s">
        <v>283</v>
      </c>
      <c r="D4" s="5" t="n">
        <v>5162000</v>
      </c>
      <c r="E4" s="6" t="n">
        <v>4772000</v>
      </c>
    </row>
    <row r="5" spans="1:7">
      <c r="A5" s="4" t="s">
        <v>285</v>
      </c>
      <c r="D5" s="6" t="n">
        <v>4081000</v>
      </c>
      <c r="E5" s="6" t="n">
        <v>2987000</v>
      </c>
    </row>
    <row r="6" spans="1:7">
      <c r="A6" s="4" t="s">
        <v>451</v>
      </c>
      <c r="D6" s="6" t="n">
        <v>776000000</v>
      </c>
      <c r="E6" s="6" t="n">
        <v>660000000</v>
      </c>
    </row>
    <row r="7" spans="1:7">
      <c r="A7" s="4" t="s">
        <v>54</v>
      </c>
      <c r="D7" s="6" t="n">
        <v>14594000</v>
      </c>
      <c r="E7" s="6" t="n">
        <v>10365000</v>
      </c>
      <c r="F7" s="5" t="n">
        <v>0</v>
      </c>
    </row>
    <row r="8" spans="1:7">
      <c r="A8" s="4" t="s">
        <v>452</v>
      </c>
      <c r="D8" s="6" t="n">
        <v>600000000</v>
      </c>
    </row>
    <row r="9" spans="1:7">
      <c r="A9" s="4" t="s">
        <v>453</v>
      </c>
      <c r="D9" s="6" t="n">
        <v>160800000</v>
      </c>
      <c r="E9" s="6" t="n">
        <v>160100000</v>
      </c>
    </row>
    <row r="10" spans="1:7">
      <c r="A10" s="4" t="s">
        <v>454</v>
      </c>
      <c r="D10" s="6" t="n">
        <v>8375000</v>
      </c>
      <c r="E10" s="6" t="n">
        <v>7421000</v>
      </c>
    </row>
    <row r="11" spans="1:7">
      <c r="A11" s="4" t="s">
        <v>455</v>
      </c>
      <c r="D11" s="6" t="n">
        <v>254000000</v>
      </c>
      <c r="E11" s="6" t="n">
        <v>254000000</v>
      </c>
    </row>
    <row r="12" spans="1:7">
      <c r="A12" s="4" t="s">
        <v>456</v>
      </c>
      <c r="D12" s="6" t="n">
        <v>814000000</v>
      </c>
      <c r="E12" s="6" t="n">
        <v>1300000</v>
      </c>
    </row>
    <row r="13" spans="1:7">
      <c r="A13" s="4" t="s">
        <v>457</v>
      </c>
      <c r="D13" s="5" t="n">
        <v>855000</v>
      </c>
      <c r="E13" s="5" t="n">
        <v>883361000</v>
      </c>
    </row>
    <row r="14" spans="1:7">
      <c r="A14" s="4" t="s">
        <v>458</v>
      </c>
      <c r="D14" s="4" t="s">
        <v>459</v>
      </c>
      <c r="E14" s="4" t="s">
        <v>460</v>
      </c>
      <c r="F14" s="4" t="s">
        <v>460</v>
      </c>
    </row>
    <row r="15" spans="1:7">
      <c r="A15" s="4" t="s">
        <v>461</v>
      </c>
      <c r="E15" s="6" t="n">
        <v>1891</v>
      </c>
      <c r="F15" s="6" t="n">
        <v>69908</v>
      </c>
    </row>
    <row r="16" spans="1:7">
      <c r="A16" s="4" t="s">
        <v>462</v>
      </c>
      <c r="C16" s="5" t="n">
        <v>2700000</v>
      </c>
    </row>
    <row r="17" spans="1:7">
      <c r="A17" s="4" t="s">
        <v>463</v>
      </c>
      <c r="D17" s="5" t="n">
        <v>600000000</v>
      </c>
    </row>
    <row r="18" spans="1:7">
      <c r="A18" s="4" t="s">
        <v>464</v>
      </c>
    </row>
    <row r="19" spans="1:7">
      <c r="A19" s="4" t="s">
        <v>465</v>
      </c>
      <c r="D19" s="5" t="n">
        <v>17100000</v>
      </c>
    </row>
    <row r="20" spans="1:7">
      <c r="A20" s="4" t="s">
        <v>466</v>
      </c>
    </row>
    <row r="21" spans="1:7">
      <c r="A21" s="4" t="s">
        <v>458</v>
      </c>
      <c r="D21" s="4" t="s">
        <v>459</v>
      </c>
    </row>
    <row r="22" spans="1:7">
      <c r="A22" s="4" t="s">
        <v>465</v>
      </c>
      <c r="D22" s="5" t="n">
        <v>36000000</v>
      </c>
    </row>
    <row r="23" spans="1:7">
      <c r="A23" s="4" t="s">
        <v>467</v>
      </c>
    </row>
    <row r="24" spans="1:7">
      <c r="A24" s="4" t="s">
        <v>468</v>
      </c>
      <c r="D24" s="4" t="s">
        <v>469</v>
      </c>
    </row>
    <row r="25" spans="1:7">
      <c r="A25" s="4" t="s">
        <v>337</v>
      </c>
    </row>
    <row r="26" spans="1:7">
      <c r="A26" s="4" t="s">
        <v>470</v>
      </c>
      <c r="B26" s="5" t="n">
        <v>2300</v>
      </c>
    </row>
    <row r="27" spans="1:7">
      <c r="A27" s="4" t="s">
        <v>471</v>
      </c>
      <c r="B27" s="8" t="n">
        <v>0.07234</v>
      </c>
    </row>
    <row r="28" spans="1:7">
      <c r="A28" s="4" t="s">
        <v>472</v>
      </c>
      <c r="B28" s="5" t="n">
        <v>63900000</v>
      </c>
    </row>
    <row r="29" spans="1:7">
      <c r="A29" s="4" t="s">
        <v>473</v>
      </c>
      <c r="B29" s="7" t="n">
        <v>23.39</v>
      </c>
    </row>
    <row r="30" spans="1:7">
      <c r="A30" s="4" t="s">
        <v>474</v>
      </c>
      <c r="B30" s="5" t="n">
        <v>4</v>
      </c>
    </row>
    <row r="31" spans="1:7">
      <c r="A31" s="4" t="s">
        <v>126</v>
      </c>
    </row>
    <row r="32" spans="1:7">
      <c r="A32" s="4" t="s">
        <v>461</v>
      </c>
      <c r="E32" s="6" t="n">
        <v>1891</v>
      </c>
      <c r="F32" s="6" t="n">
        <v>69908</v>
      </c>
    </row>
    <row r="33" spans="1:7">
      <c r="A33" s="4" t="s">
        <v>475</v>
      </c>
    </row>
    <row r="34" spans="1:7">
      <c r="A34" s="4" t="s">
        <v>457</v>
      </c>
      <c r="D34" s="5" t="n">
        <v>29000000</v>
      </c>
      <c r="E34" s="5" t="n">
        <v>24700000</v>
      </c>
    </row>
    <row r="35" spans="1:7">
      <c r="A35" s="4" t="s">
        <v>476</v>
      </c>
      <c r="D35" s="6" t="n">
        <v>28100000</v>
      </c>
      <c r="E35" s="6" t="n">
        <v>22300000</v>
      </c>
    </row>
    <row r="36" spans="1:7">
      <c r="A36" s="4" t="s">
        <v>477</v>
      </c>
    </row>
    <row r="37" spans="1:7">
      <c r="A37" s="4" t="s">
        <v>478</v>
      </c>
      <c r="D37" s="5" t="n">
        <v>7200000</v>
      </c>
      <c r="E37" s="6" t="n">
        <v>4800000</v>
      </c>
    </row>
    <row r="38" spans="1:7">
      <c r="A38" s="4" t="s">
        <v>479</v>
      </c>
    </row>
    <row r="39" spans="1:7">
      <c r="A39" s="4" t="s">
        <v>480</v>
      </c>
      <c r="D39" s="4" t="s">
        <v>481</v>
      </c>
    </row>
    <row r="40" spans="1:7">
      <c r="A40" s="4" t="s">
        <v>458</v>
      </c>
      <c r="C40" s="4" t="s">
        <v>482</v>
      </c>
    </row>
    <row r="41" spans="1:7">
      <c r="A41" s="4" t="s">
        <v>483</v>
      </c>
    </row>
    <row r="42" spans="1:7">
      <c r="A42" s="4" t="s">
        <v>480</v>
      </c>
      <c r="D42" s="4" t="s">
        <v>484</v>
      </c>
    </row>
    <row r="43" spans="1:7">
      <c r="A43" s="4" t="s">
        <v>458</v>
      </c>
      <c r="C43" s="4" t="s">
        <v>459</v>
      </c>
    </row>
    <row r="44" spans="1:7">
      <c r="A44" s="4" t="s">
        <v>485</v>
      </c>
    </row>
    <row r="45" spans="1:7">
      <c r="A45" s="4" t="s">
        <v>448</v>
      </c>
      <c r="D45" s="5" t="n">
        <v>40900000</v>
      </c>
      <c r="E45" s="5" t="n">
        <v>29800000</v>
      </c>
    </row>
    <row r="46" spans="1:7">
      <c r="A46" s="4" t="s">
        <v>486</v>
      </c>
      <c r="D46" s="4" t="s">
        <v>487</v>
      </c>
      <c r="E46" s="4" t="s">
        <v>488</v>
      </c>
    </row>
    <row r="47" spans="1:7">
      <c r="A47" s="4" t="s">
        <v>489</v>
      </c>
      <c r="D47" s="5" t="n">
        <v>4000000</v>
      </c>
      <c r="E47" s="5" t="n">
        <v>1700000</v>
      </c>
    </row>
    <row r="48" spans="1:7">
      <c r="A48" s="4" t="s">
        <v>490</v>
      </c>
    </row>
    <row r="49" spans="1:7">
      <c r="A49" s="4" t="s">
        <v>491</v>
      </c>
      <c r="D49" s="5" t="n">
        <v>75000000</v>
      </c>
      <c r="E49" s="5" t="n">
        <v>95000000</v>
      </c>
    </row>
    <row r="50" spans="1:7">
      <c r="A50" s="4" t="s">
        <v>486</v>
      </c>
      <c r="D50" s="4" t="s">
        <v>492</v>
      </c>
      <c r="E50" s="4" t="s">
        <v>49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H116"/>
  <sheetViews>
    <sheetView workbookViewId="0">
      <selection activeCell="A1" sqref="A1"/>
    </sheetView>
  </sheetViews>
  <sheetFormatPr baseColWidth="8" defaultRowHeight="15" outlineLevelCol="0"/>
  <cols>
    <col customWidth="1" max="1" min="1" width="62"/>
    <col customWidth="1" max="2" min="2" width="80"/>
    <col customWidth="1" max="3" min="3" width="14"/>
    <col customWidth="1" max="4" min="4" width="14"/>
    <col customWidth="1" max="5" min="5" width="14"/>
    <col customWidth="1" max="6" min="6" width="14"/>
    <col customWidth="1" max="7" min="7" width="14"/>
    <col customWidth="1" max="8" min="8" width="14"/>
  </cols>
  <sheetData>
    <row r="1" spans="1:8">
      <c r="A1" s="1" t="s">
        <v>494</v>
      </c>
      <c r="C1" s="2" t="s">
        <v>2</v>
      </c>
      <c r="D1" s="2" t="s">
        <v>495</v>
      </c>
      <c r="E1" s="2" t="s">
        <v>39</v>
      </c>
      <c r="F1" s="2" t="s">
        <v>496</v>
      </c>
      <c r="G1" s="2" t="s">
        <v>497</v>
      </c>
      <c r="H1" s="2" t="s">
        <v>84</v>
      </c>
    </row>
    <row r="2" spans="1:8">
      <c r="A2" s="3" t="s">
        <v>498</v>
      </c>
    </row>
    <row r="3" spans="1:8">
      <c r="A3" s="4" t="s">
        <v>41</v>
      </c>
      <c r="C3" s="5" t="n">
        <v>20846</v>
      </c>
      <c r="E3" s="5" t="n">
        <v>14754</v>
      </c>
    </row>
    <row r="4" spans="1:8">
      <c r="A4" s="4" t="s">
        <v>42</v>
      </c>
      <c r="C4" s="6" t="n">
        <v>302735</v>
      </c>
      <c r="E4" s="6" t="n">
        <v>235099</v>
      </c>
    </row>
    <row r="5" spans="1:8">
      <c r="A5" s="4" t="s">
        <v>499</v>
      </c>
      <c r="C5" s="6" t="n">
        <v>323581</v>
      </c>
      <c r="E5" s="6" t="n">
        <v>249853</v>
      </c>
    </row>
    <row r="6" spans="1:8">
      <c r="A6" s="4" t="s">
        <v>500</v>
      </c>
      <c r="C6" s="6" t="n">
        <v>5162</v>
      </c>
      <c r="E6" s="6" t="n">
        <v>4772</v>
      </c>
    </row>
    <row r="7" spans="1:8">
      <c r="A7" s="4" t="s">
        <v>501</v>
      </c>
      <c r="C7" s="6" t="n">
        <v>4081</v>
      </c>
      <c r="E7" s="6" t="n">
        <v>2987</v>
      </c>
    </row>
    <row r="8" spans="1:8">
      <c r="A8" s="4" t="s">
        <v>502</v>
      </c>
      <c r="B8" s="4" t="s">
        <v>503</v>
      </c>
      <c r="C8" s="6" t="n">
        <v>967882</v>
      </c>
      <c r="E8" s="6" t="n">
        <v>7759</v>
      </c>
    </row>
    <row r="9" spans="1:8">
      <c r="A9" s="4" t="s">
        <v>504</v>
      </c>
      <c r="C9" s="6" t="n">
        <v>801</v>
      </c>
      <c r="E9" s="6" t="n">
        <v>0</v>
      </c>
    </row>
    <row r="10" spans="1:8">
      <c r="A10" s="4" t="s">
        <v>52</v>
      </c>
      <c r="C10" s="6" t="n">
        <v>7205</v>
      </c>
      <c r="E10" s="6" t="n">
        <v>4772</v>
      </c>
      <c r="H10" s="5" t="n">
        <v>802</v>
      </c>
    </row>
    <row r="11" spans="1:8">
      <c r="A11" s="4" t="s">
        <v>505</v>
      </c>
      <c r="C11" s="6" t="n">
        <v>814</v>
      </c>
      <c r="E11" s="6" t="n">
        <v>1270</v>
      </c>
    </row>
    <row r="12" spans="1:8">
      <c r="A12" s="4" t="s">
        <v>506</v>
      </c>
      <c r="C12" s="6" t="n">
        <v>17381</v>
      </c>
      <c r="E12" s="6" t="n">
        <v>15157</v>
      </c>
    </row>
    <row r="13" spans="1:8">
      <c r="A13" s="3" t="s">
        <v>92</v>
      </c>
    </row>
    <row r="14" spans="1:8">
      <c r="A14" s="4" t="s">
        <v>507</v>
      </c>
      <c r="C14" s="6" t="n">
        <v>1257768</v>
      </c>
      <c r="E14" s="6" t="n">
        <v>1104305</v>
      </c>
    </row>
    <row r="15" spans="1:8">
      <c r="A15" s="4" t="s">
        <v>508</v>
      </c>
      <c r="C15" s="6" t="n">
        <v>1257768</v>
      </c>
      <c r="E15" s="6" t="n">
        <v>1104305</v>
      </c>
    </row>
    <row r="16" spans="1:8">
      <c r="A16" s="4" t="s">
        <v>93</v>
      </c>
      <c r="E16" s="6" t="n">
        <v>6000</v>
      </c>
    </row>
    <row r="17" spans="1:8">
      <c r="A17" s="4" t="s">
        <v>60</v>
      </c>
      <c r="C17" s="6" t="n">
        <v>3338</v>
      </c>
      <c r="E17" s="6" t="n">
        <v>4046</v>
      </c>
    </row>
    <row r="18" spans="1:8">
      <c r="A18" s="4" t="s">
        <v>509</v>
      </c>
      <c r="C18" s="6" t="n">
        <v>254000</v>
      </c>
      <c r="E18" s="6" t="n">
        <v>254000</v>
      </c>
    </row>
    <row r="19" spans="1:8">
      <c r="A19" s="4" t="s">
        <v>510</v>
      </c>
      <c r="C19" s="6" t="n">
        <v>1277642</v>
      </c>
      <c r="E19" s="6" t="n">
        <v>1127159</v>
      </c>
    </row>
    <row r="20" spans="1:8">
      <c r="A20" s="4" t="s">
        <v>511</v>
      </c>
      <c r="C20" s="6" t="n">
        <v>149248</v>
      </c>
      <c r="E20" s="6" t="n">
        <v>81307</v>
      </c>
    </row>
    <row r="21" spans="1:8">
      <c r="A21" s="4" t="s">
        <v>54</v>
      </c>
      <c r="C21" s="5" t="n">
        <v>14594</v>
      </c>
      <c r="E21" s="5" t="n">
        <v>10365</v>
      </c>
      <c r="H21" s="5" t="n">
        <v>0</v>
      </c>
    </row>
    <row r="22" spans="1:8">
      <c r="A22" s="4" t="s">
        <v>512</v>
      </c>
    </row>
    <row r="23" spans="1:8">
      <c r="A23" s="3" t="s">
        <v>498</v>
      </c>
    </row>
    <row r="24" spans="1:8">
      <c r="A24" s="4" t="s">
        <v>41</v>
      </c>
      <c r="D24" s="5" t="n">
        <v>4932</v>
      </c>
    </row>
    <row r="25" spans="1:8">
      <c r="A25" s="4" t="s">
        <v>42</v>
      </c>
      <c r="D25" s="6" t="n">
        <v>9346</v>
      </c>
    </row>
    <row r="26" spans="1:8">
      <c r="A26" s="4" t="s">
        <v>499</v>
      </c>
      <c r="D26" s="6" t="n">
        <v>14278</v>
      </c>
    </row>
    <row r="27" spans="1:8">
      <c r="A27" s="4" t="s">
        <v>513</v>
      </c>
      <c r="D27" s="6" t="n">
        <v>56198</v>
      </c>
    </row>
    <row r="28" spans="1:8">
      <c r="A28" s="4" t="s">
        <v>500</v>
      </c>
      <c r="D28" s="6" t="n">
        <v>154</v>
      </c>
    </row>
    <row r="29" spans="1:8">
      <c r="A29" s="4" t="s">
        <v>501</v>
      </c>
      <c r="D29" s="6" t="n">
        <v>173</v>
      </c>
    </row>
    <row r="30" spans="1:8">
      <c r="A30" s="4" t="s">
        <v>502</v>
      </c>
      <c r="D30" s="6" t="n">
        <v>75384</v>
      </c>
    </row>
    <row r="31" spans="1:8">
      <c r="A31" s="4" t="s">
        <v>504</v>
      </c>
      <c r="D31" s="6" t="n">
        <v>1066</v>
      </c>
    </row>
    <row r="32" spans="1:8">
      <c r="A32" s="4" t="s">
        <v>52</v>
      </c>
      <c r="D32" s="6" t="n">
        <v>3604</v>
      </c>
    </row>
    <row r="33" spans="1:8">
      <c r="A33" s="4" t="s">
        <v>514</v>
      </c>
      <c r="D33" s="6" t="n">
        <v>2937</v>
      </c>
    </row>
    <row r="34" spans="1:8">
      <c r="A34" s="4" t="s">
        <v>505</v>
      </c>
      <c r="D34" s="6" t="n">
        <v>0</v>
      </c>
    </row>
    <row r="35" spans="1:8">
      <c r="A35" s="4" t="s">
        <v>506</v>
      </c>
      <c r="D35" s="6" t="n">
        <v>735</v>
      </c>
    </row>
    <row r="36" spans="1:8">
      <c r="A36" s="4" t="s">
        <v>515</v>
      </c>
      <c r="D36" s="6" t="n">
        <v>157820</v>
      </c>
    </row>
    <row r="37" spans="1:8">
      <c r="A37" s="3" t="s">
        <v>92</v>
      </c>
    </row>
    <row r="38" spans="1:8">
      <c r="A38" s="4" t="s">
        <v>507</v>
      </c>
      <c r="D38" s="6" t="n">
        <v>97771</v>
      </c>
    </row>
    <row r="39" spans="1:8">
      <c r="A39" s="4" t="s">
        <v>516</v>
      </c>
      <c r="D39" s="6" t="n">
        <v>37711</v>
      </c>
    </row>
    <row r="40" spans="1:8">
      <c r="A40" s="4" t="s">
        <v>508</v>
      </c>
      <c r="D40" s="6" t="n">
        <v>135482</v>
      </c>
    </row>
    <row r="41" spans="1:8">
      <c r="A41" s="4" t="s">
        <v>60</v>
      </c>
      <c r="D41" s="6" t="n">
        <v>0</v>
      </c>
    </row>
    <row r="42" spans="1:8">
      <c r="A42" s="4" t="s">
        <v>509</v>
      </c>
      <c r="D42" s="6" t="n">
        <v>329</v>
      </c>
    </row>
    <row r="43" spans="1:8">
      <c r="A43" s="4" t="s">
        <v>510</v>
      </c>
      <c r="D43" s="6" t="n">
        <v>138526</v>
      </c>
    </row>
    <row r="44" spans="1:8">
      <c r="A44" s="4" t="s">
        <v>511</v>
      </c>
      <c r="D44" s="6" t="n">
        <v>0</v>
      </c>
    </row>
    <row r="45" spans="1:8">
      <c r="A45" s="4" t="s">
        <v>205</v>
      </c>
      <c r="D45" s="6" t="n">
        <v>23523</v>
      </c>
    </row>
    <row r="46" spans="1:8">
      <c r="A46" s="4" t="s">
        <v>54</v>
      </c>
      <c r="D46" s="6" t="n">
        <v>4229</v>
      </c>
    </row>
    <row r="47" spans="1:8">
      <c r="A47" s="4" t="s">
        <v>517</v>
      </c>
    </row>
    <row r="48" spans="1:8">
      <c r="A48" s="3" t="s">
        <v>92</v>
      </c>
    </row>
    <row r="49" spans="1:8">
      <c r="A49" s="4" t="s">
        <v>93</v>
      </c>
      <c r="D49" s="6" t="n">
        <v>2715</v>
      </c>
    </row>
    <row r="50" spans="1:8">
      <c r="A50" s="4" t="s">
        <v>518</v>
      </c>
    </row>
    <row r="51" spans="1:8">
      <c r="A51" s="3" t="s">
        <v>498</v>
      </c>
    </row>
    <row r="52" spans="1:8">
      <c r="A52" s="4" t="s">
        <v>519</v>
      </c>
      <c r="D52" s="5" t="n">
        <v>3291</v>
      </c>
    </row>
    <row r="53" spans="1:8">
      <c r="A53" s="4" t="s">
        <v>520</v>
      </c>
    </row>
    <row r="54" spans="1:8">
      <c r="A54" s="3" t="s">
        <v>498</v>
      </c>
    </row>
    <row r="55" spans="1:8">
      <c r="A55" s="4" t="s">
        <v>41</v>
      </c>
      <c r="F55" s="5" t="n">
        <v>1124</v>
      </c>
    </row>
    <row r="56" spans="1:8">
      <c r="A56" s="4" t="s">
        <v>42</v>
      </c>
      <c r="F56" s="6" t="n">
        <v>0</v>
      </c>
    </row>
    <row r="57" spans="1:8">
      <c r="A57" s="4" t="s">
        <v>499</v>
      </c>
      <c r="F57" s="6" t="n">
        <v>1124</v>
      </c>
    </row>
    <row r="58" spans="1:8">
      <c r="A58" s="4" t="s">
        <v>513</v>
      </c>
      <c r="F58" s="6" t="n">
        <v>5772</v>
      </c>
    </row>
    <row r="59" spans="1:8">
      <c r="A59" s="4" t="s">
        <v>500</v>
      </c>
      <c r="F59" s="6" t="n">
        <v>493</v>
      </c>
    </row>
    <row r="60" spans="1:8">
      <c r="A60" s="4" t="s">
        <v>501</v>
      </c>
      <c r="F60" s="6" t="n">
        <v>0</v>
      </c>
    </row>
    <row r="61" spans="1:8">
      <c r="A61" s="4" t="s">
        <v>502</v>
      </c>
      <c r="F61" s="6" t="n">
        <v>65366</v>
      </c>
    </row>
    <row r="62" spans="1:8">
      <c r="A62" s="4" t="s">
        <v>504</v>
      </c>
      <c r="F62" s="6" t="n">
        <v>0</v>
      </c>
    </row>
    <row r="63" spans="1:8">
      <c r="A63" s="4" t="s">
        <v>52</v>
      </c>
      <c r="F63" s="6" t="n">
        <v>385</v>
      </c>
    </row>
    <row r="64" spans="1:8">
      <c r="A64" s="4" t="s">
        <v>514</v>
      </c>
      <c r="F64" s="6" t="n">
        <v>0</v>
      </c>
    </row>
    <row r="65" spans="1:8">
      <c r="A65" s="4" t="s">
        <v>505</v>
      </c>
      <c r="F65" s="6" t="n">
        <v>0</v>
      </c>
    </row>
    <row r="66" spans="1:8">
      <c r="A66" s="4" t="s">
        <v>506</v>
      </c>
      <c r="F66" s="6" t="n">
        <v>630</v>
      </c>
    </row>
    <row r="67" spans="1:8">
      <c r="A67" s="4" t="s">
        <v>515</v>
      </c>
      <c r="F67" s="6" t="n">
        <v>75840</v>
      </c>
    </row>
    <row r="68" spans="1:8">
      <c r="A68" s="3" t="s">
        <v>92</v>
      </c>
    </row>
    <row r="69" spans="1:8">
      <c r="A69" s="4" t="s">
        <v>507</v>
      </c>
      <c r="F69" s="6" t="n">
        <v>17256</v>
      </c>
    </row>
    <row r="70" spans="1:8">
      <c r="A70" s="4" t="s">
        <v>516</v>
      </c>
      <c r="F70" s="6" t="n">
        <v>36923</v>
      </c>
    </row>
    <row r="71" spans="1:8">
      <c r="A71" s="4" t="s">
        <v>508</v>
      </c>
      <c r="F71" s="6" t="n">
        <v>54179</v>
      </c>
    </row>
    <row r="72" spans="1:8">
      <c r="A72" s="4" t="s">
        <v>60</v>
      </c>
      <c r="F72" s="6" t="n">
        <v>0</v>
      </c>
    </row>
    <row r="73" spans="1:8">
      <c r="A73" s="4" t="s">
        <v>509</v>
      </c>
      <c r="F73" s="6" t="n">
        <v>350</v>
      </c>
    </row>
    <row r="74" spans="1:8">
      <c r="A74" s="4" t="s">
        <v>510</v>
      </c>
      <c r="F74" s="6" t="n">
        <v>64996</v>
      </c>
    </row>
    <row r="75" spans="1:8">
      <c r="A75" s="4" t="s">
        <v>511</v>
      </c>
      <c r="F75" s="6" t="n">
        <v>11964</v>
      </c>
    </row>
    <row r="76" spans="1:8">
      <c r="A76" s="4" t="s">
        <v>205</v>
      </c>
      <c r="F76" s="6" t="n">
        <v>119</v>
      </c>
    </row>
    <row r="77" spans="1:8">
      <c r="A77" s="4" t="s">
        <v>54</v>
      </c>
      <c r="F77" s="6" t="n">
        <v>1239</v>
      </c>
    </row>
    <row r="78" spans="1:8">
      <c r="A78" s="4" t="s">
        <v>521</v>
      </c>
    </row>
    <row r="79" spans="1:8">
      <c r="A79" s="3" t="s">
        <v>92</v>
      </c>
    </row>
    <row r="80" spans="1:8">
      <c r="A80" s="4" t="s">
        <v>93</v>
      </c>
      <c r="F80" s="6" t="n">
        <v>10467</v>
      </c>
    </row>
    <row r="81" spans="1:8">
      <c r="A81" s="4" t="s">
        <v>522</v>
      </c>
    </row>
    <row r="82" spans="1:8">
      <c r="A82" s="3" t="s">
        <v>498</v>
      </c>
    </row>
    <row r="83" spans="1:8">
      <c r="A83" s="4" t="s">
        <v>519</v>
      </c>
      <c r="F83" s="5" t="n">
        <v>2070</v>
      </c>
    </row>
    <row r="84" spans="1:8">
      <c r="A84" s="4" t="s">
        <v>523</v>
      </c>
    </row>
    <row r="85" spans="1:8">
      <c r="A85" s="3" t="s">
        <v>498</v>
      </c>
    </row>
    <row r="86" spans="1:8">
      <c r="A86" s="4" t="s">
        <v>41</v>
      </c>
      <c r="G86" s="5" t="n">
        <v>27992</v>
      </c>
    </row>
    <row r="87" spans="1:8">
      <c r="A87" s="4" t="s">
        <v>42</v>
      </c>
      <c r="G87" s="6" t="n">
        <v>75037</v>
      </c>
    </row>
    <row r="88" spans="1:8">
      <c r="A88" s="4" t="s">
        <v>499</v>
      </c>
      <c r="G88" s="6" t="n">
        <v>103029</v>
      </c>
    </row>
    <row r="89" spans="1:8">
      <c r="A89" s="4" t="s">
        <v>513</v>
      </c>
      <c r="G89" s="6" t="n">
        <v>30241</v>
      </c>
    </row>
    <row r="90" spans="1:8">
      <c r="A90" s="4" t="s">
        <v>500</v>
      </c>
      <c r="G90" s="6" t="n">
        <v>2087</v>
      </c>
    </row>
    <row r="91" spans="1:8">
      <c r="A91" s="4" t="s">
        <v>501</v>
      </c>
      <c r="G91" s="6" t="n">
        <v>0</v>
      </c>
    </row>
    <row r="92" spans="1:8">
      <c r="A92" s="4" t="s">
        <v>502</v>
      </c>
      <c r="G92" s="6" t="n">
        <v>315970</v>
      </c>
    </row>
    <row r="93" spans="1:8">
      <c r="A93" s="4" t="s">
        <v>504</v>
      </c>
      <c r="G93" s="6" t="n">
        <v>0</v>
      </c>
    </row>
    <row r="94" spans="1:8">
      <c r="A94" s="4" t="s">
        <v>52</v>
      </c>
      <c r="G94" s="6" t="n">
        <v>4435</v>
      </c>
    </row>
    <row r="95" spans="1:8">
      <c r="A95" s="4" t="s">
        <v>514</v>
      </c>
      <c r="G95" s="6" t="n">
        <v>6428</v>
      </c>
    </row>
    <row r="96" spans="1:8">
      <c r="A96" s="4" t="s">
        <v>505</v>
      </c>
      <c r="G96" s="6" t="n">
        <v>1282</v>
      </c>
    </row>
    <row r="97" spans="1:8">
      <c r="A97" s="4" t="s">
        <v>506</v>
      </c>
      <c r="G97" s="6" t="n">
        <v>9831</v>
      </c>
    </row>
    <row r="98" spans="1:8">
      <c r="A98" s="4" t="s">
        <v>515</v>
      </c>
      <c r="G98" s="6" t="n">
        <v>473139</v>
      </c>
    </row>
    <row r="99" spans="1:8">
      <c r="A99" s="3" t="s">
        <v>92</v>
      </c>
    </row>
    <row r="100" spans="1:8">
      <c r="A100" s="4" t="s">
        <v>507</v>
      </c>
      <c r="G100" s="6" t="n">
        <v>152842</v>
      </c>
    </row>
    <row r="101" spans="1:8">
      <c r="A101" s="4" t="s">
        <v>516</v>
      </c>
      <c r="G101" s="6" t="n">
        <v>275175</v>
      </c>
    </row>
    <row r="102" spans="1:8">
      <c r="A102" s="4" t="s">
        <v>508</v>
      </c>
      <c r="G102" s="6" t="n">
        <v>428017</v>
      </c>
    </row>
    <row r="103" spans="1:8">
      <c r="A103" s="4" t="s">
        <v>60</v>
      </c>
      <c r="G103" s="6" t="n">
        <v>764</v>
      </c>
    </row>
    <row r="104" spans="1:8">
      <c r="A104" s="4" t="s">
        <v>509</v>
      </c>
      <c r="G104" s="6" t="n">
        <v>812</v>
      </c>
    </row>
    <row r="105" spans="1:8">
      <c r="A105" s="4" t="s">
        <v>510</v>
      </c>
      <c r="G105" s="6" t="n">
        <v>440368</v>
      </c>
    </row>
    <row r="106" spans="1:8">
      <c r="A106" s="4" t="s">
        <v>511</v>
      </c>
      <c r="G106" s="6" t="n">
        <v>22860</v>
      </c>
    </row>
    <row r="107" spans="1:8">
      <c r="A107" s="4" t="s">
        <v>205</v>
      </c>
      <c r="G107" s="6" t="n">
        <v>19037</v>
      </c>
    </row>
    <row r="108" spans="1:8">
      <c r="A108" s="4" t="s">
        <v>54</v>
      </c>
      <c r="G108" s="6" t="n">
        <v>9126</v>
      </c>
    </row>
    <row r="109" spans="1:8">
      <c r="A109" s="4" t="s">
        <v>524</v>
      </c>
    </row>
    <row r="110" spans="1:8">
      <c r="A110" s="3" t="s">
        <v>92</v>
      </c>
    </row>
    <row r="111" spans="1:8">
      <c r="A111" s="4" t="s">
        <v>93</v>
      </c>
      <c r="G111" s="6" t="n">
        <v>10775</v>
      </c>
    </row>
    <row r="112" spans="1:8">
      <c r="A112" s="4" t="s">
        <v>525</v>
      </c>
    </row>
    <row r="113" spans="1:8">
      <c r="A113" s="3" t="s">
        <v>498</v>
      </c>
    </row>
    <row r="114" spans="1:8">
      <c r="A114" s="4" t="s">
        <v>526</v>
      </c>
      <c r="G114" s="5" t="n">
        <v>-164</v>
      </c>
    </row>
    <row r="115" spans="1:8"/>
    <row r="116" spans="1:8">
      <c r="A116" s="4" t="s">
        <v>503</v>
      </c>
      <c r="B116" s="4" t="s">
        <v>527</v>
      </c>
    </row>
  </sheetData>
  <mergeCells count="3">
    <mergeCell ref="A1:B1"/>
    <mergeCell ref="A115:G115"/>
    <mergeCell ref="B116:G116"/>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67"/>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 customWidth="1" max="6" min="6" width="14"/>
    <col customWidth="1" max="7" min="7" width="14"/>
  </cols>
  <sheetData>
    <row r="1" spans="1:7">
      <c r="A1" s="1" t="s">
        <v>528</v>
      </c>
      <c r="B1" s="2" t="s">
        <v>496</v>
      </c>
      <c r="C1" s="2" t="s">
        <v>497</v>
      </c>
      <c r="D1" s="2" t="s">
        <v>495</v>
      </c>
      <c r="E1" s="2" t="s">
        <v>2</v>
      </c>
      <c r="F1" s="2" t="s">
        <v>39</v>
      </c>
      <c r="G1" s="2" t="s">
        <v>84</v>
      </c>
    </row>
    <row r="2" spans="1:7">
      <c r="A2" s="3" t="s">
        <v>529</v>
      </c>
    </row>
    <row r="3" spans="1:7">
      <c r="A3" s="4" t="s">
        <v>287</v>
      </c>
      <c r="E3" s="5" t="n">
        <v>970189</v>
      </c>
      <c r="F3" s="5" t="n">
        <v>886864</v>
      </c>
    </row>
    <row r="4" spans="1:7">
      <c r="A4" s="4" t="s">
        <v>52</v>
      </c>
      <c r="E4" s="6" t="n">
        <v>7205</v>
      </c>
      <c r="F4" s="6" t="n">
        <v>4772</v>
      </c>
      <c r="G4" s="5" t="n">
        <v>802</v>
      </c>
    </row>
    <row r="5" spans="1:7">
      <c r="A5" s="4" t="s">
        <v>530</v>
      </c>
      <c r="E5" s="6" t="n">
        <v>-215354</v>
      </c>
    </row>
    <row r="6" spans="1:7">
      <c r="A6" s="4" t="s">
        <v>93</v>
      </c>
      <c r="F6" s="6" t="n">
        <v>-6000</v>
      </c>
    </row>
    <row r="7" spans="1:7">
      <c r="A7" s="4" t="s">
        <v>54</v>
      </c>
      <c r="E7" s="5" t="n">
        <v>14594</v>
      </c>
      <c r="F7" s="5" t="n">
        <v>10365</v>
      </c>
      <c r="G7" s="5" t="n">
        <v>0</v>
      </c>
    </row>
    <row r="8" spans="1:7">
      <c r="A8" s="4" t="s">
        <v>512</v>
      </c>
    </row>
    <row r="9" spans="1:7">
      <c r="A9" s="4" t="s">
        <v>531</v>
      </c>
      <c r="D9" s="5" t="n">
        <v>16201</v>
      </c>
    </row>
    <row r="10" spans="1:7">
      <c r="A10" s="3" t="s">
        <v>529</v>
      </c>
    </row>
    <row r="11" spans="1:7">
      <c r="A11" s="4" t="s">
        <v>532</v>
      </c>
      <c r="D11" s="6" t="n">
        <v>-382</v>
      </c>
    </row>
    <row r="12" spans="1:7">
      <c r="A12" s="4" t="s">
        <v>287</v>
      </c>
      <c r="D12" s="6" t="n">
        <v>284</v>
      </c>
    </row>
    <row r="13" spans="1:7">
      <c r="A13" s="4" t="s">
        <v>533</v>
      </c>
      <c r="D13" s="6" t="n">
        <v>668</v>
      </c>
    </row>
    <row r="14" spans="1:7">
      <c r="A14" s="4" t="s">
        <v>534</v>
      </c>
      <c r="D14" s="6" t="n">
        <v>-229</v>
      </c>
    </row>
    <row r="15" spans="1:7">
      <c r="A15" s="4" t="s">
        <v>52</v>
      </c>
      <c r="D15" s="6" t="n">
        <v>3604</v>
      </c>
    </row>
    <row r="16" spans="1:7">
      <c r="A16" s="4" t="s">
        <v>530</v>
      </c>
      <c r="D16" s="6" t="n">
        <v>-54</v>
      </c>
    </row>
    <row r="17" spans="1:7">
      <c r="A17" s="4" t="s">
        <v>535</v>
      </c>
      <c r="D17" s="6" t="n">
        <v>378</v>
      </c>
    </row>
    <row r="18" spans="1:7">
      <c r="A18" s="4" t="s">
        <v>536</v>
      </c>
      <c r="D18" s="6" t="n">
        <v>3093</v>
      </c>
    </row>
    <row r="19" spans="1:7">
      <c r="A19" s="4" t="s">
        <v>537</v>
      </c>
      <c r="D19" s="6" t="n">
        <v>19294</v>
      </c>
    </row>
    <row r="20" spans="1:7">
      <c r="A20" s="4" t="s">
        <v>204</v>
      </c>
      <c r="D20" s="6" t="n">
        <v>0</v>
      </c>
    </row>
    <row r="21" spans="1:7">
      <c r="A21" s="4" t="s">
        <v>538</v>
      </c>
      <c r="D21" s="6" t="n">
        <v>23523</v>
      </c>
    </row>
    <row r="22" spans="1:7">
      <c r="A22" s="4" t="s">
        <v>539</v>
      </c>
      <c r="D22" s="6" t="n">
        <v>23523</v>
      </c>
    </row>
    <row r="23" spans="1:7">
      <c r="A23" s="4" t="s">
        <v>54</v>
      </c>
      <c r="D23" s="6" t="n">
        <v>4229</v>
      </c>
    </row>
    <row r="24" spans="1:7">
      <c r="A24" s="4" t="s">
        <v>540</v>
      </c>
    </row>
    <row r="25" spans="1:7">
      <c r="A25" s="3" t="s">
        <v>529</v>
      </c>
    </row>
    <row r="26" spans="1:7">
      <c r="A26" s="4" t="s">
        <v>526</v>
      </c>
      <c r="D26" s="6" t="n">
        <v>-1176</v>
      </c>
    </row>
    <row r="27" spans="1:7">
      <c r="A27" s="4" t="s">
        <v>93</v>
      </c>
      <c r="D27" s="5" t="n">
        <v>0</v>
      </c>
    </row>
    <row r="28" spans="1:7">
      <c r="A28" s="4" t="s">
        <v>520</v>
      </c>
    </row>
    <row r="29" spans="1:7">
      <c r="A29" s="4" t="s">
        <v>531</v>
      </c>
      <c r="B29" s="5" t="n">
        <v>8107</v>
      </c>
    </row>
    <row r="30" spans="1:7">
      <c r="A30" s="3" t="s">
        <v>529</v>
      </c>
    </row>
    <row r="31" spans="1:7">
      <c r="A31" s="4" t="s">
        <v>532</v>
      </c>
      <c r="B31" s="6" t="n">
        <v>0</v>
      </c>
    </row>
    <row r="32" spans="1:7">
      <c r="A32" s="4" t="s">
        <v>287</v>
      </c>
      <c r="B32" s="6" t="n">
        <v>386</v>
      </c>
    </row>
    <row r="33" spans="1:7">
      <c r="A33" s="4" t="s">
        <v>533</v>
      </c>
      <c r="B33" s="6" t="n">
        <v>0</v>
      </c>
    </row>
    <row r="34" spans="1:7">
      <c r="A34" s="4" t="s">
        <v>534</v>
      </c>
      <c r="B34" s="6" t="n">
        <v>0</v>
      </c>
    </row>
    <row r="35" spans="1:7">
      <c r="A35" s="4" t="s">
        <v>52</v>
      </c>
      <c r="B35" s="6" t="n">
        <v>385</v>
      </c>
    </row>
    <row r="36" spans="1:7">
      <c r="A36" s="4" t="s">
        <v>530</v>
      </c>
      <c r="B36" s="6" t="n">
        <v>-74</v>
      </c>
    </row>
    <row r="37" spans="1:7">
      <c r="A37" s="4" t="s">
        <v>535</v>
      </c>
      <c r="B37" s="6" t="n">
        <v>0</v>
      </c>
    </row>
    <row r="38" spans="1:7">
      <c r="A38" s="4" t="s">
        <v>536</v>
      </c>
      <c r="B38" s="6" t="n">
        <v>2737</v>
      </c>
    </row>
    <row r="39" spans="1:7">
      <c r="A39" s="4" t="s">
        <v>537</v>
      </c>
      <c r="B39" s="6" t="n">
        <v>10844</v>
      </c>
    </row>
    <row r="40" spans="1:7">
      <c r="A40" s="4" t="s">
        <v>204</v>
      </c>
      <c r="B40" s="6" t="n">
        <v>11964</v>
      </c>
    </row>
    <row r="41" spans="1:7">
      <c r="A41" s="4" t="s">
        <v>538</v>
      </c>
      <c r="B41" s="6" t="n">
        <v>119</v>
      </c>
    </row>
    <row r="42" spans="1:7">
      <c r="A42" s="4" t="s">
        <v>539</v>
      </c>
      <c r="B42" s="6" t="n">
        <v>12083</v>
      </c>
    </row>
    <row r="43" spans="1:7">
      <c r="A43" s="4" t="s">
        <v>54</v>
      </c>
      <c r="B43" s="6" t="n">
        <v>1239</v>
      </c>
    </row>
    <row r="44" spans="1:7">
      <c r="A44" s="4" t="s">
        <v>541</v>
      </c>
    </row>
    <row r="45" spans="1:7">
      <c r="A45" s="3" t="s">
        <v>529</v>
      </c>
    </row>
    <row r="46" spans="1:7">
      <c r="A46" s="4" t="s">
        <v>519</v>
      </c>
      <c r="B46" s="6" t="n">
        <v>2070</v>
      </c>
    </row>
    <row r="47" spans="1:7">
      <c r="A47" s="4" t="s">
        <v>93</v>
      </c>
      <c r="B47" s="5" t="n">
        <v>-30</v>
      </c>
    </row>
    <row r="48" spans="1:7">
      <c r="A48" s="4" t="s">
        <v>542</v>
      </c>
    </row>
    <row r="49" spans="1:7">
      <c r="A49" s="4" t="s">
        <v>531</v>
      </c>
      <c r="C49" s="5" t="n">
        <v>29321</v>
      </c>
    </row>
    <row r="50" spans="1:7">
      <c r="A50" s="3" t="s">
        <v>529</v>
      </c>
    </row>
    <row r="51" spans="1:7">
      <c r="A51" s="4" t="s">
        <v>532</v>
      </c>
      <c r="C51" s="6" t="n">
        <v>0</v>
      </c>
    </row>
    <row r="52" spans="1:7">
      <c r="A52" s="4" t="s">
        <v>287</v>
      </c>
      <c r="C52" s="6" t="n">
        <v>636</v>
      </c>
    </row>
    <row r="53" spans="1:7">
      <c r="A53" s="4" t="s">
        <v>533</v>
      </c>
      <c r="C53" s="6" t="n">
        <v>0</v>
      </c>
    </row>
    <row r="54" spans="1:7">
      <c r="A54" s="4" t="s">
        <v>534</v>
      </c>
      <c r="C54" s="6" t="n">
        <v>-262</v>
      </c>
    </row>
    <row r="55" spans="1:7">
      <c r="A55" s="4" t="s">
        <v>52</v>
      </c>
      <c r="C55" s="6" t="n">
        <v>4435</v>
      </c>
    </row>
    <row r="56" spans="1:7">
      <c r="A56" s="4" t="s">
        <v>530</v>
      </c>
      <c r="C56" s="6" t="n">
        <v>0</v>
      </c>
    </row>
    <row r="57" spans="1:7">
      <c r="A57" s="4" t="s">
        <v>535</v>
      </c>
      <c r="C57" s="6" t="n">
        <v>1045</v>
      </c>
    </row>
    <row r="58" spans="1:7">
      <c r="A58" s="4" t="s">
        <v>536</v>
      </c>
      <c r="C58" s="6" t="n">
        <v>3450</v>
      </c>
    </row>
    <row r="59" spans="1:7">
      <c r="A59" s="4" t="s">
        <v>537</v>
      </c>
      <c r="C59" s="6" t="n">
        <v>32771</v>
      </c>
    </row>
    <row r="60" spans="1:7">
      <c r="A60" s="4" t="s">
        <v>204</v>
      </c>
      <c r="C60" s="6" t="n">
        <v>22860</v>
      </c>
    </row>
    <row r="61" spans="1:7">
      <c r="A61" s="4" t="s">
        <v>538</v>
      </c>
      <c r="C61" s="6" t="n">
        <v>19037</v>
      </c>
    </row>
    <row r="62" spans="1:7">
      <c r="A62" s="4" t="s">
        <v>539</v>
      </c>
      <c r="C62" s="6" t="n">
        <v>41897</v>
      </c>
    </row>
    <row r="63" spans="1:7">
      <c r="A63" s="4" t="s">
        <v>54</v>
      </c>
      <c r="C63" s="6" t="n">
        <v>9126</v>
      </c>
    </row>
    <row r="64" spans="1:7">
      <c r="A64" s="4" t="s">
        <v>543</v>
      </c>
    </row>
    <row r="65" spans="1:7">
      <c r="A65" s="3" t="s">
        <v>529</v>
      </c>
    </row>
    <row r="66" spans="1:7">
      <c r="A66" s="4" t="s">
        <v>526</v>
      </c>
      <c r="C66" s="6" t="n">
        <v>-2404</v>
      </c>
    </row>
    <row r="67" spans="1:7">
      <c r="A67" s="4" t="s">
        <v>93</v>
      </c>
      <c r="C67" s="5"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544</v>
      </c>
      <c r="B1" s="2" t="s">
        <v>1</v>
      </c>
    </row>
    <row r="2" spans="1:4">
      <c r="B2" s="2" t="s">
        <v>2</v>
      </c>
      <c r="C2" s="2" t="s">
        <v>39</v>
      </c>
      <c r="D2" s="2" t="s">
        <v>84</v>
      </c>
    </row>
    <row r="3" spans="1:4">
      <c r="A3" s="4" t="s">
        <v>442</v>
      </c>
      <c r="B3" s="7" t="n">
        <v>1.6</v>
      </c>
      <c r="C3" s="7" t="n">
        <v>0.8</v>
      </c>
      <c r="D3" s="7" t="n">
        <v>1.93</v>
      </c>
    </row>
    <row r="4" spans="1:4">
      <c r="A4" s="4" t="s">
        <v>347</v>
      </c>
    </row>
    <row r="5" spans="1:4">
      <c r="A5" s="4" t="s">
        <v>95</v>
      </c>
      <c r="B5" s="5" t="n">
        <v>58185</v>
      </c>
      <c r="C5" s="5" t="n">
        <v>53957</v>
      </c>
      <c r="D5" s="5" t="n">
        <v>50649</v>
      </c>
    </row>
    <row r="6" spans="1:4">
      <c r="A6" s="4" t="s">
        <v>113</v>
      </c>
      <c r="B6" s="5" t="n">
        <v>15503</v>
      </c>
      <c r="C6" s="5" t="n">
        <v>5225</v>
      </c>
      <c r="D6" s="5" t="n">
        <v>10501</v>
      </c>
    </row>
    <row r="7" spans="1:4">
      <c r="A7" s="4" t="s">
        <v>443</v>
      </c>
      <c r="B7" s="7" t="n">
        <v>1.6</v>
      </c>
      <c r="C7" s="7" t="n">
        <v>0.8</v>
      </c>
      <c r="D7" s="7" t="n">
        <v>1.93</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545</v>
      </c>
      <c r="B1" s="2" t="s">
        <v>1</v>
      </c>
    </row>
    <row r="2" spans="1:4">
      <c r="B2" s="2" t="s">
        <v>2</v>
      </c>
      <c r="C2" s="2" t="s">
        <v>39</v>
      </c>
      <c r="D2" s="2" t="s">
        <v>84</v>
      </c>
    </row>
    <row r="3" spans="1:4">
      <c r="A3" s="4" t="s">
        <v>546</v>
      </c>
      <c r="B3" s="5" t="n">
        <v>1885</v>
      </c>
      <c r="C3" s="5" t="n">
        <v>1217</v>
      </c>
      <c r="D3" s="5" t="n">
        <v>700</v>
      </c>
    </row>
    <row r="4" spans="1:4">
      <c r="A4" s="4" t="s">
        <v>108</v>
      </c>
      <c r="B4" s="6" t="n">
        <v>3806</v>
      </c>
      <c r="C4" s="6" t="n">
        <v>4735</v>
      </c>
      <c r="D4" s="5" t="n">
        <v>1386</v>
      </c>
    </row>
    <row r="5" spans="1:4">
      <c r="A5" s="4" t="s">
        <v>512</v>
      </c>
    </row>
    <row r="6" spans="1:4">
      <c r="A6" s="4" t="s">
        <v>546</v>
      </c>
      <c r="B6" s="6" t="n">
        <v>130</v>
      </c>
    </row>
    <row r="7" spans="1:4">
      <c r="A7" s="4" t="s">
        <v>108</v>
      </c>
      <c r="B7" s="6" t="n">
        <v>1290</v>
      </c>
    </row>
    <row r="8" spans="1:4">
      <c r="A8" s="4" t="s">
        <v>547</v>
      </c>
      <c r="B8" s="6" t="n">
        <v>536</v>
      </c>
    </row>
    <row r="9" spans="1:4">
      <c r="A9" s="4" t="s">
        <v>109</v>
      </c>
      <c r="B9" s="6" t="n">
        <v>369</v>
      </c>
    </row>
    <row r="10" spans="1:4">
      <c r="A10" s="4" t="s">
        <v>125</v>
      </c>
      <c r="B10" s="6" t="n">
        <v>2325</v>
      </c>
    </row>
    <row r="11" spans="1:4">
      <c r="A11" s="4" t="s">
        <v>548</v>
      </c>
    </row>
    <row r="12" spans="1:4">
      <c r="A12" s="4" t="s">
        <v>546</v>
      </c>
      <c r="B12" s="6" t="n">
        <v>225</v>
      </c>
    </row>
    <row r="13" spans="1:4">
      <c r="A13" s="4" t="s">
        <v>108</v>
      </c>
      <c r="B13" s="6" t="n">
        <v>855</v>
      </c>
    </row>
    <row r="14" spans="1:4">
      <c r="A14" s="4" t="s">
        <v>547</v>
      </c>
      <c r="B14" s="6" t="n">
        <v>75</v>
      </c>
    </row>
    <row r="15" spans="1:4">
      <c r="A15" s="4" t="s">
        <v>109</v>
      </c>
      <c r="B15" s="6" t="n">
        <v>54</v>
      </c>
    </row>
    <row r="16" spans="1:4">
      <c r="A16" s="4" t="s">
        <v>125</v>
      </c>
      <c r="B16" s="5" t="n">
        <v>1209</v>
      </c>
    </row>
    <row r="17" spans="1:4">
      <c r="A17" s="4" t="s">
        <v>549</v>
      </c>
    </row>
    <row r="18" spans="1:4">
      <c r="A18" s="4" t="s">
        <v>546</v>
      </c>
      <c r="C18" s="6" t="n">
        <v>349</v>
      </c>
    </row>
    <row r="19" spans="1:4">
      <c r="A19" s="4" t="s">
        <v>108</v>
      </c>
      <c r="C19" s="6" t="n">
        <v>1586</v>
      </c>
    </row>
    <row r="20" spans="1:4">
      <c r="A20" s="4" t="s">
        <v>547</v>
      </c>
      <c r="C20" s="6" t="n">
        <v>212</v>
      </c>
    </row>
    <row r="21" spans="1:4">
      <c r="A21" s="4" t="s">
        <v>109</v>
      </c>
      <c r="C21" s="6" t="n">
        <v>120</v>
      </c>
    </row>
    <row r="22" spans="1:4">
      <c r="A22" s="4" t="s">
        <v>125</v>
      </c>
      <c r="C22" s="6" t="n">
        <v>2267</v>
      </c>
    </row>
    <row r="23" spans="1:4">
      <c r="A23" s="4" t="s">
        <v>550</v>
      </c>
    </row>
    <row r="24" spans="1:4">
      <c r="A24" s="4" t="s">
        <v>546</v>
      </c>
      <c r="C24" s="6" t="n">
        <v>574</v>
      </c>
    </row>
    <row r="25" spans="1:4">
      <c r="A25" s="4" t="s">
        <v>108</v>
      </c>
      <c r="C25" s="6" t="n">
        <v>2441</v>
      </c>
    </row>
    <row r="26" spans="1:4">
      <c r="A26" s="4" t="s">
        <v>547</v>
      </c>
      <c r="C26" s="6" t="n">
        <v>287</v>
      </c>
    </row>
    <row r="27" spans="1:4">
      <c r="A27" s="4" t="s">
        <v>109</v>
      </c>
      <c r="C27" s="6" t="n">
        <v>174</v>
      </c>
    </row>
    <row r="28" spans="1:4">
      <c r="A28" s="4" t="s">
        <v>125</v>
      </c>
      <c r="C28" s="5" t="n">
        <v>3476</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4"/>
  </cols>
  <sheetData>
    <row r="1" spans="1:4">
      <c r="A1" s="1" t="s">
        <v>551</v>
      </c>
      <c r="B1" s="2" t="s">
        <v>496</v>
      </c>
      <c r="C1" s="2" t="s">
        <v>497</v>
      </c>
      <c r="D1" s="2" t="s">
        <v>495</v>
      </c>
    </row>
    <row r="2" spans="1:4">
      <c r="A2" s="4" t="s">
        <v>542</v>
      </c>
    </row>
    <row r="3" spans="1:4">
      <c r="A3" s="4" t="s">
        <v>552</v>
      </c>
      <c r="C3" s="5" t="n">
        <v>41900</v>
      </c>
    </row>
    <row r="4" spans="1:4">
      <c r="A4" s="4" t="s">
        <v>553</v>
      </c>
      <c r="C4" s="4" t="s">
        <v>554</v>
      </c>
    </row>
    <row r="5" spans="1:4">
      <c r="A5" s="4" t="s">
        <v>555</v>
      </c>
      <c r="C5" s="5" t="n">
        <v>19000</v>
      </c>
    </row>
    <row r="6" spans="1:4">
      <c r="A6" s="4" t="s">
        <v>556</v>
      </c>
    </row>
    <row r="7" spans="1:4">
      <c r="A7" s="4" t="s">
        <v>557</v>
      </c>
      <c r="C7" s="6" t="n">
        <v>1371579000</v>
      </c>
    </row>
    <row r="8" spans="1:4">
      <c r="A8" s="4" t="s">
        <v>471</v>
      </c>
      <c r="C8" s="7" t="n">
        <v>16.66</v>
      </c>
    </row>
    <row r="9" spans="1:4">
      <c r="A9" s="4" t="s">
        <v>520</v>
      </c>
    </row>
    <row r="10" spans="1:4">
      <c r="A10" s="4" t="s">
        <v>552</v>
      </c>
      <c r="B10" s="5" t="n">
        <v>12083</v>
      </c>
    </row>
    <row r="11" spans="1:4">
      <c r="A11" s="4" t="s">
        <v>553</v>
      </c>
      <c r="B11" s="4" t="s">
        <v>558</v>
      </c>
    </row>
    <row r="12" spans="1:4">
      <c r="A12" s="4" t="s">
        <v>559</v>
      </c>
    </row>
    <row r="13" spans="1:4">
      <c r="A13" s="4" t="s">
        <v>557</v>
      </c>
      <c r="B13" s="6" t="n">
        <v>626381</v>
      </c>
    </row>
    <row r="14" spans="1:4">
      <c r="A14" s="4" t="s">
        <v>471</v>
      </c>
      <c r="B14" s="7" t="n">
        <v>19.1</v>
      </c>
    </row>
    <row r="15" spans="1:4">
      <c r="A15" s="4" t="s">
        <v>512</v>
      </c>
    </row>
    <row r="16" spans="1:4">
      <c r="A16" s="4" t="s">
        <v>552</v>
      </c>
      <c r="D16" s="5" t="n">
        <v>23523</v>
      </c>
    </row>
    <row r="17" spans="1:4">
      <c r="A17" s="4" t="s">
        <v>471</v>
      </c>
      <c r="D17" s="5" t="n">
        <v>62</v>
      </c>
    </row>
    <row r="18" spans="1:4">
      <c r="A18" s="4" t="s">
        <v>560</v>
      </c>
      <c r="D18" s="5" t="n">
        <v>235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61</v>
      </c>
      <c r="B1" s="2" t="s">
        <v>2</v>
      </c>
      <c r="C1" s="2" t="s">
        <v>39</v>
      </c>
    </row>
    <row r="2" spans="1:3">
      <c r="A2" s="4" t="s">
        <v>562</v>
      </c>
      <c r="B2" s="5" t="n">
        <v>99935</v>
      </c>
      <c r="C2" s="5" t="n">
        <v>40202</v>
      </c>
    </row>
    <row r="3" spans="1:3">
      <c r="A3" s="4" t="s">
        <v>563</v>
      </c>
      <c r="B3" s="6" t="n">
        <v>368</v>
      </c>
      <c r="C3" s="6" t="n">
        <v>404</v>
      </c>
    </row>
    <row r="4" spans="1:3">
      <c r="A4" s="4" t="s">
        <v>564</v>
      </c>
      <c r="B4" s="6" t="n">
        <v>-507</v>
      </c>
      <c r="C4" s="6" t="n">
        <v>-101</v>
      </c>
    </row>
    <row r="5" spans="1:3">
      <c r="A5" s="4" t="s">
        <v>565</v>
      </c>
      <c r="B5" s="6" t="n">
        <v>99796</v>
      </c>
      <c r="C5" s="6" t="n">
        <v>40505</v>
      </c>
    </row>
    <row r="6" spans="1:3">
      <c r="A6" s="4" t="s">
        <v>566</v>
      </c>
    </row>
    <row r="7" spans="1:3">
      <c r="A7" s="4" t="s">
        <v>562</v>
      </c>
      <c r="B7" s="6" t="n">
        <v>984</v>
      </c>
      <c r="C7" s="6" t="n">
        <v>0</v>
      </c>
    </row>
    <row r="8" spans="1:3">
      <c r="A8" s="4" t="s">
        <v>563</v>
      </c>
      <c r="B8" s="6" t="n">
        <v>1</v>
      </c>
      <c r="C8" s="6" t="n">
        <v>0</v>
      </c>
    </row>
    <row r="9" spans="1:3">
      <c r="A9" s="4" t="s">
        <v>564</v>
      </c>
      <c r="B9" s="6" t="n">
        <v>0</v>
      </c>
      <c r="C9" s="6" t="n">
        <v>0</v>
      </c>
    </row>
    <row r="10" spans="1:3">
      <c r="A10" s="4" t="s">
        <v>565</v>
      </c>
      <c r="B10" s="6" t="n">
        <v>985</v>
      </c>
      <c r="C10" s="6" t="n">
        <v>0</v>
      </c>
    </row>
    <row r="11" spans="1:3">
      <c r="A11" s="4" t="s">
        <v>567</v>
      </c>
    </row>
    <row r="12" spans="1:3">
      <c r="A12" s="4" t="s">
        <v>562</v>
      </c>
      <c r="B12" s="6" t="n">
        <v>13761</v>
      </c>
      <c r="C12" s="6" t="n">
        <v>6984</v>
      </c>
    </row>
    <row r="13" spans="1:3">
      <c r="A13" s="4" t="s">
        <v>563</v>
      </c>
      <c r="B13" s="6" t="n">
        <v>21</v>
      </c>
      <c r="C13" s="6" t="n">
        <v>0</v>
      </c>
    </row>
    <row r="14" spans="1:3">
      <c r="A14" s="4" t="s">
        <v>564</v>
      </c>
      <c r="B14" s="6" t="n">
        <v>-17</v>
      </c>
      <c r="C14" s="6" t="n">
        <v>-13</v>
      </c>
    </row>
    <row r="15" spans="1:3">
      <c r="A15" s="4" t="s">
        <v>565</v>
      </c>
      <c r="B15" s="6" t="n">
        <v>13765</v>
      </c>
      <c r="C15" s="6" t="n">
        <v>6971</v>
      </c>
    </row>
    <row r="16" spans="1:3">
      <c r="A16" s="4" t="s">
        <v>568</v>
      </c>
    </row>
    <row r="17" spans="1:3">
      <c r="A17" s="4" t="s">
        <v>562</v>
      </c>
      <c r="B17" s="6" t="n">
        <v>19604</v>
      </c>
      <c r="C17" s="6" t="n">
        <v>15910</v>
      </c>
    </row>
    <row r="18" spans="1:3">
      <c r="A18" s="4" t="s">
        <v>563</v>
      </c>
      <c r="B18" s="6" t="n">
        <v>65</v>
      </c>
      <c r="C18" s="6" t="n">
        <v>182</v>
      </c>
    </row>
    <row r="19" spans="1:3">
      <c r="A19" s="4" t="s">
        <v>564</v>
      </c>
      <c r="B19" s="6" t="n">
        <v>-166</v>
      </c>
      <c r="C19" s="6" t="n">
        <v>-45</v>
      </c>
    </row>
    <row r="20" spans="1:3">
      <c r="A20" s="4" t="s">
        <v>565</v>
      </c>
      <c r="B20" s="6" t="n">
        <v>19503</v>
      </c>
      <c r="C20" s="6" t="n">
        <v>16047</v>
      </c>
    </row>
    <row r="21" spans="1:3">
      <c r="A21" s="4" t="s">
        <v>569</v>
      </c>
    </row>
    <row r="22" spans="1:3">
      <c r="A22" s="4" t="s">
        <v>562</v>
      </c>
      <c r="B22" s="6" t="n">
        <v>49565</v>
      </c>
      <c r="C22" s="6" t="n">
        <v>9621</v>
      </c>
    </row>
    <row r="23" spans="1:3">
      <c r="A23" s="4" t="s">
        <v>563</v>
      </c>
      <c r="B23" s="6" t="n">
        <v>243</v>
      </c>
      <c r="C23" s="6" t="n">
        <v>143</v>
      </c>
    </row>
    <row r="24" spans="1:3">
      <c r="A24" s="4" t="s">
        <v>564</v>
      </c>
      <c r="B24" s="6" t="n">
        <v>-206</v>
      </c>
      <c r="C24" s="6" t="n">
        <v>-24</v>
      </c>
    </row>
    <row r="25" spans="1:3">
      <c r="A25" s="4" t="s">
        <v>565</v>
      </c>
      <c r="B25" s="6" t="n">
        <v>49602</v>
      </c>
      <c r="C25" s="6" t="n">
        <v>9740</v>
      </c>
    </row>
    <row r="26" spans="1:3">
      <c r="A26" s="4" t="s">
        <v>570</v>
      </c>
    </row>
    <row r="27" spans="1:3">
      <c r="A27" s="4" t="s">
        <v>562</v>
      </c>
      <c r="B27" s="6" t="n">
        <v>4705</v>
      </c>
      <c r="C27" s="6" t="n">
        <v>1758</v>
      </c>
    </row>
    <row r="28" spans="1:3">
      <c r="A28" s="4" t="s">
        <v>563</v>
      </c>
      <c r="B28" s="6" t="n">
        <v>32</v>
      </c>
      <c r="C28" s="6" t="n">
        <v>1</v>
      </c>
    </row>
    <row r="29" spans="1:3">
      <c r="A29" s="4" t="s">
        <v>564</v>
      </c>
      <c r="B29" s="6" t="n">
        <v>-20</v>
      </c>
      <c r="C29" s="6" t="n">
        <v>-9</v>
      </c>
    </row>
    <row r="30" spans="1:3">
      <c r="A30" s="4" t="s">
        <v>565</v>
      </c>
      <c r="B30" s="6" t="n">
        <v>4717</v>
      </c>
      <c r="C30" s="6" t="n">
        <v>1750</v>
      </c>
    </row>
    <row r="31" spans="1:3">
      <c r="A31" s="4" t="s">
        <v>571</v>
      </c>
    </row>
    <row r="32" spans="1:3">
      <c r="A32" s="4" t="s">
        <v>562</v>
      </c>
      <c r="B32" s="6" t="n">
        <v>4300</v>
      </c>
      <c r="C32" s="6" t="n">
        <v>5929</v>
      </c>
    </row>
    <row r="33" spans="1:3">
      <c r="A33" s="4" t="s">
        <v>563</v>
      </c>
      <c r="B33" s="6" t="n">
        <v>2</v>
      </c>
      <c r="C33" s="6" t="n">
        <v>78</v>
      </c>
    </row>
    <row r="34" spans="1:3">
      <c r="A34" s="4" t="s">
        <v>564</v>
      </c>
      <c r="B34" s="6" t="n">
        <v>-61</v>
      </c>
      <c r="C34" s="6" t="n">
        <v>-10</v>
      </c>
    </row>
    <row r="35" spans="1:3">
      <c r="A35" s="4" t="s">
        <v>565</v>
      </c>
      <c r="B35" s="6" t="n">
        <v>4241</v>
      </c>
      <c r="C35" s="6" t="n">
        <v>5997</v>
      </c>
    </row>
    <row r="36" spans="1:3">
      <c r="A36" s="4" t="s">
        <v>572</v>
      </c>
    </row>
    <row r="37" spans="1:3">
      <c r="A37" s="4" t="s">
        <v>562</v>
      </c>
      <c r="B37" s="6" t="n">
        <v>7016</v>
      </c>
      <c r="C37" s="6" t="n">
        <v>0</v>
      </c>
    </row>
    <row r="38" spans="1:3">
      <c r="A38" s="4" t="s">
        <v>563</v>
      </c>
      <c r="B38" s="6" t="n">
        <v>4</v>
      </c>
      <c r="C38" s="6" t="n">
        <v>0</v>
      </c>
    </row>
    <row r="39" spans="1:3">
      <c r="A39" s="4" t="s">
        <v>564</v>
      </c>
      <c r="B39" s="6" t="n">
        <v>-37</v>
      </c>
      <c r="C39" s="6" t="n">
        <v>0</v>
      </c>
    </row>
    <row r="40" spans="1:3">
      <c r="A40" s="4" t="s">
        <v>565</v>
      </c>
      <c r="B40" s="5" t="n">
        <v>6983</v>
      </c>
      <c r="C40" s="5"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573</v>
      </c>
      <c r="B1" s="2" t="s">
        <v>2</v>
      </c>
      <c r="C1" s="2" t="s">
        <v>39</v>
      </c>
    </row>
    <row r="2" spans="1:3">
      <c r="A2" s="4" t="s">
        <v>574</v>
      </c>
      <c r="B2" s="5" t="n">
        <v>33895</v>
      </c>
      <c r="C2" s="5" t="n">
        <v>17513</v>
      </c>
    </row>
    <row r="3" spans="1:3">
      <c r="A3" s="4" t="s">
        <v>575</v>
      </c>
      <c r="B3" s="6" t="n">
        <v>-213</v>
      </c>
      <c r="C3" s="6" t="n">
        <v>-95</v>
      </c>
    </row>
    <row r="4" spans="1:3">
      <c r="A4" s="4" t="s">
        <v>576</v>
      </c>
      <c r="B4" s="6" t="n">
        <v>18147</v>
      </c>
      <c r="C4" s="6" t="n">
        <v>267</v>
      </c>
    </row>
    <row r="5" spans="1:3">
      <c r="A5" s="4" t="s">
        <v>577</v>
      </c>
      <c r="B5" s="6" t="n">
        <v>-294</v>
      </c>
      <c r="C5" s="6" t="n">
        <v>-6</v>
      </c>
    </row>
    <row r="6" spans="1:3">
      <c r="A6" s="4" t="s">
        <v>578</v>
      </c>
      <c r="B6" s="6" t="n">
        <v>52042</v>
      </c>
      <c r="C6" s="6" t="n">
        <v>17780</v>
      </c>
    </row>
    <row r="7" spans="1:3">
      <c r="A7" s="4" t="s">
        <v>579</v>
      </c>
      <c r="B7" s="6" t="n">
        <v>-507</v>
      </c>
      <c r="C7" s="6" t="n">
        <v>-101</v>
      </c>
    </row>
    <row r="8" spans="1:3">
      <c r="A8" s="4" t="s">
        <v>566</v>
      </c>
    </row>
    <row r="9" spans="1:3">
      <c r="A9" s="4" t="s">
        <v>574</v>
      </c>
      <c r="B9" s="6" t="n">
        <v>0</v>
      </c>
      <c r="C9" s="6" t="n">
        <v>0</v>
      </c>
    </row>
    <row r="10" spans="1:3">
      <c r="A10" s="4" t="s">
        <v>575</v>
      </c>
      <c r="B10" s="6" t="n">
        <v>0</v>
      </c>
      <c r="C10" s="6" t="n">
        <v>0</v>
      </c>
    </row>
    <row r="11" spans="1:3">
      <c r="A11" s="4" t="s">
        <v>576</v>
      </c>
      <c r="B11" s="6" t="n">
        <v>0</v>
      </c>
      <c r="C11" s="6" t="n">
        <v>0</v>
      </c>
    </row>
    <row r="12" spans="1:3">
      <c r="A12" s="4" t="s">
        <v>577</v>
      </c>
      <c r="B12" s="6" t="n">
        <v>0</v>
      </c>
      <c r="C12" s="6" t="n">
        <v>0</v>
      </c>
    </row>
    <row r="13" spans="1:3">
      <c r="A13" s="4" t="s">
        <v>578</v>
      </c>
      <c r="B13" s="6" t="n">
        <v>0</v>
      </c>
      <c r="C13" s="6" t="n">
        <v>0</v>
      </c>
    </row>
    <row r="14" spans="1:3">
      <c r="A14" s="4" t="s">
        <v>579</v>
      </c>
      <c r="B14" s="6" t="n">
        <v>0</v>
      </c>
      <c r="C14" s="6" t="n">
        <v>0</v>
      </c>
    </row>
    <row r="15" spans="1:3">
      <c r="A15" s="4" t="s">
        <v>567</v>
      </c>
    </row>
    <row r="16" spans="1:3">
      <c r="A16" s="4" t="s">
        <v>574</v>
      </c>
      <c r="B16" s="6" t="n">
        <v>4014</v>
      </c>
      <c r="C16" s="6" t="n">
        <v>6981</v>
      </c>
    </row>
    <row r="17" spans="1:3">
      <c r="A17" s="4" t="s">
        <v>575</v>
      </c>
      <c r="B17" s="6" t="n">
        <v>-9</v>
      </c>
      <c r="C17" s="6" t="n">
        <v>-13</v>
      </c>
    </row>
    <row r="18" spans="1:3">
      <c r="A18" s="4" t="s">
        <v>576</v>
      </c>
      <c r="B18" s="6" t="n">
        <v>1743</v>
      </c>
      <c r="C18" s="6" t="n">
        <v>0</v>
      </c>
    </row>
    <row r="19" spans="1:3">
      <c r="A19" s="4" t="s">
        <v>577</v>
      </c>
      <c r="B19" s="6" t="n">
        <v>-8</v>
      </c>
      <c r="C19" s="6" t="n">
        <v>0</v>
      </c>
    </row>
    <row r="20" spans="1:3">
      <c r="A20" s="4" t="s">
        <v>578</v>
      </c>
      <c r="B20" s="6" t="n">
        <v>5757</v>
      </c>
      <c r="C20" s="6" t="n">
        <v>6981</v>
      </c>
    </row>
    <row r="21" spans="1:3">
      <c r="A21" s="4" t="s">
        <v>579</v>
      </c>
      <c r="B21" s="6" t="n">
        <v>-17</v>
      </c>
      <c r="C21" s="6" t="n">
        <v>-13</v>
      </c>
    </row>
    <row r="22" spans="1:3">
      <c r="A22" s="4" t="s">
        <v>568</v>
      </c>
    </row>
    <row r="23" spans="1:3">
      <c r="A23" s="4" t="s">
        <v>574</v>
      </c>
      <c r="B23" s="6" t="n">
        <v>6883</v>
      </c>
      <c r="C23" s="6" t="n">
        <v>4011</v>
      </c>
    </row>
    <row r="24" spans="1:3">
      <c r="A24" s="4" t="s">
        <v>575</v>
      </c>
      <c r="B24" s="6" t="n">
        <v>-35</v>
      </c>
      <c r="C24" s="6" t="n">
        <v>-39</v>
      </c>
    </row>
    <row r="25" spans="1:3">
      <c r="A25" s="4" t="s">
        <v>576</v>
      </c>
      <c r="B25" s="6" t="n">
        <v>7537</v>
      </c>
      <c r="C25" s="6" t="n">
        <v>267</v>
      </c>
    </row>
    <row r="26" spans="1:3">
      <c r="A26" s="4" t="s">
        <v>577</v>
      </c>
      <c r="B26" s="6" t="n">
        <v>-131</v>
      </c>
      <c r="C26" s="6" t="n">
        <v>-6</v>
      </c>
    </row>
    <row r="27" spans="1:3">
      <c r="A27" s="4" t="s">
        <v>578</v>
      </c>
      <c r="B27" s="6" t="n">
        <v>14420</v>
      </c>
      <c r="C27" s="6" t="n">
        <v>4278</v>
      </c>
    </row>
    <row r="28" spans="1:3">
      <c r="A28" s="4" t="s">
        <v>579</v>
      </c>
      <c r="B28" s="6" t="n">
        <v>-166</v>
      </c>
      <c r="C28" s="6" t="n">
        <v>-45</v>
      </c>
    </row>
    <row r="29" spans="1:3">
      <c r="A29" s="4" t="s">
        <v>569</v>
      </c>
    </row>
    <row r="30" spans="1:3">
      <c r="A30" s="4" t="s">
        <v>574</v>
      </c>
      <c r="B30" s="6" t="n">
        <v>14919</v>
      </c>
      <c r="C30" s="6" t="n">
        <v>4075</v>
      </c>
    </row>
    <row r="31" spans="1:3">
      <c r="A31" s="4" t="s">
        <v>575</v>
      </c>
      <c r="B31" s="6" t="n">
        <v>-91</v>
      </c>
      <c r="C31" s="6" t="n">
        <v>-24</v>
      </c>
    </row>
    <row r="32" spans="1:3">
      <c r="A32" s="4" t="s">
        <v>576</v>
      </c>
      <c r="B32" s="6" t="n">
        <v>6054</v>
      </c>
      <c r="C32" s="6" t="n">
        <v>0</v>
      </c>
    </row>
    <row r="33" spans="1:3">
      <c r="A33" s="4" t="s">
        <v>577</v>
      </c>
      <c r="B33" s="6" t="n">
        <v>-115</v>
      </c>
      <c r="C33" s="6" t="n">
        <v>0</v>
      </c>
    </row>
    <row r="34" spans="1:3">
      <c r="A34" s="4" t="s">
        <v>578</v>
      </c>
      <c r="B34" s="6" t="n">
        <v>20973</v>
      </c>
      <c r="C34" s="6" t="n">
        <v>4075</v>
      </c>
    </row>
    <row r="35" spans="1:3">
      <c r="A35" s="4" t="s">
        <v>579</v>
      </c>
      <c r="B35" s="6" t="n">
        <v>-206</v>
      </c>
      <c r="C35" s="6" t="n">
        <v>-24</v>
      </c>
    </row>
    <row r="36" spans="1:3">
      <c r="A36" s="4" t="s">
        <v>580</v>
      </c>
    </row>
    <row r="37" spans="1:3">
      <c r="A37" s="4" t="s">
        <v>574</v>
      </c>
      <c r="B37" s="6" t="n">
        <v>2427</v>
      </c>
      <c r="C37" s="6" t="n">
        <v>1201</v>
      </c>
    </row>
    <row r="38" spans="1:3">
      <c r="A38" s="4" t="s">
        <v>575</v>
      </c>
      <c r="B38" s="6" t="n">
        <v>-9</v>
      </c>
      <c r="C38" s="6" t="n">
        <v>-9</v>
      </c>
    </row>
    <row r="39" spans="1:3">
      <c r="A39" s="4" t="s">
        <v>576</v>
      </c>
      <c r="B39" s="6" t="n">
        <v>477</v>
      </c>
      <c r="C39" s="6" t="n">
        <v>0</v>
      </c>
    </row>
    <row r="40" spans="1:3">
      <c r="A40" s="4" t="s">
        <v>577</v>
      </c>
      <c r="B40" s="6" t="n">
        <v>-11</v>
      </c>
      <c r="C40" s="6" t="n">
        <v>0</v>
      </c>
    </row>
    <row r="41" spans="1:3">
      <c r="A41" s="4" t="s">
        <v>578</v>
      </c>
      <c r="B41" s="6" t="n">
        <v>2904</v>
      </c>
      <c r="C41" s="6" t="n">
        <v>1201</v>
      </c>
    </row>
    <row r="42" spans="1:3">
      <c r="A42" s="4" t="s">
        <v>579</v>
      </c>
      <c r="B42" s="6" t="n">
        <v>-20</v>
      </c>
      <c r="C42" s="6" t="n">
        <v>-9</v>
      </c>
    </row>
    <row r="43" spans="1:3">
      <c r="A43" s="4" t="s">
        <v>571</v>
      </c>
    </row>
    <row r="44" spans="1:3">
      <c r="A44" s="4" t="s">
        <v>574</v>
      </c>
      <c r="B44" s="6" t="n">
        <v>677</v>
      </c>
      <c r="C44" s="6" t="n">
        <v>1245</v>
      </c>
    </row>
    <row r="45" spans="1:3">
      <c r="A45" s="4" t="s">
        <v>575</v>
      </c>
      <c r="B45" s="6" t="n">
        <v>-32</v>
      </c>
      <c r="C45" s="6" t="n">
        <v>-10</v>
      </c>
    </row>
    <row r="46" spans="1:3">
      <c r="A46" s="4" t="s">
        <v>576</v>
      </c>
      <c r="B46" s="6" t="n">
        <v>2336</v>
      </c>
      <c r="C46" s="6" t="n">
        <v>0</v>
      </c>
    </row>
    <row r="47" spans="1:3">
      <c r="A47" s="4" t="s">
        <v>577</v>
      </c>
      <c r="B47" s="6" t="n">
        <v>-29</v>
      </c>
      <c r="C47" s="6" t="n">
        <v>0</v>
      </c>
    </row>
    <row r="48" spans="1:3">
      <c r="A48" s="4" t="s">
        <v>578</v>
      </c>
      <c r="B48" s="6" t="n">
        <v>3013</v>
      </c>
      <c r="C48" s="6" t="n">
        <v>1245</v>
      </c>
    </row>
    <row r="49" spans="1:3">
      <c r="A49" s="4" t="s">
        <v>579</v>
      </c>
      <c r="B49" s="6" t="n">
        <v>-61</v>
      </c>
      <c r="C49" s="6" t="n">
        <v>-10</v>
      </c>
    </row>
    <row r="50" spans="1:3">
      <c r="A50" s="4" t="s">
        <v>572</v>
      </c>
    </row>
    <row r="51" spans="1:3">
      <c r="A51" s="4" t="s">
        <v>574</v>
      </c>
      <c r="B51" s="6" t="n">
        <v>4975</v>
      </c>
      <c r="C51" s="6" t="n">
        <v>0</v>
      </c>
    </row>
    <row r="52" spans="1:3">
      <c r="A52" s="4" t="s">
        <v>575</v>
      </c>
      <c r="B52" s="6" t="n">
        <v>-37</v>
      </c>
      <c r="C52" s="6" t="n">
        <v>0</v>
      </c>
    </row>
    <row r="53" spans="1:3">
      <c r="A53" s="4" t="s">
        <v>576</v>
      </c>
      <c r="B53" s="6" t="n">
        <v>0</v>
      </c>
      <c r="C53" s="6" t="n">
        <v>0</v>
      </c>
    </row>
    <row r="54" spans="1:3">
      <c r="A54" s="4" t="s">
        <v>577</v>
      </c>
      <c r="B54" s="6" t="n">
        <v>0</v>
      </c>
      <c r="C54" s="6" t="n">
        <v>0</v>
      </c>
    </row>
    <row r="55" spans="1:3">
      <c r="A55" s="4" t="s">
        <v>578</v>
      </c>
      <c r="B55" s="6" t="n">
        <v>4975</v>
      </c>
      <c r="C55" s="6" t="n">
        <v>0</v>
      </c>
    </row>
    <row r="56" spans="1:3">
      <c r="A56" s="4" t="s">
        <v>579</v>
      </c>
      <c r="B56" s="5" t="n">
        <v>-37</v>
      </c>
      <c r="C56" s="5"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581</v>
      </c>
      <c r="B1" s="2" t="s">
        <v>2</v>
      </c>
      <c r="C1" s="2" t="s">
        <v>39</v>
      </c>
    </row>
    <row r="2" spans="1:3">
      <c r="A2" s="3" t="s">
        <v>582</v>
      </c>
    </row>
    <row r="3" spans="1:3">
      <c r="A3" s="4" t="s">
        <v>583</v>
      </c>
      <c r="B3" s="5" t="n">
        <v>14292</v>
      </c>
      <c r="C3" s="5" t="n">
        <v>5248</v>
      </c>
    </row>
    <row r="4" spans="1:3">
      <c r="A4" s="4" t="s">
        <v>584</v>
      </c>
      <c r="B4" s="6" t="n">
        <v>26287</v>
      </c>
      <c r="C4" s="6" t="n">
        <v>4987</v>
      </c>
    </row>
    <row r="5" spans="1:3">
      <c r="A5" s="4" t="s">
        <v>585</v>
      </c>
      <c r="B5" s="6" t="n">
        <v>20840</v>
      </c>
      <c r="C5" s="6" t="n">
        <v>14619</v>
      </c>
    </row>
    <row r="6" spans="1:3">
      <c r="A6" s="4" t="s">
        <v>586</v>
      </c>
      <c r="B6" s="6" t="n">
        <v>38516</v>
      </c>
      <c r="C6" s="6" t="n">
        <v>15348</v>
      </c>
    </row>
    <row r="7" spans="1:3">
      <c r="A7" s="4" t="s">
        <v>587</v>
      </c>
      <c r="B7" s="6" t="n">
        <v>99935</v>
      </c>
      <c r="C7" s="6" t="n">
        <v>40202</v>
      </c>
    </row>
    <row r="8" spans="1:3">
      <c r="A8" s="3" t="s">
        <v>588</v>
      </c>
    </row>
    <row r="9" spans="1:3">
      <c r="A9" s="4" t="s">
        <v>583</v>
      </c>
      <c r="B9" s="6" t="n">
        <v>14279</v>
      </c>
      <c r="C9" s="6" t="n">
        <v>5243</v>
      </c>
    </row>
    <row r="10" spans="1:3">
      <c r="A10" s="4" t="s">
        <v>584</v>
      </c>
      <c r="B10" s="6" t="n">
        <v>26327</v>
      </c>
      <c r="C10" s="6" t="n">
        <v>4959</v>
      </c>
    </row>
    <row r="11" spans="1:3">
      <c r="A11" s="4" t="s">
        <v>585</v>
      </c>
      <c r="B11" s="6" t="n">
        <v>20758</v>
      </c>
      <c r="C11" s="6" t="n">
        <v>14737</v>
      </c>
    </row>
    <row r="12" spans="1:3">
      <c r="A12" s="4" t="s">
        <v>586</v>
      </c>
      <c r="B12" s="6" t="n">
        <v>38432</v>
      </c>
      <c r="C12" s="6" t="n">
        <v>15566</v>
      </c>
    </row>
    <row r="13" spans="1:3">
      <c r="A13" s="4" t="s">
        <v>589</v>
      </c>
      <c r="B13" s="5" t="n">
        <v>99796</v>
      </c>
      <c r="C13" s="5" t="n">
        <v>4050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31"/>
    <col customWidth="1" max="3" min="3" width="21"/>
  </cols>
  <sheetData>
    <row r="1" spans="1:3">
      <c r="A1" s="1" t="s">
        <v>590</v>
      </c>
      <c r="B1" s="2" t="s">
        <v>1</v>
      </c>
    </row>
    <row r="2" spans="1:3">
      <c r="B2" s="2" t="s">
        <v>591</v>
      </c>
      <c r="C2" s="2" t="s">
        <v>592</v>
      </c>
    </row>
    <row r="3" spans="1:3">
      <c r="A3" s="4" t="s">
        <v>593</v>
      </c>
      <c r="B3" s="5" t="n">
        <v>99796</v>
      </c>
      <c r="C3" s="5" t="n">
        <v>40505</v>
      </c>
    </row>
    <row r="4" spans="1:3">
      <c r="A4" s="4" t="s">
        <v>594</v>
      </c>
      <c r="B4" s="6" t="n">
        <v>218</v>
      </c>
    </row>
    <row r="5" spans="1:3">
      <c r="A5" s="4" t="s">
        <v>595</v>
      </c>
      <c r="B5" s="6" t="n">
        <v>59</v>
      </c>
    </row>
    <row r="6" spans="1:3">
      <c r="A6" s="4" t="s">
        <v>596</v>
      </c>
      <c r="B6" s="6" t="n">
        <v>64</v>
      </c>
    </row>
    <row r="7" spans="1:3">
      <c r="A7" s="4" t="s">
        <v>597</v>
      </c>
      <c r="B7" s="5" t="n">
        <v>32300</v>
      </c>
    </row>
    <row r="8" spans="1:3">
      <c r="A8" s="4" t="s">
        <v>598</v>
      </c>
      <c r="B8" s="5" t="n">
        <v>263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27"/>
    <col customWidth="1" max="6" min="6" width="55"/>
  </cols>
  <sheetData>
    <row r="1" spans="1:6">
      <c r="A1" s="1" t="s">
        <v>124</v>
      </c>
      <c r="B1" s="2" t="s">
        <v>125</v>
      </c>
      <c r="C1" s="2" t="s">
        <v>126</v>
      </c>
      <c r="D1" s="2" t="s">
        <v>127</v>
      </c>
      <c r="E1" s="2" t="s">
        <v>128</v>
      </c>
      <c r="F1" s="2" t="s">
        <v>129</v>
      </c>
    </row>
    <row r="2" spans="1:6">
      <c r="A2" s="4" t="s">
        <v>130</v>
      </c>
      <c r="B2" s="5" t="n">
        <v>72380</v>
      </c>
      <c r="C2" s="5" t="n">
        <v>46280</v>
      </c>
      <c r="D2" s="5" t="n">
        <v>287</v>
      </c>
      <c r="E2" s="5" t="n">
        <v>25692</v>
      </c>
      <c r="F2" s="5" t="n">
        <v>121</v>
      </c>
    </row>
    <row r="3" spans="1:6">
      <c r="A3" s="4" t="s">
        <v>131</v>
      </c>
      <c r="B3" s="6" t="n">
        <v>5493209</v>
      </c>
    </row>
    <row r="4" spans="1:6">
      <c r="A4" s="4" t="s">
        <v>113</v>
      </c>
      <c r="B4" s="5" t="n">
        <v>5912</v>
      </c>
      <c r="E4" s="6" t="n">
        <v>5912</v>
      </c>
    </row>
    <row r="5" spans="1:6">
      <c r="A5" s="4" t="s">
        <v>132</v>
      </c>
      <c r="B5" s="5" t="n">
        <v>-33</v>
      </c>
      <c r="F5" s="6" t="n">
        <v>-33</v>
      </c>
    </row>
    <row r="6" spans="1:6">
      <c r="A6" s="4" t="s">
        <v>133</v>
      </c>
      <c r="B6" s="6" t="n">
        <v>12794</v>
      </c>
    </row>
    <row r="7" spans="1:6">
      <c r="A7" s="4" t="s">
        <v>134</v>
      </c>
      <c r="B7" s="6" t="n">
        <v>-2000</v>
      </c>
    </row>
    <row r="8" spans="1:6">
      <c r="A8" s="4" t="s">
        <v>135</v>
      </c>
      <c r="B8" s="5" t="n">
        <v>334</v>
      </c>
      <c r="C8" s="6" t="n">
        <v>334</v>
      </c>
    </row>
    <row r="9" spans="1:6">
      <c r="A9" s="4" t="s">
        <v>136</v>
      </c>
      <c r="B9" s="5" t="n">
        <v>371</v>
      </c>
      <c r="C9" s="6" t="n">
        <v>371</v>
      </c>
    </row>
    <row r="10" spans="1:6">
      <c r="A10" s="4" t="s">
        <v>137</v>
      </c>
      <c r="B10" s="6" t="n">
        <v>38331</v>
      </c>
    </row>
    <row r="11" spans="1:6">
      <c r="A11" s="4" t="s">
        <v>138</v>
      </c>
      <c r="B11" s="5" t="n">
        <v>-901</v>
      </c>
      <c r="C11" s="5" t="n">
        <v>-901</v>
      </c>
    </row>
    <row r="12" spans="1:6">
      <c r="A12" s="4" t="s">
        <v>139</v>
      </c>
      <c r="B12" s="6" t="n">
        <v>-69908</v>
      </c>
      <c r="C12" s="6" t="n">
        <v>-69908</v>
      </c>
    </row>
    <row r="13" spans="1:6">
      <c r="A13" s="4" t="s">
        <v>140</v>
      </c>
      <c r="B13" s="5" t="n">
        <v>78063</v>
      </c>
      <c r="C13" s="5" t="n">
        <v>46084</v>
      </c>
      <c r="D13" s="6" t="n">
        <v>287</v>
      </c>
      <c r="E13" s="6" t="n">
        <v>31604</v>
      </c>
      <c r="F13" s="6" t="n">
        <v>88</v>
      </c>
    </row>
    <row r="14" spans="1:6">
      <c r="A14" s="4" t="s">
        <v>141</v>
      </c>
      <c r="B14" s="6" t="n">
        <v>5472426</v>
      </c>
    </row>
    <row r="15" spans="1:6">
      <c r="A15" s="4" t="s">
        <v>113</v>
      </c>
      <c r="B15" s="5" t="n">
        <v>5260</v>
      </c>
      <c r="E15" s="6" t="n">
        <v>5260</v>
      </c>
    </row>
    <row r="16" spans="1:6">
      <c r="A16" s="4" t="s">
        <v>132</v>
      </c>
      <c r="B16" s="6" t="n">
        <v>89</v>
      </c>
      <c r="F16" s="6" t="n">
        <v>89</v>
      </c>
    </row>
    <row r="17" spans="1:6">
      <c r="A17" s="4" t="s">
        <v>142</v>
      </c>
      <c r="B17" s="5" t="n">
        <v>0</v>
      </c>
      <c r="E17" s="6" t="n">
        <v>-36</v>
      </c>
      <c r="F17" s="6" t="n">
        <v>36</v>
      </c>
    </row>
    <row r="18" spans="1:6">
      <c r="A18" s="4" t="s">
        <v>133</v>
      </c>
      <c r="B18" s="6" t="n">
        <v>28500</v>
      </c>
    </row>
    <row r="19" spans="1:6">
      <c r="A19" s="4" t="s">
        <v>135</v>
      </c>
      <c r="B19" s="5" t="n">
        <v>423</v>
      </c>
      <c r="C19" s="6" t="n">
        <v>423</v>
      </c>
    </row>
    <row r="20" spans="1:6">
      <c r="A20" s="4" t="s">
        <v>143</v>
      </c>
      <c r="B20" s="5" t="n">
        <v>34824</v>
      </c>
      <c r="C20" s="6" t="n">
        <v>34824</v>
      </c>
    </row>
    <row r="21" spans="1:6">
      <c r="A21" s="4" t="s">
        <v>144</v>
      </c>
      <c r="B21" s="6" t="n">
        <v>1997960</v>
      </c>
    </row>
    <row r="22" spans="1:6">
      <c r="A22" s="4" t="s">
        <v>138</v>
      </c>
      <c r="B22" s="5" t="n">
        <v>-24</v>
      </c>
      <c r="C22" s="5" t="n">
        <v>-24</v>
      </c>
    </row>
    <row r="23" spans="1:6">
      <c r="A23" s="4" t="s">
        <v>139</v>
      </c>
      <c r="B23" s="6" t="n">
        <v>-1891</v>
      </c>
      <c r="C23" s="6" t="n">
        <v>-1891</v>
      </c>
    </row>
    <row r="24" spans="1:6">
      <c r="A24" s="4" t="s">
        <v>145</v>
      </c>
      <c r="B24" s="5" t="n">
        <v>118635</v>
      </c>
      <c r="C24" s="5" t="n">
        <v>81307</v>
      </c>
      <c r="D24" s="6" t="n">
        <v>287</v>
      </c>
      <c r="E24" s="6" t="n">
        <v>36828</v>
      </c>
      <c r="F24" s="6" t="n">
        <v>213</v>
      </c>
    </row>
    <row r="25" spans="1:6">
      <c r="A25" s="4" t="s">
        <v>146</v>
      </c>
      <c r="B25" s="6" t="n">
        <v>7496995</v>
      </c>
    </row>
    <row r="26" spans="1:6">
      <c r="A26" s="4" t="s">
        <v>113</v>
      </c>
      <c r="B26" s="5" t="n">
        <v>14493</v>
      </c>
      <c r="E26" s="6" t="n">
        <v>14493</v>
      </c>
    </row>
    <row r="27" spans="1:6">
      <c r="A27" s="4" t="s">
        <v>132</v>
      </c>
      <c r="B27" s="5" t="n">
        <v>-316</v>
      </c>
      <c r="F27" s="6" t="n">
        <v>-316</v>
      </c>
    </row>
    <row r="28" spans="1:6">
      <c r="A28" s="4" t="s">
        <v>133</v>
      </c>
      <c r="B28" s="6" t="n">
        <v>93380</v>
      </c>
    </row>
    <row r="29" spans="1:6">
      <c r="A29" s="4" t="s">
        <v>135</v>
      </c>
      <c r="B29" s="5" t="n">
        <v>1180</v>
      </c>
      <c r="C29" s="6" t="n">
        <v>1180</v>
      </c>
    </row>
    <row r="30" spans="1:6">
      <c r="A30" s="4" t="s">
        <v>147</v>
      </c>
      <c r="B30" s="5" t="n">
        <v>66761</v>
      </c>
      <c r="C30" s="6" t="n">
        <v>66761</v>
      </c>
    </row>
    <row r="31" spans="1:6">
      <c r="A31" s="4" t="s">
        <v>148</v>
      </c>
      <c r="B31" s="6" t="n">
        <v>3278900</v>
      </c>
    </row>
    <row r="32" spans="1:6">
      <c r="A32" s="4" t="s">
        <v>149</v>
      </c>
      <c r="B32" s="5" t="n">
        <v>200753</v>
      </c>
      <c r="C32" s="5" t="n">
        <v>149248</v>
      </c>
      <c r="D32" s="5" t="n">
        <v>287</v>
      </c>
      <c r="E32" s="5" t="n">
        <v>51321</v>
      </c>
      <c r="F32" s="5" t="n">
        <v>-103</v>
      </c>
    </row>
    <row r="33" spans="1:6">
      <c r="A33" s="4" t="s">
        <v>150</v>
      </c>
      <c r="B33" s="6" t="n">
        <v>1086927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41"/>
    <col customWidth="1" max="2" min="2" width="14"/>
    <col customWidth="1" max="3" min="3" width="14"/>
    <col customWidth="1" max="4" min="4" width="14"/>
    <col customWidth="1" max="5" min="5" width="14"/>
  </cols>
  <sheetData>
    <row r="1" spans="1:5">
      <c r="A1" s="1" t="s">
        <v>599</v>
      </c>
      <c r="B1" s="2" t="s">
        <v>2</v>
      </c>
      <c r="C1" s="2" t="s">
        <v>39</v>
      </c>
      <c r="D1" s="2" t="s">
        <v>84</v>
      </c>
      <c r="E1" s="2" t="s">
        <v>447</v>
      </c>
    </row>
    <row r="2" spans="1:5">
      <c r="A2" s="4" t="s">
        <v>600</v>
      </c>
      <c r="B2" s="5" t="n">
        <v>121855</v>
      </c>
      <c r="C2" s="5" t="n">
        <v>113801</v>
      </c>
    </row>
    <row r="3" spans="1:5">
      <c r="A3" s="4" t="s">
        <v>601</v>
      </c>
      <c r="B3" s="6" t="n">
        <v>47302</v>
      </c>
      <c r="C3" s="6" t="n">
        <v>22720</v>
      </c>
    </row>
    <row r="4" spans="1:5">
      <c r="A4" s="4" t="s">
        <v>602</v>
      </c>
      <c r="B4" s="6" t="n">
        <v>701983</v>
      </c>
      <c r="C4" s="6" t="n">
        <v>669150</v>
      </c>
    </row>
    <row r="5" spans="1:5">
      <c r="A5" s="4" t="s">
        <v>603</v>
      </c>
      <c r="B5" s="6" t="n">
        <v>102708</v>
      </c>
      <c r="C5" s="6" t="n">
        <v>84781</v>
      </c>
    </row>
    <row r="6" spans="1:5">
      <c r="A6" s="4" t="s">
        <v>604</v>
      </c>
      <c r="B6" s="6" t="n">
        <v>1847</v>
      </c>
      <c r="C6" s="6" t="n">
        <v>1096</v>
      </c>
    </row>
    <row r="7" spans="1:5">
      <c r="A7" s="4" t="s">
        <v>605</v>
      </c>
      <c r="B7" s="6" t="n">
        <v>975695</v>
      </c>
      <c r="C7" s="6" t="n">
        <v>891548</v>
      </c>
    </row>
    <row r="8" spans="1:5">
      <c r="A8" s="4" t="s">
        <v>606</v>
      </c>
      <c r="B8" s="6" t="n">
        <v>-366</v>
      </c>
      <c r="C8" s="6" t="n">
        <v>-469</v>
      </c>
    </row>
    <row r="9" spans="1:5">
      <c r="A9" s="4" t="s">
        <v>607</v>
      </c>
      <c r="B9" s="6" t="n">
        <v>-5140</v>
      </c>
      <c r="C9" s="6" t="n">
        <v>-4215</v>
      </c>
      <c r="D9" s="5" t="n">
        <v>-3775</v>
      </c>
      <c r="E9" s="5" t="n">
        <v>-3850</v>
      </c>
    </row>
    <row r="10" spans="1:5">
      <c r="A10" s="4" t="s">
        <v>608</v>
      </c>
      <c r="B10" s="5" t="n">
        <v>970189</v>
      </c>
      <c r="C10" s="5" t="n">
        <v>88686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9</v>
      </c>
      <c r="B1" s="2" t="s">
        <v>1</v>
      </c>
    </row>
    <row r="2" spans="1:4">
      <c r="B2" s="2" t="s">
        <v>2</v>
      </c>
      <c r="C2" s="2" t="s">
        <v>39</v>
      </c>
      <c r="D2" s="2" t="s">
        <v>84</v>
      </c>
    </row>
    <row r="3" spans="1:4">
      <c r="A3" s="4" t="s">
        <v>610</v>
      </c>
      <c r="B3" s="5" t="n">
        <v>3878</v>
      </c>
      <c r="C3" s="5" t="n">
        <v>1133</v>
      </c>
    </row>
    <row r="4" spans="1:4">
      <c r="A4" s="4" t="s">
        <v>611</v>
      </c>
      <c r="B4" s="6" t="n">
        <v>10</v>
      </c>
      <c r="C4" s="6" t="n">
        <v>13</v>
      </c>
    </row>
    <row r="5" spans="1:4">
      <c r="A5" s="4" t="s">
        <v>612</v>
      </c>
      <c r="B5" s="6" t="n">
        <v>3297</v>
      </c>
      <c r="C5" s="6" t="n">
        <v>1160</v>
      </c>
      <c r="D5" s="5" t="n">
        <v>1126</v>
      </c>
    </row>
    <row r="6" spans="1:4">
      <c r="A6" s="4" t="s">
        <v>613</v>
      </c>
      <c r="B6" s="6" t="n">
        <v>184</v>
      </c>
      <c r="C6" s="6" t="n">
        <v>58</v>
      </c>
      <c r="D6" s="6" t="n">
        <v>0</v>
      </c>
    </row>
    <row r="7" spans="1:4">
      <c r="A7" s="4" t="s">
        <v>614</v>
      </c>
    </row>
    <row r="8" spans="1:4">
      <c r="A8" s="4" t="s">
        <v>610</v>
      </c>
      <c r="B8" s="6" t="n">
        <v>0</v>
      </c>
      <c r="C8" s="6" t="n">
        <v>0</v>
      </c>
    </row>
    <row r="9" spans="1:4">
      <c r="A9" s="4" t="s">
        <v>611</v>
      </c>
      <c r="B9" s="6" t="n">
        <v>0</v>
      </c>
      <c r="C9" s="6" t="n">
        <v>0</v>
      </c>
    </row>
    <row r="10" spans="1:4">
      <c r="A10" s="4" t="s">
        <v>612</v>
      </c>
      <c r="B10" s="6" t="n">
        <v>0</v>
      </c>
      <c r="C10" s="6" t="n">
        <v>0</v>
      </c>
      <c r="D10" s="6" t="n">
        <v>0</v>
      </c>
    </row>
    <row r="11" spans="1:4">
      <c r="A11" s="4" t="s">
        <v>613</v>
      </c>
      <c r="B11" s="6" t="n">
        <v>0</v>
      </c>
      <c r="C11" s="6" t="n">
        <v>0</v>
      </c>
      <c r="D11" s="6" t="n">
        <v>0</v>
      </c>
    </row>
    <row r="12" spans="1:4">
      <c r="A12" s="4" t="s">
        <v>615</v>
      </c>
    </row>
    <row r="13" spans="1:4">
      <c r="A13" s="4" t="s">
        <v>610</v>
      </c>
      <c r="B13" s="6" t="n">
        <v>1346</v>
      </c>
      <c r="C13" s="6" t="n">
        <v>1133</v>
      </c>
    </row>
    <row r="14" spans="1:4">
      <c r="A14" s="4" t="s">
        <v>611</v>
      </c>
      <c r="B14" s="6" t="n">
        <v>0</v>
      </c>
      <c r="C14" s="6" t="n">
        <v>13</v>
      </c>
    </row>
    <row r="15" spans="1:4">
      <c r="A15" s="4" t="s">
        <v>612</v>
      </c>
      <c r="B15" s="6" t="n">
        <v>629</v>
      </c>
      <c r="C15" s="6" t="n">
        <v>1160</v>
      </c>
      <c r="D15" s="6" t="n">
        <v>653</v>
      </c>
    </row>
    <row r="16" spans="1:4">
      <c r="A16" s="4" t="s">
        <v>613</v>
      </c>
      <c r="B16" s="6" t="n">
        <v>106</v>
      </c>
      <c r="C16" s="6" t="n">
        <v>58</v>
      </c>
      <c r="D16" s="6" t="n">
        <v>0</v>
      </c>
    </row>
    <row r="17" spans="1:4">
      <c r="A17" s="4" t="s">
        <v>616</v>
      </c>
    </row>
    <row r="18" spans="1:4">
      <c r="A18" s="4" t="s">
        <v>610</v>
      </c>
      <c r="B18" s="6" t="n">
        <v>654</v>
      </c>
      <c r="C18" s="6" t="n">
        <v>0</v>
      </c>
    </row>
    <row r="19" spans="1:4">
      <c r="A19" s="4" t="s">
        <v>611</v>
      </c>
      <c r="B19" s="6" t="n">
        <v>0</v>
      </c>
      <c r="C19" s="6" t="n">
        <v>0</v>
      </c>
    </row>
    <row r="20" spans="1:4">
      <c r="A20" s="4" t="s">
        <v>612</v>
      </c>
      <c r="B20" s="6" t="n">
        <v>664</v>
      </c>
      <c r="C20" s="6" t="n">
        <v>0</v>
      </c>
      <c r="D20" s="6" t="n">
        <v>0</v>
      </c>
    </row>
    <row r="21" spans="1:4">
      <c r="A21" s="4" t="s">
        <v>613</v>
      </c>
      <c r="B21" s="6" t="n">
        <v>24</v>
      </c>
      <c r="C21" s="6" t="n">
        <v>0</v>
      </c>
      <c r="D21" s="6" t="n">
        <v>0</v>
      </c>
    </row>
    <row r="22" spans="1:4">
      <c r="A22" s="4" t="s">
        <v>617</v>
      </c>
    </row>
    <row r="23" spans="1:4">
      <c r="A23" s="4" t="s">
        <v>610</v>
      </c>
      <c r="B23" s="6" t="n">
        <v>1878</v>
      </c>
      <c r="C23" s="6" t="n">
        <v>0</v>
      </c>
    </row>
    <row r="24" spans="1:4">
      <c r="A24" s="4" t="s">
        <v>611</v>
      </c>
      <c r="B24" s="6" t="n">
        <v>10</v>
      </c>
      <c r="C24" s="6" t="n">
        <v>0</v>
      </c>
    </row>
    <row r="25" spans="1:4">
      <c r="A25" s="4" t="s">
        <v>612</v>
      </c>
      <c r="B25" s="6" t="n">
        <v>2004</v>
      </c>
      <c r="C25" s="6" t="n">
        <v>0</v>
      </c>
      <c r="D25" s="6" t="n">
        <v>473</v>
      </c>
    </row>
    <row r="26" spans="1:4">
      <c r="A26" s="4" t="s">
        <v>613</v>
      </c>
      <c r="B26" s="6" t="n">
        <v>54</v>
      </c>
      <c r="C26" s="6" t="n">
        <v>0</v>
      </c>
      <c r="D26" s="6" t="n">
        <v>0</v>
      </c>
    </row>
    <row r="27" spans="1:4">
      <c r="A27" s="4" t="s">
        <v>618</v>
      </c>
    </row>
    <row r="28" spans="1:4">
      <c r="A28" s="4" t="s">
        <v>610</v>
      </c>
      <c r="B28" s="6" t="n">
        <v>0</v>
      </c>
      <c r="C28" s="6" t="n">
        <v>0</v>
      </c>
    </row>
    <row r="29" spans="1:4">
      <c r="A29" s="4" t="s">
        <v>611</v>
      </c>
      <c r="B29" s="6" t="n">
        <v>0</v>
      </c>
      <c r="C29" s="6" t="n">
        <v>0</v>
      </c>
    </row>
    <row r="30" spans="1:4">
      <c r="A30" s="4" t="s">
        <v>612</v>
      </c>
      <c r="B30" s="6" t="n">
        <v>0</v>
      </c>
      <c r="C30" s="6" t="n">
        <v>0</v>
      </c>
      <c r="D30" s="6" t="n">
        <v>0</v>
      </c>
    </row>
    <row r="31" spans="1:4">
      <c r="A31" s="4" t="s">
        <v>613</v>
      </c>
      <c r="B31" s="6" t="n">
        <v>0</v>
      </c>
      <c r="C31" s="6" t="n">
        <v>0</v>
      </c>
      <c r="D31" s="5" t="n">
        <v>0</v>
      </c>
    </row>
    <row r="32" spans="1:4">
      <c r="A32" s="4" t="s">
        <v>619</v>
      </c>
    </row>
    <row r="33" spans="1:4">
      <c r="A33" s="4" t="s">
        <v>620</v>
      </c>
      <c r="B33" s="6" t="n">
        <v>3868</v>
      </c>
      <c r="C33" s="6" t="n">
        <v>1120</v>
      </c>
    </row>
    <row r="34" spans="1:4">
      <c r="A34" s="4" t="s">
        <v>621</v>
      </c>
    </row>
    <row r="35" spans="1:4">
      <c r="A35" s="4" t="s">
        <v>620</v>
      </c>
      <c r="B35" s="6" t="n">
        <v>0</v>
      </c>
      <c r="C35" s="6" t="n">
        <v>0</v>
      </c>
    </row>
    <row r="36" spans="1:4">
      <c r="A36" s="4" t="s">
        <v>622</v>
      </c>
    </row>
    <row r="37" spans="1:4">
      <c r="A37" s="4" t="s">
        <v>620</v>
      </c>
      <c r="B37" s="6" t="n">
        <v>1346</v>
      </c>
      <c r="C37" s="6" t="n">
        <v>1120</v>
      </c>
    </row>
    <row r="38" spans="1:4">
      <c r="A38" s="4" t="s">
        <v>623</v>
      </c>
    </row>
    <row r="39" spans="1:4">
      <c r="A39" s="4" t="s">
        <v>620</v>
      </c>
      <c r="B39" s="6" t="n">
        <v>654</v>
      </c>
      <c r="C39" s="6" t="n">
        <v>0</v>
      </c>
    </row>
    <row r="40" spans="1:4">
      <c r="A40" s="4" t="s">
        <v>624</v>
      </c>
    </row>
    <row r="41" spans="1:4">
      <c r="A41" s="4" t="s">
        <v>620</v>
      </c>
      <c r="B41" s="6" t="n">
        <v>1868</v>
      </c>
      <c r="C41" s="6" t="n">
        <v>0</v>
      </c>
    </row>
    <row r="42" spans="1:4">
      <c r="A42" s="4" t="s">
        <v>625</v>
      </c>
    </row>
    <row r="43" spans="1:4">
      <c r="A43" s="4" t="s">
        <v>620</v>
      </c>
      <c r="B43" s="6" t="n">
        <v>0</v>
      </c>
      <c r="C43" s="6" t="n">
        <v>0</v>
      </c>
    </row>
    <row r="44" spans="1:4">
      <c r="A44" s="4" t="s">
        <v>626</v>
      </c>
    </row>
    <row r="45" spans="1:4">
      <c r="A45" s="4" t="s">
        <v>627</v>
      </c>
      <c r="B45" s="6" t="n">
        <v>10</v>
      </c>
      <c r="C45" s="6" t="n">
        <v>13</v>
      </c>
    </row>
    <row r="46" spans="1:4">
      <c r="A46" s="4" t="s">
        <v>628</v>
      </c>
    </row>
    <row r="47" spans="1:4">
      <c r="A47" s="4" t="s">
        <v>627</v>
      </c>
      <c r="B47" s="6" t="n">
        <v>0</v>
      </c>
      <c r="C47" s="6" t="n">
        <v>0</v>
      </c>
    </row>
    <row r="48" spans="1:4">
      <c r="A48" s="4" t="s">
        <v>629</v>
      </c>
    </row>
    <row r="49" spans="1:4">
      <c r="A49" s="4" t="s">
        <v>627</v>
      </c>
      <c r="B49" s="6" t="n">
        <v>0</v>
      </c>
      <c r="C49" s="6" t="n">
        <v>13</v>
      </c>
    </row>
    <row r="50" spans="1:4">
      <c r="A50" s="4" t="s">
        <v>630</v>
      </c>
    </row>
    <row r="51" spans="1:4">
      <c r="A51" s="4" t="s">
        <v>627</v>
      </c>
      <c r="B51" s="6" t="n">
        <v>0</v>
      </c>
      <c r="C51" s="6" t="n">
        <v>0</v>
      </c>
    </row>
    <row r="52" spans="1:4">
      <c r="A52" s="4" t="s">
        <v>631</v>
      </c>
    </row>
    <row r="53" spans="1:4">
      <c r="A53" s="4" t="s">
        <v>627</v>
      </c>
      <c r="B53" s="6" t="n">
        <v>10</v>
      </c>
      <c r="C53" s="6" t="n">
        <v>0</v>
      </c>
    </row>
    <row r="54" spans="1:4">
      <c r="A54" s="4" t="s">
        <v>632</v>
      </c>
    </row>
    <row r="55" spans="1:4">
      <c r="A55" s="4" t="s">
        <v>627</v>
      </c>
      <c r="B55" s="5" t="n">
        <v>0</v>
      </c>
      <c r="C55" s="5" t="n">
        <v>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73"/>
    <col customWidth="1" max="2" min="2" width="27"/>
    <col customWidth="1" max="3" min="3" width="27"/>
  </cols>
  <sheetData>
    <row r="1" spans="1:3">
      <c r="A1" s="1" t="s">
        <v>633</v>
      </c>
      <c r="B1" s="2" t="s">
        <v>1</v>
      </c>
    </row>
    <row r="2" spans="1:3">
      <c r="B2" s="2" t="s">
        <v>634</v>
      </c>
      <c r="C2" s="2" t="s">
        <v>635</v>
      </c>
    </row>
    <row r="3" spans="1:3">
      <c r="A3" s="4" t="s">
        <v>636</v>
      </c>
      <c r="B3" s="6" t="n">
        <v>2</v>
      </c>
      <c r="C3" s="6" t="n">
        <v>4</v>
      </c>
    </row>
    <row r="4" spans="1:3">
      <c r="A4" s="4" t="s">
        <v>637</v>
      </c>
      <c r="B4" s="5" t="n">
        <v>0</v>
      </c>
      <c r="C4" s="5" t="n">
        <v>0</v>
      </c>
    </row>
    <row r="5" spans="1:3">
      <c r="A5" s="4" t="s">
        <v>638</v>
      </c>
      <c r="B5" s="6" t="n">
        <v>125</v>
      </c>
      <c r="C5" s="6" t="n">
        <v>238</v>
      </c>
    </row>
    <row r="6" spans="1:3">
      <c r="A6" s="4" t="s">
        <v>639</v>
      </c>
      <c r="B6" s="6" t="n">
        <v>0</v>
      </c>
      <c r="C6" s="6" t="n">
        <v>0</v>
      </c>
    </row>
    <row r="7" spans="1:3">
      <c r="A7" s="4" t="s">
        <v>640</v>
      </c>
      <c r="B7" s="6" t="n">
        <v>471</v>
      </c>
      <c r="C7" s="6" t="n">
        <v>807</v>
      </c>
    </row>
    <row r="8" spans="1:3">
      <c r="A8" s="4" t="s">
        <v>125</v>
      </c>
      <c r="B8" s="5" t="n">
        <v>596</v>
      </c>
      <c r="C8" s="5" t="n">
        <v>1045</v>
      </c>
    </row>
    <row r="9" spans="1:3">
      <c r="A9" s="4" t="s">
        <v>614</v>
      </c>
    </row>
    <row r="10" spans="1:3">
      <c r="A10" s="4" t="s">
        <v>636</v>
      </c>
      <c r="B10" s="6" t="n">
        <v>0</v>
      </c>
      <c r="C10" s="6" t="n">
        <v>0</v>
      </c>
    </row>
    <row r="11" spans="1:3">
      <c r="A11" s="4" t="s">
        <v>637</v>
      </c>
      <c r="B11" s="5" t="n">
        <v>0</v>
      </c>
      <c r="C11" s="5" t="n">
        <v>0</v>
      </c>
    </row>
    <row r="12" spans="1:3">
      <c r="A12" s="4" t="s">
        <v>638</v>
      </c>
      <c r="B12" s="6" t="n">
        <v>0</v>
      </c>
      <c r="C12" s="6" t="n">
        <v>0</v>
      </c>
    </row>
    <row r="13" spans="1:3">
      <c r="A13" s="4" t="s">
        <v>639</v>
      </c>
      <c r="B13" s="6" t="n">
        <v>0</v>
      </c>
      <c r="C13" s="6" t="n">
        <v>0</v>
      </c>
    </row>
    <row r="14" spans="1:3">
      <c r="A14" s="4" t="s">
        <v>640</v>
      </c>
      <c r="B14" s="6" t="n">
        <v>0</v>
      </c>
      <c r="C14" s="6" t="n">
        <v>0</v>
      </c>
    </row>
    <row r="15" spans="1:3">
      <c r="A15" s="4" t="s">
        <v>125</v>
      </c>
      <c r="B15" s="5" t="n">
        <v>0</v>
      </c>
      <c r="C15" s="5" t="n">
        <v>0</v>
      </c>
    </row>
    <row r="16" spans="1:3">
      <c r="A16" s="4" t="s">
        <v>615</v>
      </c>
    </row>
    <row r="17" spans="1:3">
      <c r="A17" s="4" t="s">
        <v>636</v>
      </c>
      <c r="B17" s="6" t="n">
        <v>0</v>
      </c>
      <c r="C17" s="6" t="n">
        <v>3</v>
      </c>
    </row>
    <row r="18" spans="1:3">
      <c r="A18" s="4" t="s">
        <v>637</v>
      </c>
      <c r="B18" s="5" t="n">
        <v>0</v>
      </c>
      <c r="C18" s="5" t="n">
        <v>0</v>
      </c>
    </row>
    <row r="19" spans="1:3">
      <c r="A19" s="4" t="s">
        <v>638</v>
      </c>
      <c r="B19" s="6" t="n">
        <v>0</v>
      </c>
      <c r="C19" s="6" t="n">
        <v>238</v>
      </c>
    </row>
    <row r="20" spans="1:3">
      <c r="A20" s="4" t="s">
        <v>639</v>
      </c>
      <c r="B20" s="6" t="n">
        <v>0</v>
      </c>
      <c r="C20" s="6" t="n">
        <v>0</v>
      </c>
    </row>
    <row r="21" spans="1:3">
      <c r="A21" s="4" t="s">
        <v>640</v>
      </c>
      <c r="B21" s="6" t="n">
        <v>0</v>
      </c>
      <c r="C21" s="6" t="n">
        <v>794</v>
      </c>
    </row>
    <row r="22" spans="1:3">
      <c r="A22" s="4" t="s">
        <v>125</v>
      </c>
      <c r="B22" s="5" t="n">
        <v>0</v>
      </c>
      <c r="C22" s="5" t="n">
        <v>1032</v>
      </c>
    </row>
    <row r="23" spans="1:3">
      <c r="A23" s="4" t="s">
        <v>616</v>
      </c>
    </row>
    <row r="24" spans="1:3">
      <c r="A24" s="4" t="s">
        <v>636</v>
      </c>
      <c r="B24" s="6" t="n">
        <v>2</v>
      </c>
      <c r="C24" s="6" t="n">
        <v>0</v>
      </c>
    </row>
    <row r="25" spans="1:3">
      <c r="A25" s="4" t="s">
        <v>637</v>
      </c>
      <c r="B25" s="5" t="n">
        <v>0</v>
      </c>
      <c r="C25" s="5" t="n">
        <v>0</v>
      </c>
    </row>
    <row r="26" spans="1:3">
      <c r="A26" s="4" t="s">
        <v>638</v>
      </c>
      <c r="B26" s="6" t="n">
        <v>125</v>
      </c>
      <c r="C26" s="6" t="n">
        <v>0</v>
      </c>
    </row>
    <row r="27" spans="1:3">
      <c r="A27" s="4" t="s">
        <v>639</v>
      </c>
      <c r="B27" s="6" t="n">
        <v>0</v>
      </c>
      <c r="C27" s="6" t="n">
        <v>0</v>
      </c>
    </row>
    <row r="28" spans="1:3">
      <c r="A28" s="4" t="s">
        <v>640</v>
      </c>
      <c r="B28" s="6" t="n">
        <v>471</v>
      </c>
      <c r="C28" s="6" t="n">
        <v>0</v>
      </c>
    </row>
    <row r="29" spans="1:3">
      <c r="A29" s="4" t="s">
        <v>125</v>
      </c>
      <c r="B29" s="5" t="n">
        <v>596</v>
      </c>
      <c r="C29" s="5" t="n">
        <v>0</v>
      </c>
    </row>
    <row r="30" spans="1:3">
      <c r="A30" s="4" t="s">
        <v>617</v>
      </c>
    </row>
    <row r="31" spans="1:3">
      <c r="A31" s="4" t="s">
        <v>636</v>
      </c>
      <c r="B31" s="6" t="n">
        <v>0</v>
      </c>
      <c r="C31" s="6" t="n">
        <v>1</v>
      </c>
    </row>
    <row r="32" spans="1:3">
      <c r="A32" s="4" t="s">
        <v>637</v>
      </c>
      <c r="B32" s="5" t="n">
        <v>0</v>
      </c>
      <c r="C32" s="5" t="n">
        <v>0</v>
      </c>
    </row>
    <row r="33" spans="1:3">
      <c r="A33" s="4" t="s">
        <v>638</v>
      </c>
      <c r="B33" s="6" t="n">
        <v>0</v>
      </c>
      <c r="C33" s="6" t="n">
        <v>0</v>
      </c>
    </row>
    <row r="34" spans="1:3">
      <c r="A34" s="4" t="s">
        <v>639</v>
      </c>
      <c r="B34" s="6" t="n">
        <v>0</v>
      </c>
      <c r="C34" s="6" t="n">
        <v>0</v>
      </c>
    </row>
    <row r="35" spans="1:3">
      <c r="A35" s="4" t="s">
        <v>640</v>
      </c>
      <c r="B35" s="6" t="n">
        <v>0</v>
      </c>
      <c r="C35" s="6" t="n">
        <v>13</v>
      </c>
    </row>
    <row r="36" spans="1:3">
      <c r="A36" s="4" t="s">
        <v>125</v>
      </c>
      <c r="B36" s="5" t="n">
        <v>0</v>
      </c>
      <c r="C36" s="5" t="n">
        <v>13</v>
      </c>
    </row>
    <row r="37" spans="1:3">
      <c r="A37" s="4" t="s">
        <v>618</v>
      </c>
    </row>
    <row r="38" spans="1:3">
      <c r="A38" s="4" t="s">
        <v>636</v>
      </c>
      <c r="B38" s="6" t="n">
        <v>0</v>
      </c>
      <c r="C38" s="6" t="n">
        <v>0</v>
      </c>
    </row>
    <row r="39" spans="1:3">
      <c r="A39" s="4" t="s">
        <v>637</v>
      </c>
      <c r="B39" s="5" t="n">
        <v>0</v>
      </c>
      <c r="C39" s="5" t="n">
        <v>0</v>
      </c>
    </row>
    <row r="40" spans="1:3">
      <c r="A40" s="4" t="s">
        <v>638</v>
      </c>
      <c r="B40" s="6" t="n">
        <v>0</v>
      </c>
      <c r="C40" s="6" t="n">
        <v>0</v>
      </c>
    </row>
    <row r="41" spans="1:3">
      <c r="A41" s="4" t="s">
        <v>639</v>
      </c>
      <c r="B41" s="6" t="n">
        <v>0</v>
      </c>
      <c r="C41" s="6" t="n">
        <v>0</v>
      </c>
    </row>
    <row r="42" spans="1:3">
      <c r="A42" s="4" t="s">
        <v>640</v>
      </c>
      <c r="B42" s="6" t="n">
        <v>0</v>
      </c>
      <c r="C42" s="6" t="n">
        <v>0</v>
      </c>
    </row>
    <row r="43" spans="1:3">
      <c r="A43" s="4" t="s">
        <v>125</v>
      </c>
      <c r="B43" s="5" t="n">
        <v>0</v>
      </c>
      <c r="C43" s="5" t="n">
        <v>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641</v>
      </c>
      <c r="B1" s="2" t="s">
        <v>2</v>
      </c>
      <c r="C1" s="2" t="s">
        <v>39</v>
      </c>
    </row>
    <row r="2" spans="1:3">
      <c r="A2" s="4" t="s">
        <v>642</v>
      </c>
    </row>
    <row r="3" spans="1:3">
      <c r="A3" s="4" t="s">
        <v>643</v>
      </c>
      <c r="B3" s="5" t="n">
        <v>975695</v>
      </c>
      <c r="C3" s="5" t="n">
        <v>891548</v>
      </c>
    </row>
    <row r="4" spans="1:3">
      <c r="A4" s="4" t="s">
        <v>644</v>
      </c>
    </row>
    <row r="5" spans="1:3">
      <c r="A5" s="4" t="s">
        <v>643</v>
      </c>
      <c r="B5" s="6" t="n">
        <v>1847</v>
      </c>
      <c r="C5" s="6" t="n">
        <v>1096</v>
      </c>
    </row>
    <row r="6" spans="1:3">
      <c r="A6" s="4" t="s">
        <v>645</v>
      </c>
    </row>
    <row r="7" spans="1:3">
      <c r="A7" s="4" t="s">
        <v>643</v>
      </c>
      <c r="B7" s="6" t="n">
        <v>701983</v>
      </c>
      <c r="C7" s="6" t="n">
        <v>669150</v>
      </c>
    </row>
    <row r="8" spans="1:3">
      <c r="A8" s="4" t="s">
        <v>646</v>
      </c>
    </row>
    <row r="9" spans="1:3">
      <c r="A9" s="4" t="s">
        <v>643</v>
      </c>
      <c r="B9" s="6" t="n">
        <v>102708</v>
      </c>
      <c r="C9" s="6" t="n">
        <v>84781</v>
      </c>
    </row>
    <row r="10" spans="1:3">
      <c r="A10" s="4" t="s">
        <v>647</v>
      </c>
    </row>
    <row r="11" spans="1:3">
      <c r="A11" s="4" t="s">
        <v>643</v>
      </c>
      <c r="B11" s="6" t="n">
        <v>121855</v>
      </c>
      <c r="C11" s="6" t="n">
        <v>113801</v>
      </c>
    </row>
    <row r="12" spans="1:3">
      <c r="A12" s="4" t="s">
        <v>648</v>
      </c>
    </row>
    <row r="13" spans="1:3">
      <c r="A13" s="4" t="s">
        <v>643</v>
      </c>
      <c r="B13" s="6" t="n">
        <v>47302</v>
      </c>
      <c r="C13" s="6" t="n">
        <v>22720</v>
      </c>
    </row>
    <row r="14" spans="1:3">
      <c r="A14" s="4" t="s">
        <v>649</v>
      </c>
    </row>
    <row r="15" spans="1:3">
      <c r="A15" s="4" t="s">
        <v>643</v>
      </c>
      <c r="B15" s="6" t="n">
        <v>954325</v>
      </c>
      <c r="C15" s="6" t="n">
        <v>879666</v>
      </c>
    </row>
    <row r="16" spans="1:3">
      <c r="A16" s="4" t="s">
        <v>650</v>
      </c>
    </row>
    <row r="17" spans="1:3">
      <c r="A17" s="4" t="s">
        <v>643</v>
      </c>
      <c r="B17" s="6" t="n">
        <v>1847</v>
      </c>
      <c r="C17" s="6" t="n">
        <v>1096</v>
      </c>
    </row>
    <row r="18" spans="1:3">
      <c r="A18" s="4" t="s">
        <v>651</v>
      </c>
    </row>
    <row r="19" spans="1:3">
      <c r="A19" s="4" t="s">
        <v>643</v>
      </c>
      <c r="B19" s="6" t="n">
        <v>686154</v>
      </c>
      <c r="C19" s="6" t="n">
        <v>661878</v>
      </c>
    </row>
    <row r="20" spans="1:3">
      <c r="A20" s="4" t="s">
        <v>652</v>
      </c>
    </row>
    <row r="21" spans="1:3">
      <c r="A21" s="4" t="s">
        <v>643</v>
      </c>
      <c r="B21" s="6" t="n">
        <v>101908</v>
      </c>
      <c r="C21" s="6" t="n">
        <v>84781</v>
      </c>
    </row>
    <row r="22" spans="1:3">
      <c r="A22" s="4" t="s">
        <v>653</v>
      </c>
    </row>
    <row r="23" spans="1:3">
      <c r="A23" s="4" t="s">
        <v>643</v>
      </c>
      <c r="B23" s="6" t="n">
        <v>119926</v>
      </c>
      <c r="C23" s="6" t="n">
        <v>112078</v>
      </c>
    </row>
    <row r="24" spans="1:3">
      <c r="A24" s="4" t="s">
        <v>654</v>
      </c>
    </row>
    <row r="25" spans="1:3">
      <c r="A25" s="4" t="s">
        <v>643</v>
      </c>
      <c r="B25" s="6" t="n">
        <v>44490</v>
      </c>
      <c r="C25" s="6" t="n">
        <v>19833</v>
      </c>
    </row>
    <row r="26" spans="1:3">
      <c r="A26" s="4" t="s">
        <v>655</v>
      </c>
    </row>
    <row r="27" spans="1:3">
      <c r="A27" s="4" t="s">
        <v>643</v>
      </c>
      <c r="B27" s="6" t="n">
        <v>13569</v>
      </c>
      <c r="C27" s="6" t="n">
        <v>4865</v>
      </c>
    </row>
    <row r="28" spans="1:3">
      <c r="A28" s="4" t="s">
        <v>656</v>
      </c>
    </row>
    <row r="29" spans="1:3">
      <c r="A29" s="4" t="s">
        <v>643</v>
      </c>
      <c r="B29" s="6" t="n">
        <v>0</v>
      </c>
      <c r="C29" s="6" t="n">
        <v>0</v>
      </c>
    </row>
    <row r="30" spans="1:3">
      <c r="A30" s="4" t="s">
        <v>657</v>
      </c>
    </row>
    <row r="31" spans="1:3">
      <c r="A31" s="4" t="s">
        <v>643</v>
      </c>
      <c r="B31" s="6" t="n">
        <v>12120</v>
      </c>
      <c r="C31" s="6" t="n">
        <v>4058</v>
      </c>
    </row>
    <row r="32" spans="1:3">
      <c r="A32" s="4" t="s">
        <v>658</v>
      </c>
    </row>
    <row r="33" spans="1:3">
      <c r="A33" s="4" t="s">
        <v>643</v>
      </c>
      <c r="B33" s="6" t="n">
        <v>147</v>
      </c>
      <c r="C33" s="6" t="n">
        <v>0</v>
      </c>
    </row>
    <row r="34" spans="1:3">
      <c r="A34" s="4" t="s">
        <v>659</v>
      </c>
    </row>
    <row r="35" spans="1:3">
      <c r="A35" s="4" t="s">
        <v>643</v>
      </c>
      <c r="B35" s="6" t="n">
        <v>1302</v>
      </c>
      <c r="C35" s="6" t="n">
        <v>807</v>
      </c>
    </row>
    <row r="36" spans="1:3">
      <c r="A36" s="4" t="s">
        <v>660</v>
      </c>
    </row>
    <row r="37" spans="1:3">
      <c r="A37" s="4" t="s">
        <v>643</v>
      </c>
      <c r="B37" s="6" t="n">
        <v>0</v>
      </c>
      <c r="C37" s="6" t="n">
        <v>0</v>
      </c>
    </row>
    <row r="38" spans="1:3">
      <c r="A38" s="4" t="s">
        <v>661</v>
      </c>
    </row>
    <row r="39" spans="1:3">
      <c r="A39" s="4" t="s">
        <v>643</v>
      </c>
      <c r="B39" s="6" t="n">
        <v>7801</v>
      </c>
      <c r="C39" s="6" t="n">
        <v>7017</v>
      </c>
    </row>
    <row r="40" spans="1:3">
      <c r="A40" s="4" t="s">
        <v>662</v>
      </c>
    </row>
    <row r="41" spans="1:3">
      <c r="A41" s="4" t="s">
        <v>643</v>
      </c>
      <c r="B41" s="6" t="n">
        <v>0</v>
      </c>
      <c r="C41" s="6" t="n">
        <v>0</v>
      </c>
    </row>
    <row r="42" spans="1:3">
      <c r="A42" s="4" t="s">
        <v>663</v>
      </c>
    </row>
    <row r="43" spans="1:3">
      <c r="A43" s="4" t="s">
        <v>643</v>
      </c>
      <c r="B43" s="6" t="n">
        <v>3709</v>
      </c>
      <c r="C43" s="6" t="n">
        <v>3214</v>
      </c>
    </row>
    <row r="44" spans="1:3">
      <c r="A44" s="4" t="s">
        <v>664</v>
      </c>
    </row>
    <row r="45" spans="1:3">
      <c r="A45" s="4" t="s">
        <v>643</v>
      </c>
      <c r="B45" s="6" t="n">
        <v>653</v>
      </c>
      <c r="C45" s="6" t="n">
        <v>0</v>
      </c>
    </row>
    <row r="46" spans="1:3">
      <c r="A46" s="4" t="s">
        <v>665</v>
      </c>
    </row>
    <row r="47" spans="1:3">
      <c r="A47" s="4" t="s">
        <v>643</v>
      </c>
      <c r="B47" s="6" t="n">
        <v>627</v>
      </c>
      <c r="C47" s="6" t="n">
        <v>916</v>
      </c>
    </row>
    <row r="48" spans="1:3">
      <c r="A48" s="4" t="s">
        <v>666</v>
      </c>
    </row>
    <row r="49" spans="1:3">
      <c r="A49" s="4" t="s">
        <v>643</v>
      </c>
      <c r="B49" s="6" t="n">
        <v>2812</v>
      </c>
      <c r="C49" s="6" t="n">
        <v>2887</v>
      </c>
    </row>
    <row r="50" spans="1:3">
      <c r="A50" s="4" t="s">
        <v>667</v>
      </c>
    </row>
    <row r="51" spans="1:3">
      <c r="A51" s="4" t="s">
        <v>643</v>
      </c>
      <c r="B51" s="6" t="n">
        <v>0</v>
      </c>
      <c r="C51" s="6" t="n">
        <v>0</v>
      </c>
    </row>
    <row r="52" spans="1:3">
      <c r="A52" s="4" t="s">
        <v>668</v>
      </c>
    </row>
    <row r="53" spans="1:3">
      <c r="A53" s="4" t="s">
        <v>643</v>
      </c>
      <c r="B53" s="6" t="n">
        <v>0</v>
      </c>
      <c r="C53" s="6" t="n">
        <v>0</v>
      </c>
    </row>
    <row r="54" spans="1:3">
      <c r="A54" s="4" t="s">
        <v>669</v>
      </c>
    </row>
    <row r="55" spans="1:3">
      <c r="A55" s="4" t="s">
        <v>643</v>
      </c>
      <c r="B55" s="6" t="n">
        <v>0</v>
      </c>
      <c r="C55" s="6" t="n">
        <v>0</v>
      </c>
    </row>
    <row r="56" spans="1:3">
      <c r="A56" s="4" t="s">
        <v>670</v>
      </c>
    </row>
    <row r="57" spans="1:3">
      <c r="A57" s="4" t="s">
        <v>643</v>
      </c>
      <c r="B57" s="6" t="n">
        <v>0</v>
      </c>
      <c r="C57" s="6" t="n">
        <v>0</v>
      </c>
    </row>
    <row r="58" spans="1:3">
      <c r="A58" s="4" t="s">
        <v>671</v>
      </c>
    </row>
    <row r="59" spans="1:3">
      <c r="A59" s="4" t="s">
        <v>643</v>
      </c>
      <c r="B59" s="6" t="n">
        <v>0</v>
      </c>
      <c r="C59" s="6" t="n">
        <v>0</v>
      </c>
    </row>
    <row r="60" spans="1:3">
      <c r="A60" s="4" t="s">
        <v>672</v>
      </c>
    </row>
    <row r="61" spans="1:3">
      <c r="A61" s="4" t="s">
        <v>643</v>
      </c>
      <c r="B61" s="5" t="n">
        <v>0</v>
      </c>
      <c r="C61" s="5" t="n">
        <v>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673</v>
      </c>
      <c r="B1" s="2" t="s">
        <v>2</v>
      </c>
      <c r="C1" s="2" t="s">
        <v>39</v>
      </c>
    </row>
    <row r="2" spans="1:3">
      <c r="A2" s="4" t="s">
        <v>674</v>
      </c>
      <c r="B2" s="5" t="n">
        <v>5836</v>
      </c>
      <c r="C2" s="5" t="n">
        <v>1894</v>
      </c>
    </row>
    <row r="3" spans="1:3">
      <c r="A3" s="4" t="s">
        <v>675</v>
      </c>
      <c r="B3" s="6" t="n">
        <v>957056</v>
      </c>
      <c r="C3" s="6" t="n">
        <v>875339</v>
      </c>
    </row>
    <row r="4" spans="1:3">
      <c r="A4" s="4" t="s">
        <v>676</v>
      </c>
      <c r="B4" s="6" t="n">
        <v>12804</v>
      </c>
      <c r="C4" s="6" t="n">
        <v>14315</v>
      </c>
    </row>
    <row r="5" spans="1:3">
      <c r="A5" s="4" t="s">
        <v>677</v>
      </c>
      <c r="B5" s="6" t="n">
        <v>975696</v>
      </c>
      <c r="C5" s="6" t="n">
        <v>891548</v>
      </c>
    </row>
    <row r="6" spans="1:3">
      <c r="A6" s="4" t="s">
        <v>678</v>
      </c>
      <c r="B6" s="6" t="n">
        <v>3128</v>
      </c>
      <c r="C6" s="6" t="n">
        <v>179</v>
      </c>
    </row>
    <row r="7" spans="1:3">
      <c r="A7" s="4" t="s">
        <v>614</v>
      </c>
    </row>
    <row r="8" spans="1:3">
      <c r="A8" s="4" t="s">
        <v>674</v>
      </c>
      <c r="B8" s="6" t="n">
        <v>4</v>
      </c>
      <c r="C8" s="6" t="n">
        <v>3</v>
      </c>
    </row>
    <row r="9" spans="1:3">
      <c r="A9" s="4" t="s">
        <v>675</v>
      </c>
      <c r="B9" s="6" t="n">
        <v>1843</v>
      </c>
      <c r="C9" s="6" t="n">
        <v>1093</v>
      </c>
    </row>
    <row r="10" spans="1:3">
      <c r="A10" s="4" t="s">
        <v>676</v>
      </c>
      <c r="B10" s="6" t="n">
        <v>0</v>
      </c>
      <c r="C10" s="6" t="n">
        <v>0</v>
      </c>
    </row>
    <row r="11" spans="1:3">
      <c r="A11" s="4" t="s">
        <v>677</v>
      </c>
      <c r="B11" s="6" t="n">
        <v>1847</v>
      </c>
      <c r="C11" s="6" t="n">
        <v>1096</v>
      </c>
    </row>
    <row r="12" spans="1:3">
      <c r="A12" s="4" t="s">
        <v>678</v>
      </c>
      <c r="B12" s="6" t="n">
        <v>0</v>
      </c>
      <c r="C12" s="6" t="n">
        <v>0</v>
      </c>
    </row>
    <row r="13" spans="1:3">
      <c r="A13" s="4" t="s">
        <v>615</v>
      </c>
    </row>
    <row r="14" spans="1:3">
      <c r="A14" s="4" t="s">
        <v>674</v>
      </c>
      <c r="B14" s="6" t="n">
        <v>3202</v>
      </c>
      <c r="C14" s="6" t="n">
        <v>1446</v>
      </c>
    </row>
    <row r="15" spans="1:3">
      <c r="A15" s="4" t="s">
        <v>675</v>
      </c>
      <c r="B15" s="6" t="n">
        <v>688005</v>
      </c>
      <c r="C15" s="6" t="n">
        <v>654687</v>
      </c>
    </row>
    <row r="16" spans="1:3">
      <c r="A16" s="4" t="s">
        <v>676</v>
      </c>
      <c r="B16" s="6" t="n">
        <v>10776</v>
      </c>
      <c r="C16" s="6" t="n">
        <v>13017</v>
      </c>
    </row>
    <row r="17" spans="1:3">
      <c r="A17" s="4" t="s">
        <v>677</v>
      </c>
      <c r="B17" s="6" t="n">
        <v>701983</v>
      </c>
      <c r="C17" s="6" t="n">
        <v>669150</v>
      </c>
    </row>
    <row r="18" spans="1:3">
      <c r="A18" s="4" t="s">
        <v>678</v>
      </c>
      <c r="B18" s="6" t="n">
        <v>596</v>
      </c>
      <c r="C18" s="6" t="n">
        <v>166</v>
      </c>
    </row>
    <row r="19" spans="1:3">
      <c r="A19" s="4" t="s">
        <v>616</v>
      </c>
    </row>
    <row r="20" spans="1:3">
      <c r="A20" s="4" t="s">
        <v>674</v>
      </c>
      <c r="B20" s="6" t="n">
        <v>150</v>
      </c>
      <c r="C20" s="6" t="n">
        <v>349</v>
      </c>
    </row>
    <row r="21" spans="1:3">
      <c r="A21" s="4" t="s">
        <v>675</v>
      </c>
      <c r="B21" s="6" t="n">
        <v>100765</v>
      </c>
      <c r="C21" s="6" t="n">
        <v>83137</v>
      </c>
    </row>
    <row r="22" spans="1:3">
      <c r="A22" s="4" t="s">
        <v>676</v>
      </c>
      <c r="B22" s="6" t="n">
        <v>1793</v>
      </c>
      <c r="C22" s="6" t="n">
        <v>1295</v>
      </c>
    </row>
    <row r="23" spans="1:3">
      <c r="A23" s="4" t="s">
        <v>677</v>
      </c>
      <c r="B23" s="6" t="n">
        <v>102708</v>
      </c>
      <c r="C23" s="6" t="n">
        <v>84781</v>
      </c>
    </row>
    <row r="24" spans="1:3">
      <c r="A24" s="4" t="s">
        <v>678</v>
      </c>
      <c r="B24" s="6" t="n">
        <v>654</v>
      </c>
      <c r="C24" s="6" t="n">
        <v>0</v>
      </c>
    </row>
    <row r="25" spans="1:3">
      <c r="A25" s="4" t="s">
        <v>617</v>
      </c>
    </row>
    <row r="26" spans="1:3">
      <c r="A26" s="4" t="s">
        <v>674</v>
      </c>
      <c r="B26" s="6" t="n">
        <v>2480</v>
      </c>
      <c r="C26" s="6" t="n">
        <v>96</v>
      </c>
    </row>
    <row r="27" spans="1:3">
      <c r="A27" s="4" t="s">
        <v>675</v>
      </c>
      <c r="B27" s="6" t="n">
        <v>119373</v>
      </c>
      <c r="C27" s="6" t="n">
        <v>113702</v>
      </c>
    </row>
    <row r="28" spans="1:3">
      <c r="A28" s="4" t="s">
        <v>676</v>
      </c>
      <c r="B28" s="6" t="n">
        <v>2</v>
      </c>
      <c r="C28" s="6" t="n">
        <v>3</v>
      </c>
    </row>
    <row r="29" spans="1:3">
      <c r="A29" s="4" t="s">
        <v>677</v>
      </c>
      <c r="B29" s="6" t="n">
        <v>121855</v>
      </c>
      <c r="C29" s="6" t="n">
        <v>113801</v>
      </c>
    </row>
    <row r="30" spans="1:3">
      <c r="A30" s="4" t="s">
        <v>678</v>
      </c>
      <c r="B30" s="6" t="n">
        <v>1878</v>
      </c>
      <c r="C30" s="6" t="n">
        <v>13</v>
      </c>
    </row>
    <row r="31" spans="1:3">
      <c r="A31" s="4" t="s">
        <v>618</v>
      </c>
    </row>
    <row r="32" spans="1:3">
      <c r="A32" s="4" t="s">
        <v>674</v>
      </c>
      <c r="B32" s="6" t="n">
        <v>0</v>
      </c>
      <c r="C32" s="6" t="n">
        <v>0</v>
      </c>
    </row>
    <row r="33" spans="1:3">
      <c r="A33" s="4" t="s">
        <v>675</v>
      </c>
      <c r="B33" s="6" t="n">
        <v>47069</v>
      </c>
      <c r="C33" s="6" t="n">
        <v>22720</v>
      </c>
    </row>
    <row r="34" spans="1:3">
      <c r="A34" s="4" t="s">
        <v>676</v>
      </c>
      <c r="B34" s="6" t="n">
        <v>233</v>
      </c>
      <c r="C34" s="6" t="n">
        <v>0</v>
      </c>
    </row>
    <row r="35" spans="1:3">
      <c r="A35" s="4" t="s">
        <v>677</v>
      </c>
      <c r="B35" s="6" t="n">
        <v>47302</v>
      </c>
      <c r="C35" s="6" t="n">
        <v>22720</v>
      </c>
    </row>
    <row r="36" spans="1:3">
      <c r="A36" s="4" t="s">
        <v>678</v>
      </c>
      <c r="B36" s="6" t="n">
        <v>0</v>
      </c>
      <c r="C36" s="6" t="n">
        <v>0</v>
      </c>
    </row>
    <row r="37" spans="1:3">
      <c r="A37" s="4" t="s">
        <v>679</v>
      </c>
    </row>
    <row r="38" spans="1:3">
      <c r="A38" s="4" t="s">
        <v>674</v>
      </c>
      <c r="B38" s="6" t="n">
        <v>2708</v>
      </c>
      <c r="C38" s="6" t="n">
        <v>1894</v>
      </c>
    </row>
    <row r="39" spans="1:3">
      <c r="A39" s="4" t="s">
        <v>680</v>
      </c>
    </row>
    <row r="40" spans="1:3">
      <c r="A40" s="4" t="s">
        <v>674</v>
      </c>
      <c r="B40" s="6" t="n">
        <v>0</v>
      </c>
      <c r="C40" s="6" t="n">
        <v>3</v>
      </c>
    </row>
    <row r="41" spans="1:3">
      <c r="A41" s="4" t="s">
        <v>681</v>
      </c>
    </row>
    <row r="42" spans="1:3">
      <c r="A42" s="4" t="s">
        <v>674</v>
      </c>
      <c r="B42" s="6" t="n">
        <v>2345</v>
      </c>
      <c r="C42" s="6" t="n">
        <v>1446</v>
      </c>
    </row>
    <row r="43" spans="1:3">
      <c r="A43" s="4" t="s">
        <v>682</v>
      </c>
    </row>
    <row r="44" spans="1:3">
      <c r="A44" s="4" t="s">
        <v>674</v>
      </c>
      <c r="B44" s="6" t="n">
        <v>93</v>
      </c>
      <c r="C44" s="6" t="n">
        <v>349</v>
      </c>
    </row>
    <row r="45" spans="1:3">
      <c r="A45" s="4" t="s">
        <v>683</v>
      </c>
    </row>
    <row r="46" spans="1:3">
      <c r="A46" s="4" t="s">
        <v>674</v>
      </c>
      <c r="B46" s="6" t="n">
        <v>270</v>
      </c>
      <c r="C46" s="6" t="n">
        <v>96</v>
      </c>
    </row>
    <row r="47" spans="1:3">
      <c r="A47" s="4" t="s">
        <v>684</v>
      </c>
    </row>
    <row r="48" spans="1:3">
      <c r="A48" s="4" t="s">
        <v>674</v>
      </c>
      <c r="B48" s="6" t="n">
        <v>0</v>
      </c>
      <c r="C48" s="6" t="n">
        <v>0</v>
      </c>
    </row>
    <row r="49" spans="1:3">
      <c r="A49" s="4" t="s">
        <v>685</v>
      </c>
    </row>
    <row r="50" spans="1:3">
      <c r="A50" s="4" t="s">
        <v>674</v>
      </c>
      <c r="B50" s="6" t="n">
        <v>709</v>
      </c>
      <c r="C50" s="6" t="n">
        <v>0</v>
      </c>
    </row>
    <row r="51" spans="1:3">
      <c r="A51" s="4" t="s">
        <v>686</v>
      </c>
    </row>
    <row r="52" spans="1:3">
      <c r="A52" s="4" t="s">
        <v>674</v>
      </c>
      <c r="B52" s="6" t="n">
        <v>4</v>
      </c>
      <c r="C52" s="6" t="n">
        <v>0</v>
      </c>
    </row>
    <row r="53" spans="1:3">
      <c r="A53" s="4" t="s">
        <v>687</v>
      </c>
    </row>
    <row r="54" spans="1:3">
      <c r="A54" s="4" t="s">
        <v>674</v>
      </c>
      <c r="B54" s="6" t="n">
        <v>356</v>
      </c>
      <c r="C54" s="6" t="n">
        <v>0</v>
      </c>
    </row>
    <row r="55" spans="1:3">
      <c r="A55" s="4" t="s">
        <v>688</v>
      </c>
    </row>
    <row r="56" spans="1:3">
      <c r="A56" s="4" t="s">
        <v>674</v>
      </c>
      <c r="B56" s="6" t="n">
        <v>0</v>
      </c>
      <c r="C56" s="6" t="n">
        <v>0</v>
      </c>
    </row>
    <row r="57" spans="1:3">
      <c r="A57" s="4" t="s">
        <v>689</v>
      </c>
    </row>
    <row r="58" spans="1:3">
      <c r="A58" s="4" t="s">
        <v>674</v>
      </c>
      <c r="B58" s="6" t="n">
        <v>349</v>
      </c>
      <c r="C58" s="6" t="n">
        <v>0</v>
      </c>
    </row>
    <row r="59" spans="1:3">
      <c r="A59" s="4" t="s">
        <v>690</v>
      </c>
    </row>
    <row r="60" spans="1:3">
      <c r="A60" s="4" t="s">
        <v>674</v>
      </c>
      <c r="B60" s="6" t="n">
        <v>0</v>
      </c>
      <c r="C60" s="6" t="n">
        <v>0</v>
      </c>
    </row>
    <row r="61" spans="1:3">
      <c r="A61" s="4" t="s">
        <v>691</v>
      </c>
    </row>
    <row r="62" spans="1:3">
      <c r="A62" s="4" t="s">
        <v>674</v>
      </c>
      <c r="B62" s="6" t="n">
        <v>2419</v>
      </c>
      <c r="C62" s="6" t="n">
        <v>0</v>
      </c>
    </row>
    <row r="63" spans="1:3">
      <c r="A63" s="4" t="s">
        <v>692</v>
      </c>
    </row>
    <row r="64" spans="1:3">
      <c r="A64" s="4" t="s">
        <v>674</v>
      </c>
      <c r="B64" s="6" t="n">
        <v>0</v>
      </c>
      <c r="C64" s="6" t="n">
        <v>0</v>
      </c>
    </row>
    <row r="65" spans="1:3">
      <c r="A65" s="4" t="s">
        <v>693</v>
      </c>
    </row>
    <row r="66" spans="1:3">
      <c r="A66" s="4" t="s">
        <v>674</v>
      </c>
      <c r="B66" s="6" t="n">
        <v>501</v>
      </c>
      <c r="C66" s="6" t="n">
        <v>0</v>
      </c>
    </row>
    <row r="67" spans="1:3">
      <c r="A67" s="4" t="s">
        <v>694</v>
      </c>
    </row>
    <row r="68" spans="1:3">
      <c r="A68" s="4" t="s">
        <v>674</v>
      </c>
      <c r="B68" s="6" t="n">
        <v>57</v>
      </c>
      <c r="C68" s="6" t="n">
        <v>0</v>
      </c>
    </row>
    <row r="69" spans="1:3">
      <c r="A69" s="4" t="s">
        <v>695</v>
      </c>
    </row>
    <row r="70" spans="1:3">
      <c r="A70" s="4" t="s">
        <v>674</v>
      </c>
      <c r="B70" s="6" t="n">
        <v>1861</v>
      </c>
      <c r="C70" s="6" t="n">
        <v>0</v>
      </c>
    </row>
    <row r="71" spans="1:3">
      <c r="A71" s="4" t="s">
        <v>696</v>
      </c>
    </row>
    <row r="72" spans="1:3">
      <c r="A72" s="4" t="s">
        <v>674</v>
      </c>
      <c r="B72" s="5" t="n">
        <v>0</v>
      </c>
      <c r="C72" s="5" t="n">
        <v>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697</v>
      </c>
      <c r="B1" s="2" t="s">
        <v>2</v>
      </c>
      <c r="C1" s="2" t="s">
        <v>39</v>
      </c>
    </row>
    <row r="2" spans="1:3">
      <c r="A2" s="4" t="s">
        <v>698</v>
      </c>
      <c r="B2" s="5" t="n">
        <v>15446</v>
      </c>
      <c r="C2" s="5" t="n">
        <v>17417</v>
      </c>
    </row>
    <row r="3" spans="1:3">
      <c r="A3" s="4" t="s">
        <v>699</v>
      </c>
      <c r="B3" s="6" t="n">
        <v>12804</v>
      </c>
      <c r="C3" s="6" t="n">
        <v>14315</v>
      </c>
    </row>
    <row r="4" spans="1:3">
      <c r="A4" s="4" t="s">
        <v>614</v>
      </c>
    </row>
    <row r="5" spans="1:3">
      <c r="A5" s="4" t="s">
        <v>698</v>
      </c>
      <c r="B5" s="6" t="n">
        <v>0</v>
      </c>
      <c r="C5" s="6" t="n">
        <v>0</v>
      </c>
    </row>
    <row r="6" spans="1:3">
      <c r="A6" s="4" t="s">
        <v>699</v>
      </c>
      <c r="B6" s="6" t="n">
        <v>0</v>
      </c>
      <c r="C6" s="6" t="n">
        <v>0</v>
      </c>
    </row>
    <row r="7" spans="1:3">
      <c r="A7" s="4" t="s">
        <v>615</v>
      </c>
    </row>
    <row r="8" spans="1:3">
      <c r="A8" s="4" t="s">
        <v>698</v>
      </c>
      <c r="B8" s="6" t="n">
        <v>12605</v>
      </c>
      <c r="C8" s="6" t="n">
        <v>15706</v>
      </c>
    </row>
    <row r="9" spans="1:3">
      <c r="A9" s="4" t="s">
        <v>699</v>
      </c>
      <c r="B9" s="6" t="n">
        <v>10776</v>
      </c>
      <c r="C9" s="6" t="n">
        <v>13017</v>
      </c>
    </row>
    <row r="10" spans="1:3">
      <c r="A10" s="4" t="s">
        <v>616</v>
      </c>
    </row>
    <row r="11" spans="1:3">
      <c r="A11" s="4" t="s">
        <v>698</v>
      </c>
      <c r="B11" s="6" t="n">
        <v>2381</v>
      </c>
      <c r="C11" s="6" t="n">
        <v>1562</v>
      </c>
    </row>
    <row r="12" spans="1:3">
      <c r="A12" s="4" t="s">
        <v>699</v>
      </c>
      <c r="B12" s="6" t="n">
        <v>1793</v>
      </c>
      <c r="C12" s="6" t="n">
        <v>1295</v>
      </c>
    </row>
    <row r="13" spans="1:3">
      <c r="A13" s="4" t="s">
        <v>617</v>
      </c>
    </row>
    <row r="14" spans="1:3">
      <c r="A14" s="4" t="s">
        <v>698</v>
      </c>
      <c r="B14" s="6" t="n">
        <v>125</v>
      </c>
      <c r="C14" s="6" t="n">
        <v>149</v>
      </c>
    </row>
    <row r="15" spans="1:3">
      <c r="A15" s="4" t="s">
        <v>699</v>
      </c>
      <c r="B15" s="6" t="n">
        <v>2</v>
      </c>
      <c r="C15" s="6" t="n">
        <v>3</v>
      </c>
    </row>
    <row r="16" spans="1:3">
      <c r="A16" s="4" t="s">
        <v>618</v>
      </c>
    </row>
    <row r="17" spans="1:3">
      <c r="A17" s="4" t="s">
        <v>698</v>
      </c>
      <c r="B17" s="6" t="n">
        <v>335</v>
      </c>
      <c r="C17" s="6" t="n">
        <v>0</v>
      </c>
    </row>
    <row r="18" spans="1:3">
      <c r="A18" s="4" t="s">
        <v>699</v>
      </c>
      <c r="B18" s="5" t="n">
        <v>233</v>
      </c>
      <c r="C18" s="5" t="n">
        <v>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700</v>
      </c>
      <c r="B1" s="2" t="s">
        <v>1</v>
      </c>
    </row>
    <row r="2" spans="1:3">
      <c r="B2" s="2" t="s">
        <v>2</v>
      </c>
      <c r="C2" s="2" t="s">
        <v>39</v>
      </c>
    </row>
    <row r="3" spans="1:3">
      <c r="A3" s="4" t="s">
        <v>701</v>
      </c>
      <c r="B3" s="5" t="n">
        <v>372</v>
      </c>
      <c r="C3" s="5" t="n">
        <v>311</v>
      </c>
    </row>
    <row r="4" spans="1:3">
      <c r="A4" s="4" t="s">
        <v>702</v>
      </c>
      <c r="B4" s="6" t="n">
        <v>485</v>
      </c>
      <c r="C4" s="6" t="n">
        <v>1422</v>
      </c>
    </row>
    <row r="5" spans="1:3">
      <c r="A5" s="4" t="s">
        <v>703</v>
      </c>
      <c r="B5" s="6" t="n">
        <v>301</v>
      </c>
      <c r="C5" s="6" t="n">
        <v>0</v>
      </c>
    </row>
    <row r="6" spans="1:3">
      <c r="A6" s="4" t="s">
        <v>704</v>
      </c>
      <c r="B6" s="6" t="n">
        <v>-902</v>
      </c>
      <c r="C6" s="6" t="n">
        <v>-1361</v>
      </c>
    </row>
    <row r="7" spans="1:3">
      <c r="A7" s="4" t="s">
        <v>705</v>
      </c>
      <c r="B7" s="5" t="n">
        <v>256</v>
      </c>
      <c r="C7" s="5" t="n">
        <v>372</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06</v>
      </c>
      <c r="B1" s="2" t="s">
        <v>1</v>
      </c>
    </row>
    <row r="2" spans="1:5">
      <c r="B2" s="2" t="s">
        <v>2</v>
      </c>
      <c r="C2" s="2" t="s">
        <v>39</v>
      </c>
      <c r="D2" s="2" t="s">
        <v>84</v>
      </c>
      <c r="E2" s="2" t="s">
        <v>447</v>
      </c>
    </row>
    <row r="3" spans="1:5">
      <c r="A3" s="4" t="s">
        <v>707</v>
      </c>
      <c r="B3" s="5" t="n">
        <v>115000</v>
      </c>
      <c r="C3" s="5" t="n">
        <v>8000</v>
      </c>
    </row>
    <row r="4" spans="1:5">
      <c r="A4" s="4" t="s">
        <v>708</v>
      </c>
      <c r="B4" s="6" t="n">
        <v>3100</v>
      </c>
      <c r="C4" s="6" t="n">
        <v>179000</v>
      </c>
    </row>
    <row r="5" spans="1:5">
      <c r="A5" s="4" t="s">
        <v>709</v>
      </c>
      <c r="B5" s="6" t="n">
        <v>644900</v>
      </c>
      <c r="C5" s="6" t="n">
        <v>635500</v>
      </c>
    </row>
    <row r="6" spans="1:5">
      <c r="A6" s="4" t="s">
        <v>710</v>
      </c>
      <c r="B6" s="6" t="n">
        <v>489800</v>
      </c>
      <c r="C6" s="6" t="n">
        <v>303600</v>
      </c>
    </row>
    <row r="7" spans="1:5">
      <c r="A7" s="4" t="s">
        <v>711</v>
      </c>
      <c r="B7" s="6" t="n">
        <v>5140</v>
      </c>
      <c r="C7" s="6" t="n">
        <v>4215</v>
      </c>
      <c r="D7" s="5" t="n">
        <v>3775</v>
      </c>
      <c r="E7" s="5" t="n">
        <v>3850</v>
      </c>
    </row>
    <row r="8" spans="1:5">
      <c r="A8" s="4" t="s">
        <v>712</v>
      </c>
      <c r="B8" s="6" t="n">
        <v>256000</v>
      </c>
      <c r="C8" s="6" t="n">
        <v>372000</v>
      </c>
    </row>
    <row r="9" spans="1:5">
      <c r="A9" s="4" t="s">
        <v>713</v>
      </c>
      <c r="B9" s="6" t="n">
        <v>2400</v>
      </c>
      <c r="C9" s="5" t="n">
        <v>2700</v>
      </c>
    </row>
    <row r="10" spans="1:5">
      <c r="A10" s="4" t="s">
        <v>714</v>
      </c>
      <c r="B10" s="5" t="n">
        <v>75000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5</v>
      </c>
      <c r="B1" s="2" t="s">
        <v>1</v>
      </c>
    </row>
    <row r="2" spans="1:4">
      <c r="B2" s="2" t="s">
        <v>2</v>
      </c>
      <c r="C2" s="2" t="s">
        <v>39</v>
      </c>
      <c r="D2" s="2" t="s">
        <v>84</v>
      </c>
    </row>
    <row r="3" spans="1:4">
      <c r="A3" s="4" t="s">
        <v>716</v>
      </c>
      <c r="B3" s="5" t="n">
        <v>4215</v>
      </c>
      <c r="C3" s="5" t="n">
        <v>3775</v>
      </c>
      <c r="D3" s="5" t="n">
        <v>3850</v>
      </c>
    </row>
    <row r="4" spans="1:4">
      <c r="A4" s="4" t="s">
        <v>717</v>
      </c>
      <c r="B4" s="6" t="n">
        <v>-1106</v>
      </c>
      <c r="C4" s="6" t="n">
        <v>-67</v>
      </c>
      <c r="D4" s="6" t="n">
        <v>-741</v>
      </c>
    </row>
    <row r="5" spans="1:4">
      <c r="A5" s="4" t="s">
        <v>718</v>
      </c>
      <c r="B5" s="6" t="n">
        <v>189</v>
      </c>
      <c r="C5" s="6" t="n">
        <v>45</v>
      </c>
      <c r="D5" s="6" t="n">
        <v>67</v>
      </c>
    </row>
    <row r="6" spans="1:4">
      <c r="A6" s="4" t="s">
        <v>719</v>
      </c>
      <c r="B6" s="6" t="n">
        <v>1842</v>
      </c>
      <c r="C6" s="6" t="n">
        <v>462</v>
      </c>
      <c r="D6" s="6" t="n">
        <v>598</v>
      </c>
    </row>
    <row r="7" spans="1:4">
      <c r="A7" s="4" t="s">
        <v>720</v>
      </c>
      <c r="B7" s="6" t="n">
        <v>5140</v>
      </c>
      <c r="C7" s="6" t="n">
        <v>4215</v>
      </c>
      <c r="D7" s="6" t="n">
        <v>3775</v>
      </c>
    </row>
    <row r="8" spans="1:4">
      <c r="A8" s="4" t="s">
        <v>721</v>
      </c>
      <c r="B8" s="6" t="n">
        <v>10</v>
      </c>
      <c r="C8" s="6" t="n">
        <v>13</v>
      </c>
    </row>
    <row r="9" spans="1:4">
      <c r="A9" s="4" t="s">
        <v>722</v>
      </c>
      <c r="B9" s="6" t="n">
        <v>5130</v>
      </c>
      <c r="C9" s="6" t="n">
        <v>4202</v>
      </c>
    </row>
    <row r="10" spans="1:4">
      <c r="A10" s="4" t="s">
        <v>723</v>
      </c>
      <c r="B10" s="6" t="n">
        <v>0</v>
      </c>
      <c r="C10" s="6" t="n">
        <v>0</v>
      </c>
    </row>
    <row r="11" spans="1:4">
      <c r="A11" s="4" t="s">
        <v>724</v>
      </c>
      <c r="B11" s="6" t="n">
        <v>3878</v>
      </c>
      <c r="C11" s="6" t="n">
        <v>1133</v>
      </c>
    </row>
    <row r="12" spans="1:4">
      <c r="A12" s="4" t="s">
        <v>725</v>
      </c>
      <c r="B12" s="6" t="n">
        <v>959763</v>
      </c>
      <c r="C12" s="6" t="n">
        <v>876100</v>
      </c>
    </row>
    <row r="13" spans="1:4">
      <c r="A13" s="4" t="s">
        <v>726</v>
      </c>
      <c r="B13" s="6" t="n">
        <v>12054</v>
      </c>
      <c r="C13" s="6" t="n">
        <v>14315</v>
      </c>
    </row>
    <row r="14" spans="1:4">
      <c r="A14" s="4" t="s">
        <v>605</v>
      </c>
      <c r="B14" s="6" t="n">
        <v>975695</v>
      </c>
      <c r="C14" s="6" t="n">
        <v>891548</v>
      </c>
    </row>
    <row r="15" spans="1:4">
      <c r="A15" s="4" t="s">
        <v>617</v>
      </c>
    </row>
    <row r="16" spans="1:4">
      <c r="A16" s="4" t="s">
        <v>716</v>
      </c>
      <c r="B16" s="6" t="n">
        <v>841</v>
      </c>
      <c r="C16" s="6" t="n">
        <v>1011</v>
      </c>
      <c r="D16" s="6" t="n">
        <v>1418</v>
      </c>
    </row>
    <row r="17" spans="1:4">
      <c r="A17" s="4" t="s">
        <v>717</v>
      </c>
      <c r="B17" s="6" t="n">
        <v>-1106</v>
      </c>
      <c r="C17" s="6" t="n">
        <v>-63</v>
      </c>
      <c r="D17" s="6" t="n">
        <v>-491</v>
      </c>
    </row>
    <row r="18" spans="1:4">
      <c r="A18" s="4" t="s">
        <v>718</v>
      </c>
      <c r="B18" s="6" t="n">
        <v>189</v>
      </c>
      <c r="C18" s="6" t="n">
        <v>45</v>
      </c>
      <c r="D18" s="6" t="n">
        <v>55</v>
      </c>
    </row>
    <row r="19" spans="1:4">
      <c r="A19" s="4" t="s">
        <v>719</v>
      </c>
      <c r="B19" s="6" t="n">
        <v>1093</v>
      </c>
      <c r="C19" s="6" t="n">
        <v>-152</v>
      </c>
      <c r="D19" s="6" t="n">
        <v>29</v>
      </c>
    </row>
    <row r="20" spans="1:4">
      <c r="A20" s="4" t="s">
        <v>720</v>
      </c>
      <c r="B20" s="6" t="n">
        <v>1017</v>
      </c>
      <c r="C20" s="6" t="n">
        <v>841</v>
      </c>
      <c r="D20" s="6" t="n">
        <v>1011</v>
      </c>
    </row>
    <row r="21" spans="1:4">
      <c r="A21" s="4" t="s">
        <v>721</v>
      </c>
      <c r="B21" s="6" t="n">
        <v>10</v>
      </c>
      <c r="C21" s="6" t="n">
        <v>13</v>
      </c>
    </row>
    <row r="22" spans="1:4">
      <c r="A22" s="4" t="s">
        <v>722</v>
      </c>
      <c r="B22" s="6" t="n">
        <v>1007</v>
      </c>
      <c r="C22" s="6" t="n">
        <v>828</v>
      </c>
    </row>
    <row r="23" spans="1:4">
      <c r="A23" s="4" t="s">
        <v>723</v>
      </c>
      <c r="B23" s="6" t="n">
        <v>0</v>
      </c>
      <c r="C23" s="6" t="n">
        <v>0</v>
      </c>
    </row>
    <row r="24" spans="1:4">
      <c r="A24" s="4" t="s">
        <v>724</v>
      </c>
      <c r="B24" s="6" t="n">
        <v>1878</v>
      </c>
      <c r="C24" s="6" t="n">
        <v>13</v>
      </c>
    </row>
    <row r="25" spans="1:4">
      <c r="A25" s="4" t="s">
        <v>725</v>
      </c>
      <c r="B25" s="6" t="n">
        <v>119975</v>
      </c>
      <c r="C25" s="6" t="n">
        <v>114357</v>
      </c>
    </row>
    <row r="26" spans="1:4">
      <c r="A26" s="4" t="s">
        <v>726</v>
      </c>
      <c r="B26" s="6" t="n">
        <v>2</v>
      </c>
      <c r="C26" s="6" t="n">
        <v>3</v>
      </c>
    </row>
    <row r="27" spans="1:4">
      <c r="A27" s="4" t="s">
        <v>605</v>
      </c>
      <c r="B27" s="6" t="n">
        <v>121855</v>
      </c>
      <c r="C27" s="6" t="n">
        <v>114373</v>
      </c>
    </row>
    <row r="28" spans="1:4">
      <c r="A28" s="4" t="s">
        <v>618</v>
      </c>
    </row>
    <row r="29" spans="1:4">
      <c r="A29" s="4" t="s">
        <v>716</v>
      </c>
      <c r="B29" s="6" t="n">
        <v>199</v>
      </c>
      <c r="C29" s="6" t="n">
        <v>287</v>
      </c>
      <c r="D29" s="6" t="n">
        <v>212</v>
      </c>
    </row>
    <row r="30" spans="1:4">
      <c r="A30" s="4" t="s">
        <v>717</v>
      </c>
      <c r="B30" s="6" t="n">
        <v>0</v>
      </c>
      <c r="C30" s="6" t="n">
        <v>0</v>
      </c>
      <c r="D30" s="6" t="n">
        <v>0</v>
      </c>
    </row>
    <row r="31" spans="1:4">
      <c r="A31" s="4" t="s">
        <v>718</v>
      </c>
      <c r="B31" s="6" t="n">
        <v>0</v>
      </c>
      <c r="C31" s="6" t="n">
        <v>0</v>
      </c>
      <c r="D31" s="6" t="n">
        <v>0</v>
      </c>
    </row>
    <row r="32" spans="1:4">
      <c r="A32" s="4" t="s">
        <v>719</v>
      </c>
      <c r="B32" s="6" t="n">
        <v>128</v>
      </c>
      <c r="C32" s="6" t="n">
        <v>-88</v>
      </c>
      <c r="D32" s="6" t="n">
        <v>75</v>
      </c>
    </row>
    <row r="33" spans="1:4">
      <c r="A33" s="4" t="s">
        <v>720</v>
      </c>
      <c r="B33" s="6" t="n">
        <v>327</v>
      </c>
      <c r="C33" s="6" t="n">
        <v>199</v>
      </c>
      <c r="D33" s="6" t="n">
        <v>287</v>
      </c>
    </row>
    <row r="34" spans="1:4">
      <c r="A34" s="4" t="s">
        <v>721</v>
      </c>
      <c r="B34" s="6" t="n">
        <v>0</v>
      </c>
      <c r="C34" s="6" t="n">
        <v>0</v>
      </c>
    </row>
    <row r="35" spans="1:4">
      <c r="A35" s="4" t="s">
        <v>722</v>
      </c>
      <c r="B35" s="6" t="n">
        <v>327</v>
      </c>
      <c r="C35" s="6" t="n">
        <v>199</v>
      </c>
    </row>
    <row r="36" spans="1:4">
      <c r="A36" s="4" t="s">
        <v>723</v>
      </c>
      <c r="B36" s="6" t="n">
        <v>0</v>
      </c>
      <c r="C36" s="6" t="n">
        <v>0</v>
      </c>
    </row>
    <row r="37" spans="1:4">
      <c r="A37" s="4" t="s">
        <v>724</v>
      </c>
      <c r="B37" s="6" t="n">
        <v>0</v>
      </c>
      <c r="C37" s="6" t="n">
        <v>0</v>
      </c>
    </row>
    <row r="38" spans="1:4">
      <c r="A38" s="4" t="s">
        <v>725</v>
      </c>
      <c r="B38" s="6" t="n">
        <v>47069</v>
      </c>
      <c r="C38" s="6" t="n">
        <v>22720</v>
      </c>
    </row>
    <row r="39" spans="1:4">
      <c r="A39" s="4" t="s">
        <v>726</v>
      </c>
      <c r="B39" s="6" t="n">
        <v>233</v>
      </c>
      <c r="C39" s="6" t="n">
        <v>0</v>
      </c>
    </row>
    <row r="40" spans="1:4">
      <c r="A40" s="4" t="s">
        <v>605</v>
      </c>
      <c r="B40" s="6" t="n">
        <v>47302</v>
      </c>
      <c r="C40" s="6" t="n">
        <v>22720</v>
      </c>
    </row>
    <row r="41" spans="1:4">
      <c r="A41" s="4" t="s">
        <v>615</v>
      </c>
    </row>
    <row r="42" spans="1:4">
      <c r="A42" s="4" t="s">
        <v>716</v>
      </c>
      <c r="B42" s="6" t="n">
        <v>2695</v>
      </c>
      <c r="C42" s="6" t="n">
        <v>2105</v>
      </c>
      <c r="D42" s="6" t="n">
        <v>1735</v>
      </c>
    </row>
    <row r="43" spans="1:4">
      <c r="A43" s="4" t="s">
        <v>717</v>
      </c>
      <c r="B43" s="6" t="n">
        <v>0</v>
      </c>
      <c r="C43" s="6" t="n">
        <v>-3</v>
      </c>
      <c r="D43" s="6" t="n">
        <v>-250</v>
      </c>
    </row>
    <row r="44" spans="1:4">
      <c r="A44" s="4" t="s">
        <v>718</v>
      </c>
      <c r="B44" s="6" t="n">
        <v>0</v>
      </c>
      <c r="C44" s="6" t="n">
        <v>0</v>
      </c>
      <c r="D44" s="6" t="n">
        <v>0</v>
      </c>
    </row>
    <row r="45" spans="1:4">
      <c r="A45" s="4" t="s">
        <v>719</v>
      </c>
      <c r="B45" s="6" t="n">
        <v>519</v>
      </c>
      <c r="C45" s="6" t="n">
        <v>593</v>
      </c>
      <c r="D45" s="6" t="n">
        <v>620</v>
      </c>
    </row>
    <row r="46" spans="1:4">
      <c r="A46" s="4" t="s">
        <v>720</v>
      </c>
      <c r="B46" s="6" t="n">
        <v>3214</v>
      </c>
      <c r="C46" s="6" t="n">
        <v>2695</v>
      </c>
      <c r="D46" s="6" t="n">
        <v>2105</v>
      </c>
    </row>
    <row r="47" spans="1:4">
      <c r="A47" s="4" t="s">
        <v>721</v>
      </c>
      <c r="B47" s="6" t="n">
        <v>0</v>
      </c>
      <c r="C47" s="6" t="n">
        <v>0</v>
      </c>
    </row>
    <row r="48" spans="1:4">
      <c r="A48" s="4" t="s">
        <v>722</v>
      </c>
      <c r="B48" s="6" t="n">
        <v>3214</v>
      </c>
      <c r="C48" s="6" t="n">
        <v>2695</v>
      </c>
    </row>
    <row r="49" spans="1:4">
      <c r="A49" s="4" t="s">
        <v>723</v>
      </c>
      <c r="B49" s="6" t="n">
        <v>0</v>
      </c>
      <c r="C49" s="6" t="n">
        <v>0</v>
      </c>
    </row>
    <row r="50" spans="1:4">
      <c r="A50" s="4" t="s">
        <v>724</v>
      </c>
      <c r="B50" s="6" t="n">
        <v>1346</v>
      </c>
      <c r="C50" s="6" t="n">
        <v>1120</v>
      </c>
    </row>
    <row r="51" spans="1:4">
      <c r="A51" s="4" t="s">
        <v>725</v>
      </c>
      <c r="B51" s="6" t="n">
        <v>690611</v>
      </c>
      <c r="C51" s="6" t="n">
        <v>654441</v>
      </c>
    </row>
    <row r="52" spans="1:4">
      <c r="A52" s="4" t="s">
        <v>726</v>
      </c>
      <c r="B52" s="6" t="n">
        <v>10026</v>
      </c>
      <c r="C52" s="6" t="n">
        <v>13017</v>
      </c>
    </row>
    <row r="53" spans="1:4">
      <c r="A53" s="4" t="s">
        <v>605</v>
      </c>
      <c r="B53" s="6" t="n">
        <v>701983</v>
      </c>
      <c r="C53" s="6" t="n">
        <v>668578</v>
      </c>
    </row>
    <row r="54" spans="1:4">
      <c r="A54" s="4" t="s">
        <v>616</v>
      </c>
    </row>
    <row r="55" spans="1:4">
      <c r="A55" s="4" t="s">
        <v>716</v>
      </c>
      <c r="B55" s="6" t="n">
        <v>150</v>
      </c>
      <c r="C55" s="6" t="n">
        <v>151</v>
      </c>
      <c r="D55" s="6" t="n">
        <v>131</v>
      </c>
    </row>
    <row r="56" spans="1:4">
      <c r="A56" s="4" t="s">
        <v>717</v>
      </c>
      <c r="B56" s="6" t="n">
        <v>0</v>
      </c>
      <c r="C56" s="6" t="n">
        <v>0</v>
      </c>
      <c r="D56" s="6" t="n">
        <v>0</v>
      </c>
    </row>
    <row r="57" spans="1:4">
      <c r="A57" s="4" t="s">
        <v>718</v>
      </c>
      <c r="B57" s="6" t="n">
        <v>0</v>
      </c>
      <c r="C57" s="6" t="n">
        <v>0</v>
      </c>
      <c r="D57" s="6" t="n">
        <v>0</v>
      </c>
    </row>
    <row r="58" spans="1:4">
      <c r="A58" s="4" t="s">
        <v>719</v>
      </c>
      <c r="B58" s="6" t="n">
        <v>65</v>
      </c>
      <c r="C58" s="6" t="n">
        <v>-1</v>
      </c>
      <c r="D58" s="6" t="n">
        <v>20</v>
      </c>
    </row>
    <row r="59" spans="1:4">
      <c r="A59" s="4" t="s">
        <v>720</v>
      </c>
      <c r="B59" s="6" t="n">
        <v>215</v>
      </c>
      <c r="C59" s="6" t="n">
        <v>150</v>
      </c>
      <c r="D59" s="6" t="n">
        <v>151</v>
      </c>
    </row>
    <row r="60" spans="1:4">
      <c r="A60" s="4" t="s">
        <v>721</v>
      </c>
      <c r="B60" s="6" t="n">
        <v>0</v>
      </c>
      <c r="C60" s="6" t="n">
        <v>0</v>
      </c>
    </row>
    <row r="61" spans="1:4">
      <c r="A61" s="4" t="s">
        <v>722</v>
      </c>
      <c r="B61" s="6" t="n">
        <v>215</v>
      </c>
      <c r="C61" s="6" t="n">
        <v>150</v>
      </c>
    </row>
    <row r="62" spans="1:4">
      <c r="A62" s="4" t="s">
        <v>723</v>
      </c>
      <c r="B62" s="6" t="n">
        <v>0</v>
      </c>
      <c r="C62" s="6" t="n">
        <v>0</v>
      </c>
    </row>
    <row r="63" spans="1:4">
      <c r="A63" s="4" t="s">
        <v>724</v>
      </c>
      <c r="B63" s="6" t="n">
        <v>654</v>
      </c>
      <c r="C63" s="6" t="n">
        <v>0</v>
      </c>
    </row>
    <row r="64" spans="1:4">
      <c r="A64" s="4" t="s">
        <v>725</v>
      </c>
      <c r="B64" s="6" t="n">
        <v>100261</v>
      </c>
      <c r="C64" s="6" t="n">
        <v>83486</v>
      </c>
    </row>
    <row r="65" spans="1:4">
      <c r="A65" s="4" t="s">
        <v>726</v>
      </c>
      <c r="B65" s="6" t="n">
        <v>1793</v>
      </c>
      <c r="C65" s="6" t="n">
        <v>1295</v>
      </c>
    </row>
    <row r="66" spans="1:4">
      <c r="A66" s="4" t="s">
        <v>605</v>
      </c>
      <c r="B66" s="6" t="n">
        <v>102708</v>
      </c>
      <c r="C66" s="6" t="n">
        <v>84781</v>
      </c>
    </row>
    <row r="67" spans="1:4">
      <c r="A67" s="4" t="s">
        <v>614</v>
      </c>
    </row>
    <row r="68" spans="1:4">
      <c r="A68" s="4" t="s">
        <v>716</v>
      </c>
      <c r="B68" s="6" t="n">
        <v>3</v>
      </c>
      <c r="C68" s="6" t="n">
        <v>4</v>
      </c>
      <c r="D68" s="6" t="n">
        <v>3</v>
      </c>
    </row>
    <row r="69" spans="1:4">
      <c r="A69" s="4" t="s">
        <v>717</v>
      </c>
      <c r="B69" s="6" t="n">
        <v>0</v>
      </c>
      <c r="C69" s="6" t="n">
        <v>-1</v>
      </c>
      <c r="D69" s="6" t="n">
        <v>0</v>
      </c>
    </row>
    <row r="70" spans="1:4">
      <c r="A70" s="4" t="s">
        <v>718</v>
      </c>
      <c r="B70" s="6" t="n">
        <v>0</v>
      </c>
      <c r="C70" s="6" t="n">
        <v>0</v>
      </c>
      <c r="D70" s="6" t="n">
        <v>12</v>
      </c>
    </row>
    <row r="71" spans="1:4">
      <c r="A71" s="4" t="s">
        <v>719</v>
      </c>
      <c r="B71" s="6" t="n">
        <v>0</v>
      </c>
      <c r="C71" s="6" t="n">
        <v>0</v>
      </c>
      <c r="D71" s="6" t="n">
        <v>-11</v>
      </c>
    </row>
    <row r="72" spans="1:4">
      <c r="A72" s="4" t="s">
        <v>720</v>
      </c>
      <c r="B72" s="6" t="n">
        <v>3</v>
      </c>
      <c r="C72" s="6" t="n">
        <v>3</v>
      </c>
      <c r="D72" s="6" t="n">
        <v>4</v>
      </c>
    </row>
    <row r="73" spans="1:4">
      <c r="A73" s="4" t="s">
        <v>721</v>
      </c>
      <c r="B73" s="6" t="n">
        <v>0</v>
      </c>
      <c r="C73" s="6" t="n">
        <v>0</v>
      </c>
    </row>
    <row r="74" spans="1:4">
      <c r="A74" s="4" t="s">
        <v>722</v>
      </c>
      <c r="B74" s="6" t="n">
        <v>3</v>
      </c>
      <c r="C74" s="6" t="n">
        <v>3</v>
      </c>
    </row>
    <row r="75" spans="1:4">
      <c r="A75" s="4" t="s">
        <v>723</v>
      </c>
      <c r="B75" s="6" t="n">
        <v>0</v>
      </c>
      <c r="C75" s="6" t="n">
        <v>0</v>
      </c>
    </row>
    <row r="76" spans="1:4">
      <c r="A76" s="4" t="s">
        <v>724</v>
      </c>
      <c r="B76" s="6" t="n">
        <v>0</v>
      </c>
      <c r="C76" s="6" t="n">
        <v>0</v>
      </c>
    </row>
    <row r="77" spans="1:4">
      <c r="A77" s="4" t="s">
        <v>725</v>
      </c>
      <c r="B77" s="6" t="n">
        <v>1847</v>
      </c>
      <c r="C77" s="6" t="n">
        <v>1096</v>
      </c>
    </row>
    <row r="78" spans="1:4">
      <c r="A78" s="4" t="s">
        <v>726</v>
      </c>
      <c r="B78" s="6" t="n">
        <v>0</v>
      </c>
      <c r="C78" s="6" t="n">
        <v>0</v>
      </c>
    </row>
    <row r="79" spans="1:4">
      <c r="A79" s="4" t="s">
        <v>605</v>
      </c>
      <c r="B79" s="6" t="n">
        <v>1847</v>
      </c>
      <c r="C79" s="6" t="n">
        <v>1096</v>
      </c>
    </row>
    <row r="80" spans="1:4">
      <c r="A80" s="4" t="s">
        <v>727</v>
      </c>
    </row>
    <row r="81" spans="1:4">
      <c r="A81" s="4" t="s">
        <v>716</v>
      </c>
      <c r="B81" s="6" t="n">
        <v>327</v>
      </c>
      <c r="C81" s="6" t="n">
        <v>217</v>
      </c>
      <c r="D81" s="6" t="n">
        <v>351</v>
      </c>
    </row>
    <row r="82" spans="1:4">
      <c r="A82" s="4" t="s">
        <v>717</v>
      </c>
      <c r="B82" s="6" t="n">
        <v>0</v>
      </c>
      <c r="C82" s="6" t="n">
        <v>0</v>
      </c>
      <c r="D82" s="6" t="n">
        <v>0</v>
      </c>
    </row>
    <row r="83" spans="1:4">
      <c r="A83" s="4" t="s">
        <v>718</v>
      </c>
      <c r="B83" s="6" t="n">
        <v>0</v>
      </c>
      <c r="C83" s="6" t="n">
        <v>0</v>
      </c>
      <c r="D83" s="6" t="n">
        <v>0</v>
      </c>
    </row>
    <row r="84" spans="1:4">
      <c r="A84" s="4" t="s">
        <v>719</v>
      </c>
      <c r="B84" s="6" t="n">
        <v>37</v>
      </c>
      <c r="C84" s="6" t="n">
        <v>110</v>
      </c>
      <c r="D84" s="6" t="n">
        <v>-134</v>
      </c>
    </row>
    <row r="85" spans="1:4">
      <c r="A85" s="4" t="s">
        <v>720</v>
      </c>
      <c r="B85" s="6" t="n">
        <v>364</v>
      </c>
      <c r="C85" s="6" t="n">
        <v>327</v>
      </c>
      <c r="D85" s="5" t="n">
        <v>217</v>
      </c>
    </row>
    <row r="86" spans="1:4">
      <c r="A86" s="4" t="s">
        <v>721</v>
      </c>
      <c r="B86" s="6" t="n">
        <v>0</v>
      </c>
      <c r="C86" s="6" t="n">
        <v>0</v>
      </c>
    </row>
    <row r="87" spans="1:4">
      <c r="A87" s="4" t="s">
        <v>722</v>
      </c>
      <c r="B87" s="6" t="n">
        <v>364</v>
      </c>
      <c r="C87" s="6" t="n">
        <v>327</v>
      </c>
    </row>
    <row r="88" spans="1:4">
      <c r="A88" s="4" t="s">
        <v>723</v>
      </c>
      <c r="B88" s="6" t="n">
        <v>0</v>
      </c>
      <c r="C88" s="6" t="n">
        <v>0</v>
      </c>
    </row>
    <row r="89" spans="1:4">
      <c r="A89" s="4" t="s">
        <v>724</v>
      </c>
      <c r="B89" s="6" t="n">
        <v>0</v>
      </c>
      <c r="C89" s="6" t="n">
        <v>0</v>
      </c>
    </row>
    <row r="90" spans="1:4">
      <c r="A90" s="4" t="s">
        <v>725</v>
      </c>
      <c r="B90" s="6" t="n">
        <v>0</v>
      </c>
      <c r="C90" s="6" t="n">
        <v>0</v>
      </c>
    </row>
    <row r="91" spans="1:4">
      <c r="A91" s="4" t="s">
        <v>726</v>
      </c>
      <c r="B91" s="6" t="n">
        <v>0</v>
      </c>
      <c r="C91" s="6" t="n">
        <v>0</v>
      </c>
    </row>
    <row r="92" spans="1:4">
      <c r="A92" s="4" t="s">
        <v>605</v>
      </c>
      <c r="B92" s="5" t="n">
        <v>0</v>
      </c>
      <c r="C92" s="5" t="n">
        <v>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728</v>
      </c>
      <c r="B1" s="2" t="s">
        <v>2</v>
      </c>
      <c r="C1" s="2" t="s">
        <v>39</v>
      </c>
    </row>
    <row r="2" spans="1:3">
      <c r="A2" s="4" t="s">
        <v>729</v>
      </c>
      <c r="B2" s="5" t="n">
        <v>10267</v>
      </c>
      <c r="C2" s="5" t="n">
        <v>7276</v>
      </c>
    </row>
    <row r="3" spans="1:3">
      <c r="A3" s="4" t="s">
        <v>730</v>
      </c>
      <c r="B3" s="6" t="n">
        <v>-600</v>
      </c>
      <c r="C3" s="6" t="n">
        <v>0</v>
      </c>
    </row>
    <row r="4" spans="1:3">
      <c r="A4" s="4" t="s">
        <v>731</v>
      </c>
      <c r="B4" s="6" t="n">
        <v>9667</v>
      </c>
      <c r="C4" s="6" t="n">
        <v>7276</v>
      </c>
    </row>
    <row r="5" spans="1:3">
      <c r="A5" s="4" t="s">
        <v>732</v>
      </c>
      <c r="B5" s="6" t="n">
        <v>-3988</v>
      </c>
      <c r="C5" s="6" t="n">
        <v>-3087</v>
      </c>
    </row>
    <row r="6" spans="1:3">
      <c r="A6" s="4" t="s">
        <v>733</v>
      </c>
      <c r="B6" s="6" t="n">
        <v>11168</v>
      </c>
      <c r="C6" s="6" t="n">
        <v>8399</v>
      </c>
    </row>
    <row r="7" spans="1:3">
      <c r="A7" s="4" t="s">
        <v>734</v>
      </c>
    </row>
    <row r="8" spans="1:3">
      <c r="A8" s="4" t="s">
        <v>735</v>
      </c>
      <c r="B8" s="6" t="n">
        <v>1654</v>
      </c>
      <c r="C8" s="6" t="n">
        <v>1271</v>
      </c>
    </row>
    <row r="9" spans="1:3">
      <c r="A9" s="4" t="s">
        <v>736</v>
      </c>
    </row>
    <row r="10" spans="1:3">
      <c r="A10" s="4" t="s">
        <v>735</v>
      </c>
      <c r="B10" s="5" t="n">
        <v>3835</v>
      </c>
      <c r="C10" s="5" t="n">
        <v>293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1</v>
      </c>
      <c r="B1" s="2" t="s">
        <v>1</v>
      </c>
    </row>
    <row r="2" spans="1:4">
      <c r="B2" s="2" t="s">
        <v>2</v>
      </c>
      <c r="C2" s="2" t="s">
        <v>39</v>
      </c>
      <c r="D2" s="2" t="s">
        <v>84</v>
      </c>
    </row>
    <row r="3" spans="1:4">
      <c r="A3" s="3" t="s">
        <v>152</v>
      </c>
    </row>
    <row r="4" spans="1:4">
      <c r="A4" s="4" t="s">
        <v>113</v>
      </c>
      <c r="B4" s="5" t="n">
        <v>14493</v>
      </c>
      <c r="C4" s="5" t="n">
        <v>5260</v>
      </c>
      <c r="D4" s="5" t="n">
        <v>5912</v>
      </c>
    </row>
    <row r="5" spans="1:4">
      <c r="A5" s="3" t="s">
        <v>153</v>
      </c>
    </row>
    <row r="6" spans="1:4">
      <c r="A6" s="4" t="s">
        <v>154</v>
      </c>
      <c r="B6" s="6" t="n">
        <v>740</v>
      </c>
      <c r="C6" s="6" t="n">
        <v>3491</v>
      </c>
      <c r="D6" s="6" t="n">
        <v>1699</v>
      </c>
    </row>
    <row r="7" spans="1:4">
      <c r="A7" s="4" t="s">
        <v>155</v>
      </c>
      <c r="B7" s="6" t="n">
        <v>-2944</v>
      </c>
      <c r="C7" s="6" t="n">
        <v>-3000</v>
      </c>
      <c r="D7" s="6" t="n">
        <v>-1891</v>
      </c>
    </row>
    <row r="8" spans="1:4">
      <c r="A8" s="4" t="s">
        <v>99</v>
      </c>
      <c r="B8" s="6" t="n">
        <v>-2061</v>
      </c>
      <c r="C8" s="6" t="n">
        <v>-2173</v>
      </c>
      <c r="D8" s="6" t="n">
        <v>0</v>
      </c>
    </row>
    <row r="9" spans="1:4">
      <c r="A9" s="4" t="s">
        <v>156</v>
      </c>
      <c r="B9" s="6" t="n">
        <v>28959</v>
      </c>
      <c r="C9" s="6" t="n">
        <v>24784</v>
      </c>
      <c r="D9" s="6" t="n">
        <v>0</v>
      </c>
    </row>
    <row r="10" spans="1:4">
      <c r="A10" s="4" t="s">
        <v>157</v>
      </c>
      <c r="B10" s="6" t="n">
        <v>-37773</v>
      </c>
      <c r="C10" s="6" t="n">
        <v>-25558</v>
      </c>
      <c r="D10" s="6" t="n">
        <v>0</v>
      </c>
    </row>
    <row r="11" spans="1:4">
      <c r="A11" s="4" t="s">
        <v>158</v>
      </c>
      <c r="B11" s="6" t="n">
        <v>600</v>
      </c>
      <c r="C11" s="6" t="n">
        <v>0</v>
      </c>
      <c r="D11" s="6" t="n">
        <v>0</v>
      </c>
    </row>
    <row r="12" spans="1:4">
      <c r="A12" s="4" t="s">
        <v>159</v>
      </c>
      <c r="B12" s="6" t="n">
        <v>59</v>
      </c>
      <c r="C12" s="6" t="n">
        <v>40</v>
      </c>
      <c r="D12" s="6" t="n">
        <v>0</v>
      </c>
    </row>
    <row r="13" spans="1:4">
      <c r="A13" s="4" t="s">
        <v>160</v>
      </c>
      <c r="B13" s="6" t="n">
        <v>-301</v>
      </c>
      <c r="C13" s="6" t="n">
        <v>-231</v>
      </c>
      <c r="D13" s="6" t="n">
        <v>-214</v>
      </c>
    </row>
    <row r="14" spans="1:4">
      <c r="A14" s="4" t="s">
        <v>96</v>
      </c>
      <c r="B14" s="6" t="n">
        <v>1842</v>
      </c>
      <c r="C14" s="6" t="n">
        <v>462</v>
      </c>
      <c r="D14" s="6" t="n">
        <v>598</v>
      </c>
    </row>
    <row r="15" spans="1:4">
      <c r="A15" s="4" t="s">
        <v>161</v>
      </c>
      <c r="B15" s="6" t="n">
        <v>-70</v>
      </c>
      <c r="C15" s="6" t="n">
        <v>-252</v>
      </c>
      <c r="D15" s="6" t="n">
        <v>179</v>
      </c>
    </row>
    <row r="16" spans="1:4">
      <c r="A16" s="4" t="s">
        <v>162</v>
      </c>
      <c r="B16" s="6" t="n">
        <v>441</v>
      </c>
      <c r="C16" s="6" t="n">
        <v>369</v>
      </c>
      <c r="D16" s="6" t="n">
        <v>190</v>
      </c>
    </row>
    <row r="17" spans="1:4">
      <c r="A17" s="4" t="s">
        <v>163</v>
      </c>
      <c r="B17" s="6" t="n">
        <v>935</v>
      </c>
      <c r="C17" s="6" t="n">
        <v>762</v>
      </c>
      <c r="D17" s="6" t="n">
        <v>498</v>
      </c>
    </row>
    <row r="18" spans="1:4">
      <c r="A18" s="4" t="s">
        <v>164</v>
      </c>
      <c r="B18" s="6" t="n">
        <v>1171</v>
      </c>
      <c r="C18" s="6" t="n">
        <v>850</v>
      </c>
      <c r="D18" s="6" t="n">
        <v>398</v>
      </c>
    </row>
    <row r="19" spans="1:4">
      <c r="A19" s="4" t="s">
        <v>165</v>
      </c>
      <c r="B19" s="6" t="n">
        <v>1180</v>
      </c>
      <c r="C19" s="6" t="n">
        <v>423</v>
      </c>
      <c r="D19" s="6" t="n">
        <v>334</v>
      </c>
    </row>
    <row r="20" spans="1:4">
      <c r="A20" s="4" t="s">
        <v>166</v>
      </c>
      <c r="B20" s="6" t="n">
        <v>-103</v>
      </c>
      <c r="C20" s="6" t="n">
        <v>158</v>
      </c>
      <c r="D20" s="6" t="n">
        <v>-30</v>
      </c>
    </row>
    <row r="21" spans="1:4">
      <c r="A21" s="4" t="s">
        <v>167</v>
      </c>
      <c r="B21" s="6" t="n">
        <v>-848</v>
      </c>
      <c r="C21" s="6" t="n">
        <v>990</v>
      </c>
      <c r="D21" s="6" t="n">
        <v>-212</v>
      </c>
    </row>
    <row r="22" spans="1:4">
      <c r="A22" s="4" t="s">
        <v>168</v>
      </c>
      <c r="B22" s="6" t="n">
        <v>-708</v>
      </c>
      <c r="C22" s="6" t="n">
        <v>126</v>
      </c>
      <c r="D22" s="6" t="n">
        <v>-37</v>
      </c>
    </row>
    <row r="23" spans="1:4">
      <c r="A23" s="4" t="s">
        <v>169</v>
      </c>
      <c r="B23" s="6" t="n">
        <v>625</v>
      </c>
      <c r="C23" s="6" t="n">
        <v>2827</v>
      </c>
      <c r="D23" s="6" t="n">
        <v>-1106</v>
      </c>
    </row>
    <row r="24" spans="1:4">
      <c r="A24" s="4" t="s">
        <v>170</v>
      </c>
      <c r="B24" s="6" t="n">
        <v>6237</v>
      </c>
      <c r="C24" s="6" t="n">
        <v>9328</v>
      </c>
      <c r="D24" s="6" t="n">
        <v>6318</v>
      </c>
    </row>
    <row r="25" spans="1:4">
      <c r="A25" s="3" t="s">
        <v>171</v>
      </c>
    </row>
    <row r="26" spans="1:4">
      <c r="A26" s="4" t="s">
        <v>172</v>
      </c>
      <c r="B26" s="6" t="n">
        <v>1491</v>
      </c>
      <c r="C26" s="6" t="n">
        <v>2522</v>
      </c>
      <c r="D26" s="6" t="n">
        <v>1690</v>
      </c>
    </row>
    <row r="27" spans="1:4">
      <c r="A27" s="4" t="s">
        <v>173</v>
      </c>
      <c r="B27" s="6" t="n">
        <v>-41353</v>
      </c>
      <c r="C27" s="6" t="n">
        <v>-1180</v>
      </c>
      <c r="D27" s="6" t="n">
        <v>0</v>
      </c>
    </row>
    <row r="28" spans="1:4">
      <c r="A28" s="4" t="s">
        <v>174</v>
      </c>
      <c r="B28" s="6" t="n">
        <v>37377</v>
      </c>
      <c r="C28" s="6" t="n">
        <v>7651</v>
      </c>
      <c r="D28" s="6" t="n">
        <v>9564</v>
      </c>
    </row>
    <row r="29" spans="1:4">
      <c r="A29" s="4" t="s">
        <v>175</v>
      </c>
      <c r="B29" s="6" t="n">
        <v>-236</v>
      </c>
      <c r="C29" s="6" t="n">
        <v>319</v>
      </c>
      <c r="D29" s="6" t="n">
        <v>-151</v>
      </c>
    </row>
    <row r="30" spans="1:4">
      <c r="A30" s="4" t="s">
        <v>176</v>
      </c>
      <c r="B30" s="6" t="n">
        <v>-921</v>
      </c>
      <c r="C30" s="6" t="n">
        <v>-1576</v>
      </c>
      <c r="D30" s="6" t="n">
        <v>75</v>
      </c>
    </row>
    <row r="31" spans="1:4">
      <c r="A31" s="4" t="s">
        <v>177</v>
      </c>
      <c r="B31" s="6" t="n">
        <v>4267</v>
      </c>
      <c r="C31" s="6" t="n">
        <v>295</v>
      </c>
      <c r="D31" s="6" t="n">
        <v>-43687</v>
      </c>
    </row>
    <row r="32" spans="1:4">
      <c r="A32" s="4" t="s">
        <v>178</v>
      </c>
      <c r="B32" s="6" t="n">
        <v>-1013</v>
      </c>
      <c r="C32" s="6" t="n">
        <v>-368</v>
      </c>
      <c r="D32" s="6" t="n">
        <v>-214</v>
      </c>
    </row>
    <row r="33" spans="1:4">
      <c r="A33" s="4" t="s">
        <v>179</v>
      </c>
      <c r="B33" s="6" t="n">
        <v>729</v>
      </c>
      <c r="C33" s="6" t="n">
        <v>1754</v>
      </c>
      <c r="D33" s="6" t="n">
        <v>0</v>
      </c>
    </row>
    <row r="34" spans="1:4">
      <c r="A34" s="4" t="s">
        <v>180</v>
      </c>
      <c r="B34" s="6" t="n">
        <v>0</v>
      </c>
      <c r="C34" s="6" t="n">
        <v>-4003</v>
      </c>
      <c r="D34" s="6" t="n">
        <v>-8</v>
      </c>
    </row>
    <row r="35" spans="1:4">
      <c r="A35" s="4" t="s">
        <v>181</v>
      </c>
      <c r="B35" s="6" t="n">
        <v>-12974</v>
      </c>
      <c r="C35" s="6" t="n">
        <v>84996</v>
      </c>
      <c r="D35" s="6" t="n">
        <v>0</v>
      </c>
    </row>
    <row r="36" spans="1:4">
      <c r="A36" s="4" t="s">
        <v>182</v>
      </c>
      <c r="B36" s="6" t="n">
        <v>1382</v>
      </c>
      <c r="C36" s="6" t="n">
        <v>0</v>
      </c>
      <c r="D36" s="6" t="n">
        <v>0</v>
      </c>
    </row>
    <row r="37" spans="1:4">
      <c r="A37" s="4" t="s">
        <v>183</v>
      </c>
      <c r="B37" s="6" t="n">
        <v>-11251</v>
      </c>
      <c r="C37" s="6" t="n">
        <v>90410</v>
      </c>
      <c r="D37" s="6" t="n">
        <v>-32731</v>
      </c>
    </row>
    <row r="38" spans="1:4">
      <c r="A38" s="3" t="s">
        <v>184</v>
      </c>
    </row>
    <row r="39" spans="1:4">
      <c r="A39" s="4" t="s">
        <v>185</v>
      </c>
      <c r="B39" s="6" t="n">
        <v>69144</v>
      </c>
      <c r="C39" s="6" t="n">
        <v>7812</v>
      </c>
      <c r="D39" s="6" t="n">
        <v>13098</v>
      </c>
    </row>
    <row r="40" spans="1:4">
      <c r="A40" s="4" t="s">
        <v>186</v>
      </c>
      <c r="B40" s="6" t="n">
        <v>-51163</v>
      </c>
      <c r="C40" s="6" t="n">
        <v>23538</v>
      </c>
      <c r="D40" s="6" t="n">
        <v>34357</v>
      </c>
    </row>
    <row r="41" spans="1:4">
      <c r="A41" s="4" t="s">
        <v>187</v>
      </c>
      <c r="B41" s="6" t="n">
        <v>0</v>
      </c>
      <c r="C41" s="6" t="n">
        <v>-24</v>
      </c>
      <c r="D41" s="6" t="n">
        <v>-901</v>
      </c>
    </row>
    <row r="42" spans="1:4">
      <c r="A42" s="4" t="s">
        <v>136</v>
      </c>
      <c r="B42" s="6" t="n">
        <v>0</v>
      </c>
      <c r="C42" s="6" t="n">
        <v>0</v>
      </c>
      <c r="D42" s="6" t="n">
        <v>371</v>
      </c>
    </row>
    <row r="43" spans="1:4">
      <c r="A43" s="4" t="s">
        <v>188</v>
      </c>
      <c r="B43" s="6" t="n">
        <v>-6000</v>
      </c>
      <c r="C43" s="6" t="n">
        <v>6000</v>
      </c>
      <c r="D43" s="6" t="n">
        <v>0</v>
      </c>
    </row>
    <row r="44" spans="1:4">
      <c r="A44" s="4" t="s">
        <v>189</v>
      </c>
      <c r="B44" s="6" t="n">
        <v>0</v>
      </c>
      <c r="C44" s="6" t="n">
        <v>-15895</v>
      </c>
      <c r="D44" s="6" t="n">
        <v>0</v>
      </c>
    </row>
    <row r="45" spans="1:4">
      <c r="A45" s="4" t="s">
        <v>190</v>
      </c>
      <c r="B45" s="6" t="n">
        <v>66761</v>
      </c>
      <c r="C45" s="6" t="n">
        <v>0</v>
      </c>
      <c r="D45" s="6" t="n">
        <v>0</v>
      </c>
    </row>
    <row r="46" spans="1:4">
      <c r="A46" s="4" t="s">
        <v>191</v>
      </c>
      <c r="B46" s="6" t="n">
        <v>78742</v>
      </c>
      <c r="C46" s="6" t="n">
        <v>21431</v>
      </c>
      <c r="D46" s="6" t="n">
        <v>46925</v>
      </c>
    </row>
    <row r="47" spans="1:4">
      <c r="A47" s="4" t="s">
        <v>192</v>
      </c>
      <c r="B47" s="6" t="n">
        <v>73728</v>
      </c>
      <c r="C47" s="6" t="n">
        <v>121169</v>
      </c>
      <c r="D47" s="6" t="n">
        <v>20512</v>
      </c>
    </row>
    <row r="48" spans="1:4">
      <c r="A48" s="4" t="s">
        <v>193</v>
      </c>
      <c r="B48" s="6" t="n">
        <v>249853</v>
      </c>
      <c r="C48" s="6" t="n">
        <v>128684</v>
      </c>
      <c r="D48" s="6" t="n">
        <v>108172</v>
      </c>
    </row>
    <row r="49" spans="1:4">
      <c r="A49" s="4" t="s">
        <v>194</v>
      </c>
      <c r="B49" s="6" t="n">
        <v>323581</v>
      </c>
      <c r="C49" s="6" t="n">
        <v>249853</v>
      </c>
      <c r="D49" s="6" t="n">
        <v>128684</v>
      </c>
    </row>
    <row r="50" spans="1:4">
      <c r="A50" s="3" t="s">
        <v>195</v>
      </c>
    </row>
    <row r="51" spans="1:4">
      <c r="A51" s="4" t="s">
        <v>196</v>
      </c>
      <c r="B51" s="6" t="n">
        <v>4939</v>
      </c>
      <c r="C51" s="6" t="n">
        <v>4178</v>
      </c>
      <c r="D51" s="6" t="n">
        <v>3055</v>
      </c>
    </row>
    <row r="52" spans="1:4">
      <c r="A52" s="4" t="s">
        <v>197</v>
      </c>
      <c r="B52" s="6" t="n">
        <v>5402</v>
      </c>
      <c r="C52" s="6" t="n">
        <v>3838</v>
      </c>
      <c r="D52" s="6" t="n">
        <v>2845</v>
      </c>
    </row>
    <row r="53" spans="1:4">
      <c r="A53" s="3" t="s">
        <v>198</v>
      </c>
    </row>
    <row r="54" spans="1:4">
      <c r="A54" s="4" t="s">
        <v>199</v>
      </c>
      <c r="B54" s="6" t="n">
        <v>-316</v>
      </c>
      <c r="C54" s="6" t="n">
        <v>89</v>
      </c>
      <c r="D54" s="6" t="n">
        <v>-33</v>
      </c>
    </row>
    <row r="55" spans="1:4">
      <c r="A55" s="4" t="s">
        <v>200</v>
      </c>
      <c r="B55" s="6" t="n">
        <v>394</v>
      </c>
      <c r="C55" s="6" t="n">
        <v>275</v>
      </c>
      <c r="D55" s="6" t="n">
        <v>954</v>
      </c>
    </row>
    <row r="56" spans="1:4">
      <c r="A56" s="3" t="s">
        <v>201</v>
      </c>
    </row>
    <row r="57" spans="1:4">
      <c r="A57" s="4" t="s">
        <v>202</v>
      </c>
      <c r="B57" s="6" t="n">
        <v>143542</v>
      </c>
      <c r="C57" s="6" t="n">
        <v>444826</v>
      </c>
      <c r="D57" s="6" t="n">
        <v>0</v>
      </c>
    </row>
    <row r="58" spans="1:4">
      <c r="A58" s="4" t="s">
        <v>203</v>
      </c>
      <c r="B58" s="6" t="n">
        <v>138526</v>
      </c>
      <c r="C58" s="6" t="n">
        <v>505364</v>
      </c>
      <c r="D58" s="6" t="n">
        <v>0</v>
      </c>
    </row>
    <row r="59" spans="1:4">
      <c r="A59" s="4" t="s">
        <v>204</v>
      </c>
      <c r="B59" s="6" t="n">
        <v>0</v>
      </c>
      <c r="C59" s="6" t="n">
        <v>34824</v>
      </c>
      <c r="D59" s="6" t="n">
        <v>0</v>
      </c>
    </row>
    <row r="60" spans="1:4">
      <c r="A60" s="4" t="s">
        <v>205</v>
      </c>
      <c r="B60" s="6" t="n">
        <v>23523</v>
      </c>
      <c r="C60" s="6" t="n">
        <v>19156</v>
      </c>
      <c r="D60" s="6" t="n">
        <v>0</v>
      </c>
    </row>
    <row r="61" spans="1:4">
      <c r="A61" s="4" t="s">
        <v>54</v>
      </c>
      <c r="B61" s="5" t="n">
        <v>4229</v>
      </c>
      <c r="C61" s="5" t="n">
        <v>10365</v>
      </c>
      <c r="D61" s="5"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0"/>
    <col customWidth="1" max="2" min="2" width="21"/>
  </cols>
  <sheetData>
    <row r="1" spans="1:2">
      <c r="A1" s="1" t="s">
        <v>737</v>
      </c>
      <c r="B1" s="2" t="s">
        <v>738</v>
      </c>
    </row>
    <row r="2" spans="1:2">
      <c r="A2" s="4" t="s">
        <v>739</v>
      </c>
      <c r="B2" s="5" t="n">
        <v>2160</v>
      </c>
    </row>
    <row r="3" spans="1:2">
      <c r="A3" s="4" t="s">
        <v>740</v>
      </c>
      <c r="B3" s="6" t="n">
        <v>2282</v>
      </c>
    </row>
    <row r="4" spans="1:2">
      <c r="A4" s="4" t="s">
        <v>741</v>
      </c>
      <c r="B4" s="6" t="n">
        <v>2048</v>
      </c>
    </row>
    <row r="5" spans="1:2">
      <c r="A5" s="4" t="s">
        <v>742</v>
      </c>
      <c r="B5" s="6" t="n">
        <v>1931</v>
      </c>
    </row>
    <row r="6" spans="1:2">
      <c r="A6" s="4" t="s">
        <v>743</v>
      </c>
      <c r="B6" s="6" t="n">
        <v>1733</v>
      </c>
    </row>
    <row r="7" spans="1:2">
      <c r="A7" s="4" t="s">
        <v>744</v>
      </c>
      <c r="B7" s="6" t="n">
        <v>9519</v>
      </c>
    </row>
    <row r="8" spans="1:2">
      <c r="A8" s="4" t="s">
        <v>125</v>
      </c>
      <c r="B8" s="5" t="n">
        <v>19673</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745</v>
      </c>
      <c r="B1" s="2" t="s">
        <v>1</v>
      </c>
    </row>
    <row r="2" spans="1:4">
      <c r="B2" s="2" t="s">
        <v>2</v>
      </c>
      <c r="C2" s="2" t="s">
        <v>39</v>
      </c>
      <c r="D2" s="2" t="s">
        <v>84</v>
      </c>
    </row>
    <row r="3" spans="1:4">
      <c r="A3" s="4" t="s">
        <v>746</v>
      </c>
      <c r="B3" s="5" t="n">
        <v>935000</v>
      </c>
      <c r="C3" s="5" t="n">
        <v>762000</v>
      </c>
      <c r="D3" s="5" t="n">
        <v>498000</v>
      </c>
    </row>
    <row r="4" spans="1:4">
      <c r="A4" s="4" t="s">
        <v>747</v>
      </c>
      <c r="B4" s="5" t="n">
        <v>2500</v>
      </c>
      <c r="C4" s="5" t="n">
        <v>1900</v>
      </c>
      <c r="D4" s="5" t="n">
        <v>1400</v>
      </c>
    </row>
    <row r="5" spans="1:4">
      <c r="A5" s="4" t="s">
        <v>483</v>
      </c>
    </row>
    <row r="6" spans="1:4">
      <c r="A6" s="4" t="s">
        <v>748</v>
      </c>
      <c r="B6" s="4" t="s">
        <v>749</v>
      </c>
    </row>
    <row r="7" spans="1:4">
      <c r="A7" s="4" t="s">
        <v>479</v>
      </c>
    </row>
    <row r="8" spans="1:4">
      <c r="A8" s="4" t="s">
        <v>748</v>
      </c>
      <c r="B8" s="4" t="s">
        <v>75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751</v>
      </c>
      <c r="B1" s="2" t="s">
        <v>2</v>
      </c>
      <c r="C1" s="2" t="s">
        <v>39</v>
      </c>
    </row>
    <row r="2" spans="1:3">
      <c r="A2" s="4" t="s">
        <v>752</v>
      </c>
      <c r="B2" s="5" t="n">
        <v>801</v>
      </c>
      <c r="C2" s="5" t="n">
        <v>0</v>
      </c>
    </row>
    <row r="3" spans="1:3">
      <c r="A3" s="4" t="s">
        <v>753</v>
      </c>
    </row>
    <row r="4" spans="1:3">
      <c r="A4" s="4" t="s">
        <v>752</v>
      </c>
      <c r="B4" s="6" t="n">
        <v>490</v>
      </c>
      <c r="C4" s="6" t="n">
        <v>0</v>
      </c>
    </row>
    <row r="5" spans="1:3">
      <c r="A5" s="4" t="s">
        <v>754</v>
      </c>
    </row>
    <row r="6" spans="1:3">
      <c r="A6" s="4" t="s">
        <v>752</v>
      </c>
      <c r="B6" s="5" t="n">
        <v>311</v>
      </c>
      <c r="C6" s="5" t="n">
        <v>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755</v>
      </c>
      <c r="B1" s="2" t="s">
        <v>1</v>
      </c>
    </row>
    <row r="2" spans="1:3">
      <c r="B2" s="2" t="s">
        <v>2</v>
      </c>
      <c r="C2" s="2" t="s">
        <v>39</v>
      </c>
    </row>
    <row r="3" spans="1:3">
      <c r="A3" s="4" t="s">
        <v>701</v>
      </c>
      <c r="B3" s="5" t="n">
        <v>10365</v>
      </c>
      <c r="C3" s="5" t="n">
        <v>0</v>
      </c>
    </row>
    <row r="4" spans="1:3">
      <c r="A4" s="4" t="s">
        <v>756</v>
      </c>
      <c r="B4" s="6" t="n">
        <v>4229</v>
      </c>
      <c r="C4" s="6" t="n">
        <v>10365</v>
      </c>
    </row>
    <row r="5" spans="1:3">
      <c r="A5" s="4" t="s">
        <v>757</v>
      </c>
      <c r="B5" s="6" t="n">
        <v>0</v>
      </c>
      <c r="C5" s="6" t="n">
        <v>0</v>
      </c>
    </row>
    <row r="6" spans="1:3">
      <c r="A6" s="4" t="s">
        <v>705</v>
      </c>
      <c r="B6" s="5" t="n">
        <v>14594</v>
      </c>
      <c r="C6" s="5" t="n">
        <v>10365</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758</v>
      </c>
      <c r="B1" s="2" t="s">
        <v>1</v>
      </c>
    </row>
    <row r="2" spans="1:4">
      <c r="B2" s="2" t="s">
        <v>2</v>
      </c>
      <c r="C2" s="2" t="s">
        <v>39</v>
      </c>
      <c r="D2" s="2" t="s">
        <v>84</v>
      </c>
    </row>
    <row r="3" spans="1:4">
      <c r="A3" s="4" t="s">
        <v>701</v>
      </c>
      <c r="B3" s="5" t="n">
        <v>4772</v>
      </c>
      <c r="C3" s="5" t="n">
        <v>802</v>
      </c>
    </row>
    <row r="4" spans="1:4">
      <c r="A4" s="4" t="s">
        <v>702</v>
      </c>
      <c r="B4" s="6" t="n">
        <v>3604</v>
      </c>
      <c r="C4" s="6" t="n">
        <v>4820</v>
      </c>
    </row>
    <row r="5" spans="1:4">
      <c r="A5" s="4" t="s">
        <v>759</v>
      </c>
      <c r="B5" s="6" t="n">
        <v>-1171</v>
      </c>
      <c r="C5" s="6" t="n">
        <v>-850</v>
      </c>
      <c r="D5" s="5" t="n">
        <v>-398</v>
      </c>
    </row>
    <row r="6" spans="1:4">
      <c r="A6" s="4" t="s">
        <v>705</v>
      </c>
      <c r="B6" s="5" t="n">
        <v>7205</v>
      </c>
      <c r="C6" s="5" t="n">
        <v>4772</v>
      </c>
      <c r="D6" s="5" t="n">
        <v>802</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s>
  <sheetData>
    <row r="1" spans="1:4">
      <c r="A1" s="1" t="s">
        <v>760</v>
      </c>
      <c r="B1" s="2" t="s">
        <v>2</v>
      </c>
      <c r="C1" s="2" t="s">
        <v>39</v>
      </c>
      <c r="D1" s="2" t="s">
        <v>84</v>
      </c>
    </row>
    <row r="2" spans="1:4">
      <c r="A2" s="4" t="s">
        <v>739</v>
      </c>
      <c r="B2" s="5" t="n">
        <v>1545</v>
      </c>
    </row>
    <row r="3" spans="1:4">
      <c r="A3" s="4" t="s">
        <v>740</v>
      </c>
      <c r="B3" s="6" t="n">
        <v>1395</v>
      </c>
    </row>
    <row r="4" spans="1:4">
      <c r="A4" s="4" t="s">
        <v>741</v>
      </c>
      <c r="B4" s="6" t="n">
        <v>1368</v>
      </c>
    </row>
    <row r="5" spans="1:4">
      <c r="A5" s="4" t="s">
        <v>742</v>
      </c>
      <c r="B5" s="6" t="n">
        <v>1368</v>
      </c>
    </row>
    <row r="6" spans="1:4">
      <c r="A6" s="4" t="s">
        <v>743</v>
      </c>
      <c r="B6" s="6" t="n">
        <v>542</v>
      </c>
    </row>
    <row r="7" spans="1:4">
      <c r="A7" s="4" t="s">
        <v>761</v>
      </c>
      <c r="B7" s="6" t="n">
        <v>987</v>
      </c>
    </row>
    <row r="8" spans="1:4">
      <c r="A8" s="4" t="s">
        <v>125</v>
      </c>
      <c r="B8" s="5" t="n">
        <v>7205</v>
      </c>
      <c r="C8" s="5" t="n">
        <v>4772</v>
      </c>
      <c r="D8" s="5" t="n">
        <v>802</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762</v>
      </c>
      <c r="B1" s="2" t="s">
        <v>1</v>
      </c>
    </row>
    <row r="2" spans="1:4">
      <c r="B2" s="2" t="s">
        <v>2</v>
      </c>
      <c r="C2" s="2" t="s">
        <v>39</v>
      </c>
      <c r="D2" s="2" t="s">
        <v>84</v>
      </c>
    </row>
    <row r="3" spans="1:4">
      <c r="A3" s="4" t="s">
        <v>763</v>
      </c>
      <c r="B3" s="5" t="n">
        <v>1171</v>
      </c>
      <c r="C3" s="5" t="n">
        <v>850</v>
      </c>
      <c r="D3" s="5" t="n">
        <v>398</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764</v>
      </c>
      <c r="B1" s="2" t="s">
        <v>2</v>
      </c>
      <c r="C1" s="2" t="s">
        <v>39</v>
      </c>
    </row>
    <row r="2" spans="1:3">
      <c r="A2" s="4" t="s">
        <v>765</v>
      </c>
      <c r="B2" s="5" t="n">
        <v>5891</v>
      </c>
      <c r="C2" s="5" t="n">
        <v>6519</v>
      </c>
    </row>
    <row r="3" spans="1:3">
      <c r="A3" s="4" t="s">
        <v>766</v>
      </c>
      <c r="B3" s="6" t="n">
        <v>3676</v>
      </c>
      <c r="C3" s="6" t="n">
        <v>3002</v>
      </c>
    </row>
    <row r="4" spans="1:3">
      <c r="A4" s="4" t="s">
        <v>767</v>
      </c>
      <c r="B4" s="6" t="n">
        <v>1347</v>
      </c>
      <c r="C4" s="6" t="n">
        <v>799</v>
      </c>
    </row>
    <row r="5" spans="1:3">
      <c r="A5" s="4" t="s">
        <v>768</v>
      </c>
      <c r="B5" s="6" t="n">
        <v>2156</v>
      </c>
      <c r="C5" s="6" t="n">
        <v>2391</v>
      </c>
    </row>
    <row r="6" spans="1:3">
      <c r="A6" s="4" t="s">
        <v>505</v>
      </c>
      <c r="B6" s="6" t="n">
        <v>814</v>
      </c>
      <c r="C6" s="6" t="n">
        <v>1270</v>
      </c>
    </row>
    <row r="7" spans="1:3">
      <c r="A7" s="4" t="s">
        <v>769</v>
      </c>
      <c r="B7" s="6" t="n">
        <v>607</v>
      </c>
      <c r="C7" s="6" t="n">
        <v>0</v>
      </c>
    </row>
    <row r="8" spans="1:3">
      <c r="A8" s="4" t="s">
        <v>770</v>
      </c>
      <c r="B8" s="6" t="n">
        <v>395</v>
      </c>
      <c r="C8" s="6" t="n">
        <v>296</v>
      </c>
    </row>
    <row r="9" spans="1:3">
      <c r="A9" s="4" t="s">
        <v>771</v>
      </c>
      <c r="B9" s="6" t="n">
        <v>2495</v>
      </c>
      <c r="C9" s="6" t="n">
        <v>880</v>
      </c>
    </row>
    <row r="10" spans="1:3">
      <c r="A10" s="4" t="s">
        <v>125</v>
      </c>
      <c r="B10" s="5" t="n">
        <v>17381</v>
      </c>
      <c r="C10" s="5" t="n">
        <v>15157</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772</v>
      </c>
      <c r="B1" s="2" t="s">
        <v>2</v>
      </c>
      <c r="C1" s="2" t="s">
        <v>39</v>
      </c>
    </row>
    <row r="2" spans="1:3">
      <c r="A2" s="4" t="s">
        <v>773</v>
      </c>
      <c r="B2" s="5" t="n">
        <v>398045</v>
      </c>
      <c r="C2" s="5" t="n">
        <v>327309</v>
      </c>
    </row>
    <row r="3" spans="1:3">
      <c r="A3" s="4" t="s">
        <v>774</v>
      </c>
      <c r="B3" s="6" t="n">
        <v>246288</v>
      </c>
      <c r="C3" s="6" t="n">
        <v>191550</v>
      </c>
    </row>
    <row r="4" spans="1:3">
      <c r="A4" s="4" t="s">
        <v>775</v>
      </c>
      <c r="B4" s="6" t="n">
        <v>398081</v>
      </c>
      <c r="C4" s="6" t="n">
        <v>356640</v>
      </c>
    </row>
    <row r="5" spans="1:3">
      <c r="A5" s="4" t="s">
        <v>776</v>
      </c>
      <c r="B5" s="6" t="n">
        <v>117653</v>
      </c>
      <c r="C5" s="6" t="n">
        <v>126271</v>
      </c>
    </row>
    <row r="6" spans="1:3">
      <c r="A6" s="4" t="s">
        <v>777</v>
      </c>
      <c r="B6" s="6" t="n">
        <v>97701</v>
      </c>
      <c r="C6" s="6" t="n">
        <v>102535</v>
      </c>
    </row>
    <row r="7" spans="1:3">
      <c r="A7" s="4" t="s">
        <v>508</v>
      </c>
      <c r="B7" s="5" t="n">
        <v>1257768</v>
      </c>
      <c r="C7" s="5" t="n">
        <v>1104305</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6"/>
    <col customWidth="1" max="2" min="2" width="21"/>
  </cols>
  <sheetData>
    <row r="1" spans="1:2">
      <c r="A1" s="1" t="s">
        <v>778</v>
      </c>
      <c r="B1" s="2" t="s">
        <v>738</v>
      </c>
    </row>
    <row r="2" spans="1:2">
      <c r="A2" s="4" t="s">
        <v>739</v>
      </c>
      <c r="B2" s="5" t="n">
        <v>150539</v>
      </c>
    </row>
    <row r="3" spans="1:2">
      <c r="A3" s="4" t="s">
        <v>740</v>
      </c>
      <c r="B3" s="6" t="n">
        <v>40487</v>
      </c>
    </row>
    <row r="4" spans="1:2">
      <c r="A4" s="4" t="s">
        <v>741</v>
      </c>
      <c r="B4" s="6" t="n">
        <v>7646</v>
      </c>
    </row>
    <row r="5" spans="1:2">
      <c r="A5" s="4" t="s">
        <v>742</v>
      </c>
      <c r="B5" s="6" t="n">
        <v>14755</v>
      </c>
    </row>
    <row r="6" spans="1:2">
      <c r="A6" s="4" t="s">
        <v>743</v>
      </c>
      <c r="B6" s="6" t="n">
        <v>1927</v>
      </c>
    </row>
    <row r="7" spans="1:2">
      <c r="A7" s="4" t="s">
        <v>125</v>
      </c>
      <c r="B7" s="5" t="n">
        <v>21535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779</v>
      </c>
      <c r="B1" s="2" t="s">
        <v>1</v>
      </c>
    </row>
    <row r="2" spans="1:4">
      <c r="B2" s="2" t="s">
        <v>2</v>
      </c>
      <c r="C2" s="2" t="s">
        <v>39</v>
      </c>
      <c r="D2" s="2" t="s">
        <v>84</v>
      </c>
    </row>
    <row r="3" spans="1:4">
      <c r="A3" s="4" t="s">
        <v>780</v>
      </c>
      <c r="B3" s="5" t="n">
        <v>4462</v>
      </c>
      <c r="C3" s="5" t="n">
        <v>3908</v>
      </c>
      <c r="D3" s="5" t="n">
        <v>3074</v>
      </c>
    </row>
    <row r="4" spans="1:4">
      <c r="A4" s="4" t="s">
        <v>774</v>
      </c>
    </row>
    <row r="5" spans="1:4">
      <c r="A5" s="4" t="s">
        <v>780</v>
      </c>
      <c r="B5" s="6" t="n">
        <v>167</v>
      </c>
      <c r="C5" s="6" t="n">
        <v>148</v>
      </c>
      <c r="D5" s="6" t="n">
        <v>98</v>
      </c>
    </row>
    <row r="6" spans="1:4">
      <c r="A6" s="4" t="s">
        <v>775</v>
      </c>
    </row>
    <row r="7" spans="1:4">
      <c r="A7" s="4" t="s">
        <v>780</v>
      </c>
      <c r="B7" s="6" t="n">
        <v>1895</v>
      </c>
      <c r="C7" s="6" t="n">
        <v>1703</v>
      </c>
      <c r="D7" s="6" t="n">
        <v>1102</v>
      </c>
    </row>
    <row r="8" spans="1:4">
      <c r="A8" s="4" t="s">
        <v>776</v>
      </c>
    </row>
    <row r="9" spans="1:4">
      <c r="A9" s="4" t="s">
        <v>780</v>
      </c>
      <c r="B9" s="6" t="n">
        <v>949</v>
      </c>
      <c r="C9" s="6" t="n">
        <v>1137</v>
      </c>
      <c r="D9" s="6" t="n">
        <v>1114</v>
      </c>
    </row>
    <row r="10" spans="1:4">
      <c r="A10" s="4" t="s">
        <v>777</v>
      </c>
    </row>
    <row r="11" spans="1:4">
      <c r="A11" s="4" t="s">
        <v>780</v>
      </c>
      <c r="B11" s="5" t="n">
        <v>1451</v>
      </c>
      <c r="C11" s="5" t="n">
        <v>920</v>
      </c>
      <c r="D11" s="5" t="n">
        <v>76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781</v>
      </c>
      <c r="B1" s="2" t="s">
        <v>2</v>
      </c>
      <c r="C1" s="2" t="s">
        <v>39</v>
      </c>
    </row>
    <row r="2" spans="1:3">
      <c r="A2" s="4" t="s">
        <v>782</v>
      </c>
      <c r="B2" s="9" t="n">
        <v>25.2</v>
      </c>
      <c r="C2" s="9" t="n">
        <v>14.1</v>
      </c>
    </row>
    <row r="3" spans="1:3">
      <c r="A3" s="4" t="s">
        <v>783</v>
      </c>
      <c r="B3" s="4" t="s">
        <v>784</v>
      </c>
      <c r="C3" s="4" t="s">
        <v>784</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785</v>
      </c>
      <c r="B1" s="2" t="s">
        <v>1</v>
      </c>
    </row>
    <row r="2" spans="1:3">
      <c r="B2" s="2" t="s">
        <v>2</v>
      </c>
      <c r="C2" s="2" t="s">
        <v>39</v>
      </c>
    </row>
    <row r="3" spans="1:3">
      <c r="A3" s="4" t="s">
        <v>786</v>
      </c>
      <c r="B3" s="4" t="s">
        <v>787</v>
      </c>
    </row>
    <row r="4" spans="1:3">
      <c r="A4" s="4" t="s">
        <v>788</v>
      </c>
      <c r="B4" s="5" t="n">
        <v>0</v>
      </c>
      <c r="C4" s="5" t="n">
        <v>0</v>
      </c>
    </row>
    <row r="5" spans="1:3">
      <c r="A5" s="4" t="s">
        <v>789</v>
      </c>
      <c r="B5" s="5" t="n">
        <v>55000000</v>
      </c>
    </row>
    <row r="6" spans="1:3">
      <c r="A6" s="4" t="s">
        <v>790</v>
      </c>
      <c r="C6" s="5" t="n">
        <v>6000000</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1</v>
      </c>
      <c r="B1" s="2" t="s">
        <v>1</v>
      </c>
    </row>
    <row r="2" spans="1:3">
      <c r="B2" s="2" t="s">
        <v>2</v>
      </c>
      <c r="C2" s="2" t="s">
        <v>39</v>
      </c>
    </row>
    <row r="3" spans="1:3">
      <c r="A3" s="4" t="s">
        <v>792</v>
      </c>
      <c r="B3" s="5" t="n">
        <v>-6824</v>
      </c>
      <c r="C3" s="5" t="n">
        <v>-5387</v>
      </c>
    </row>
    <row r="4" spans="1:3">
      <c r="A4" s="4" t="s">
        <v>793</v>
      </c>
    </row>
    <row r="5" spans="1:3">
      <c r="A5" s="4" t="s">
        <v>794</v>
      </c>
      <c r="B5" s="6" t="n">
        <v>9485</v>
      </c>
    </row>
    <row r="6" spans="1:3">
      <c r="A6" s="4" t="s">
        <v>792</v>
      </c>
      <c r="B6" s="6" t="n">
        <v>-1324</v>
      </c>
    </row>
    <row r="7" spans="1:3">
      <c r="A7" s="4" t="s">
        <v>795</v>
      </c>
      <c r="B7" s="5" t="n">
        <v>8161</v>
      </c>
    </row>
    <row r="8" spans="1:3">
      <c r="A8" s="4" t="s">
        <v>796</v>
      </c>
      <c r="B8" s="4" t="s">
        <v>797</v>
      </c>
    </row>
    <row r="9" spans="1:3">
      <c r="A9" s="4" t="s">
        <v>798</v>
      </c>
      <c r="B9" s="4" t="s">
        <v>799</v>
      </c>
    </row>
    <row r="10" spans="1:3">
      <c r="A10" s="4" t="s">
        <v>800</v>
      </c>
    </row>
    <row r="11" spans="1:3">
      <c r="A11" s="4" t="s">
        <v>794</v>
      </c>
      <c r="B11" s="5" t="n">
        <v>3093</v>
      </c>
    </row>
    <row r="12" spans="1:3">
      <c r="A12" s="4" t="s">
        <v>792</v>
      </c>
      <c r="B12" s="6" t="n">
        <v>-376</v>
      </c>
    </row>
    <row r="13" spans="1:3">
      <c r="A13" s="4" t="s">
        <v>795</v>
      </c>
      <c r="B13" s="5" t="n">
        <v>2717</v>
      </c>
    </row>
    <row r="14" spans="1:3">
      <c r="A14" s="4" t="s">
        <v>796</v>
      </c>
      <c r="B14" s="4" t="s">
        <v>801</v>
      </c>
    </row>
    <row r="15" spans="1:3">
      <c r="A15" s="4" t="s">
        <v>798</v>
      </c>
      <c r="B15" s="4" t="s">
        <v>802</v>
      </c>
    </row>
    <row r="16" spans="1:3">
      <c r="A16" s="4" t="s">
        <v>803</v>
      </c>
    </row>
    <row r="17" spans="1:3">
      <c r="A17" s="4" t="s">
        <v>794</v>
      </c>
      <c r="B17" s="5" t="n">
        <v>6392</v>
      </c>
      <c r="C17" s="6" t="n">
        <v>6392</v>
      </c>
    </row>
    <row r="18" spans="1:3">
      <c r="A18" s="4" t="s">
        <v>792</v>
      </c>
      <c r="B18" s="6" t="n">
        <v>-948</v>
      </c>
      <c r="C18" s="6" t="n">
        <v>-1005</v>
      </c>
    </row>
    <row r="19" spans="1:3">
      <c r="A19" s="4" t="s">
        <v>795</v>
      </c>
      <c r="B19" s="5" t="n">
        <v>5444</v>
      </c>
      <c r="C19" s="5" t="n">
        <v>5387</v>
      </c>
    </row>
    <row r="20" spans="1:3">
      <c r="A20" s="4" t="s">
        <v>796</v>
      </c>
      <c r="B20" s="4" t="s">
        <v>804</v>
      </c>
      <c r="C20" s="4" t="s">
        <v>805</v>
      </c>
    </row>
    <row r="21" spans="1:3">
      <c r="A21" s="4" t="s">
        <v>798</v>
      </c>
      <c r="B21" s="4" t="s">
        <v>806</v>
      </c>
      <c r="C21" s="4" t="s">
        <v>807</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808</v>
      </c>
      <c r="B1" s="2" t="s">
        <v>1</v>
      </c>
    </row>
    <row r="2" spans="1:2">
      <c r="B2" s="2" t="s">
        <v>738</v>
      </c>
    </row>
    <row r="3" spans="1:2">
      <c r="A3" s="4" t="s">
        <v>809</v>
      </c>
      <c r="B3" s="4" t="s">
        <v>810</v>
      </c>
    </row>
    <row r="4" spans="1:2">
      <c r="A4" s="4" t="s">
        <v>811</v>
      </c>
      <c r="B4" s="4" t="s">
        <v>812</v>
      </c>
    </row>
    <row r="5" spans="1:2">
      <c r="A5" s="4" t="s">
        <v>813</v>
      </c>
      <c r="B5" s="5" t="n">
        <v>6400</v>
      </c>
    </row>
    <row r="6" spans="1:2">
      <c r="A6" s="4" t="s">
        <v>814</v>
      </c>
      <c r="B6" s="6" t="n">
        <v>192000</v>
      </c>
    </row>
    <row r="7" spans="1:2">
      <c r="A7" s="4" t="s">
        <v>815</v>
      </c>
      <c r="B7" s="6" t="n">
        <v>1000</v>
      </c>
    </row>
    <row r="8" spans="1:2">
      <c r="A8" s="4" t="s">
        <v>816</v>
      </c>
      <c r="B8" s="6" t="n">
        <v>6200</v>
      </c>
    </row>
    <row r="9" spans="1:2">
      <c r="A9" s="4" t="s">
        <v>817</v>
      </c>
    </row>
    <row r="10" spans="1:2">
      <c r="A10" s="4" t="s">
        <v>813</v>
      </c>
      <c r="B10" s="6" t="n">
        <v>3100</v>
      </c>
    </row>
    <row r="11" spans="1:2">
      <c r="A11" s="4" t="s">
        <v>816</v>
      </c>
      <c r="B11" s="5" t="n">
        <v>3100</v>
      </c>
    </row>
    <row r="12" spans="1:2">
      <c r="A12" s="4" t="s">
        <v>818</v>
      </c>
      <c r="B12" s="4" t="s">
        <v>819</v>
      </c>
    </row>
    <row r="13" spans="1:2">
      <c r="A13" s="4" t="s">
        <v>820</v>
      </c>
      <c r="B13" s="4" t="s">
        <v>821</v>
      </c>
    </row>
    <row r="14" spans="1:2">
      <c r="A14" s="4" t="s">
        <v>822</v>
      </c>
    </row>
    <row r="15" spans="1:2">
      <c r="A15" s="4" t="s">
        <v>818</v>
      </c>
      <c r="B15" s="4" t="s">
        <v>823</v>
      </c>
    </row>
    <row r="16" spans="1:2">
      <c r="A16" s="4" t="s">
        <v>820</v>
      </c>
      <c r="B16" s="4" t="s">
        <v>824</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825</v>
      </c>
      <c r="B1" s="2" t="s">
        <v>1</v>
      </c>
    </row>
    <row r="2" spans="1:4">
      <c r="B2" s="2" t="s">
        <v>2</v>
      </c>
      <c r="C2" s="2" t="s">
        <v>39</v>
      </c>
      <c r="D2" s="2" t="s">
        <v>84</v>
      </c>
    </row>
    <row r="3" spans="1:4">
      <c r="A3" s="3" t="s">
        <v>241</v>
      </c>
    </row>
    <row r="4" spans="1:4">
      <c r="A4" s="4" t="s">
        <v>826</v>
      </c>
      <c r="B4" s="5" t="n">
        <v>3157</v>
      </c>
      <c r="C4" s="5" t="n">
        <v>4164</v>
      </c>
      <c r="D4" s="5" t="n">
        <v>2060</v>
      </c>
    </row>
    <row r="5" spans="1:4">
      <c r="A5" s="4" t="s">
        <v>827</v>
      </c>
      <c r="B5" s="6" t="n">
        <v>0</v>
      </c>
      <c r="C5" s="6" t="n">
        <v>2681</v>
      </c>
      <c r="D5" s="6" t="n">
        <v>0</v>
      </c>
    </row>
    <row r="6" spans="1:4">
      <c r="A6" s="4" t="s">
        <v>828</v>
      </c>
      <c r="B6" s="6" t="n">
        <v>517</v>
      </c>
      <c r="C6" s="6" t="n">
        <v>437</v>
      </c>
      <c r="D6" s="6" t="n">
        <v>1222</v>
      </c>
    </row>
    <row r="7" spans="1:4">
      <c r="A7" s="4" t="s">
        <v>829</v>
      </c>
      <c r="B7" s="6" t="n">
        <v>3674</v>
      </c>
      <c r="C7" s="6" t="n">
        <v>7282</v>
      </c>
      <c r="D7" s="6" t="n">
        <v>3282</v>
      </c>
    </row>
    <row r="8" spans="1:4">
      <c r="A8" s="4" t="s">
        <v>830</v>
      </c>
      <c r="B8" s="6" t="n">
        <v>2299</v>
      </c>
      <c r="C8" s="6" t="n">
        <v>1234</v>
      </c>
      <c r="D8" s="6" t="n">
        <v>677</v>
      </c>
    </row>
    <row r="9" spans="1:4">
      <c r="A9" s="4" t="s">
        <v>831</v>
      </c>
      <c r="B9" s="6" t="n">
        <v>0</v>
      </c>
      <c r="C9" s="6" t="n">
        <v>0</v>
      </c>
      <c r="D9" s="6" t="n">
        <v>0</v>
      </c>
    </row>
    <row r="10" spans="1:4">
      <c r="A10" s="4" t="s">
        <v>832</v>
      </c>
      <c r="B10" s="6" t="n">
        <v>23</v>
      </c>
      <c r="C10" s="6" t="n">
        <v>373</v>
      </c>
      <c r="D10" s="6" t="n">
        <v>477</v>
      </c>
    </row>
    <row r="11" spans="1:4">
      <c r="A11" s="4" t="s">
        <v>833</v>
      </c>
      <c r="B11" s="5" t="n">
        <v>2322</v>
      </c>
      <c r="C11" s="5" t="n">
        <v>1607</v>
      </c>
      <c r="D11" s="5" t="n">
        <v>1154</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834</v>
      </c>
      <c r="B1" s="2" t="s">
        <v>1</v>
      </c>
    </row>
    <row r="2" spans="1:4">
      <c r="B2" s="2" t="s">
        <v>2</v>
      </c>
      <c r="C2" s="2" t="s">
        <v>39</v>
      </c>
      <c r="D2" s="2" t="s">
        <v>84</v>
      </c>
    </row>
    <row r="3" spans="1:4">
      <c r="A3" s="4" t="s">
        <v>835</v>
      </c>
      <c r="B3" s="5" t="n">
        <v>4303</v>
      </c>
      <c r="C3" s="5" t="n">
        <v>4811</v>
      </c>
      <c r="D3" s="5" t="n">
        <v>3518</v>
      </c>
    </row>
    <row r="4" spans="1:4">
      <c r="A4" s="4" t="s">
        <v>836</v>
      </c>
      <c r="B4" s="6" t="n">
        <v>1835</v>
      </c>
      <c r="C4" s="6" t="n">
        <v>1061</v>
      </c>
      <c r="D4" s="6" t="n">
        <v>727</v>
      </c>
    </row>
    <row r="5" spans="1:4">
      <c r="A5" s="4" t="s">
        <v>837</v>
      </c>
      <c r="B5" s="6" t="n">
        <v>-51</v>
      </c>
      <c r="C5" s="6" t="n">
        <v>-77</v>
      </c>
      <c r="D5" s="6" t="n">
        <v>-13</v>
      </c>
    </row>
    <row r="6" spans="1:4">
      <c r="A6" s="4" t="s">
        <v>838</v>
      </c>
      <c r="B6" s="6" t="n">
        <v>-190</v>
      </c>
      <c r="C6" s="6" t="n">
        <v>-79</v>
      </c>
      <c r="D6" s="6" t="n">
        <v>-73</v>
      </c>
    </row>
    <row r="7" spans="1:4">
      <c r="A7" s="4" t="s">
        <v>839</v>
      </c>
      <c r="B7" s="6" t="n">
        <v>0</v>
      </c>
      <c r="C7" s="6" t="n">
        <v>2681</v>
      </c>
      <c r="D7" s="6" t="n">
        <v>0</v>
      </c>
    </row>
    <row r="8" spans="1:4">
      <c r="A8" s="4" t="s">
        <v>840</v>
      </c>
      <c r="B8" s="6" t="n">
        <v>30</v>
      </c>
      <c r="C8" s="6" t="n">
        <v>179</v>
      </c>
      <c r="D8" s="6" t="n">
        <v>0</v>
      </c>
    </row>
    <row r="9" spans="1:4">
      <c r="A9" s="4" t="s">
        <v>109</v>
      </c>
      <c r="B9" s="6" t="n">
        <v>69</v>
      </c>
      <c r="C9" s="6" t="n">
        <v>313</v>
      </c>
      <c r="D9" s="6" t="n">
        <v>277</v>
      </c>
    </row>
    <row r="10" spans="1:4">
      <c r="A10" s="4" t="s">
        <v>841</v>
      </c>
      <c r="B10" s="5" t="n">
        <v>5996</v>
      </c>
      <c r="C10" s="5" t="n">
        <v>8889</v>
      </c>
      <c r="D10" s="5" t="n">
        <v>4436</v>
      </c>
    </row>
    <row r="11" spans="1:4">
      <c r="A11" s="4" t="s">
        <v>842</v>
      </c>
      <c r="B11" s="4" t="s">
        <v>459</v>
      </c>
      <c r="C11" s="4" t="s">
        <v>460</v>
      </c>
      <c r="D11" s="4" t="s">
        <v>460</v>
      </c>
    </row>
    <row r="12" spans="1:4">
      <c r="A12" s="4" t="s">
        <v>843</v>
      </c>
      <c r="B12" s="4" t="s">
        <v>844</v>
      </c>
      <c r="C12" s="4" t="s">
        <v>845</v>
      </c>
      <c r="D12" s="4" t="s">
        <v>846</v>
      </c>
    </row>
    <row r="13" spans="1:4">
      <c r="A13" s="4" t="s">
        <v>847</v>
      </c>
      <c r="B13" s="4" t="s">
        <v>848</v>
      </c>
      <c r="C13" s="4" t="s">
        <v>849</v>
      </c>
      <c r="D13" s="4" t="s">
        <v>850</v>
      </c>
    </row>
    <row r="14" spans="1:4">
      <c r="A14" s="4" t="s">
        <v>851</v>
      </c>
      <c r="B14" s="4" t="s">
        <v>852</v>
      </c>
      <c r="C14" s="4" t="s">
        <v>853</v>
      </c>
      <c r="D14" s="4" t="s">
        <v>854</v>
      </c>
    </row>
    <row r="15" spans="1:4">
      <c r="A15" s="4" t="s">
        <v>855</v>
      </c>
      <c r="B15" s="4" t="s">
        <v>856</v>
      </c>
      <c r="C15" s="4" t="s">
        <v>857</v>
      </c>
      <c r="D15" s="4" t="s">
        <v>856</v>
      </c>
    </row>
    <row r="16" spans="1:4">
      <c r="A16" s="4" t="s">
        <v>858</v>
      </c>
      <c r="B16" s="4" t="s">
        <v>859</v>
      </c>
      <c r="C16" s="4" t="s">
        <v>860</v>
      </c>
      <c r="D16" s="4" t="s">
        <v>856</v>
      </c>
    </row>
    <row r="17" spans="1:4">
      <c r="A17" s="4" t="s">
        <v>861</v>
      </c>
      <c r="B17" s="4" t="s">
        <v>862</v>
      </c>
      <c r="C17" s="4" t="s">
        <v>863</v>
      </c>
      <c r="D17" s="4" t="s">
        <v>864</v>
      </c>
    </row>
    <row r="18" spans="1:4">
      <c r="A18" s="4" t="s">
        <v>865</v>
      </c>
      <c r="B18" s="4" t="s">
        <v>866</v>
      </c>
      <c r="C18" s="4" t="s">
        <v>867</v>
      </c>
      <c r="D18" s="4" t="s">
        <v>868</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869</v>
      </c>
      <c r="B1" s="2" t="s">
        <v>2</v>
      </c>
      <c r="C1" s="2" t="s">
        <v>39</v>
      </c>
    </row>
    <row r="2" spans="1:3">
      <c r="A2" s="3" t="s">
        <v>870</v>
      </c>
    </row>
    <row r="3" spans="1:3">
      <c r="A3" s="4" t="s">
        <v>871</v>
      </c>
      <c r="B3" s="5" t="n">
        <v>3717</v>
      </c>
      <c r="C3" s="5" t="n">
        <v>3935</v>
      </c>
    </row>
    <row r="4" spans="1:3">
      <c r="A4" s="4" t="s">
        <v>872</v>
      </c>
      <c r="B4" s="6" t="n">
        <v>0</v>
      </c>
      <c r="C4" s="6" t="n">
        <v>515</v>
      </c>
    </row>
    <row r="5" spans="1:3">
      <c r="A5" s="4" t="s">
        <v>60</v>
      </c>
      <c r="B5" s="6" t="n">
        <v>962</v>
      </c>
      <c r="C5" s="6" t="n">
        <v>1178</v>
      </c>
    </row>
    <row r="6" spans="1:3">
      <c r="A6" s="4" t="s">
        <v>607</v>
      </c>
      <c r="B6" s="6" t="n">
        <v>1214</v>
      </c>
      <c r="C6" s="6" t="n">
        <v>879</v>
      </c>
    </row>
    <row r="7" spans="1:3">
      <c r="A7" s="4" t="s">
        <v>873</v>
      </c>
      <c r="B7" s="6" t="n">
        <v>134</v>
      </c>
      <c r="C7" s="6" t="n">
        <v>221</v>
      </c>
    </row>
    <row r="8" spans="1:3">
      <c r="A8" s="4" t="s">
        <v>135</v>
      </c>
      <c r="B8" s="6" t="n">
        <v>296</v>
      </c>
      <c r="C8" s="6" t="n">
        <v>196</v>
      </c>
    </row>
    <row r="9" spans="1:3">
      <c r="A9" s="4" t="s">
        <v>874</v>
      </c>
      <c r="B9" s="6" t="n">
        <v>195</v>
      </c>
      <c r="C9" s="6" t="n">
        <v>0</v>
      </c>
    </row>
    <row r="10" spans="1:3">
      <c r="A10" s="4" t="s">
        <v>875</v>
      </c>
      <c r="B10" s="6" t="n">
        <v>42</v>
      </c>
      <c r="C10" s="6" t="n">
        <v>0</v>
      </c>
    </row>
    <row r="11" spans="1:3">
      <c r="A11" s="4" t="s">
        <v>876</v>
      </c>
      <c r="B11" s="6" t="n">
        <v>346</v>
      </c>
      <c r="C11" s="6" t="n">
        <v>259</v>
      </c>
    </row>
    <row r="12" spans="1:3">
      <c r="A12" s="4" t="s">
        <v>109</v>
      </c>
      <c r="B12" s="6" t="n">
        <v>508</v>
      </c>
      <c r="C12" s="6" t="n">
        <v>20</v>
      </c>
    </row>
    <row r="13" spans="1:3">
      <c r="A13" s="4" t="s">
        <v>877</v>
      </c>
      <c r="B13" s="6" t="n">
        <v>7414</v>
      </c>
      <c r="C13" s="6" t="n">
        <v>7203</v>
      </c>
    </row>
    <row r="14" spans="1:3">
      <c r="A14" s="3" t="s">
        <v>878</v>
      </c>
    </row>
    <row r="15" spans="1:3">
      <c r="A15" s="4" t="s">
        <v>879</v>
      </c>
      <c r="B15" s="6" t="n">
        <v>-766</v>
      </c>
      <c r="C15" s="6" t="n">
        <v>0</v>
      </c>
    </row>
    <row r="16" spans="1:3">
      <c r="A16" s="4" t="s">
        <v>874</v>
      </c>
      <c r="B16" s="6" t="n">
        <v>0</v>
      </c>
      <c r="C16" s="6" t="n">
        <v>-3</v>
      </c>
    </row>
    <row r="17" spans="1:3">
      <c r="A17" s="4" t="s">
        <v>880</v>
      </c>
      <c r="B17" s="6" t="n">
        <v>-197</v>
      </c>
      <c r="C17" s="6" t="n">
        <v>-193</v>
      </c>
    </row>
    <row r="18" spans="1:3">
      <c r="A18" s="4" t="s">
        <v>881</v>
      </c>
      <c r="B18" s="6" t="n">
        <v>0</v>
      </c>
      <c r="C18" s="6" t="n">
        <v>-88</v>
      </c>
    </row>
    <row r="19" spans="1:3">
      <c r="A19" s="4" t="s">
        <v>882</v>
      </c>
      <c r="B19" s="6" t="n">
        <v>-235</v>
      </c>
      <c r="C19" s="6" t="n">
        <v>-370</v>
      </c>
    </row>
    <row r="20" spans="1:3">
      <c r="A20" s="4" t="s">
        <v>109</v>
      </c>
      <c r="B20" s="6" t="n">
        <v>-325</v>
      </c>
      <c r="C20" s="6" t="n">
        <v>-30</v>
      </c>
    </row>
    <row r="21" spans="1:3">
      <c r="A21" s="4" t="s">
        <v>883</v>
      </c>
      <c r="B21" s="6" t="n">
        <v>-1523</v>
      </c>
      <c r="C21" s="6" t="n">
        <v>-684</v>
      </c>
    </row>
    <row r="22" spans="1:3">
      <c r="A22" s="4" t="s">
        <v>765</v>
      </c>
      <c r="B22" s="5" t="n">
        <v>5891</v>
      </c>
      <c r="C22" s="5" t="n">
        <v>6519</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884</v>
      </c>
      <c r="B1" s="2" t="s">
        <v>1</v>
      </c>
    </row>
    <row r="2" spans="1:2">
      <c r="B2" s="2" t="s">
        <v>738</v>
      </c>
    </row>
    <row r="3" spans="1:2">
      <c r="A3" s="3" t="s">
        <v>241</v>
      </c>
    </row>
    <row r="4" spans="1:2">
      <c r="A4" s="4" t="s">
        <v>885</v>
      </c>
      <c r="B4" s="5" t="n">
        <v>11</v>
      </c>
    </row>
    <row r="5" spans="1:2">
      <c r="A5" s="4" t="s">
        <v>886</v>
      </c>
      <c r="B5" s="9" t="n">
        <v>13.2</v>
      </c>
    </row>
    <row r="6" spans="1:2">
      <c r="A6" s="4" t="s">
        <v>887</v>
      </c>
      <c r="B6" s="4" t="s">
        <v>888</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889</v>
      </c>
      <c r="B1" s="2" t="s">
        <v>1</v>
      </c>
    </row>
    <row r="2" spans="1:3">
      <c r="B2" s="2" t="s">
        <v>2</v>
      </c>
      <c r="C2" s="2" t="s">
        <v>39</v>
      </c>
    </row>
    <row r="3" spans="1:3">
      <c r="A3" s="3" t="s">
        <v>890</v>
      </c>
    </row>
    <row r="4" spans="1:3">
      <c r="A4" s="4" t="s">
        <v>891</v>
      </c>
      <c r="B4" s="5" t="n">
        <v>99200</v>
      </c>
      <c r="C4" s="5" t="n">
        <v>98700</v>
      </c>
    </row>
    <row r="5" spans="1:3">
      <c r="A5" s="4" t="s">
        <v>892</v>
      </c>
      <c r="B5" s="6" t="n">
        <v>1800</v>
      </c>
      <c r="C5" s="6" t="n">
        <v>213000</v>
      </c>
    </row>
    <row r="6" spans="1:3">
      <c r="A6" s="4" t="s">
        <v>893</v>
      </c>
      <c r="B6" s="6" t="n">
        <v>11500</v>
      </c>
      <c r="C6" s="6" t="n">
        <v>9900</v>
      </c>
    </row>
    <row r="7" spans="1:3">
      <c r="A7" s="4" t="s">
        <v>92</v>
      </c>
      <c r="B7" s="6" t="n">
        <v>1257768</v>
      </c>
      <c r="C7" s="6" t="n">
        <v>1104305</v>
      </c>
    </row>
    <row r="8" spans="1:3">
      <c r="A8" s="4" t="s">
        <v>894</v>
      </c>
    </row>
    <row r="9" spans="1:3">
      <c r="A9" s="3" t="s">
        <v>890</v>
      </c>
    </row>
    <row r="10" spans="1:3">
      <c r="A10" s="4" t="s">
        <v>891</v>
      </c>
      <c r="B10" s="6" t="n">
        <v>3800</v>
      </c>
    </row>
    <row r="11" spans="1:3">
      <c r="A11" s="4" t="s">
        <v>895</v>
      </c>
    </row>
    <row r="12" spans="1:3">
      <c r="A12" s="3" t="s">
        <v>890</v>
      </c>
    </row>
    <row r="13" spans="1:3">
      <c r="A13" s="4" t="s">
        <v>891</v>
      </c>
      <c r="B13" s="5" t="n">
        <v>976000</v>
      </c>
      <c r="C13" s="5" t="n">
        <v>1000</v>
      </c>
    </row>
    <row r="14" spans="1:3">
      <c r="A14" s="4" t="s">
        <v>896</v>
      </c>
    </row>
    <row r="15" spans="1:3">
      <c r="A15" s="3" t="s">
        <v>890</v>
      </c>
    </row>
    <row r="16" spans="1:3">
      <c r="A16" s="4" t="s">
        <v>897</v>
      </c>
      <c r="B16" s="4" t="s">
        <v>898</v>
      </c>
      <c r="C16" s="4" t="s">
        <v>899</v>
      </c>
    </row>
    <row r="17" spans="1:3">
      <c r="A17" s="4" t="s">
        <v>900</v>
      </c>
    </row>
    <row r="18" spans="1:3">
      <c r="A18" s="3" t="s">
        <v>890</v>
      </c>
    </row>
    <row r="19" spans="1:3">
      <c r="A19" s="4" t="s">
        <v>901</v>
      </c>
      <c r="B19" s="5" t="n">
        <v>330000</v>
      </c>
      <c r="C19" s="5" t="n">
        <v>310000</v>
      </c>
    </row>
    <row r="20" spans="1:3">
      <c r="A20" s="4" t="s">
        <v>902</v>
      </c>
    </row>
    <row r="21" spans="1:3">
      <c r="A21" s="3" t="s">
        <v>890</v>
      </c>
    </row>
    <row r="22" spans="1:3">
      <c r="A22" s="4" t="s">
        <v>92</v>
      </c>
      <c r="B22" s="5" t="n">
        <v>148600</v>
      </c>
      <c r="C22" s="5" t="n">
        <v>12030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903</v>
      </c>
      <c r="B1" s="2" t="s">
        <v>1</v>
      </c>
    </row>
    <row r="2" spans="1:4">
      <c r="B2" s="2" t="s">
        <v>2</v>
      </c>
      <c r="C2" s="2" t="s">
        <v>39</v>
      </c>
      <c r="D2" s="2" t="s">
        <v>84</v>
      </c>
    </row>
    <row r="3" spans="1:4">
      <c r="A3" s="4" t="s">
        <v>904</v>
      </c>
      <c r="B3" s="5" t="n">
        <v>285000</v>
      </c>
      <c r="C3" s="5" t="n">
        <v>403000</v>
      </c>
      <c r="D3" s="5" t="n">
        <v>259000</v>
      </c>
    </row>
    <row r="4" spans="1:4">
      <c r="A4" s="4" t="s">
        <v>905</v>
      </c>
      <c r="B4" s="6" t="n">
        <v>432000</v>
      </c>
      <c r="C4" s="5" t="n">
        <v>391000</v>
      </c>
      <c r="D4" s="5" t="n">
        <v>171000</v>
      </c>
    </row>
    <row r="5" spans="1:4">
      <c r="A5" s="4" t="s">
        <v>906</v>
      </c>
    </row>
    <row r="6" spans="1:4">
      <c r="A6" s="4" t="s">
        <v>907</v>
      </c>
      <c r="B6" s="5" t="n">
        <v>200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908</v>
      </c>
      <c r="B1" s="2" t="s">
        <v>1</v>
      </c>
    </row>
    <row r="2" spans="1:3">
      <c r="B2" s="2" t="s">
        <v>2</v>
      </c>
      <c r="C2" s="2" t="s">
        <v>39</v>
      </c>
    </row>
    <row r="3" spans="1:3">
      <c r="A3" s="4" t="s">
        <v>909</v>
      </c>
      <c r="B3" s="6" t="n">
        <v>67481</v>
      </c>
      <c r="C3" s="6" t="n">
        <v>68605</v>
      </c>
    </row>
    <row r="4" spans="1:3">
      <c r="A4" s="4" t="s">
        <v>910</v>
      </c>
      <c r="B4" s="6" t="n">
        <v>93380</v>
      </c>
      <c r="C4" s="6" t="n">
        <v>28500</v>
      </c>
    </row>
    <row r="5" spans="1:3">
      <c r="A5" s="4" t="s">
        <v>911</v>
      </c>
      <c r="B5" s="6" t="n">
        <v>-29861</v>
      </c>
      <c r="C5" s="6" t="n">
        <v>-29624</v>
      </c>
    </row>
    <row r="6" spans="1:3">
      <c r="A6" s="4" t="s">
        <v>909</v>
      </c>
      <c r="B6" s="6" t="n">
        <v>131000</v>
      </c>
      <c r="C6" s="6" t="n">
        <v>67481</v>
      </c>
    </row>
    <row r="7" spans="1:3">
      <c r="A7" s="4" t="s">
        <v>912</v>
      </c>
      <c r="B7" s="7" t="n">
        <v>13.51</v>
      </c>
      <c r="C7" s="7" t="n">
        <v>11.51</v>
      </c>
    </row>
    <row r="8" spans="1:3">
      <c r="A8" s="4" t="s">
        <v>913</v>
      </c>
      <c r="B8" s="10" t="n">
        <v>21.58</v>
      </c>
      <c r="C8" s="10" t="n">
        <v>15.94</v>
      </c>
    </row>
    <row r="9" spans="1:3">
      <c r="A9" s="4" t="s">
        <v>914</v>
      </c>
      <c r="B9" s="10" t="n">
        <v>13.88</v>
      </c>
      <c r="C9" s="10" t="n">
        <v>11.23</v>
      </c>
    </row>
    <row r="10" spans="1:3">
      <c r="A10" s="4" t="s">
        <v>912</v>
      </c>
      <c r="B10" s="7" t="n">
        <v>19.18</v>
      </c>
      <c r="C10" s="7" t="n">
        <v>13.51</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5</v>
      </c>
      <c r="B1" s="2" t="s">
        <v>1</v>
      </c>
    </row>
    <row r="2" spans="1:4">
      <c r="B2" s="2" t="s">
        <v>2</v>
      </c>
      <c r="C2" s="2" t="s">
        <v>39</v>
      </c>
      <c r="D2" s="2" t="s">
        <v>84</v>
      </c>
    </row>
    <row r="3" spans="1:4">
      <c r="A3" s="4" t="s">
        <v>916</v>
      </c>
      <c r="B3" s="6" t="n">
        <v>148962000</v>
      </c>
    </row>
    <row r="4" spans="1:4">
      <c r="A4" s="4" t="s">
        <v>917</v>
      </c>
      <c r="B4" s="5" t="n">
        <v>1180</v>
      </c>
      <c r="C4" s="5" t="n">
        <v>423</v>
      </c>
      <c r="D4" s="5" t="n">
        <v>334</v>
      </c>
    </row>
    <row r="5" spans="1:4">
      <c r="A5" s="4" t="s">
        <v>918</v>
      </c>
      <c r="B5" s="5" t="n">
        <v>3000</v>
      </c>
    </row>
    <row r="6" spans="1:4">
      <c r="A6" s="4" t="s">
        <v>919</v>
      </c>
      <c r="C6" s="6" t="n">
        <v>450000000</v>
      </c>
    </row>
    <row r="7" spans="1:4">
      <c r="A7" s="4" t="s">
        <v>920</v>
      </c>
      <c r="B7" s="6" t="n">
        <v>93380</v>
      </c>
      <c r="C7" s="6" t="n">
        <v>28500</v>
      </c>
      <c r="D7" s="6" t="n">
        <v>12794</v>
      </c>
    </row>
    <row r="8" spans="1:4">
      <c r="A8" s="4" t="s">
        <v>921</v>
      </c>
    </row>
    <row r="9" spans="1:4">
      <c r="A9" s="4" t="s">
        <v>920</v>
      </c>
      <c r="B9" s="6" t="n">
        <v>50000000</v>
      </c>
    </row>
    <row r="10" spans="1:4">
      <c r="A10" s="4" t="s">
        <v>922</v>
      </c>
    </row>
    <row r="11" spans="1:4">
      <c r="A11" s="4" t="s">
        <v>920</v>
      </c>
      <c r="B11" s="6" t="n">
        <v>25000000</v>
      </c>
    </row>
    <row r="12" spans="1:4">
      <c r="A12" s="4" t="s">
        <v>923</v>
      </c>
      <c r="B12" s="5" t="n">
        <v>2000</v>
      </c>
    </row>
    <row r="13" spans="1:4">
      <c r="A13" s="4" t="s">
        <v>924</v>
      </c>
    </row>
    <row r="14" spans="1:4">
      <c r="A14" s="4" t="s">
        <v>917</v>
      </c>
      <c r="B14" s="5" t="n">
        <v>1200</v>
      </c>
      <c r="C14" s="5" t="n">
        <v>423000</v>
      </c>
      <c r="D14" s="5" t="n">
        <v>334000</v>
      </c>
    </row>
    <row r="15" spans="1:4">
      <c r="A15" s="4" t="s">
        <v>925</v>
      </c>
      <c r="B15" s="4" t="s">
        <v>926</v>
      </c>
    </row>
    <row r="16" spans="1:4">
      <c r="A16" s="4" t="s">
        <v>927</v>
      </c>
    </row>
    <row r="17" spans="1:4">
      <c r="A17" s="4" t="s">
        <v>928</v>
      </c>
      <c r="B17" s="4" t="s">
        <v>929</v>
      </c>
    </row>
    <row r="18" spans="1:4">
      <c r="A18" s="4" t="s">
        <v>930</v>
      </c>
    </row>
    <row r="19" spans="1:4">
      <c r="A19" s="4" t="s">
        <v>928</v>
      </c>
      <c r="B19" s="4" t="s">
        <v>45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1</v>
      </c>
      <c r="B1" s="2" t="s">
        <v>2</v>
      </c>
      <c r="C1" s="2" t="s">
        <v>39</v>
      </c>
    </row>
    <row r="2" spans="1:3">
      <c r="A2" s="3" t="s">
        <v>932</v>
      </c>
    </row>
    <row r="3" spans="1:3">
      <c r="A3" s="4" t="s">
        <v>933</v>
      </c>
      <c r="B3" s="4" t="s">
        <v>934</v>
      </c>
    </row>
    <row r="4" spans="1:3">
      <c r="A4" s="4" t="s">
        <v>935</v>
      </c>
    </row>
    <row r="5" spans="1:3">
      <c r="A5" s="3" t="s">
        <v>936</v>
      </c>
    </row>
    <row r="6" spans="1:3">
      <c r="A6" s="4" t="s">
        <v>937</v>
      </c>
      <c r="B6" s="5" t="n">
        <v>177573</v>
      </c>
      <c r="C6" s="5" t="n">
        <v>107153</v>
      </c>
    </row>
    <row r="7" spans="1:3">
      <c r="A7" s="4" t="s">
        <v>938</v>
      </c>
      <c r="B7" s="6" t="n">
        <v>73337</v>
      </c>
      <c r="C7" s="6" t="n">
        <v>61396</v>
      </c>
    </row>
    <row r="8" spans="1:3">
      <c r="A8" s="4" t="s">
        <v>939</v>
      </c>
      <c r="B8" s="5" t="n">
        <v>58670</v>
      </c>
      <c r="C8" s="5" t="n">
        <v>49117</v>
      </c>
    </row>
    <row r="9" spans="1:3">
      <c r="A9" s="4" t="s">
        <v>940</v>
      </c>
      <c r="B9" s="4" t="s">
        <v>941</v>
      </c>
      <c r="C9" s="4" t="s">
        <v>942</v>
      </c>
    </row>
    <row r="10" spans="1:3">
      <c r="A10" s="4" t="s">
        <v>943</v>
      </c>
      <c r="B10" s="4" t="s">
        <v>944</v>
      </c>
      <c r="C10" s="4" t="s">
        <v>944</v>
      </c>
    </row>
    <row r="11" spans="1:3">
      <c r="A11" s="4" t="s">
        <v>945</v>
      </c>
      <c r="B11" s="4" t="s">
        <v>946</v>
      </c>
      <c r="C11" s="4" t="s">
        <v>946</v>
      </c>
    </row>
    <row r="12" spans="1:3">
      <c r="A12" s="3" t="s">
        <v>947</v>
      </c>
    </row>
    <row r="13" spans="1:3">
      <c r="A13" s="4" t="s">
        <v>948</v>
      </c>
      <c r="B13" s="5" t="n">
        <v>177573</v>
      </c>
      <c r="C13" s="5" t="n">
        <v>100761</v>
      </c>
    </row>
    <row r="14" spans="1:3">
      <c r="A14" s="4" t="s">
        <v>949</v>
      </c>
      <c r="B14" s="6" t="n">
        <v>65466</v>
      </c>
      <c r="C14" s="6" t="n">
        <v>57285</v>
      </c>
    </row>
    <row r="15" spans="1:3">
      <c r="A15" s="4" t="s">
        <v>950</v>
      </c>
      <c r="B15" s="5" t="n">
        <v>45322</v>
      </c>
      <c r="C15" s="5" t="n">
        <v>39659</v>
      </c>
    </row>
    <row r="16" spans="1:3">
      <c r="A16" s="4" t="s">
        <v>951</v>
      </c>
      <c r="B16" s="4" t="s">
        <v>952</v>
      </c>
      <c r="C16" s="4" t="s">
        <v>953</v>
      </c>
    </row>
    <row r="17" spans="1:3">
      <c r="A17" s="4" t="s">
        <v>954</v>
      </c>
      <c r="B17" s="4" t="s">
        <v>955</v>
      </c>
      <c r="C17" s="4" t="s">
        <v>955</v>
      </c>
    </row>
    <row r="18" spans="1:3">
      <c r="A18" s="4" t="s">
        <v>956</v>
      </c>
      <c r="B18" s="4" t="s">
        <v>957</v>
      </c>
      <c r="C18" s="4" t="s">
        <v>957</v>
      </c>
    </row>
    <row r="19" spans="1:3">
      <c r="A19" s="3" t="s">
        <v>958</v>
      </c>
    </row>
    <row r="20" spans="1:3">
      <c r="A20" s="4" t="s">
        <v>959</v>
      </c>
      <c r="B20" s="5" t="n">
        <v>185734</v>
      </c>
      <c r="C20" s="5" t="n">
        <v>107153</v>
      </c>
    </row>
    <row r="21" spans="1:3">
      <c r="A21" s="4" t="s">
        <v>960</v>
      </c>
      <c r="B21" s="6" t="n">
        <v>80573</v>
      </c>
      <c r="C21" s="6" t="n">
        <v>70504</v>
      </c>
    </row>
    <row r="22" spans="1:3">
      <c r="A22" s="4" t="s">
        <v>961</v>
      </c>
      <c r="B22" s="5" t="n">
        <v>60430</v>
      </c>
      <c r="C22" s="5" t="n">
        <v>52878</v>
      </c>
    </row>
    <row r="23" spans="1:3">
      <c r="A23" s="4" t="s">
        <v>962</v>
      </c>
      <c r="B23" s="4" t="s">
        <v>963</v>
      </c>
      <c r="C23" s="4" t="s">
        <v>964</v>
      </c>
    </row>
    <row r="24" spans="1:3">
      <c r="A24" s="4" t="s">
        <v>965</v>
      </c>
      <c r="B24" s="4" t="s">
        <v>966</v>
      </c>
      <c r="C24" s="4" t="s">
        <v>966</v>
      </c>
    </row>
    <row r="25" spans="1:3">
      <c r="A25" s="4" t="s">
        <v>967</v>
      </c>
      <c r="B25" s="4" t="s">
        <v>968</v>
      </c>
      <c r="C25" s="4" t="s">
        <v>968</v>
      </c>
    </row>
    <row r="26" spans="1:3">
      <c r="A26" s="3" t="s">
        <v>932</v>
      </c>
    </row>
    <row r="27" spans="1:3">
      <c r="A27" s="4" t="s">
        <v>969</v>
      </c>
      <c r="B27" s="5" t="n">
        <v>191204</v>
      </c>
      <c r="C27" s="5" t="n">
        <v>111678</v>
      </c>
    </row>
    <row r="28" spans="1:3">
      <c r="A28" s="4" t="s">
        <v>970</v>
      </c>
      <c r="B28" s="6" t="n">
        <v>100716</v>
      </c>
      <c r="C28" s="6" t="n">
        <v>88133</v>
      </c>
    </row>
    <row r="29" spans="1:3">
      <c r="A29" s="4" t="s">
        <v>971</v>
      </c>
      <c r="B29" s="5" t="n">
        <v>80573</v>
      </c>
      <c r="C29" s="5" t="n">
        <v>70504</v>
      </c>
    </row>
    <row r="30" spans="1:3">
      <c r="A30" s="4" t="s">
        <v>972</v>
      </c>
      <c r="B30" s="4" t="s">
        <v>973</v>
      </c>
      <c r="C30" s="4" t="s">
        <v>974</v>
      </c>
    </row>
    <row r="31" spans="1:3">
      <c r="A31" s="4" t="s">
        <v>975</v>
      </c>
      <c r="B31" s="4" t="s">
        <v>976</v>
      </c>
      <c r="C31" s="4" t="s">
        <v>976</v>
      </c>
    </row>
    <row r="32" spans="1:3">
      <c r="A32" s="4" t="s">
        <v>933</v>
      </c>
      <c r="B32" s="4" t="s">
        <v>966</v>
      </c>
      <c r="C32" s="4" t="s">
        <v>966</v>
      </c>
    </row>
    <row r="33" spans="1:3">
      <c r="A33" s="4" t="s">
        <v>977</v>
      </c>
    </row>
    <row r="34" spans="1:3">
      <c r="A34" s="3" t="s">
        <v>936</v>
      </c>
    </row>
    <row r="35" spans="1:3">
      <c r="A35" s="4" t="s">
        <v>937</v>
      </c>
      <c r="B35" s="5" t="n">
        <v>147209</v>
      </c>
      <c r="C35" s="5" t="n">
        <v>111143</v>
      </c>
    </row>
    <row r="36" spans="1:3">
      <c r="A36" s="4" t="s">
        <v>938</v>
      </c>
      <c r="B36" s="6" t="n">
        <v>73328</v>
      </c>
      <c r="C36" s="6" t="n">
        <v>62279</v>
      </c>
    </row>
    <row r="37" spans="1:3">
      <c r="A37" s="4" t="s">
        <v>939</v>
      </c>
      <c r="B37" s="5" t="n">
        <v>58663</v>
      </c>
      <c r="C37" s="5" t="n">
        <v>49823</v>
      </c>
    </row>
    <row r="38" spans="1:3">
      <c r="A38" s="4" t="s">
        <v>940</v>
      </c>
      <c r="B38" s="4" t="s">
        <v>978</v>
      </c>
      <c r="C38" s="4" t="s">
        <v>979</v>
      </c>
    </row>
    <row r="39" spans="1:3">
      <c r="A39" s="4" t="s">
        <v>943</v>
      </c>
      <c r="B39" s="4" t="s">
        <v>944</v>
      </c>
      <c r="C39" s="4" t="s">
        <v>944</v>
      </c>
    </row>
    <row r="40" spans="1:3">
      <c r="A40" s="4" t="s">
        <v>945</v>
      </c>
      <c r="B40" s="4" t="s">
        <v>946</v>
      </c>
      <c r="C40" s="4" t="s">
        <v>946</v>
      </c>
    </row>
    <row r="41" spans="1:3">
      <c r="A41" s="3" t="s">
        <v>947</v>
      </c>
    </row>
    <row r="42" spans="1:3">
      <c r="A42" s="4" t="s">
        <v>948</v>
      </c>
      <c r="B42" s="5" t="n">
        <v>147209</v>
      </c>
      <c r="C42" s="5" t="n">
        <v>111143</v>
      </c>
    </row>
    <row r="43" spans="1:3">
      <c r="A43" s="4" t="s">
        <v>949</v>
      </c>
      <c r="B43" s="6" t="n">
        <v>65424</v>
      </c>
      <c r="C43" s="6" t="n">
        <v>58109</v>
      </c>
    </row>
    <row r="44" spans="1:3">
      <c r="A44" s="4" t="s">
        <v>950</v>
      </c>
      <c r="B44" s="5" t="n">
        <v>45293</v>
      </c>
      <c r="C44" s="5" t="n">
        <v>40229</v>
      </c>
    </row>
    <row r="45" spans="1:3">
      <c r="A45" s="4" t="s">
        <v>951</v>
      </c>
      <c r="B45" s="4" t="s">
        <v>980</v>
      </c>
      <c r="C45" s="4" t="s">
        <v>981</v>
      </c>
    </row>
    <row r="46" spans="1:3">
      <c r="A46" s="4" t="s">
        <v>954</v>
      </c>
      <c r="B46" s="4" t="s">
        <v>955</v>
      </c>
      <c r="C46" s="4" t="s">
        <v>955</v>
      </c>
    </row>
    <row r="47" spans="1:3">
      <c r="A47" s="4" t="s">
        <v>956</v>
      </c>
      <c r="B47" s="4" t="s">
        <v>957</v>
      </c>
      <c r="C47" s="4" t="s">
        <v>957</v>
      </c>
    </row>
    <row r="48" spans="1:3">
      <c r="A48" s="3" t="s">
        <v>958</v>
      </c>
    </row>
    <row r="49" spans="1:3">
      <c r="A49" s="4" t="s">
        <v>959</v>
      </c>
      <c r="B49" s="5" t="n">
        <v>147209</v>
      </c>
      <c r="C49" s="5" t="n">
        <v>111143</v>
      </c>
    </row>
    <row r="50" spans="1:3">
      <c r="A50" s="4" t="s">
        <v>960</v>
      </c>
      <c r="B50" s="6" t="n">
        <v>80522</v>
      </c>
      <c r="C50" s="6" t="n">
        <v>71519</v>
      </c>
    </row>
    <row r="51" spans="1:3">
      <c r="A51" s="4" t="s">
        <v>961</v>
      </c>
      <c r="B51" s="5" t="n">
        <v>60391</v>
      </c>
      <c r="C51" s="5" t="n">
        <v>53639</v>
      </c>
    </row>
    <row r="52" spans="1:3">
      <c r="A52" s="4" t="s">
        <v>962</v>
      </c>
      <c r="B52" s="4" t="s">
        <v>980</v>
      </c>
      <c r="C52" s="4" t="s">
        <v>981</v>
      </c>
    </row>
    <row r="53" spans="1:3">
      <c r="A53" s="4" t="s">
        <v>965</v>
      </c>
      <c r="B53" s="4" t="s">
        <v>966</v>
      </c>
      <c r="C53" s="4" t="s">
        <v>966</v>
      </c>
    </row>
    <row r="54" spans="1:3">
      <c r="A54" s="4" t="s">
        <v>967</v>
      </c>
      <c r="B54" s="4" t="s">
        <v>968</v>
      </c>
      <c r="C54" s="4" t="s">
        <v>968</v>
      </c>
    </row>
    <row r="55" spans="1:3">
      <c r="A55" s="3" t="s">
        <v>932</v>
      </c>
    </row>
    <row r="56" spans="1:3">
      <c r="A56" s="4" t="s">
        <v>969</v>
      </c>
      <c r="B56" s="5" t="n">
        <v>152679</v>
      </c>
      <c r="C56" s="5" t="n">
        <v>115668</v>
      </c>
    </row>
    <row r="57" spans="1:3">
      <c r="A57" s="4" t="s">
        <v>970</v>
      </c>
      <c r="B57" s="6" t="n">
        <v>100652</v>
      </c>
      <c r="C57" s="6" t="n">
        <v>89399</v>
      </c>
    </row>
    <row r="58" spans="1:3">
      <c r="A58" s="4" t="s">
        <v>971</v>
      </c>
      <c r="B58" s="5" t="n">
        <v>80522</v>
      </c>
      <c r="C58" s="5" t="n">
        <v>71519</v>
      </c>
    </row>
    <row r="59" spans="1:3">
      <c r="A59" s="4" t="s">
        <v>972</v>
      </c>
      <c r="B59" s="4" t="s">
        <v>982</v>
      </c>
      <c r="C59" s="4" t="s">
        <v>983</v>
      </c>
    </row>
    <row r="60" spans="1:3">
      <c r="A60" s="4" t="s">
        <v>975</v>
      </c>
      <c r="B60" s="4" t="s">
        <v>976</v>
      </c>
      <c r="C60" s="4" t="s">
        <v>976</v>
      </c>
    </row>
    <row r="61" spans="1:3">
      <c r="A61" s="4" t="s">
        <v>933</v>
      </c>
      <c r="B61" s="4" t="s">
        <v>966</v>
      </c>
      <c r="C61" s="4" t="s">
        <v>966</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6"/>
    <col customWidth="1" max="2" min="2" width="80"/>
    <col customWidth="1" max="3" min="3" width="80"/>
    <col customWidth="1" max="4" min="4" width="80"/>
    <col customWidth="1" max="5" min="5" width="14"/>
  </cols>
  <sheetData>
    <row r="1" spans="1:5">
      <c r="A1" s="1" t="s">
        <v>984</v>
      </c>
      <c r="B1" s="2" t="s">
        <v>985</v>
      </c>
      <c r="D1" s="2" t="s">
        <v>1</v>
      </c>
    </row>
    <row r="2" spans="1:5">
      <c r="B2" s="2" t="s">
        <v>986</v>
      </c>
      <c r="C2" s="2" t="s">
        <v>39</v>
      </c>
      <c r="D2" s="2" t="s">
        <v>2</v>
      </c>
      <c r="E2" s="2" t="s">
        <v>39</v>
      </c>
    </row>
    <row r="3" spans="1:5">
      <c r="A3" s="4" t="s">
        <v>987</v>
      </c>
      <c r="D3" s="4" t="s">
        <v>934</v>
      </c>
    </row>
    <row r="4" spans="1:5">
      <c r="A4" s="4" t="s">
        <v>988</v>
      </c>
      <c r="D4" s="4" t="s">
        <v>824</v>
      </c>
    </row>
    <row r="5" spans="1:5">
      <c r="A5" s="4" t="s">
        <v>989</v>
      </c>
      <c r="B5" s="4" t="s">
        <v>990</v>
      </c>
      <c r="C5" s="4" t="s">
        <v>991</v>
      </c>
    </row>
    <row r="6" spans="1:5">
      <c r="A6" s="4" t="s">
        <v>992</v>
      </c>
      <c r="D6" s="4" t="s">
        <v>993</v>
      </c>
    </row>
    <row r="7" spans="1:5">
      <c r="A7" s="4" t="s">
        <v>994</v>
      </c>
    </row>
    <row r="8" spans="1:5">
      <c r="A8" s="4" t="s">
        <v>995</v>
      </c>
      <c r="E8" s="5" t="n">
        <v>19</v>
      </c>
    </row>
  </sheetData>
  <mergeCells count="3">
    <mergeCell ref="A1:A2"/>
    <mergeCell ref="B1:C1"/>
    <mergeCell ref="D1:E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996</v>
      </c>
      <c r="B1" s="2" t="s">
        <v>1</v>
      </c>
    </row>
    <row r="2" spans="1:3">
      <c r="B2" s="2" t="s">
        <v>2</v>
      </c>
      <c r="C2" s="2" t="s">
        <v>39</v>
      </c>
    </row>
    <row r="3" spans="1:3">
      <c r="A3" s="4" t="s">
        <v>997</v>
      </c>
      <c r="B3" s="5" t="n">
        <v>4559</v>
      </c>
      <c r="C3" s="5" t="n">
        <v>9862</v>
      </c>
    </row>
    <row r="4" spans="1:3">
      <c r="A4" s="4" t="s">
        <v>998</v>
      </c>
      <c r="B4" s="6" t="n">
        <v>9301</v>
      </c>
      <c r="C4" s="6" t="n">
        <v>1488</v>
      </c>
    </row>
    <row r="5" spans="1:3">
      <c r="A5" s="4" t="s">
        <v>999</v>
      </c>
      <c r="B5" s="6" t="n">
        <v>-199</v>
      </c>
      <c r="C5" s="6" t="n">
        <v>-6791</v>
      </c>
    </row>
    <row r="6" spans="1:3">
      <c r="A6" s="4" t="s">
        <v>1000</v>
      </c>
      <c r="B6" s="6" t="n">
        <v>13661</v>
      </c>
      <c r="C6" s="6" t="n">
        <v>4559</v>
      </c>
    </row>
    <row r="7" spans="1:3">
      <c r="A7" s="4" t="s">
        <v>1001</v>
      </c>
      <c r="B7" s="5" t="n">
        <v>5741</v>
      </c>
      <c r="C7" s="5" t="n">
        <v>7187</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002</v>
      </c>
      <c r="B1" s="2" t="s">
        <v>2</v>
      </c>
      <c r="C1" s="2" t="s">
        <v>39</v>
      </c>
    </row>
    <row r="2" spans="1:3">
      <c r="A2" s="4" t="s">
        <v>1003</v>
      </c>
      <c r="B2" s="9" t="n">
        <v>44.8</v>
      </c>
      <c r="C2" s="9" t="n">
        <v>19.8</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1004</v>
      </c>
      <c r="B1" s="2" t="s">
        <v>1</v>
      </c>
    </row>
    <row r="2" spans="1:4">
      <c r="B2" s="2" t="s">
        <v>2</v>
      </c>
      <c r="C2" s="2" t="s">
        <v>39</v>
      </c>
      <c r="D2" s="2" t="s">
        <v>84</v>
      </c>
    </row>
    <row r="3" spans="1:4">
      <c r="A3" s="4" t="s">
        <v>546</v>
      </c>
      <c r="B3" s="5" t="n">
        <v>1885</v>
      </c>
      <c r="C3" s="5" t="n">
        <v>1217</v>
      </c>
      <c r="D3" s="5" t="n">
        <v>700</v>
      </c>
    </row>
    <row r="4" spans="1:4">
      <c r="A4" s="4" t="s">
        <v>1005</v>
      </c>
      <c r="B4" s="6" t="n">
        <v>1171</v>
      </c>
      <c r="C4" s="6" t="n">
        <v>850</v>
      </c>
      <c r="D4" s="6" t="n">
        <v>398</v>
      </c>
    </row>
    <row r="5" spans="1:4">
      <c r="A5" s="4" t="s">
        <v>1006</v>
      </c>
      <c r="B5" s="6" t="n">
        <v>979</v>
      </c>
      <c r="C5" s="6" t="n">
        <v>601</v>
      </c>
      <c r="D5" s="6" t="n">
        <v>269</v>
      </c>
    </row>
    <row r="6" spans="1:4">
      <c r="A6" s="4" t="s">
        <v>1007</v>
      </c>
      <c r="B6" s="6" t="n">
        <v>460</v>
      </c>
      <c r="C6" s="6" t="n">
        <v>585</v>
      </c>
      <c r="D6" s="6" t="n">
        <v>289</v>
      </c>
    </row>
    <row r="7" spans="1:4">
      <c r="A7" s="4" t="s">
        <v>1008</v>
      </c>
      <c r="B7" s="6" t="n">
        <v>556</v>
      </c>
      <c r="C7" s="6" t="n">
        <v>508</v>
      </c>
      <c r="D7" s="6" t="n">
        <v>349</v>
      </c>
    </row>
    <row r="8" spans="1:4">
      <c r="A8" s="4" t="s">
        <v>1009</v>
      </c>
      <c r="B8" s="6" t="n">
        <v>456</v>
      </c>
      <c r="C8" s="6" t="n">
        <v>368</v>
      </c>
      <c r="D8" s="6" t="n">
        <v>219</v>
      </c>
    </row>
    <row r="9" spans="1:4">
      <c r="A9" s="4" t="s">
        <v>1010</v>
      </c>
      <c r="B9" s="6" t="n">
        <v>-73</v>
      </c>
      <c r="C9" s="6" t="n">
        <v>234</v>
      </c>
      <c r="D9" s="6" t="n">
        <v>-61</v>
      </c>
    </row>
    <row r="10" spans="1:4">
      <c r="A10" s="4" t="s">
        <v>1011</v>
      </c>
      <c r="B10" s="6" t="n">
        <v>251</v>
      </c>
      <c r="C10" s="6" t="n">
        <v>219</v>
      </c>
      <c r="D10" s="6" t="n">
        <v>181</v>
      </c>
    </row>
    <row r="11" spans="1:4">
      <c r="A11" s="4" t="s">
        <v>1012</v>
      </c>
      <c r="B11" s="6" t="n">
        <v>62</v>
      </c>
      <c r="C11" s="6" t="n">
        <v>113</v>
      </c>
      <c r="D11" s="6" t="n">
        <v>81</v>
      </c>
    </row>
    <row r="12" spans="1:4">
      <c r="A12" s="4" t="s">
        <v>1013</v>
      </c>
      <c r="B12" s="6" t="n">
        <v>200</v>
      </c>
      <c r="C12" s="6" t="n">
        <v>112</v>
      </c>
      <c r="D12" s="6" t="n">
        <v>82</v>
      </c>
    </row>
    <row r="13" spans="1:4">
      <c r="A13" s="4" t="s">
        <v>1014</v>
      </c>
      <c r="B13" s="6" t="n">
        <v>600</v>
      </c>
      <c r="C13" s="6" t="n">
        <v>0</v>
      </c>
      <c r="D13" s="6" t="n">
        <v>0</v>
      </c>
    </row>
    <row r="14" spans="1:4">
      <c r="A14" s="4" t="s">
        <v>1015</v>
      </c>
      <c r="B14" s="6" t="n">
        <v>0</v>
      </c>
      <c r="C14" s="6" t="n">
        <v>0</v>
      </c>
      <c r="D14" s="6" t="n">
        <v>179</v>
      </c>
    </row>
    <row r="15" spans="1:4">
      <c r="A15" s="4" t="s">
        <v>109</v>
      </c>
      <c r="B15" s="6" t="n">
        <v>613</v>
      </c>
      <c r="C15" s="6" t="n">
        <v>337</v>
      </c>
      <c r="D15" s="6" t="n">
        <v>133</v>
      </c>
    </row>
    <row r="16" spans="1:4">
      <c r="A16" s="4" t="s">
        <v>125</v>
      </c>
      <c r="B16" s="5" t="n">
        <v>7160</v>
      </c>
      <c r="C16" s="5" t="n">
        <v>5144</v>
      </c>
      <c r="D16" s="5" t="n">
        <v>2819</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3"/>
    <col customWidth="1" max="2" min="2" width="16"/>
    <col customWidth="1" max="3" min="3" width="14"/>
    <col customWidth="1" max="4" min="4" width="14"/>
  </cols>
  <sheetData>
    <row r="1" spans="1:4">
      <c r="A1" s="1" t="s">
        <v>1016</v>
      </c>
      <c r="B1" s="2" t="s">
        <v>1</v>
      </c>
    </row>
    <row r="2" spans="1:4">
      <c r="B2" s="2" t="s">
        <v>2</v>
      </c>
      <c r="C2" s="2" t="s">
        <v>39</v>
      </c>
      <c r="D2" s="2" t="s">
        <v>84</v>
      </c>
    </row>
    <row r="3" spans="1:4">
      <c r="A3" s="4" t="s">
        <v>1006</v>
      </c>
      <c r="B3" s="5" t="n">
        <v>979000</v>
      </c>
      <c r="C3" s="5" t="n">
        <v>601000</v>
      </c>
      <c r="D3" s="5" t="n">
        <v>269000</v>
      </c>
    </row>
    <row r="4" spans="1:4">
      <c r="A4" s="4" t="s">
        <v>1017</v>
      </c>
    </row>
    <row r="5" spans="1:4">
      <c r="A5" s="4" t="s">
        <v>1006</v>
      </c>
      <c r="B5" s="5" t="n">
        <v>162000</v>
      </c>
      <c r="C5" s="5" t="n">
        <v>113000</v>
      </c>
      <c r="D5" s="5" t="n">
        <v>59000</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8</v>
      </c>
      <c r="B1" s="2" t="s">
        <v>2</v>
      </c>
      <c r="C1" s="2" t="s">
        <v>39</v>
      </c>
    </row>
    <row r="2" spans="1:3">
      <c r="A2" s="4" t="s">
        <v>1019</v>
      </c>
      <c r="B2" s="5" t="n">
        <v>99796</v>
      </c>
      <c r="C2" s="5" t="n">
        <v>40505</v>
      </c>
    </row>
    <row r="3" spans="1:3">
      <c r="A3" s="4" t="s">
        <v>1020</v>
      </c>
    </row>
    <row r="4" spans="1:3">
      <c r="A4" s="4" t="s">
        <v>1019</v>
      </c>
      <c r="B4" s="6" t="n">
        <v>4717</v>
      </c>
      <c r="C4" s="6" t="n">
        <v>0</v>
      </c>
    </row>
    <row r="5" spans="1:3">
      <c r="A5" s="4" t="s">
        <v>566</v>
      </c>
    </row>
    <row r="6" spans="1:3">
      <c r="A6" s="4" t="s">
        <v>1019</v>
      </c>
      <c r="B6" s="6" t="n">
        <v>985</v>
      </c>
      <c r="C6" s="6" t="n">
        <v>0</v>
      </c>
    </row>
    <row r="7" spans="1:3">
      <c r="A7" s="4" t="s">
        <v>569</v>
      </c>
    </row>
    <row r="8" spans="1:3">
      <c r="A8" s="4" t="s">
        <v>1019</v>
      </c>
      <c r="B8" s="6" t="n">
        <v>49602</v>
      </c>
      <c r="C8" s="6" t="n">
        <v>9740</v>
      </c>
    </row>
    <row r="9" spans="1:3">
      <c r="A9" s="4" t="s">
        <v>580</v>
      </c>
    </row>
    <row r="10" spans="1:3">
      <c r="A10" s="4" t="s">
        <v>1019</v>
      </c>
      <c r="B10" s="6" t="n">
        <v>6983</v>
      </c>
      <c r="C10" s="6" t="n">
        <v>1750</v>
      </c>
    </row>
    <row r="11" spans="1:3">
      <c r="A11" s="4" t="s">
        <v>567</v>
      </c>
    </row>
    <row r="12" spans="1:3">
      <c r="A12" s="4" t="s">
        <v>1019</v>
      </c>
      <c r="B12" s="6" t="n">
        <v>13765</v>
      </c>
      <c r="C12" s="6" t="n">
        <v>6971</v>
      </c>
    </row>
    <row r="13" spans="1:3">
      <c r="A13" s="4" t="s">
        <v>1021</v>
      </c>
    </row>
    <row r="14" spans="1:3">
      <c r="A14" s="4" t="s">
        <v>1019</v>
      </c>
      <c r="B14" s="6" t="n">
        <v>4241</v>
      </c>
      <c r="C14" s="6" t="n">
        <v>5997</v>
      </c>
    </row>
    <row r="15" spans="1:3">
      <c r="A15" s="4" t="s">
        <v>568</v>
      </c>
    </row>
    <row r="16" spans="1:3">
      <c r="A16" s="4" t="s">
        <v>1019</v>
      </c>
      <c r="B16" s="6" t="n">
        <v>19503</v>
      </c>
      <c r="C16" s="6" t="n">
        <v>16047</v>
      </c>
    </row>
    <row r="17" spans="1:3">
      <c r="A17" s="4" t="s">
        <v>1022</v>
      </c>
    </row>
    <row r="18" spans="1:3">
      <c r="A18" s="4" t="s">
        <v>1019</v>
      </c>
      <c r="B18" s="6" t="n">
        <v>985</v>
      </c>
      <c r="C18" s="6" t="n">
        <v>0</v>
      </c>
    </row>
    <row r="19" spans="1:3">
      <c r="A19" s="4" t="s">
        <v>1023</v>
      </c>
    </row>
    <row r="20" spans="1:3">
      <c r="A20" s="4" t="s">
        <v>1019</v>
      </c>
      <c r="B20" s="6" t="n">
        <v>0</v>
      </c>
      <c r="C20" s="6" t="n">
        <v>0</v>
      </c>
    </row>
    <row r="21" spans="1:3">
      <c r="A21" s="4" t="s">
        <v>1024</v>
      </c>
    </row>
    <row r="22" spans="1:3">
      <c r="A22" s="4" t="s">
        <v>1019</v>
      </c>
      <c r="B22" s="6" t="n">
        <v>985</v>
      </c>
      <c r="C22" s="6" t="n">
        <v>0</v>
      </c>
    </row>
    <row r="23" spans="1:3">
      <c r="A23" s="4" t="s">
        <v>1025</v>
      </c>
    </row>
    <row r="24" spans="1:3">
      <c r="A24" s="4" t="s">
        <v>1019</v>
      </c>
      <c r="B24" s="6" t="n">
        <v>0</v>
      </c>
      <c r="C24" s="6" t="n">
        <v>0</v>
      </c>
    </row>
    <row r="25" spans="1:3">
      <c r="A25" s="4" t="s">
        <v>1026</v>
      </c>
    </row>
    <row r="26" spans="1:3">
      <c r="A26" s="4" t="s">
        <v>1019</v>
      </c>
      <c r="B26" s="6" t="n">
        <v>0</v>
      </c>
      <c r="C26" s="6" t="n">
        <v>0</v>
      </c>
    </row>
    <row r="27" spans="1:3">
      <c r="A27" s="4" t="s">
        <v>1027</v>
      </c>
    </row>
    <row r="28" spans="1:3">
      <c r="A28" s="4" t="s">
        <v>1019</v>
      </c>
      <c r="B28" s="6" t="n">
        <v>0</v>
      </c>
      <c r="C28" s="6" t="n">
        <v>0</v>
      </c>
    </row>
    <row r="29" spans="1:3">
      <c r="A29" s="4" t="s">
        <v>1028</v>
      </c>
    </row>
    <row r="30" spans="1:3">
      <c r="A30" s="4" t="s">
        <v>1019</v>
      </c>
      <c r="B30" s="6" t="n">
        <v>0</v>
      </c>
      <c r="C30" s="6" t="n">
        <v>0</v>
      </c>
    </row>
    <row r="31" spans="1:3">
      <c r="A31" s="4" t="s">
        <v>1029</v>
      </c>
    </row>
    <row r="32" spans="1:3">
      <c r="A32" s="4" t="s">
        <v>1019</v>
      </c>
      <c r="B32" s="6" t="n">
        <v>0</v>
      </c>
      <c r="C32" s="6" t="n">
        <v>0</v>
      </c>
    </row>
    <row r="33" spans="1:3">
      <c r="A33" s="4" t="s">
        <v>1030</v>
      </c>
    </row>
    <row r="34" spans="1:3">
      <c r="A34" s="4" t="s">
        <v>1019</v>
      </c>
      <c r="B34" s="6" t="n">
        <v>98811</v>
      </c>
      <c r="C34" s="6" t="n">
        <v>40505</v>
      </c>
    </row>
    <row r="35" spans="1:3">
      <c r="A35" s="4" t="s">
        <v>1031</v>
      </c>
    </row>
    <row r="36" spans="1:3">
      <c r="A36" s="4" t="s">
        <v>1019</v>
      </c>
      <c r="B36" s="6" t="n">
        <v>4717</v>
      </c>
      <c r="C36" s="6" t="n">
        <v>0</v>
      </c>
    </row>
    <row r="37" spans="1:3">
      <c r="A37" s="4" t="s">
        <v>1032</v>
      </c>
    </row>
    <row r="38" spans="1:3">
      <c r="A38" s="4" t="s">
        <v>1019</v>
      </c>
      <c r="B38" s="6" t="n">
        <v>0</v>
      </c>
      <c r="C38" s="6" t="n">
        <v>0</v>
      </c>
    </row>
    <row r="39" spans="1:3">
      <c r="A39" s="4" t="s">
        <v>1033</v>
      </c>
    </row>
    <row r="40" spans="1:3">
      <c r="A40" s="4" t="s">
        <v>1019</v>
      </c>
      <c r="B40" s="6" t="n">
        <v>49602</v>
      </c>
      <c r="C40" s="6" t="n">
        <v>9740</v>
      </c>
    </row>
    <row r="41" spans="1:3">
      <c r="A41" s="4" t="s">
        <v>1034</v>
      </c>
    </row>
    <row r="42" spans="1:3">
      <c r="A42" s="4" t="s">
        <v>1019</v>
      </c>
      <c r="B42" s="6" t="n">
        <v>6983</v>
      </c>
      <c r="C42" s="6" t="n">
        <v>1750</v>
      </c>
    </row>
    <row r="43" spans="1:3">
      <c r="A43" s="4" t="s">
        <v>1035</v>
      </c>
    </row>
    <row r="44" spans="1:3">
      <c r="A44" s="4" t="s">
        <v>1019</v>
      </c>
      <c r="B44" s="6" t="n">
        <v>13765</v>
      </c>
      <c r="C44" s="6" t="n">
        <v>6971</v>
      </c>
    </row>
    <row r="45" spans="1:3">
      <c r="A45" s="4" t="s">
        <v>1036</v>
      </c>
    </row>
    <row r="46" spans="1:3">
      <c r="A46" s="4" t="s">
        <v>1019</v>
      </c>
      <c r="B46" s="6" t="n">
        <v>4241</v>
      </c>
      <c r="C46" s="6" t="n">
        <v>5997</v>
      </c>
    </row>
    <row r="47" spans="1:3">
      <c r="A47" s="4" t="s">
        <v>1037</v>
      </c>
    </row>
    <row r="48" spans="1:3">
      <c r="A48" s="4" t="s">
        <v>1019</v>
      </c>
      <c r="B48" s="6" t="n">
        <v>19503</v>
      </c>
      <c r="C48" s="6" t="n">
        <v>16047</v>
      </c>
    </row>
    <row r="49" spans="1:3">
      <c r="A49" s="4" t="s">
        <v>1038</v>
      </c>
    </row>
    <row r="50" spans="1:3">
      <c r="A50" s="4" t="s">
        <v>1019</v>
      </c>
      <c r="B50" s="6" t="n">
        <v>0</v>
      </c>
      <c r="C50" s="6" t="n">
        <v>0</v>
      </c>
    </row>
    <row r="51" spans="1:3">
      <c r="A51" s="4" t="s">
        <v>1039</v>
      </c>
    </row>
    <row r="52" spans="1:3">
      <c r="A52" s="4" t="s">
        <v>1019</v>
      </c>
      <c r="B52" s="6" t="n">
        <v>0</v>
      </c>
      <c r="C52" s="6" t="n">
        <v>0</v>
      </c>
    </row>
    <row r="53" spans="1:3">
      <c r="A53" s="4" t="s">
        <v>1040</v>
      </c>
    </row>
    <row r="54" spans="1:3">
      <c r="A54" s="4" t="s">
        <v>1019</v>
      </c>
      <c r="B54" s="6" t="n">
        <v>0</v>
      </c>
      <c r="C54" s="6" t="n">
        <v>0</v>
      </c>
    </row>
    <row r="55" spans="1:3">
      <c r="A55" s="4" t="s">
        <v>1041</v>
      </c>
    </row>
    <row r="56" spans="1:3">
      <c r="A56" s="4" t="s">
        <v>1019</v>
      </c>
      <c r="B56" s="6" t="n">
        <v>0</v>
      </c>
      <c r="C56" s="6" t="n">
        <v>0</v>
      </c>
    </row>
    <row r="57" spans="1:3">
      <c r="A57" s="4" t="s">
        <v>1042</v>
      </c>
    </row>
    <row r="58" spans="1:3">
      <c r="A58" s="4" t="s">
        <v>1019</v>
      </c>
      <c r="B58" s="6" t="n">
        <v>0</v>
      </c>
      <c r="C58" s="6" t="n">
        <v>0</v>
      </c>
    </row>
    <row r="59" spans="1:3">
      <c r="A59" s="4" t="s">
        <v>1043</v>
      </c>
    </row>
    <row r="60" spans="1:3">
      <c r="A60" s="4" t="s">
        <v>1019</v>
      </c>
      <c r="B60" s="6" t="n">
        <v>0</v>
      </c>
      <c r="C60" s="6" t="n">
        <v>0</v>
      </c>
    </row>
    <row r="61" spans="1:3">
      <c r="A61" s="4" t="s">
        <v>1044</v>
      </c>
    </row>
    <row r="62" spans="1:3">
      <c r="A62" s="4" t="s">
        <v>1019</v>
      </c>
      <c r="B62" s="6" t="n">
        <v>0</v>
      </c>
      <c r="C62" s="6" t="n">
        <v>0</v>
      </c>
    </row>
    <row r="63" spans="1:3">
      <c r="A63" s="4" t="s">
        <v>1045</v>
      </c>
    </row>
    <row r="64" spans="1:3">
      <c r="A64" s="4" t="s">
        <v>1019</v>
      </c>
      <c r="B64" s="5" t="n">
        <v>0</v>
      </c>
      <c r="C64" s="5" t="n">
        <v>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9T06:12:13Z</dcterms:created>
  <dcterms:modified xmlns:dcterms="http://purl.org/dc/terms/" xmlns:xsi="http://www.w3.org/2001/XMLSchema-instance" xsi:type="dcterms:W3CDTF">2019-03-19T06:12:13Z</dcterms:modified>
</cp:coreProperties>
</file>